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Balance Sheets (Unaud" sheetId="5" r:id="rId5"/>
    <s:sheet name="Condensed Consolidated Stateme6" sheetId="6" r:id="rId6"/>
    <s:sheet name="Condensed Consolidated Stateme7" sheetId="7" r:id="rId7"/>
    <s:sheet name="Organization and principal acco" sheetId="8" r:id="rId8"/>
    <s:sheet name="New accounting pronouncements" sheetId="9" r:id="rId9"/>
    <s:sheet name="Segment information" sheetId="10" r:id="rId10"/>
    <s:sheet name="Redeemable Preferred Shares" sheetId="11" r:id="rId11"/>
    <s:sheet name="Shareholders' equity" sheetId="12" r:id="rId12"/>
    <s:sheet name="Earnings per share" sheetId="13" r:id="rId13"/>
    <s:sheet name="Accumulated other comprehensive" sheetId="14" r:id="rId14"/>
    <s:sheet name="Income taxes" sheetId="15" r:id="rId15"/>
    <s:sheet name="Accounts receivable, net" sheetId="16" r:id="rId16"/>
    <s:sheet name="Inventories" sheetId="17" r:id="rId17"/>
    <s:sheet name="Goodwill and intangibles" sheetId="18" r:id="rId18"/>
    <s:sheet name="Other assets" sheetId="19" r:id="rId19"/>
    <s:sheet name="Investments" sheetId="20" r:id="rId20"/>
    <s:sheet name="Derivatives" sheetId="21" r:id="rId21"/>
    <s:sheet name="Fair value measurements" sheetId="22" r:id="rId22"/>
    <s:sheet name="Pension plans" sheetId="23" r:id="rId23"/>
    <s:sheet name="Loans, overdrafts and long-term" sheetId="24" r:id="rId24"/>
    <s:sheet name="Deferred revenue" sheetId="25" r:id="rId25"/>
    <s:sheet name="Warranty reserve" sheetId="26" r:id="rId26"/>
    <s:sheet name="Share-based compensation" sheetId="27" r:id="rId27"/>
    <s:sheet name="Commitments and contingencies" sheetId="28" r:id="rId28"/>
    <s:sheet name="Condensed consolidating financi" sheetId="29" r:id="rId29"/>
    <s:sheet name="Organization and principal ac30" sheetId="30" r:id="rId30"/>
    <s:sheet name="New accounting pronouncements (" sheetId="31" r:id="rId31"/>
    <s:sheet name="Segment information (Tables)" sheetId="32" r:id="rId32"/>
    <s:sheet name="Shareholders' equity (Tables)" sheetId="33" r:id="rId33"/>
    <s:sheet name="Earnings per share (Tables)" sheetId="34" r:id="rId34"/>
    <s:sheet name="Accumulated other comprehensi35" sheetId="35" r:id="rId35"/>
    <s:sheet name="Accounts receivable, net (Table" sheetId="36" r:id="rId36"/>
    <s:sheet name="Inventories (Tables)" sheetId="37" r:id="rId37"/>
    <s:sheet name="Goodwill and intangibles (Table" sheetId="38" r:id="rId38"/>
    <s:sheet name="Other assets (Tables)" sheetId="39" r:id="rId39"/>
    <s:sheet name="Investments (Tables)" sheetId="40" r:id="rId40"/>
    <s:sheet name="Derivatives (Tables)" sheetId="41" r:id="rId41"/>
    <s:sheet name="Fair value measurements (Tables" sheetId="42" r:id="rId42"/>
    <s:sheet name="Pension plans (Tables)" sheetId="43" r:id="rId43"/>
    <s:sheet name="Loans, overdrafts and long-te44" sheetId="44" r:id="rId44"/>
    <s:sheet name="Deferred revenue (Tables)" sheetId="45" r:id="rId45"/>
    <s:sheet name="Warranty reserve (Tables)" sheetId="46" r:id="rId46"/>
    <s:sheet name="Condensed consolidating finan47" sheetId="47" r:id="rId47"/>
    <s:sheet name="Organization and principal ac48" sheetId="48" r:id="rId48"/>
    <s:sheet name="Organization and principal ac49" sheetId="49" r:id="rId49"/>
    <s:sheet name="New accounting pronouncements50" sheetId="50" r:id="rId50"/>
    <s:sheet name="Segment information - Additiona" sheetId="51" r:id="rId51"/>
    <s:sheet name="Segment information - Summary o" sheetId="52" r:id="rId52"/>
    <s:sheet name="Segment information - Informati" sheetId="53" r:id="rId53"/>
    <s:sheet name="Redeemable Preferred Shares (De" sheetId="54" r:id="rId54"/>
    <s:sheet name="Shareholders' equity - Addition" sheetId="55" r:id="rId55"/>
    <s:sheet name="Shareholders' equity - Share Re" sheetId="56" r:id="rId56"/>
    <s:sheet name="Shareholders' equity - Dividend" sheetId="57" r:id="rId57"/>
    <s:sheet name="Earnings per share - Schedule o" sheetId="58" r:id="rId58"/>
    <s:sheet name="Earnings per share - Schedule59" sheetId="59" r:id="rId59"/>
    <s:sheet name="Accumulated other comprehensi60" sheetId="60" r:id="rId60"/>
    <s:sheet name="Accumulated other comprehensi61" sheetId="61" r:id="rId61"/>
    <s:sheet name="Income taxes - Additional Infor" sheetId="62" r:id="rId62"/>
    <s:sheet name="Accounts receivable, net - Port" sheetId="63" r:id="rId63"/>
    <s:sheet name="Accounts receivable, net - Addi" sheetId="64" r:id="rId64"/>
    <s:sheet name="Accounts receivable, net - Allo" sheetId="65" r:id="rId65"/>
    <s:sheet name="Accounts receivable, net - Cred" sheetId="66" r:id="rId66"/>
    <s:sheet name="Inventories - Summary of Invent" sheetId="67" r:id="rId67"/>
    <s:sheet name="Goodwill and intangibles - Summ" sheetId="68" r:id="rId68"/>
    <s:sheet name="Goodwill and intangibles - Comp" sheetId="69" r:id="rId69"/>
    <s:sheet name="Other assets - Components of Ot" sheetId="70" r:id="rId70"/>
    <s:sheet name="Investments - Summary of Availa" sheetId="71" r:id="rId71"/>
    <s:sheet name="Investments - Additional Inform" sheetId="72" r:id="rId72"/>
    <s:sheet name="Investments - Summary of Invest" sheetId="73" r:id="rId73"/>
    <s:sheet name="Derivatives - Additional Inform" sheetId="74" r:id="rId74"/>
    <s:sheet name="Derivatives - Fair Value of Pre" sheetId="75" r:id="rId75"/>
    <s:sheet name="Derivatives - Derivative Instru" sheetId="76" r:id="rId76"/>
    <s:sheet name="Derivatives - Derivatives not D" sheetId="77" r:id="rId77"/>
    <s:sheet name="Fair value measurements - Fair " sheetId="78" r:id="rId78"/>
    <s:sheet name="Fair value measurements - Outst" sheetId="79" r:id="rId79"/>
    <s:sheet name="Pension plans - Components of N" sheetId="80" r:id="rId80"/>
    <s:sheet name="Pension plans - Additional Info" sheetId="81" r:id="rId81"/>
    <s:sheet name="Loans, overdrafts and long-te82" sheetId="82" r:id="rId82"/>
    <s:sheet name="Loans, overdrafts and long-te83" sheetId="83" r:id="rId83"/>
    <s:sheet name="Deferred revenue (Details)" sheetId="84" r:id="rId84"/>
    <s:sheet name="Deferred revenue rollforward (D" sheetId="85" r:id="rId85"/>
    <s:sheet name="Warranty reserve (Details)" sheetId="86" r:id="rId86"/>
    <s:sheet name="Warranty reserve Warranty reser" sheetId="87" r:id="rId87"/>
    <s:sheet name="Share-based compensation - Addi" sheetId="88" r:id="rId88"/>
    <s:sheet name="Commitments and contingencies -" sheetId="89" r:id="rId89"/>
    <s:sheet name="Condensed consolidating finan90" sheetId="90" r:id="rId90"/>
    <s:sheet name="Condensed consolidating finan91" sheetId="91" r:id="rId91"/>
    <s:sheet name="Condensed consolidating finan92" sheetId="92" r:id="rId92"/>
    <s:sheet name="Condensed consolidating finan93" sheetId="93" r:id="rId93"/>
    <s:sheet name="Condensed consolidating finan94" sheetId="94" r:id="rId94"/>
  </s:sheets>
  <s:definedNames/>
  <s:calcPr calcId="124519" calcMode="auto" fullCalcOnLoad="1"/>
</s:workbook>
</file>

<file path=xl/sharedStrings.xml><?xml version="1.0" encoding="utf-8"?>
<sst xmlns="http://schemas.openxmlformats.org/spreadsheetml/2006/main" uniqueCount="760">
  <si>
    <t>Document and Entity Information - shares</t>
  </si>
  <si>
    <t>9 Months Ended</t>
  </si>
  <si>
    <t>Oct. 29, 2016</t>
  </si>
  <si>
    <t>Nov. 25, 2016</t>
  </si>
  <si>
    <t>Document And Entity Information [Abstract]</t>
  </si>
  <si>
    <t>Document type</t>
  </si>
  <si>
    <t>10-Q</t>
  </si>
  <si>
    <t>Amendment flag</t>
  </si>
  <si>
    <t>false</t>
  </si>
  <si>
    <t>Document period end date</t>
  </si>
  <si>
    <t>Oct. 29,
		2016</t>
  </si>
  <si>
    <t>Document fiscal year focus</t>
  </si>
  <si>
    <t>Document fiscal period focus</t>
  </si>
  <si>
    <t>Q3</t>
  </si>
  <si>
    <t>Trading symbol</t>
  </si>
  <si>
    <t>SIG</t>
  </si>
  <si>
    <t>Entity registrant name</t>
  </si>
  <si>
    <t>SIGNET JEWELERS LTD</t>
  </si>
  <si>
    <t>Entity Central Index Key</t>
  </si>
  <si>
    <t>Current Fiscal Year End Date</t>
  </si>
  <si>
    <t>--01-28</t>
  </si>
  <si>
    <t>Entity Filer Category</t>
  </si>
  <si>
    <t>Large Accelerated Filer</t>
  </si>
  <si>
    <t>Entity Common Stock, Shares outstanding</t>
  </si>
  <si>
    <t>Condensed Consolidated Income Statements (Unaudited) - USD ($) shares in Millions, $ in Millions</t>
  </si>
  <si>
    <t>3 Months Ended</t>
  </si>
  <si>
    <t>Jul. 30, 2016</t>
  </si>
  <si>
    <t>Apr. 30, 2016</t>
  </si>
  <si>
    <t>Oct. 31, 2015</t>
  </si>
  <si>
    <t>Aug. 01, 2015</t>
  </si>
  <si>
    <t>May 02, 2015</t>
  </si>
  <si>
    <t>Income Statement [Abstract]</t>
  </si>
  <si>
    <t>Sales</t>
  </si>
  <si>
    <t>Cost of sales</t>
  </si>
  <si>
    <t>Gross margin</t>
  </si>
  <si>
    <t>Selling, general and administrative expenses</t>
  </si>
  <si>
    <t>Other operating income, net</t>
  </si>
  <si>
    <t>Operating income</t>
  </si>
  <si>
    <t>Interest expense, net</t>
  </si>
  <si>
    <t>Income before income taxes</t>
  </si>
  <si>
    <t>Income taxes</t>
  </si>
  <si>
    <t>Net income</t>
  </si>
  <si>
    <t>Dividends on redeemable convertible preferred shares</t>
  </si>
  <si>
    <t>Net income attributable to common shareholders</t>
  </si>
  <si>
    <t>Earnings per common share:</t>
  </si>
  <si>
    <t>Earnings per share: basic (usd per share)</t>
  </si>
  <si>
    <t>Earnings per share: diluted (usd per share)</t>
  </si>
  <si>
    <t>Weighted average common shares outstanding:</t>
  </si>
  <si>
    <t>Weighted average common shares outstanding: basic (shares)</t>
  </si>
  <si>
    <t>Weighted average common shares outstanding: diluted (shares)</t>
  </si>
  <si>
    <t>Dividends declared per common share (usd per share)</t>
  </si>
  <si>
    <t>Condensed Consolidated Statements Of Comprehensive Income (Unaudited) - USD ($) $ in Millions</t>
  </si>
  <si>
    <t>Pre-tax amount</t>
  </si>
  <si>
    <t>Foreign currency translation adjustments</t>
  </si>
  <si>
    <t>Available-for-sale securities:</t>
  </si>
  <si>
    <t>Unrealized loss on securities, net</t>
  </si>
  <si>
    <t>Cash flow hedges:</t>
  </si>
  <si>
    <t>Unrealized gain (loss)</t>
  </si>
  <si>
    <t>Reclassification adjustment of losses to net income (loss)</t>
  </si>
  <si>
    <t>Pension plan:</t>
  </si>
  <si>
    <t>Reclassification adjustment to net income for amortization of actuarial losses</t>
  </si>
  <si>
    <t>Reclassification adjustment to net income for amortization of prior service credits</t>
  </si>
  <si>
    <t>Total other comprehensive (loss) income</t>
  </si>
  <si>
    <t>Tax (expense) benefit</t>
  </si>
  <si>
    <t>After-tax amount</t>
  </si>
  <si>
    <t>Total comprehensive income (loss)</t>
  </si>
  <si>
    <t>Condensed Consolidated Balance Sheets (Unaudited) - USD ($) $ in Millions</t>
  </si>
  <si>
    <t>Jan. 30, 2016</t>
  </si>
  <si>
    <t>Current assets:</t>
  </si>
  <si>
    <t>Cash and cash equivalents</t>
  </si>
  <si>
    <t>Accounts receivable, net</t>
  </si>
  <si>
    <t>Other receivables</t>
  </si>
  <si>
    <t>Other current assets</t>
  </si>
  <si>
    <t>Inventories</t>
  </si>
  <si>
    <t>Total current assets</t>
  </si>
  <si>
    <t>Non-current assets:</t>
  </si>
  <si>
    <t>Property, plant and equipment, net of accumulated depreciation of $1,015.4, $949.2 and $939.7, respectively</t>
  </si>
  <si>
    <t>Goodwill</t>
  </si>
  <si>
    <t>Intangible assets, net</t>
  </si>
  <si>
    <t>Other assets</t>
  </si>
  <si>
    <t>Deferred tax assets</t>
  </si>
  <si>
    <t>Retirement benefit asset</t>
  </si>
  <si>
    <t>Total assets</t>
  </si>
  <si>
    <t>Current liabilities:</t>
  </si>
  <si>
    <t>Loans and overdrafts</t>
  </si>
  <si>
    <t>Accounts payable</t>
  </si>
  <si>
    <t>Accrued expenses and other current liabilities</t>
  </si>
  <si>
    <t>Deferred revenue</t>
  </si>
  <si>
    <t>Total current liabilities</t>
  </si>
  <si>
    <t>Non-current liabilities:</t>
  </si>
  <si>
    <t>Long-term debt</t>
  </si>
  <si>
    <t>Other liabilities</t>
  </si>
  <si>
    <t>Deferred tax liabilities</t>
  </si>
  <si>
    <t>Total liabilities</t>
  </si>
  <si>
    <t>Commitments and contingencies</t>
  </si>
  <si>
    <t xml:space="preserve"> </t>
  </si>
  <si>
    <t>Shareholders’ equity:</t>
  </si>
  <si>
    <t>Common shares of $0.18 par value: authorized 500 shares, 69.6 shares outstanding (January 30, 2016: 79.4 outstanding; October 31, 2015: 79.5 outstanding)</t>
  </si>
  <si>
    <t>Additional paid-in capital</t>
  </si>
  <si>
    <t>Other reserves</t>
  </si>
  <si>
    <t>Treasury shares at cost: 17.6 shares (January 30, 2016: 7.8 shares; October 31, 2015: 7.7 shares)</t>
  </si>
  <si>
    <t>Retained earnings</t>
  </si>
  <si>
    <t>Accumulated other comprehensive loss</t>
  </si>
  <si>
    <t>Total shareholders’ equity</t>
  </si>
  <si>
    <t>Total liabilities, redeemable convertible preferred shares and shareholders’ equity</t>
  </si>
  <si>
    <t>Series A Redeemable Convertible Preferred Stock</t>
  </si>
  <si>
    <t>Series A redeemable convertible preferred shares</t>
  </si>
  <si>
    <t>Condensed Balance Sheets (Unaudited) (Parenthetical) - USD ($) $ in Millions</t>
  </si>
  <si>
    <t>Common shares, par value (usd per share)</t>
  </si>
  <si>
    <t>Common shares, authorized</t>
  </si>
  <si>
    <t>Common shares, outstanding</t>
  </si>
  <si>
    <t>Treasury shares, shares</t>
  </si>
  <si>
    <t>Accumulated depreciation</t>
  </si>
  <si>
    <t>Preferred shares, par value (usd per share)</t>
  </si>
  <si>
    <t>Preferred shares, authorized</t>
  </si>
  <si>
    <t>Preferred shares, outstanding</t>
  </si>
  <si>
    <t>Condensed Consolidated Statements Of Cash Flows (Unaudited) - USD ($) $ in Millions</t>
  </si>
  <si>
    <t>Cash flows from operating activities</t>
  </si>
  <si>
    <t>Adjustments to reconcile net income to net cash provided by operating activities:</t>
  </si>
  <si>
    <t>Depreciation and amortization</t>
  </si>
  <si>
    <t>Amortization of unfavorable leases and contracts</t>
  </si>
  <si>
    <t>Pension benefit</t>
  </si>
  <si>
    <t>Share-based compensation</t>
  </si>
  <si>
    <t>Deferred taxation</t>
  </si>
  <si>
    <t>Excess tax benefit from exercise of share awards</t>
  </si>
  <si>
    <t>Amortization of debt discount and issuance costs</t>
  </si>
  <si>
    <t>Other non-cash movements</t>
  </si>
  <si>
    <t>Changes in operating assets and liabilities:</t>
  </si>
  <si>
    <t>Decrease in accounts receivable</t>
  </si>
  <si>
    <t>Decrease in other receivables and other assets</t>
  </si>
  <si>
    <t>Increase in other current assets</t>
  </si>
  <si>
    <t>Increase in inventories</t>
  </si>
  <si>
    <t>Increase in accounts payable</t>
  </si>
  <si>
    <t>Decrease in accrued expenses and other liabilities</t>
  </si>
  <si>
    <t>(Decrease) increase in deferred revenue</t>
  </si>
  <si>
    <t>Decrease in income taxes payable</t>
  </si>
  <si>
    <t>Pension plan contributions</t>
  </si>
  <si>
    <t>Net cash provided by operating activities</t>
  </si>
  <si>
    <t>Investing activities</t>
  </si>
  <si>
    <t>Purchase of property, plant and equipment</t>
  </si>
  <si>
    <t>Purchase of available-for-sale securities</t>
  </si>
  <si>
    <t>Proceeds from sale of available-for-sale securities</t>
  </si>
  <si>
    <t>Net cash used in investing activities</t>
  </si>
  <si>
    <t>Financing activities</t>
  </si>
  <si>
    <t>Dividends paid on common shares</t>
  </si>
  <si>
    <t>Proceeds from issuance of common shares</t>
  </si>
  <si>
    <t>Proceeds from issuance of redeemable convertible preferred shares, net of issuance costs</t>
  </si>
  <si>
    <t>Proceeds from revolving credit facility</t>
  </si>
  <si>
    <t>Repayments of revolving credit facility</t>
  </si>
  <si>
    <t>Payment of debt issuance costs</t>
  </si>
  <si>
    <t>Repurchase of common shares</t>
  </si>
  <si>
    <t>Net settlement of equity based awards</t>
  </si>
  <si>
    <t>Principal payments under capital lease obligations</t>
  </si>
  <si>
    <t>Repayment of short-term borrowings</t>
  </si>
  <si>
    <t>Net cash used in financing activities</t>
  </si>
  <si>
    <t>Cash and cash equivalents at beginning of period</t>
  </si>
  <si>
    <t>Decrease in cash and cash equivalents</t>
  </si>
  <si>
    <t>Effect of exchange rate changes on cash and cash equivalents</t>
  </si>
  <si>
    <t>Cash and cash equivalents at end of period</t>
  </si>
  <si>
    <t>Term Loan</t>
  </si>
  <si>
    <t>Repayments of debt</t>
  </si>
  <si>
    <t>Securitization facility</t>
  </si>
  <si>
    <t>Proceeds from securitization facility</t>
  </si>
  <si>
    <t>Credit Facility | Revolving Credit Facility</t>
  </si>
  <si>
    <t>Credit Facility | Term Loan</t>
  </si>
  <si>
    <t>Condensed Consolidated Statements Of Shareholders' Equity (Unaudited) - 9 months ended Oct. 29, 2016 - USD ($) $ in Millions</t>
  </si>
  <si>
    <t>Total</t>
  </si>
  <si>
    <t>Common shares at par value</t>
  </si>
  <si>
    <t>Additional paid-in- capital</t>
  </si>
  <si>
    <t>Treasury shares</t>
  </si>
  <si>
    <t>Accumulated other comprehensive (loss) income</t>
  </si>
  <si>
    <t>Balance at Jan. 30, 2016</t>
  </si>
  <si>
    <t>Increase (Decrease) in Stockholders' Equity [Roll Forward]</t>
  </si>
  <si>
    <t>Other comprehensive loss</t>
  </si>
  <si>
    <t>Dividends on common shares</t>
  </si>
  <si>
    <t>Share options exercised</t>
  </si>
  <si>
    <t>Share-based compensation expense</t>
  </si>
  <si>
    <t>Balance at Oct. 29, 2016</t>
  </si>
  <si>
    <t>Organization and principal accounting policies</t>
  </si>
  <si>
    <t>Organization, Consolidation and Presentation of Financial Statements [Abstract]</t>
  </si>
  <si>
    <t>Organization and principal accounting policies Signet Jewelers Limited (“Signet” or the “Company”), a holding company incorporated in Bermuda, is the world's largest retailer of diamond jewelry. The Company operates through its 100% owned subsidiaries with sales primarily in the US, UK and Canada. Signet manages its business as five reportable segments: the Sterling Jewelers division, the Zale division, which consists of the Zale Jewelry and Piercing Pagoda segments, the UK Jewelry division and Other. The “Other” reportable segment consists of all non-reportable segments, including subsidiaries involved in the purchasing and conversion of rough diamonds to polished stones and unallocated corporate administrative functions. See Note 3 for additional discussion of the Company’s segments. Signet’s sales are seasonal, with the first quarter slightly exceeding 20% of annual sales, the second and third quarters each approximating 20% and the fourth quarter accounting for almost 40% of annual sales, with December being by far the most important month of the year. The “Holiday Season” consists of results for the months of November and December. As a result, approximately 45% to 55% of Signet’s annual operating income normally occurs in the fourth quarter, comprised of nearly all of the UK Jewelry and Zale divisions’ annual operating income and about 40% to 45% of the Sterling Jewelers division’s annual operating income. Basis of preparation These condensed consolidated financial statements are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January 30, 2016 filed with the SEC on March 24, 2016 . Preferred shares On October 5, 2016 , the Company issued 625,000 shares of Series A Convertible Preference Shares (“preferred shares”) for an aggregate price of $625.0 million , or $1,000 per share (the “Stated Value”). The preferred shares were issued under an effective registration statement filed with the SEC. The accounting guidance under Financial Accounting Standards Board ("FASB") Accounting Standards Codification ("ASC") Topic 480, "Distinguishing Liabilities from Equity," requires preferred securities that are redeemable for cash or other assets to be classified outside of permanent equity if redeemable at a fixed or determinable price on a fixed or determinable date, at the option of the holder, or upon the occurrence of an event that is not solely within the control of the issuer. The Company's preferred shares were classified as temporary equity and recorded in the condensed consolidated balance sheets at fair value upon issuance. See Note 4 for additional information regarding the Company's preferred shares. 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accounts receivables, inventories, deferred revenue, derivatives, employee benefits, income taxes, contingencies, asset impairments, indefinite-lived intangible assets, as well as depreciation and amortization of long-lived assets. Fiscal year The Company’s fiscal year ends on the Saturday nearest to January 31 st . Fiscal 2017 and Fiscal 2016 refer to the 52 week periods ending January 28, 2017 and January 30, 2016 , respectively. Within these condensed consolidated financial statements, the third quarter of the relevant fiscal years 2017 and 2016 refer to the 13 and 39 weeks ended October 29, 2016 and October 31, 2015 , respectively. Foreign currency translation The financial position and operating results of certain foreign operations, including the UK Jewelry division and the Canadian operations of the Zale Jewelry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equity as a component of accumulated other comprehensive income (loss) (“AOCI”). Gains or losses resulting from foreign currency transactions are included within the condensed consolidated income statements, whereas translation adjustments and gains or losses related to intercompany loans of a long-term investment nature are recognized as a component of AOCI. See Note 7 for additional information regarding the Company's foreign currency translation. Reclassification The Company has reclassified the presentation of certain prior year amounts to conform to the current year presentation. During the fourth quarter of Fiscal 2016, the Company adopted FASB Accounting Standards Update ("ASU") No. 2015-17, "Income Taxes (Topic 740): Balance Sheet Classification of Deferred Taxes." As a result, the Company adjusted the presentation of deferred taxes in the condensed consolidated balance sheet as of October 31, 2015 to reflect a reduction in current assets of $3.6 million , a reduction in non-current assets of $130.3 million , a reduction in current liabilities of $170.5 million and an increase in non-current liabilities of $36.6 million . See Note 2 for additional information regarding new accounting guidance adopted in Fiscal 2017.</t>
  </si>
  <si>
    <t>New accounting pronouncements</t>
  </si>
  <si>
    <t>Accounting Policies [Abstract]</t>
  </si>
  <si>
    <t>New accounting pronouncements New accounting pronouncements adopted during the period Share-based compensation In June 2014, the FASB issued ASU No. 2014-12, “Compensation - Stock Compensation (Topic 718): Accounting for Share-Based Payments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ASU No. 2014-12 is effective for annual periods, and interim periods within those annual periods, beginning after December 15, 2015, with early adoption permitted. Signet adopted this guidance during the first quarter of Fiscal 2017. The adoption of this guidance did not have a material impact on the Company’s financial position or results of operations. Debt issuance costs In April 2015, the FASB issued ASU No. 2015-03, “Interest - Imputation of Interest (Subtopic 835-30): Simplifying the Presentation of Debt Issuance Costs.” The new guidance requires that debt issuance costs related to a recognized debt liability be presented on the balance sheet as a direct deduction from the debt liability, similar to the presentation of debt discounts. In August 2015, the FASB issued ASU No. 2015-15, “Interest - Imputation of Interest (Subtopic 835-30): Simplifying the Presentation of Debt Issuance Costs.” The new guidance provides clarity that the SEC would not object to the deferral and presentation of debt issuance costs related to line-of-credit arrangements as an asset and subsequently amortizing the deferred debt issuance costs ratably over the term of the line-of-credit arrangement. ASU Nos. 2015-03 and 2015-15 are effective for annual periods, and interim periods within those annual periods, beginning after December 15, 2015, with early adoption permitted. Signet adopted this guidance during the first quarter of Fiscal 2017. Accordingly, the Company adjusted the condensed consolidated balance sheets as of January 30, 2016 and October 31, 2015 by reducing total assets and debt for amounts classified as deferred debt issuance costs of $9.5 million and $9.9 million , respectively. Signet continues to present debt issuance costs relating to its revolving credit facility and asset-backed securitization facility as assets in the condensed consolidated balance sheets. See Note 17 for additional discussion of the Company's debt issuance costs. New accounting pronouncements to be adopted in future periods Credit Losses In June 2016, the FASB issued ASU No. 2016-13, “Financial Instruments - Credit Losses (Topic 326): Measurement of Credit Losses on Financial Instruments.” The new guidance requires entities to measure and recognize expected credit losses for financial assets measured at amortized cost basis. The estimate of expected credit losses should consider historical information, current information, and reasonable and supportable forecasts of expected losses over the remaining contractual life that affect collectibility. ASU No. 2016-13 is effective for annual periods, and interim periods within those annual periods, beginning after December 15, 2019, with early adoption permitted. Signet is currently assessing the impact the adoption of this guidance will have on the Company's financial position or results of operations. Revenue recognition In May 2014, the FASB issued ASU No. 2014-09, “Revenue from Contracts with Customers (Topic 606).” The new guidanc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U No. 2014-09 provides alternative methods of retrospective adoption. In August 2015, the FASB issued an update (ASU No. 2015-14) that defers the effective date by one year. As a result, ASU No. 2014-09 is effective for annual periods, and interim periods within those annual periods, beginning after December 15, 2017, with early adoption permitted for annual periods beginning after December 15, 2016, including interim periods within that annual period. There are many aspects of this new accounting guidance that are still being interpreted. The FASB has recently issued updates to certain aspects of the guidance to address implementation issues. In March 2016, the FASB issued additional guidance concerning "Principal versus Agent" considerations (reporting revenue gross versus net); in April 2016, the FASB issued additional guidance on identifying performance obligations and licensing; and in May 2016, the FASB issued additional guidance on collectibility, noncash consideration, presentation of sales tax, and transition. These updates are intended to improve the operability and understandability of the implementation guidance and have the same effective date and transition requirements as ASU No. 2014-09 guidance discussed above. Signet continues to assess the impact, as well as the available methods of implementation, the adoption of this guidance will have on the Company’s financial position or results of operations. Inventory In July 2015, the FASB issued ASU No. 2015-11, “Inventory (Topic 330): Simplifying the Measurement of Inventory.” The new guidance states that inventory will be measured at the lower of cost and net realizable value. The ASU defines net realizable value as the estimated selling prices in the ordinary course of business, less reasonably predictable costs of completion, disposal and transportation. ASU No. 2015-11 is effective for annual periods, and interim periods within those annual periods, beginning after December 15, 2016. Early adoption is permitted and is to be applied prospectively. Signet does not expect the adoption of this guidance to have a material impact on the Company’s financial position or results of operations. Financial instruments In January 2016, the FASB issued ASU No. 2016-01, “Financial Instruments - Overall (Subtopic 825-10): Recognition and Measurement of Financial Assets and Financial Liabilities.” The new guidance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No. 2016-01 is effective for annual periods, and interim periods within those annual periods, beginning after December 15, 2017. Signet does not expect the adoption of this guidance to have a material impact on the Company’s financial position or results of operations. Leases In February 2016, the FASB issued ASU No. 2016-02, “Leases (Topic 842).” The new guidance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ASU No. 2016-02 is effective for annual periods, and interim periods within those annual periods, beginning after December 15, 2018, with early adoption permitted. Signet is currently assessing the impact the adoption of this guidance will have on the Company’s financial position or results of operations. Liabilities In March 2016, the FASB issued ASU No. 2016-04, “Liabilities - Extinguishments of Liabilities (Subtopic 405-20).” The new guidance addresses diversity in practice related to the derecognition of a prepaid stored-value product liability. Liabilities related to the sale of prepaid stored-value products within the scope of this update are financial liabilities. ASU No. 2016-04 is effective for annual periods, and interim periods within those annual periods, beginning after December 15, 2017, with early adoption permitted. Signet does not expect the adoption of this guidance to have a material impact on the Company’s financial position or results of operations. Share-based compensation In March 2016, the FASB issued ASU No. 2016-09, “Compensation - Stock Compensation (Topic 718): Improvements to Employee Share-Based Payment Accounting.” The new guidance simplifies several aspects of the accounting for share-based payment transactions, including the income tax consequences, classification of awards as either equity or liabilities, and classification on the statement of cash flows. ASU No. 2016-09 is effective for annual periods, and interim periods within those annual periods, beginning after December 15, 2016, with early adoption permitted. Signet is currently assessing the impact the adoption of this guidance will have on the Company’s results of operations.</t>
  </si>
  <si>
    <t>Segment information</t>
  </si>
  <si>
    <t>Segment Reporting [Abstract]</t>
  </si>
  <si>
    <t>Segment information Financial information for each of Signet’s reportable segments is presented in the tables below. Signet’s chief operating decision maker utilizes sales and operating income, after the elimination of any inter-segment transactions, to determine resource allocations and performance assessment measures. Signet’s sales are derived from the retailing of jewelry, watches, other products and services as generated through the management of its five reportable segments: the Sterling Jewelers division, the Zale division, which consists of the Zale Jewelry and Piercing Pagoda segments, the UK Jewelry division and Other. The Sterling Jewelers division operates in all 50 US states. Its stores operate nationally in malls and off-mall locations principally as Kay Jewelers (“Kay”), Kay Jewelers Outlet, Jared The Galleria Of Jewelry (“Jared”) and Jared Vault. The division also operates a variety of mall-based regional brands. The Zale division operates jewelry stores (Zale Jewelry) and kiosks (Piercing Pagoda), located primarily in shopping malls throughout the US, Canada and Puerto Rico. Zale Jewelry includes the US store brand Zales (Zales Jewelers and Zales Outlet), which operates in all 50 US states, and the Canadian store brand Peoples Jewellers, which operates in nine provinces. The division also operates regional brands Gordon’s Jewelers and Mappins. Piercing Pagoda operates through mall-based kiosks. The UK Jewelry division operates stores in the UK, Republic of Ireland and Channel Islands. Its stores operate in shopping malls and off-mall locations (i.e. high street) principally as H.Samuel and Ernest Jones. The Other reportable segment consists of all non-reportable segments, including subsidiaries involved in the purchasing and conversion of rough diamonds to polished stones, that are below the quantifiable threshold for separate disclosure as a reportable segment and unallocated corporate administrative functions. 13 weeks ended 39 weeks ended (in millions) October 29, 2016 October 31, 2015 October 29, 2016 October 31, 2015 Sales: Sterling Jewelers $ 712.5 $ 733.5 $ 2,532.3 $ 2,536.2 Zale Jewelry 282.4 281.9 994.8 991.2 Piercing Pagoda 53.4 48.0 179.4 165.1 UK Jewelry 130.3 149.4 419.5 455.0 Other 7.6 3.6 12.5 10.1 Total sales $ 1,186.2 $ 1,216.4 $ 4,138.5 $ 4,157.6 Operating income: Sterling Jewelers $ 78.6 $ 77.2 $ 417.8 $ 413.2 Zale Jewelry (1) (19.3 ) (18.3 ) (0.5 ) (9.9 ) Piercing Pagoda (2) (5.4 ) (6.0 ) 2.2 (1.0 ) UK Jewelry — — 3.0 3.7 Other (3) (21.8 ) (19.3 ) (58.5 ) (95.4 ) Total operating income $ 32.1 $ 33.6 $ 364.0 $ 310.6 (1) Includes net operating loss of $3.7 million and $13.2 million related to the effects of purchase accounting associated with the acquisition of Zale Corporation for the 13 and 39 weeks ended October 29, 2016 and $3.6 million and $17.1 million for the 13 and 39 weeks ended October 31, 2015 , respectively. (2) Includes net operating loss of $0.1 million and $0.3 million related to the effects of purchase accounting associated with the acquisition of Zale Corporation for the 13 and 39 weeks ended October 29, 2016 and $0.1 million and $3.1 million for the 13 and 39 weeks ended October 31, 2015 , respectively. (3) Includes $7.9 million and $18.5 million for the 13 and 39 weeks ended October 29, 2016 of integration costs for consulting services associated with IT implementations and severance related to organizational changes. Includes $9.8 million and $59.8 million for the 13 and 39 weeks ended October 31, 2015 of transaction and integration expenses primarily attributable to the legal settlement over appraisal rights and expenses associated with legal, tax, accounting and consulting services. (in millions) October 29, 2016 January 30, 2016 October 31, 2015 Total assets: Sterling Jewelers $ 3,715.6 $ 3,788.0 $ 3,586.7 Zale Jewelry 2,061.7 1,955.1 1,977.6 Piercing Pagoda 136.1 141.8 135.4 UK Jewelry 407.1 427.8 470.5 Other 167.0 152.2 155.7 Total assets $ 6,487.5 $ 6,464.9 $ 6,325.9</t>
  </si>
  <si>
    <t>Redeemable Preferred Shares</t>
  </si>
  <si>
    <t>Temporary Equity [Abstract]</t>
  </si>
  <si>
    <t>Redeemable preferred shares On October 5, 2016 , the Company issued 625,000 preferred shares to Green Equity Investors VI, L.P., Green Equity Investors Side VI, L.P., LGP Associates VI-A LLC and LGP Associates VI-B LLC, all affiliates of Leonard Green &amp; Partners, L.P., (together, the “Investors”) for an aggregate purchase price of $625.0 million , or $1,000 per share pursuant to the investment agreement dated August 24, 2016. In connection with the issuance of the preferred shares, the Company incurred direct and incremental expenses of $13.4 million , including financial advisory fees, closing costs, legal expenses and other offering-related expenses. These direct and incremental expenses originally reduced the preferred shares carrying value, and will be accreted through retained earnings as a deemed dividend from the date of issuance through the first possible known redemption date, November 2024. Accretion relating to these fees of $0.1 million was recorded in the condensed consolidated balance sheets as of October 29, 2016 . Dividend rights: The preferred shares rank senior to the Company’s common shares, with respect to dividend rights and rights on the distribution of assets on any voluntary or involuntary liquidation, dissolution or winding up of the affairs of the Company. The liquidation preference for preferred shares is equal to the greater of (a) the Stated Value per share, plus all accrued but unpaid dividends and (b) the consideration holders would have received if preferred shares were converted into common shares immediately prior to the liquidation. As of October 29, 2016 , the liquidation preference was $627.2 million . Preferred shareholders are entitled to a cumulative dividend at the rate of 5% per annum, payable quarterly in arrears, commencing on February 15, 2017, either in cash or by increasing the Stated Value at the option of the Company. In addition, preferred shareholders were entitled to receive dividends or distributions declared or paid on common shares on an as-converted basis, other than the Company’s regularly declared quarterly cash dividends not in excess of 130% of the arithmetic average of the regular, quarterly cash dividends per common share, if any, declared by the Company during the preceding four calendar quarters. On November 2, 2016, the Board of Directors approved certain changes to the rights of the preferred shareholders, including the following: (a) elimination of the right of preferred shareholders to receive dividends or other distributions declared on the Company’s common shares and inclusion of adjustments to the conversion rate in the event of any dividend, distribution, spin-off or certain other events or transactions in respect of the common shares; and (b) addition of a requirement for approval by the holders of the majority of the issued preferred shares for the declaration or payment by the Company of any dividends or other distributions on the common shares other than (i) regularly declared quarterly cash dividends paid on the issued common shares in any calendar quarter in an amount per share that is not more than 130% of the arithmetic average of the regular, quarterly cash dividends per common share, if any, declared by the Company during the preceding four calendar quarters for such quarter and (ii) any dividends or other distributions which are paid or distributed at the same time on the common shares and the preferred shares, provided that the amount paid or distributed to the preferred shares is based on the number of common shares into which such preferred shares could be converted on the applicable record date for such dividends or other distributions. Conversion features: Preferred shares are convertible at the option of the holders at any time into common shares at the then applicable conversion rate. The initial conversion rate of 10.6529 common shares per preferred share was established as the Stated Value divided by the defined conversion price of $93.8712 . As of October 29, 2016 , the maximum number of common shares that could be required to be issued if converted was 6.7 million shares. The conversion rate is subject to certain anti-dilution and other adjustments, including stock split / reverse stock split transactions, regular dividends declared on common shares, share repurchases (excluding amounts through open market transactions or accelerated share repurchases) and issuances of common shares or other securities convertible into common shares. The initial issuance did not include a beneficial conversion feature as the conversion price used to set the conversion ratio at the time of issuance was greater than the Company's common stock price. At any time on or after October 5, 2018, all or a portion of outstanding preferred shares are convertible at the option of the Company if the closing price of common shares exceeds 175% of the then applicable conversion price for at least 20 consecutive trading days. Redemption rights: At any time after November 15, 2024, the Company will have the right to redeem any or all, and the holders of the preferred shares will have the right to require the Company to repurchase any or all, of the preferred shares for cash at a price equal to the Stated Value plus all accrued but unpaid dividends. Upon certain change of control or delisting events involving the Company, preferred shareholders can require the Company to repurchase, subject to certain exceptions, all or any portion of its preferred shares at (a) an amount in cash equal to 101% of the Stated Value plus all accrued but unpaid dividends or (b) the consideration the holders would have received if they had converted their preferred shares into common shares immediately prior to the change of control event. Voting rights: Preferred shareholders are entitled to vote with the holders of common shares on an as-converted basis. Holders of preferred shares are entitled to a separate class vote with respect to certain designee(s) for election to the Company's Board of Directors, amendments to the Company’s organizational documents that have an adverse effect on the preferred shareholders and issuances by the Company of securities that are senior to, or equal in priority with, the preferred shares. Registration rights: Preferred shareholders have certain customary registration rights with respect to the preferred shares and the shares of common shares into which they are converted, pursuant to the terms of a registration rights agreement.</t>
  </si>
  <si>
    <t>Shareholders' equity</t>
  </si>
  <si>
    <t>Equity [Abstract]</t>
  </si>
  <si>
    <t>Shareholders' equity Share repurchases In February 2016, the Board of Directors authorized the repurchase of Signet's common shares up to $750.0 million (the "2016 Program"). In August 2016, the Board of Directors increased its authorized share repurchase program by $625.0 million , bringing the total authorization for the 2016 Program to $1,375.0 million . The 2016 Program may be suspended or discontinued at any time without notice. To facilitate the share repurchase program, the Company periodically repurchases shares in the open market. On October 5, 2016, the Company entered into an accelerated share repurchase agreement (“ASR”) with a large financial institution to repurchase $525.0 million of the Company’s common shares. At inception, the Company paid $525.0 million to the financial institution and took delivery of 4.7 million shares with an initial estimated cost of $367.5 million . The total number of shares to be delivered upon settlement will be calculated using the volume-weighted average price of the Company's common shares traded during the pricing period, less an agreed discount. If the total number of shares to be delivered exceeds the number of shares initially delivered, the Company will receive the remaining balance of shares from the financial institution. Based on the current trading prices of the Company’s common stock, additional shares are expected to be received. If the total number of shares to be delivered is less than the number of shares initially delivered, the Company has the contractual right to deliver either shares of the Company’s common stock or cash equal to the value of those shares to the financial institution. The pricing period is scheduled to end in December 2016, but may conclude sooner at the election of the financial institution. The Company reflected shares delivered as treasury shares as of the date the shares were physically delivered in computing the weighted average common shares outstanding for both basic and diluted earnings per share. The ASR agreement was accounted for as a treasury stock transaction and a forward stock purchase contract. The forward stock purchase contract was determined to be indexed to the Company’s own stock and met all of the applicable criteria for equity classification. As of October 29, 2016 , the Company recorded the $525.0 million payment to JPMorgan Chase Bank as a decrease to equity in the condensed consolidated balance sheets, consisting of decreases in treasury shares and additional paid-in capital. During the 39 weeks ended October 29, 2016 , the Company also repurchased 5.2 million common shares through open market transactions for a total cost of $475.0 million . Common shares repurchased during the 39 weeks ended October 29, 2016 and October 31, 2015 were as follows: 39 weeks ended October 29, 2016 39 weeks ended October 31, 2015 (in millions, except per share amounts) Amount Shares Amount Average Shares Amount Average 2016 Program (1) $ 1,375.0 8.7 $ 706.9 $ 81.32 n/a n/a n/a 2013 Program (2) $ 350.0 1.2 135.6 $ 111.26 0.9 $ 111.9 $ 128.91 Total 9.9 $ 842.5 $ 85.00 0.9 $ 111.9 $ 128.91 (1) The 2016 Program had $510.6 million remaining as of October 29, 2016 . (2) The 2013 Program was completed in May 2016. n/a Not applicable. Dividends on common shares Fiscal 2017 Fiscal 2016 (in millions, except per share amounts) Cash dividend per share Total Cash dividend Total First quarter $ 0.26 $ 20.4 $ 0.22 $ 17.6 Second quarter 0.26 19.7 0.22 17.6 Third quarter (1) 0.26 18.1 0.22 17.5 Total $ 0.78 $ 58.2 $ 0.66 $ 52.7 (1) Signet’s dividend policy for common shares results in the dividend payment date being a quarter in arrears from the declaration date. As a result, as of October 29, 2016 and October 31, 2015 , $18.1 million and $17.5 million , respectively, has been recorded in accrued expenses and other current liabilities in the condensed consolidated balance sheets reflecting the cash dividends on common shares declared for the third quarter of Fiscal 2017 and Fiscal 2016 , respectively. Dividends on preferred shares As of October 29, 2016 , no dividends were declared by the Company on preferred shares. As disclosed in the condensed consolidated income statement, cumulative undeclared dividends on the preferred shares since the date of issuance totaled $2.2 million and reduced net income attributable to common shareholders.</t>
  </si>
  <si>
    <t>Earnings per share</t>
  </si>
  <si>
    <t>Earnings Per Share [Abstract]</t>
  </si>
  <si>
    <t>Earnings per share In calculating basic earnings per share ("EPS"), the Company follows the two-class method, which distinguishes between classes of securities based on the proportionate participation rights of each security type in the Company's undistributed income. The preferred shares issued on October 5, 2016 are considered participating securities as of October 29, 2016 . Under the two-class method, income available to common shareholders is reduced by (a) the cumulative dividend on the Company’s preferred shares whether or not declared or paid during the period, (b) accretion relating to issuance costs of preferred shares and (c) the hypothetical distribution of undistributed earnings to preferred shareholders in accordance with contractual rights. For the 13 and 39 weeks ended October 29, 2016 , the two-class method did not impact EPS as no hypothetical distribution of undistributed earnings were allocable to preferred shareholders. See Note 4 for additional discussion of the Company's preferred shares, including changes to the rights of preferred shareholders as of November 2, 2016 which will result in the preferred shares no longer being considered participating securities, and consequently, the two-class method will no longer apply. The dilutive effect of share awards represents the potential impact of outstanding awards issued under the Company’s share-based compensation plans, including restricted shares and restricted stock units issued under the Omnibus Plan and stock options issued under the Share Saving Plans and the Executive Plans. The dilutive effect of preferred shares represents the potential impact for common shares that would be issued upon conversion. In computing diluted EPS, the Company also adjusts the numerator used in the basic EPS computation, subject to anti-dilution requirements, to add back the dividends (declared or cumulative undeclared) applicable to the preferred shares. Potential common share dilution related to share awards and preferred shares is determined using the treasury stock and if-converted methods, respectively. The following table sets forth the computation of EPS for the 13 and 39 weeks ended October 29, 2016 and October 31, 2015 : 13 weeks ended 39 weeks ended (in millions, except per share amounts) October 29, 2016 October 31, 2015 October 29, 2016 October 31, 2015 Net income $ 17.0 $ 15.0 $ 245.7 $ 196.0 Less: Dividends on preferred shares (2.2 ) — (2.2 ) — Net income attributable to common shareholders $ 14.8 $ 15.0 $ 243.5 $ 196.0 Basic weighted average number of shares outstanding 73.5 79.3 76.4 79.7 Plus: Dilutive effect of share awards 0.1 0.2 0.1 0.2 Plus: Dilutive effect of preferred shares — n/a — n/a Diluted weighted average number of shares outstanding 73.6 79.5 76.5 79.9 Earnings per share – basic $ 0.20 $ 0.19 $ 3.19 $ 2.46 Earnings per share – diluted $ 0.20 $ 0.19 $ 3.18 $ 2.45 The calculation of diluted EPS for the 13 and 39 weeks ended October 29, 2016 and October 31, 2015 excludes the following share awards and potential impact of preferred shares on the basis that their effect would be anti-dilutive. (in millions) October 29, 2016 October 31, 2015 Share awards 0.3 0.1 Preferred shares 6.7 — Total anti-dilutive shares 7.0 0.1</t>
  </si>
  <si>
    <t>Accumulated other comprehensive income (loss)</t>
  </si>
  <si>
    <t>Accumulated other comprehensive income (loss) The following tables present the changes in AOCI by component and the reclassifications out of AOCI, net of tax: Pension plan (in millions) Foreign Losses on available-for-sale securities, net Gains (losses) Actuarial Prior Accumulated Balance at January 30, 2016 $ (237.8 ) $ (0.4 ) $ (3.9 ) $ (43.1 ) $ 11.1 $ (274.1 ) Other comprehensive income (loss) ("OCI") before reclassifications (38.0 ) 0.2 8.2 — — (29.6 ) Amounts reclassified from AOCI to net income — — 1.6 1.0 (1.2 ) 1.4 Net current period OCI (38.0 ) 0.2 9.8 1.0 (1.2 ) (28.2 ) Balance at October 29, 2016 $ (275.8 ) $ (0.2 ) $ 5.9 $ (42.1 ) $ 9.9 $ (302.3 ) The amounts reclassified from AOCI were as follows: Amounts reclassified from AOCI 13 weeks ended 39 weeks ended (in millions) October 29, 2016 October 31, 2015 October 29, 2016 October 31, 2015 Income statement caption (Gains) losses on cash flow hedges: Foreign currency contracts $ (0.4 ) $ (0.1 ) $ (1.0 ) $ — Cost of sales (see Note 14) Interest rate swaps 0.5 0.8 1.7 1.9 Interest expense, net (see Note 14) Commodity contracts (0.3 ) 0.4 1.7 1.0 Cost of sales (see Note 14) Total before income tax (0.2 ) 1.1 2.4 2.9 Income taxes 0.1 (0.2 ) (0.8 ) (0.7 ) Net of tax (0.1 ) 0.9 1.6 2.2 Defined benefit pension plan items: Amortization of unrecognized actuarial losses 0.4 0.9 1.2 2.6 Selling, general and administrative expenses (1) Amortization of unrecognized net prior service credits (0.5 ) (0.6 ) (1.5 ) (1.7 ) Selling, general and administrative expenses (1) Total before income tax (0.1 ) 0.3 (0.3 ) 0.9 Income taxes 0.1 (0.1 ) 0.1 (0.2 ) Net of tax — 0.2 (0.2 ) 0.7 Total reclassifications, net of tax $ (0.1 ) $ 1.1 $ 1.4 $ 2.9 (1) These items are included in the computation of net periodic pension benefit. See Note 16 for additional information.</t>
  </si>
  <si>
    <t>Income Tax Disclosure [Abstract]</t>
  </si>
  <si>
    <t>Income taxes Signet has business activity in all states within the US and files income tax returns for the US federal jurisdiction and all applicable states. Signet also files income tax returns in the UK, Canada and certain other foreign jurisdictions. The provision for income taxes is based on the current estimate of the consolidated annual effective tax rate. As of October 29, 2016 , the effective tax rate for the Company was 25.0% compared to 28.9% in Fiscal 2016 . The effective tax rate as of October 29, 2016 excludes the effects of any discrete items that may be recognized in future periods. During the third quarter of Fiscal 2017 , there has been no material change in the amounts of unrecognized tax benefits, or the related accrued interest and penalties (where appropriate), in respect of uncertain tax positions identified as of January 30, 2016 .</t>
  </si>
  <si>
    <t>Receivables [Abstract]</t>
  </si>
  <si>
    <t>Accounts receivable, net Signet’s accounts receivable primarily consist of US customer in-house financing receivables. The accounts receivable portfolio consists of a population that is of similar characteristics and is evaluated collectively for impairment. (in millions) October 29, 2016 January 30, 2016 October 31, 2015 Accounts receivable by portfolio segment, net: Sterling Jewelers customer in-house finance receivables $ 1,546.3 $ 1,725.9 $ 1,437.2 Zale customer in-house finance receivables 26.4 13.6 — Other accounts receivable 8.4 16.9 14.3 Total accounts receivable, net $ 1,581.1 $ 1,756.4 $ 1,451.5 Signet grants credit to customers based on a variety of credit quality indicators, including consumer financial information and prior payment experience. On an ongoing basis, management monitors the credit exposure based on past due status and collection experience, as it has found a meaningful correlation between the past due status of customers and the risk of loss. During the third quarter of Fiscal 2016, Signet implemented a program to provide in-house credit to customers in the Zale division’s US locations (“second look”). The allowance for credit losses associated with Zale customer in-house finance receivables was immaterial as of October 29, 2016 , January 30, 2016 and October 31, 2015 . Other accounts receivable is comprised primarily of accounts receivable relating to the insurance loss replacement business in the UK Jewelry division of $7.7 million ( January 30, 2016 and October 31, 2015 : $13.6 million and $9.3 million , respectively). The allowance for credit losses on Sterling Jewelers customer in-house finance receivables is shown below: 39 weeks ended (in millions) October 29, 2016 October 31, 2015 Beginning balance: $ (130.0 ) $ (113.1 ) Charge-offs, net 143.1 121.5 Recoveries 26.8 27.0 Provision (172.9 ) (157.6 ) Ending balance $ (133.0 ) $ (122.2 ) Ending receivable balance evaluated for impairment 1,679.3 1,559.4 Sterling Jewelers customer in-house finance receivables, net $ 1,546.3 $ 1,437.2 Net bad debt expense is defined as the provision expense less recoveries. The credit quality indicator and age analysis of Sterling Jewelers customer in-house finance receivables are shown below: October 29, 2016 January 30, 2016 October 31, 2015 (in millions) Gross Valuation Gross Valuation Gross Valuation Performing: Current, aged 0 – 30 days $ 1,294.9 $ (39.3 ) $ 1,473.0 $ (45.4 ) $ 1,212.2 $ (36.8 ) Past due, aged 31 – 60 days 250.6 (8.1 ) 259.6 (8.3 ) 226.0 (7.3 ) Past due, aged 61 – 90 days 50.7 (2.5 ) 49.2 (2.2 ) 45.2 (2.1 ) Non Performing: Past due, aged more than 90 days 83.1 (83.1 ) 74.1 (74.1 ) 76.0 (76.0 ) $ 1,679.3 $ (133.0 ) $ 1,855.9 $ (130.0 ) $ 1,559.4 $ (122.2 ) October 29, 2016 January 30, 2016 October 31, 2015 (as a % of the ending receivable balance) Gross Valuation Gross Valuation Gross Valuation Performing Current, aged 0 – 30 days 77.2 % 3.0 % 79.4 % 3.1 % 77.7 % 3.0 % Past due, aged 31 – 60 days 14.9 % 3.2 % 14.0 % 3.2 % 14.5 % 3.2 % Past due, aged 61 – 90 days 3.0 % 4.9 % 2.6 % 4.5 % 2.9 % 4.6 % Non Performing Past due, aged more than 90 days 4.9 % 100.0 % 4.0 % 100.0 % 4.9 % 100.0 % 100.0 % 7.9 % 100.0 % 7.0 % 100.0 % 7.8 % Securitized credit card receivables The Sterling Jewelers division securitizes its credit card receivables through its Sterling Jewelers Receivables Master Note Trust. See Note 17 for additional information regarding this asset-backed securitization facility.</t>
  </si>
  <si>
    <t>Inventory Disclosure [Abstract]</t>
  </si>
  <si>
    <t>Inventories The following table summarizes the Company's inventory by classification: (in millions) October 29, 2016 January 30, 2016 October 31, 2015 Raw materials $ 71.2 $ 81.8 $ 101.6 Finished goods 2,578.2 2,372.1 2,625.4 Total inventories $ 2,649.4 $ 2,453.9 $ 2,727.0</t>
  </si>
  <si>
    <t>Goodwill and intangibles</t>
  </si>
  <si>
    <t>Goodwill and Intangible Assets Disclosure [Abstract]</t>
  </si>
  <si>
    <t>Goodwill and intangibles Goodwill The following table summarizes the Company’s goodwill by reportable segment: (in millions) Sterling Zale Piercing UK Jewelry Other Total Balance at January 31, 2015 $ 23.2 $ 492.4 $ — $ — $ 3.6 $ 519.2 Impact of foreign exchange — (3.7 ) — — — (3.7 ) Balance at January 30, 2016 23.2 488.7 — — 3.6 515.5 Impact of foreign exchange — 1.5 — — — 1.5 Balance at October 29, 2016 $ 23.2 $ 490.2 $ — $ — $ 3.6 $ 517.0 There have been no goodwill impairment losses recognized during the fiscal periods presented in the condensed consolidated income statements. If future economic conditions are different than those projected by management, future impairment charges may occur. Intangibles The following table provides detail regarding the composition of intangible assets and liabilities: October 29, 2016 January 30, 2016 October 31, 2015 (in millions) Balance sheet location Gross Accumulated Net Gross Accumulated Net Gross Accumulated Net Definite-lived intangible assets: Trade names Intangible assets, net $ 1.4 $ (0.7 ) $ 0.7 $ 1.4 $ (0.5 ) $ 0.9 $ 1.5 $ (0.4 ) $ 1.1 Favorable leases Intangible assets, net 47.5 (32.6 ) 14.9 47.0 (22.3 ) 24.7 47.6 (19.2 ) 28.4 Total definite-lived intangible assets 48.9 (33.3 ) 15.6 48.4 (22.8 ) 25.6 49.1 (19.6 ) 29.5 Indefinite-lived trade names Intangible assets, net 404.2 — 404.2 402.2 — 402.2 404.8 — 404.8 Total intangible assets, net $ 453.1 $ (33.3 ) $ 419.8 $ 450.6 $ (22.8 ) $ 427.8 $ 453.9 $ (19.6 ) $ 434.3 Definite-lived intangible liabilities: Unfavorable leases Other liabilities $ (48.1 ) $ 34.7 $ (13.4 ) $ (47.7 ) $ 23.7 $ (24.0 ) $ (48.3 ) $ 20.4 $ (27.9 ) Unfavorable contracts Other liabilities (65.6 ) 32.1 (33.5 ) (65.6 ) 28.1 (37.5 ) (65.6 ) 27.6 (38.0 ) Total intangible liabilities, net $ (113.7 ) $ 66.8 $ (46.9 ) $ (113.3 ) $ 51.8 $ (61.5 ) $ (113.9 ) $ 48.0 $ (65.9 )</t>
  </si>
  <si>
    <t>Deferred Costs, Capitalized, Prepaid, and Other Assets Disclosure [Abstract]</t>
  </si>
  <si>
    <t>Other assets (in millions) October 29, 2016 January 30, 2016 October 31, 2015 Deferred ESP selling costs $ 81.8 $ 79.4 $ 74.6 Investments (1) 27.5 26.8 25.0 Other assets (2) 48.2 48.4 36.8 Total other assets $ 157.5 $ 154.6 $ 136.4 (1) See Note 13 for additional information. (2) Amounts adjusted to reflect the reclassification of capitalized debt issuance costs in accordance with Signet's adoption of FASB ASU 2015-03 during the first quarter of Fiscal 2017. See Note 2 for additional information. In addition, other current assets include deferred direct selling costs in relation to the sale of ESP of $27.6 million as of October 29, 2016 ( January 30, 2016 and October 31, 2015 : $26.4 million and $24.0 million , respectively).</t>
  </si>
  <si>
    <t>Investments</t>
  </si>
  <si>
    <t>Investments, Debt and Equity Securities [Abstract]</t>
  </si>
  <si>
    <t>Investments Investments in debt and equity securities are held by certain insurance subsidiaries and are reported at fair value as other assets in the accompanying condensed consolidated balance sheets. All investments are classified as available-for-sale and include the following: October 29, 2016 January 30, 2016 October 31, 2015 (in millions) Cost Unrealized gain (loss) Fair Value Cost Unrealized gain (loss) Fair Value Cost Unrealized gain (loss) Fair Value US Treasury securities $ 8.8 $ (0.5 ) $ 8.3 $ 9.2 $ (0.4 ) $ 8.8 $ 9.2 $ (0.4 ) $ 8.8 US government agency securities 4.6 (0.1 ) 4.5 4.0 — 4.0 2.3 — 2.3 Corporate bonds and notes 11.0 0.1 11.1 10.8 — 10.8 10.5 — 10.5 Corporate equity securities 3.5 0.1 3.6 3.5 (0.3 ) 3.2 3.4 — 3.4 Total investments $ 27.9 $ (0.4 ) $ 27.5 $ 27.5 $ (0.7 ) $ 26.8 $ 25.4 $ (0.4 ) $ 25.0 Realized gains and losses on investments are determined on the specific identification basis. There were no material net realized gains or losses during the 13 and 39 weeks ended October 29, 2016 and October 31, 2015 . Investments with a carrying value of $6.6 million were on deposit with various state insurance departments at October 29, 2016 ( January 30, 2016 and October 31, 2015 : $7.1 million and $7.2 million , respectively), as required by law. Investments in debt securities outstanding as of October 29, 2016 mature as follows: (in millions) Cost Fair Value Less than one year $ 1.3 $ 0.8 Year two through year five 12.6 12.6 Year six through year ten 10.5 10.5 After ten years — — Total investment in debt securities $ 24.4 $ 23.9</t>
  </si>
  <si>
    <t>Derivatives</t>
  </si>
  <si>
    <t>Derivative Instruments and Hedging Activities Disclosure [Abstract]</t>
  </si>
  <si>
    <t>Derivatives Derivative transactions are used by Signet for risk management purposes to address risks inherent in Signet’s business operations and sources of financing. The main risks arising from Signet’s operations are market risk including foreign currency risk, commodity risk, liquidity risk and interest rate risk. Signet uses derivative financial instruments to manage and mitigate certain of these risks under policies reviewed and approved by the Board of Directors. Signet does not enter into derivative transactions for speculative purposes. Market risk Signet generates revenues and incurs expenses in US dollars, Canadian dollars and British pounds. As a portion of UK Jewelry purchases and purchases made by the Canadian operations of the Zale division are denominated in US dollars, Signet enters into forward foreign currency exchange contracts and foreign currency swaps to manage this exposure to the US dollar. Signet holds a fluctuating amount of British pounds and Canadian dollars reflecting the cash generative characteristics of operations. Signet’s objective is to minimize net foreign exchange exposure to the income statement on non-US dollar denominated items through managing cash levels, non-US dollar denominated intra-entity balances and foreign currency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Signet’s policy is to minimize the impact of precious metal commodity price volatility on operating results through the use of outright forward purchases of, or by entering into options to purchase, precious metals within treasury guidelines approved by the Board of Directors. In particular, Signet undertakes some hedging of its requirements for gold through the use of options, net zero-cost collar arrangements (a combination of call and put option contracts), forward contracts and commodity purchasing, while fluctuations in the cost of diamonds are not hedged. Liquidity risk 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of Directors. Cash generated from operations and external financing are the main sources of funding, which supplement Signet’s resources in meeting liquidity requirements. The main external sources of funding are a senior unsecured credit facility, senior unsecured notes and securitized credit card receivables, as described in Note 17 . Interest rate risk Signet has exposure to movements in interest rates associated with cash and borrowings. Signet may enter into various interest rate protection agreements in order to limit the impact of movements in interest rates. Interest rate swap (designated) — The Company entered into an interest rate swap in March 2015 with an aggregate notional amount of $300.0 million that is scheduled to mature through April 2019 . Under this contract, the Company agrees to exchange, at specified intervals, the difference between fixed contract rates and floating rate interest amounts calculated by reference to the agreed notional amounts. This contract was entered into to reduce the consolidated interest rate risk associated with variable rate, long-term debt. The Company designated this derivative as a cash flow hedge of the variability in expected cash outflows for interest payments. The Company has effectively converted a portion of its variable-rate senior unsecured term loan into fixed-rate debt. The fair value of the swap is presented within the condensed consolidated balance sheets, and the Company recognizes any changes in the fair value as an adjustment of AOCI within equity to the extent the swap is effective. The ineffective portion, if any, is recognized in current period earnings. As interest expense is accrued on the debt obligation, amounts in AOCI related to the interest rate swap are reclassified into income resulting in a net interest expense on the hedged amount of the underlying debt obligation equal to the effective yield of the fixed rate of the swap. In the event that the interest rate swap is dedesignated prior to maturity, gains or losses in AOCI remain deferred and are reclassified into earnings in the periods in which the hedged forecasted transaction affects earnings. Credit risk and concentrations of credit risk Credit risk represents the loss that would be recognized at the reporting date if counterparties failed to perform as contracted. Signet does not anticipate non-performance by counterparties of its financial instruments, except for customer in-house financing receivables as disclosed in Note 9 of which no single customer represents a significant portion of the Company’s receivable balance.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Management does not believe Signet is exposed to any significant concentrations of credit risk that arise from cash and cash equivalent investments, derivatives or accounts receivable. Commodity and foreign currency risks The following types of derivative financial instruments are utilized by Signet to mitigate certain risk exposures related to changes in commodity prices and foreign exchange rates: Forward foreign currency exchange contracts (designated) — These contracts, which are principally in US dollars, are entered into to limit the impact of movements in foreign exchange rates on forecasted foreign currency purchases. The total notional amount of these foreign currency contracts outstanding as of October 29, 2016 was $27.8 million ( January 30, 2016 and October 31, 2015 : $10.7 million and $20.9 million , respectively). These contracts have been designated as cash flow hedges and will be settled over the next 15 months ( January 30, 2016 and October 31, 2015 : 6 months and 9 months , respectively).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October 29, 2016 was $53.2 million ( January 30, 2016 and October 31, 2015 : $32.0 million and $35.5 million , respectively). Commodity forward purchase contracts and net zero-cost collar arrangements (designated) — These contracts are entered into to reduce Signet’s exposure to significant movements in the price of the underlying precious metal raw material. The total notional amount of these commodity derivative contracts outstanding as of October 29, 2016 was 57,000 ounces of gold ( January 30, 2016 and October 31, 2015 : 76,000 ounces and 73,000 ounces , respectively). These contracts have been designated as cash flow hedges and will be settled over the next 15 months ( January 30, 2016 and October 31, 2015 : 12 months and 14 months , respectively).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October 29, 2016 , Signet believes that this credit risk did not materially change the fair value of the foreign currency or commodity contracts. The following table summarizes the fair value and presentation of derivative instruments in the condensed consolidated balance sheets: Fair value of derivative assets (in millions) Balance sheet location October 29, 2016 January 30, 2016 October 31, 2015 Derivatives designated as hedging instruments: Foreign currency contracts Other current assets $ 3.5 $ 0.8 $ 0.1 Commodity contracts Other current assets 0.6 0.6 0.3 Commodity contracts Other assets — — 0.1 Total derivative assets $ 4.1 $ 1.4 $ 0.5 Fair value of derivative liabilities (in millions) Balance sheet location October 29, 2016 January 30, 2016 October 31, 2015 Derivatives designated as hedging instruments: Foreign currency contracts Other current liabilities $ — $ — $ (0.1 ) Commodity contracts Other current liabilities (0.7 ) (0.8 ) (1.1 ) Interest rate swaps Other liabilities (2.3 ) (3.4 ) (2.1 ) (3.0 ) (4.2 ) (3.3 ) Derivatives not designated as hedging instruments: Foreign currency contracts Other current liabilities (0.1 ) (0.2 ) — Total derivative liabilities $ (3.1 ) $ (4.4 ) $ (3.3 ) Derivatives designated as cash flow hedges The following table summarizes the pre-tax gains (losses) recorded in AOCI for derivatives designated in cash flow hedging relationships: (in millions) October 29, 2016 January 30, 2016 October 31, 2015 Foreign currency contracts $ 6.4 $ 1.4 $ 0.5 Commodity contracts 3.8 (3.7 ) (3.9 ) Interest rate swaps (2.3 ) (3.4 ) (2.1 ) Gains (losses) recorded in AOCI $ 7.9 $ (5.7 ) $ (5.5 ) The following tables summarize the effect of derivative instruments designated as cash flow hedges in OCI and the condensed consolidated income statements: Foreign currency contracts 13 weeks ended 39 weeks ended (in millions) Income statement caption October 29, 2016 October 31, 2015 October 29, 2016 October 31, 2015 Gains recorded in AOCI, beginning of period $ 3.8 $ 0.4 $ 1.4 $ 0.9 Current period gains (losses) recognized in OCI 3.0 0.2 6.0 (0.4 ) (Gains) losses reclassified from AOCI to net income Cost of sales (0.4 ) (0.1 ) (1.0 ) — Gains recorded in AOCI, end of period $ 6.4 $ 0.5 $ 6.4 $ 0.5 Commodity contracts 13 weeks ended 39 weeks ended (in millions) Income statement caption October 29, 2016 October 31, 2015 October 29, 2016 October 31, 2015 Gains (losses) recorded in AOCI, beginning of period $ 6.2 $ (8.3 ) $ (3.7 ) $ 5.7 Current period gains (losses) recognized in OCI (2.1 ) 4.0 5.8 (10.6 ) (Gains) losses reclassified from AOCI to net income Cost of sales (0.3 ) 0.4 1.7 1.0 Gains (losses) recorded in AOCI, end of period $ 3.8 $ (3.9 ) $ 3.8 $ (3.9 ) Interest rate swaps 13 weeks ended 39 weeks ended (in millions) Income statement caption October 29, 2016 October 31, 2015 October 29, 2016 October 31, 2015 Losses recorded in AOCI, beginning of period $ (3.8 ) $ (0.9 ) $ (3.4 ) $ — Current period gains (losses) recognized in OCI 1.0 (2.0 ) (0.6 ) (4.0 ) Losses reclassified from AOCI to net income Interest expense, net 0.5 0.8 1.7 1.9 Losses recorded in AOCI, end of period $ (2.3 ) $ (2.1 ) $ (2.3 ) $ (2.1 ) There was no material ineffectiveness related to the Company’s derivative instruments designated in cash flow hedging relationships for the 13 and 39 weeks ended October 29, 2016 and October 31, 2015 . Based on current valuations, the Company expects approximately $7.6 million of net pre-tax derivative gains to be reclassified out of AOCI into earnings within the next 12 months . Derivatives not designated as hedging instruments The following table presents the effects of the Company’s derivatives instruments not designated as cash flow hedges in the condensed consolidated income statements: 13 weeks ended 39 weeks ended (in millions) Income statement caption October 29, 2016 October 31, 2015 October 29, 2016 October 31, 2015 Derivatives not designated as hedging instruments: Foreign currency contracts Other operating income, net $ 1.6 $ (1.4 ) $ 3.2 $ (1.0 )</t>
  </si>
  <si>
    <t>Fair value measurements</t>
  </si>
  <si>
    <t>Fair Value Disclosures [Abstract]</t>
  </si>
  <si>
    <t>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October 29, 2016 January 30, 2016 October 31, 2015 (in millions) Carrying Value Quoted prices in Significant Carrying Value Quoted prices in Significant Carrying Value Quoted prices in Significant Assets: US Treasury securities $ 8.3 $ 8.3 $ — $ 8.8 $ 8.8 $ — $ 8.8 $ 8.8 $ — Corporate equity securities 3.6 3.6 — 3.2 3.2 — 3.4 3.4 — Foreign currency contracts 3.5 — 3.5 0.8 — 0.8 0.1 — 0.1 Commodity contracts 0.6 — 0.6 0.6 — 0.6 0.4 — 0.4 US government agency securities 4.5 — 4.5 4.0 — 4.0 2.3 — 2.3 Corporate bonds and notes 11.1 — 11.1 10.8 — 10.8 10.5 — 10.5 Total assets $ 31.6 $ 11.9 $ 19.7 $ 28.2 $ 12.0 $ 16.2 $ 25.5 $ 12.2 $ 13.3 Liabilities: Foreign currency contracts $ (0.1 ) $ — $ (0.1 ) $ (0.2 ) $ — $ (0.2 ) $ (0.1 ) $ — $ (0.1 ) Commodity contracts (0.7 ) — (0.7 ) (0.8 ) — (0.8 ) (1.1 ) — (1.1 ) Interest rate swaps (2.3 ) — (2.3 ) (3.4 ) — (3.4 ) (2.1 ) — (2.1 ) Total liabilities $ (3.1 ) $ — $ (3.1 ) $ (4.4 ) $ — $ (4.4 ) $ (3.3 ) $ — $ (3.3 ) Investments in US Treasury securities and corporate equit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See Note 13 for additional information related to the Company’s available-for-sale investments. The fair value of derivative financial instruments has been determined based on market value equivalents at the balance sheet date, taking into account the current interest rate environment, foreign currency forward rates or commodity forward rates, and therefore were classified as Level 2 measurements in the fair value hierarchy. See Note 14 for additional information related to the Company’s derivatives. The carrying amounts of cash and cash equivalents, accounts receivable, other receivables, accounts payable, accrued expenses, other liabilities, income taxes and the revolving credit facility approximate fair value because of the short-term maturity of these amounts. The fair values of long-term debt instruments were determined using quoted market prices in inactive markets or discounted cash flows based upon current observable market interest rates and therefore were classified as Level 2 measurements in the fair value hierarchy. See Note 17 for classification between current and long-term debt. The carrying amount and fair value of outstanding debt at October 29, 2016 , January 30, 2016 and October 31, 2015 were as follows: October 29, 2016 January 30, 2016 October 31, 2015 (in millions) Carrying Fair Value Carrying Fair Value Carrying Fair Value Long-term debt: Senior notes (Level 2) $ 393.4 $ 390.5 $ 392.8 $ 405.9 $ 392.6 $ 398.5 Securitization facility (Level 2) 599.6 600.0 599.6 600.0 599.1 600.0 Term loan (Level 2) 349.3 353.0 361.3 365.0 368.6 372.5 Capital lease obligations (Level 2) — — 0.2 0.2 0.3 0.3 Total $ 1,342.3 $ 1,343.5 $ 1,353.9 $ 1,371.1 $ 1,360.6 $ 1,371.3</t>
  </si>
  <si>
    <t>Pension plans</t>
  </si>
  <si>
    <t>Compensation and Retirement Disclosure [Abstract]</t>
  </si>
  <si>
    <t>Pension plans Signet operates a defined benefit pension plan in the UK (the “UK Plan”) for participating eligible employees of the UK Jewelry division. The components of net periodic pension benefit for the UK Plan are as follows: 13 weeks ended 39 weeks ended (in millions) October 29, 2016 October 31, 2015 October 29, 2016 October 31, 2015 Components of net periodic pension benefit (cost): Service cost $ (0.5 ) $ (0.7 ) $ (1.5 ) $ (2.0 ) Interest cost (1.7 ) (1.9 ) (5.5 ) (5.8 ) Expected return on UK Plan assets 2.5 2.9 8.0 8.7 Amortization of unrecognized actuarial losses (0.4 ) (0.9 ) (1.2 ) (2.6 ) Amortization of unrecognized net prior service credits 0.5 0.6 1.5 1.7 Net periodic pension benefit $ 0.4 $ — $ 1.3 $ — In the 39 weeks ended October 29, 2016 , Signet contributed $2.5 million to the UK Plan and expects to contribute a minimum of $3.5 million at current exchange rates to the UK Plan in Fiscal 2017 . The level of contributions is in accordance with an agreed upon deficit recovery plan and based on the results of the actuarial valuation as of April 5, 2015.</t>
  </si>
  <si>
    <t>Loans, overdrafts and long-term debt</t>
  </si>
  <si>
    <t>Debt Disclosure [Abstract]</t>
  </si>
  <si>
    <t>Loans, overdrafts and long-term debt (in millions) October 29, 2016 January 30, 2016 October 31, 2015 Debt: Senior unsecured notes due 2024, net of unamortized discount $ 398.7 $ 398.6 $ 398.6 Securitization facility 600.0 600.0 600.0 Senior unsecured term loan 353.0 365.0 372.5 Revolving credit facility 259.0 — 147.0 Bank overdrafts 11.1 24.4 70.1 Capital lease obligations — 0.2 0.3 Total debt $ 1,621.8 $ 1,388.2 $ 1,588.5 Less: Current portion of loans and overdrafts (288.8 ) (57.7 ) (248.0 ) Less: Unamortized capitalized debt issuance fees (1) (8.8 ) (9.5 ) (9.9 ) Total long-term debt $ 1,324.2 $ 1,321.0 $ 1,330.6 (1) Presentation of capitalized debt issuance costs was revised during the first quarter of Fiscal 2017 upon adoption of ASU 2015-03. See Note 2 for additional information. Revolving credit facility and term loan (the "Credit Facility") During the second quarter of Fiscal 2017 , Signet amended and restated its Credit Facility agreement to (i) increase the borrowing capacity under the revolving credit facility from $400 million to $700 million and extend the maturity date to July 2021 and (ii) extend the maturity date of the term loan facility to July 2021 and revise the scheduled quarterly principal repayments to align with the July 2021 maturity date. The amendment of the Credit Facility was accounted for as a modification of existing debt in accordance with ASC Topic 470-50, "Debt Modifications and Extinguishments." In connection with the amendment of the revolving credit facility, incremental fees of $1.4 million were incurred and capitalized. Capitalized fees associated with the amended revolving credit facility as of October 29, 2016 total $2.6 million with the unamortized balance recorded as an asset within the condensed consolidated balance sheets. Accumulated amortization related to these capitalized fees as of October 29, 2016 was $0.7 million ( January 30, 2016 and October 31, 2015 : $0.4 million and $0.3 million , respectively). Amortization relating to these fees of $0.1 million and $0.3 million was recorded as interest expense in the condensed consolidated income statements for the 13 and 39 weeks ended October 29, 2016 , respectively ( $0.0 million and $0.2 million for the 13 and 39 weeks ended October 31, 2015 , respectively). As of October 29, 2016 , January 30, 2016 and October 31, 2015 , the Company had stand-by letters of credit outstanding of $14.8 million , $28.8 million and $21.3 million , respectively, that reduce remaining borrowing availability. The revolving credit facility had a weighted average interest rate of 1.68% and 1.18% during the 39 weeks ended October 29, 2016 and October 31, 2015 , respectively. The senior unsecured term loan had an outstanding principal balance of $357.5 million as of the amendment date. Beginning in October 2016, the Company is required to make scheduled quarterly principal payments equal to the amounts per annum of the outstanding principal balance as follows: 5% in the first year, 7.5% in the second year, 10% in the third year, 12.5% in the fourth year and 15% in the fifth year after the initial payment date, with the balance due in July 2021. Excluding the impact of the interest rate swap designated as a cash flow hedge discussed in Note 14 , the term loan had a weighted average interest rate of 1.74% and 1.46% during the 39 weeks ended October 29, 2016 and October 31, 2015 , respectively. In connection with the amendment of the term loan facility, incremental fees of $0.7 million were incurred and capitalized. Capitalized fees associated with the amended term loan facility as of October 29, 2016 total $6.2 million with the unamortized balance recorded as a direct deduction from the outstanding liability within the condensed consolidated balance sheets. Accumulated amortization related to these capitalized fees as of October 29, 2016 was $2.5 million ( January 30, 2016 and October 31, 2015 : $1.8 million and $1.6 million , respectively). Amortization relating to these fees of $0.2 million and $0.7 million was recorded as interest expense in the condensed consolidated income statements for the 13 and 39 weeks ended October 29, 2016 , respectively ( $0.4 million and $0.8 million for the 13 and 39 weeks ended October 31, 2015 , respectively). Senior unsecured notes due 2024 Signet UK Finance plc (“Signet UK Finance”), a wholly owned subsidiary of the Company, issued $400 million aggregate principal amount of its 4.700% senior unsecured notes due in 2024 (the “Notes”). The Notes were issued under an effective registration statement previously filed with the SEC. The Notes are jointly and severally guaranteed, on a full and unconditional basis, by the Company and by certain of the Company’s wholly owned subsidiaries (such subsidiaries, the “Guarantors”). See Note 22 for additional information. Capitalized fees relating to the senior unsecured notes total $7.0 million . Accumulated amortization related to these capitalized fees as of October 29, 2016 was $1.7 million ( January 30, 2016 and October 31, 2015 : $1.2 million and $1.0 million , respectively). The remaining unamortized capitalized fees are recorded as a direct deduction from the outstanding liability within the condensed consolidated balance sheets. Amortization relating to these fees of $0.2 million and $0.5 million was recorded as interest expense in the condensed consolidated income statements for the 13 and 39 weeks ended October 29, 2016 , respectively ( $0.2 million and $0.5 million for the 13 and 39 weeks ended October 31, 2015 , respectively). Asset-backed securitization facility The Company sold an undivided interest in certain credit card receivables to Sterling Jewelers Receivables Master Note Trust (the “Issuer”) and issued two -year revolving asset-backed variable funding notes. During the second quarter of Fiscal 2017 , Signet amended the note purchase agreement associated with the asset-backed securitization facility to extend the term of the facility by one year to May 2018 with remaining terms substantially consistent with the existing agreement. The amendment was accounted for as a modification of existing debt in accordance with ASC 470-50. In connection with the amendment of the note purchase agreement, incremental fees of $0.6 million were incurred and capitalized. Capitalized fees associated with the existing and amended asset-backed securitization facility as of October 29, 2016 total $3.4 million with the unamortized balance recorded as an asset within the condensed consolidated balance sheets. Accumulated amortization related to these capitalized fees as of October 29, 2016 was $3.0 million ( January 30, 2016 and October 31, 2015 : $2.4 million and $1.9 million , respectively). Amortization relating to these fees of $0.1 million and $0.6 million was recorded as interest expense in the condensed consolidated income statements for the 13 and 39 weeks ended October 29, 2016 , respectively ( $0.3 million and $1.0 million for the 13 and 39 weeks ended October 31, 2015 , respectively). The asset-backed securitization facility had a weighted average interest rate of 1.98% and 1.56% during the 39 weeks ended October 29, 2016 and October 31, 2015 , respectively. Other As of October 29, 2016 , January 30, 2016 and October 31, 2015 , the Company was in compliance with all debt covenants.</t>
  </si>
  <si>
    <t>Deferred Revenue Disclosure [Abstract]</t>
  </si>
  <si>
    <t>Deferred revenue Deferred revenue is comprised primarily of ESP and voucher promotions and other as follows: (in millions) October 29, 2016 January 30, 2016 October 31, 2015 Sterling Jewelers ESP deferred revenue $ 710.2 $ 715.1 $ 684.7 Zale ESP deferred revenue 155.2 146.1 132.6 Voucher promotions and other 23.4 28.2 21.6 Total deferred revenue $ 888.8 $ 889.4 $ 838.9 Disclosed as: Current liabilities $ 256.7 $ 260.3 $ 241.4 Non-current liabilities 632.1 629.1 597.5 Total deferred revenue $ 888.8 $ 889.4 $ 838.9 ESP deferred revenue 13 weeks ended 39 weeks ended (in millions) October 29, 2016 October 31, 2015 October 29, 2016 October 31, 2015 Sterling Jewelers ESP deferred revenue, beginning of period $ 720.3 $ 691.4 $ 715.1 $ 668.9 Plans sold 52.8 51.8 190.4 180.2 Revenue recognized (62.9 ) (58.5 ) (195.3 ) (164.4 ) Sterling Jewelers ESP deferred revenue, end of period $ 710.2 $ 684.7 $ 710.2 $ 684.7 13 weeks ended 39 weeks ended (in millions) October 29, 2016 October 31, 2015 October 29, 2016 October 31, 2015 Zale ESP deferred revenue, beginning of period $ 156.2 $ 132.3 $ 146.1 $ 120.3 Plans sold (1) 28.3 26.7 100.8 91.3 Revenue recognized (29.3 ) (26.4 ) (91.7 ) (79.0 ) Zale ESP deferred revenue, end of period $ 155.2 $ 132.6 $ 155.2 $ 132.6 (1) Includes impact of foreign exchange translation.</t>
  </si>
  <si>
    <t>Warranty reserve</t>
  </si>
  <si>
    <t>Other Liabilities Disclosure [Abstract]</t>
  </si>
  <si>
    <t>Warranty reserve Sterling Jewelers and Zale Jewelry segments provide a product lifetime diamond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Sterling Jewelers also provides a similar product lifetime guarantee on color gemstones. The warranty reserve for diamond and gemstone guarantee, included in accrued expenses and other current liabilities, and other non-current liabilities, is as follows: 13 weeks ended 39 weeks ended (in millions) October 29, 2016 October 31, 2015 October 29, 2016 October 31, 2015 Warranty reserve, beginning of period $ 40.4 $ 43.1 $ 41.9 $ 44.9 Warranty expense 3.7 3.0 9.4 7.9 Utilized (1) (3.6 ) (3.6 ) (10.8 ) (10.3 ) Warranty reserve, end of period $ 40.5 $ 42.5 $ 40.5 $ 42.5 (1) Includes impact of foreign exchange translation. (in millions) October 29, 2016 January 30, 2016 October 31, 2015 Disclosed as: Current liabilities $ 12.9 $ 12.3 $ 17.8 Non-current liabilities 27.6 29.6 24.7 Total warranty reserve $ 40.5 $ 41.9 $ 42.5</t>
  </si>
  <si>
    <t>Disclosure of Compensation Related Costs, Share-based Payments [Abstract]</t>
  </si>
  <si>
    <t>Share-based compensation Signet recorded share-based compensation expense of $5.2 million and $14.0 million for the 13 and 39 weeks ended October 29, 2016 , respectively, related to the Omnibus Plan and Share Saving Plans (13 and 39 weeks ended October 31, 2015 : $4.7 million and $11.8 million , respectively).</t>
  </si>
  <si>
    <t>Commitments and Contingencies Disclosure [Abstract]</t>
  </si>
  <si>
    <t>Commitments and contingencies Legal proceedings Employment practices As previously reported, in March 2008, a group of private plaintiffs (the “Claimants”) filed a class action lawsuit for an unspecified amount against SJI,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The Claimants filed a motion for class certification and SJI opposed the motion. A hearing on the class certification motion was held in late February 2014. On February 2, 2015, the arbitrator issued a Class Determination Award in which she certified for a class-wide hearing Claimants’ disparate impact declaratory and injunctive relief class claim under Title VII, with a class period of July 22, 2004 through date of trial for the Claimants’ compensation claims and December 7, 2004 through date of trial for Claimants’ promotion claims. The arbitrator otherwise denied Claimants’ motion to certify a disparate treatment class alleged under Title VII, denied a disparate impact monetary damages class alleged under Title VII, and denied an opt-out monetary damages class under the Equal Pay Act. On February 9, 2015, Claimants filed an Emergency Motion To Restrict Communications With The Certified Class And For Corrective Notice. SJI filed its opposition to Claimants’ emergency motion on February 17, 2015, and a hearing was held on February 18, 2015. Claimants' motion was granted in part and denied in part in an order issued on March 16, 2015. Claimants filed a Motion for Reconsideration Regarding Title VII Claims for Disparate Treatment in Compensation on February 11, 2015. SJI filed its opposition to Claimants’ Motion for Reconsideration on March 4, 2015. Claimants’ reply was filed on March 16, 2015. Claimants’ Motion was denied in an order issued April 27, 2015. SJI filed with the US District Court for the Southern District of New York a Motion to Vacate the Arbitrator’s Class Certification Award on March 3, 2015. Claimants’ opposition was filed on March 23, 2015 and SJI’s reply was filed on April 3, 2015. SJI’s motion was heard on May 4, 2015. On November 16, 2015, the US District Court for the Southern District of New York granted SJI’s Motion to Vacate the Arbitrator’s Class Certification Award in part and denied it in part. On November 25, 2015, SJI filed a Motion to Stay the AAA Proceedings while SJI appeals the decision of the US District Court for the Southern District of New York to the United States Court of Appeals for the Second Circuit. Claimants filed their opposition on December 2, 2015. On December 3, 2015, SJI filed with the United States Court of Appeals for the Second Circuit SJI’s Notice of Appeal of the Southern District’s November 16, 2015 Opinion and Order. The arbitrator issued an order denying SJI’s Motion to Stay on February 22, 2016. SJI filed its Brief and Special Appendix with the Second Circuit on March 16, 2016. The matter was fully briefed and oral argument was heard by the U.S. Court of Appeals for the Second Circuit on November 2, 2016. On April 6, 2015, Claimants filed in the AAA Claimants’ Motion for Clarification or in the Alternative Motion for Stay of the Effect of the Class Certification Award as to the Individual Intentional Discrimination Claims. SJI filed its opposition on May 12, 2015. Claimants’ reply was filed on May 22, 2015. Claimants’ motion was granted on June 15, 2015. Claimants filed Claimants’ Motion for Conditional Certification of Claimants’ Equal Pay Act Claims and Authorization of Notice on March 6, 2015. SJI’s opposition was filed on May 1, 2015. Claimants filed their reply on June 5, 2015. The arbitrator heard oral argument on Claimants’ Motion on December 18, 2015 and, on February 29, 2016, issued an Equal Pay Act Collective Action Conditional Certification Award and Order Re Claimants’ Motion For Tolling Of EPA Limitations Period, conditionally certifying Claimants’ Equal Pay Act claims as a collective action, and tolling the statute of limitations on EPA claims to October 16, 2003 to ninety days after notice issues to the putative members of the collective action. SJI filed in the AAA a Motion To Stay Arbitration Pending The District Court’s Consideration Of Respondent’s Motion To Vacate Arbitrator’s Equal Pay Act Collective Action Conditional Certification Award And Order Re Claimants’ Motion For Tolling Of EPA Limitations Period on March 10, 2016. SJI filed in the AAA a Renewed Motion To Stay Arbitration Pending The District Court’s Resolution Of Sterling’s Motion To Vacate Arbitrator’s Equal Pay Act Collective Action Conditional Certification Award And Order Re Claimants’ Motion For Tolling Of EPA Limitations Period on March 31, 2016. Claimants filed their opposition on April 4, 2016. The arbitrator denied SJI’s Motion on April 5, 2016. On March 23, 2016 SJI filed with the US District Court for the Southern District of New York a Motion To Vacate The Arbitrator’s Equal Pay Act Collective Action Conditional Certification Award And Order Re Claimants’ Motion For Tolling Of EPA Limitations Period. Claimants filed their opposition brief on April 11, 2016, SJI filed its reply on April 20, 2016, and oral argument was heard on SJI’s Motion on May 11, 2016. SJI's Motion was denied on May 22, 2016. On May 31, 2016, SJI filed a Notice Of Appeal of Judge Rakoff’s opinion and order to the Second Circuit Court of Appeals. SJI’s brief was filed September 13, 2016, and Claimants’ brief is due on December 15, 2016. Claimants filed a Motion For Amended Class Determination Award on November 18, 2015, and on March 31, 2016 the arbitrator entered an order amending the Title VII class certification award to preclude class members from requesting exclusion from the injunctive and declaratory relief class certified in the arbitration. The arbitrator issued a Bifurcated Case Management Plan on April 5, 2016, and ordered into effect the parties’ Stipulation Regarding Notice Of Equal Pay Act Collective Action And Related Notice Administrative Procedures on April 7, 2016. SJI filed in the AAA a Motion For Protective Order on May 2, 2016. Claimants’ opposition was filed on June 3, 2016. The matter was fully briefed and oral argument was heard on July 22, 2016. The parties await a ruling on the motion. Notice to EPA collective action members was issued on May 3, 2016, and the opt-in period for these notice recipients closed on August 1, 2016. At this time, 10,345 current and former employees have submitted consent forms to opt in to the collective action. Also, as previously reported, on September 23, 2008, the US Equal Employment Opportunity Commission (“EEOC”) filed a lawsuit against SJI in the US District Court for the Western District of New York. The EEOC’s lawsuit alleges that SJI engaged in intentional and disparate impact gender discrimination with respect to pay and promotions of female retail store employees from January 1, 2003 to the present. The EEOC asserts claims for unspecified monetary relief and non-monetary relief against the Company on behalf of a class of female employees subjected to these alleged practices. Non-expert fact discovery closed in mid-May 2013. In September 2013, SJI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JI’s motion for partial summary judgment and dismiss the EEOC’s claims in their entirety. The EEOC filed its objections to the Magistrate Judge’s ruling and SJI filed its response thereto. The District Court Judge heard oral arguments on the EEOC’s objections to the Magistrate Judge’s ruling on March 7, 2014 and on March 11, 2014 entered an order dismissing the action with prejudice. On May 12, 2014, the EEOC filed its Notice of Appeal of the District Court Judge’s dismissal of the action to United States Court of Appeals for the Second Circuit. The parties fully briefed the appeal and oral argument occurred on May 5, 2015. On September 9, 2015, the United States Court of Appeals for the Second Circuit issued a decision vacating the District Court’s order and remanding the case back to the District Court for further proceedings. SJI filed a Petition for Panel Rehearing and En Banc Review with the United States Court of Appeals for the Second Circuit, which was denied on December 1, 2015. On December 4, 2015, SJI filed in the United States Court of Appeals for the Second Circuit a Motion Of Appellee Sterling Jewelers Inc. For Stay Of Mandate Pending Petition For Writ Of Certiorari. The Motion was granted by the Second Circuit on December 10, 2015. SJI filed a Petition For Writ Of Certiorari in the Supreme Court of the United States on April 29, 2016, which was denied. The case has now been remanded to the Western District of New York. SJI denies the allegations of the Claimants and EEOC and has been defending these cases vigorously. At this point, no outcome or possible loss or range of losses, if any, arising from the litigation is able to be estimated. Prior to the Acquisition, Zale Corporation was a defendant in three purported class action lawsuits, Tessa Hodge v. Zale Delaware, Inc., d/b/a Piercing Pagoda which was filed on April 23, 2013 in the Superior Court of the State of California, County of San Bernardino; Naomi Tapia v. Zale Corporation which was filed on July 3, 2013 in the US District Court, Southern District of California; and Melissa Roberts v. Zale Delaware, Inc. which was filed on October 7, 2013 in the Superior Court of the State of California, County of Los Angeles. All three cases include allegations that Zale Corporation violated various wage and hour labor laws. Relief is sought on behalf of current and former Piercing Pagoda and Zale Corporation’s employees. The lawsuits seek to recover damages, penalties and attorneys’ fees as a result of the alleged violations. Without admitting or conceding any liability, the Company reached an agreement to settle the Hodge and Roberts matters for an immaterial amount. Final approval of the settlement was granted on March 9, 2015 and the settlement was implemented. On April 1, 2015, Plaintiff filed Plaintiff’s Notice of Motion and Motion for Class Certification in the Naomi Tapia v. Zale Corporation litigation. On May 22, 2015, the Company filed Defendants’ Opposition to Plaintiff’s Motion for Class Certification under Fed.R.Civ.Proc. 23 and Collective Action Certification under 29 U.SC. §216(b). Plaintiff filed her Reply Memorandum in Support of Plaintiff’s Motion for Class Certification on June 3, 2015. On April 6, 2016, the Court conditionally certified an opt-in collective action under the Fair Labor Standards Act of all current and former hourly employees of Zale Delaware Inc. d/b/a Zale Corporation who were designated by Zale as nonexempt and who worked in a Zale retail store in the United States at any time from July 3, 2010 to the present. Additionally, the court certified an opt-out class action of the remaining claims on behalf of all current and former hourly employees of Zale Delaware Inc. d/b/a Zale Corporation who were designated by Zale as nonexempt, and worked in a Zale retail store in the State of California at any time from July 3, 2009 through the present. At this time, the class has not yet received notice of the ruling and has not yet been provided the opportunity to opt in or opt out. The Company intends to vigorously defend its position in this litigation. At this point, no outcome or possible loss or range of losses, if any, arising from the litigation is able to be estimated. Litigation Challenging the Company’s Acquisition of Zale Corporation Five putative stockholder class action lawsuits challenging the Company’s acquisition of Zale Corporation were filed in the Court of Chancery of the State of Delaware: Breyer v. Zale Corp. et al., C.A. No. 9388-VCP, filed February 24, 2014; Stein v. Zale Corp. et al., C.A. No. 9408-VCP, filed March 3, 2014; Singh v. Zale Corp. et al., C.A. No. 9409-VCP, filed March 3, 2014; Smart v. Zale Corp. et al., C.A. No. 9420-VCP, filed March 6, 2014; and Pill v. Zale Corp. et al., C.A. No. 9440-VCP, filed March 12, 2014 (collectively, the “Actions”). Each of these Actions was brought by a purported former holder of Zale Corporation common stock, both individually and on behalf of a putative class of former Zale Corporation stockholders. The Court of Chancery consolidated the Actions on March 25, 2014 (the “Consolidated Action”), and the plaintiffs filed a consolidated amended complaint on April 23, 2014, which named as defendants Zale Corporation, the members of the board of directors of Zale Corporation, the Company, and a merger-related subsidiary of the Company, and alleged that the Zale Corporation directors breached their fiduciary duties to Zale Corporation stockholders in connection with their consideration and approval of the merger agreement by failing to maximize stockholder value and agreeing to an inadequate merger price and to deal terms that deter higher bids. That complaint also alleged that the Zale Corporation directors issued a materially misleading and incomplete proxy statement regarding the merger and that Zale Corporation and the Company aided and abetted the Zale Corporation directors’ breaches of fiduciary duty. On May 23, 2014, the Court of Chancery denied plaintiffs’ motion for a preliminary injunction to prevent the consummation of the merger. On September 30, 2014, the plaintiffs filed an amended complaint asserting substantially similar claims and allegations as the prior complaint. The amended complaint added Zale Corporation’s former financial advisor, Bank of America Merrill Lynch, as a defendant for allegedly aiding and abetting the Zale Corporation directors’ breaches of fiduciary duty. The amended complaint no longer named as defendants Zale Corporation or the Company’s merger-related subsidiary. The amended complaint sought, among other things, rescission of the merger or damages, as well as attorneys’ and experts’ fees. The defendant's motion to dismiss was heard by the Court of Chancery on May 20, 2015. On October 1, 2015, the Court dismissed the claims against the Zale Corporation directors and the Company. On October 29, 2015, the Court dismissed the claims against Bank of America Merrill Lynch. On November 30, 2015, plaintiffs filed an appeal of the October 1, 2015 and October 29, 2015 decisions of the Court of Chancery with the Supreme Court of the State of Delaware. On May 6, 2016, the Supreme Court of the State of Delaware affirmed the Court of Chancery’s dismissal of the entirety of the amended complaint. Appraisal Litigation Following the consummation of the acquisition of Zale Corporation by the Company, former Zale Corporation stockholders sought appraisal pursuant to 8 Del. C. § 262 in the Court of Chancery of the State of Delaware, in consolidated proceedings captioned Merion Capital L.P. et al. v. Zale Corp., C.A. No. 9731-VCP,TIG Arbitrage Opportunity Fund I, L.P. v. Zale Corp., C.A. No. 10070-VCP,and The Gabelli ABC Fund et al. v. Zale Corp., C.A. No. 10162-VCP(the “Appraisal Action”). The total number of shares of Zale Corporation’s common stock for which appraisal had been demanded was approximately 8.8 million . On August 12, 2015, the parties in the Appraisal Action entered into a settlement agreement (the “Settlement Agreement”). The terms of the Settlement Agreement provided for the payment to petitioners in the Appraisal Action of $21.00 per share of Zale Corporation common stock (the consideration offered in the Company’s acquisition of Zale Corporation) plus a total sum of $34.2 million to be allocated among petitioners, which proceeds are inclusive of and in satisfaction of any statutory interest that may have accrued on petitioners’ shares pursuant to 8 Del. C. § 262. On August 12, 2015, the Court of Chancery dismissed the Appraisal Action pursuant to the Settlement Agreement as to all former Zale Corporation stockholders who have submitted and not withdrawn a demand for appraisal. The Company recorded an accrual for the Settlement Agreement of $34.2 million during the second quarter of Fiscal 2016. This amount was paid to petitioners during the third quarter of Fiscal 2016. Shareholder Action On August 25, 2016, Susan Dube filed a putative class action complaint in the United States District Court for the Southern District of New York against the Company and its Chief Executive Officer and Chief Financial Officer, purportedly on behalf of stockholders that acquired the Company’s securities between January 7, 2016, and June 3, 2016, inclusive (Dube v. Signet Jewelers Limited, et al., Civ. No. 16-6728 (S.D.N.Y.)). On August 31, 2016, Lyubomir Spasov filed a putative class action complaint in the United States District Court for the Southern District of New York alleging identical claims against the Company and its Chief Executive Officer and Chief Financial Officer (Spasov v. Signet Jewelers Limited, et al., Civ. No. 16-06861 (S.D.N.Y.)). On September 16, 2016, the two complaints were consolidated under case number 16-CV-6728. The complaints allege that the defendants violated Sections 10(b) and 20(a) of the Securities Exchange Act of 1934 by, among other things, misrepresenting the Company’s business and earnings by failing to disclose that the Company was allegedly experiencing difficulty ensuring the safety of customer’s jewelry while in Signet’s custody for repairs, a drop-off in customer confidence, and increased competitive pressures. Plaintiffs claim that as a result of the alleged misrepresentations, the Company’s share price was artificially inflated. The action seeks unspecified compensatory damages and costs and expenses, including attorneys’ and experts’ fees. The Company believes that the allegations in the complaints are without merit and cannot estimate a range of potential liability, if any, at this time. In the ordinary course of business, Signet may be subject, from time to time, to various other proceedings, lawsuits, disputes or claims incidental to its business, which the Company believes are not significant to Signet’s consolidated financial position, results of operations or cash flows.</t>
  </si>
  <si>
    <t>Condensed consolidating financial information</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We and certain of our subsidiaries have guaranteed the obligations under certain debt securities that have been issued by Signet UK Finance plc. The following presents the condensed consolidating financial information for: (i) the indirect Parent Company (Signet Jewelers Limited); (ii) the Issuer of the guaranteed obligations (Signet UK Finance plc); (iii) the Guarantor subsidiaries, on a combined basis; (iv) the non-guarantor subsidiaries, on a combined basis; (v) consolidating eliminations and (vi) Signet Jewelers Limited and Subsidiaries on a consolidated basis. Each Guarantor subsidiary is 100% owned by the Parent Company at the date of each balance sheet presented. The Guarantor subsidiaries, along with Signet Jewelers Limited, will fully and unconditionally guarantee the obligations of Signet UK Finance plc under any such debt securities. Each entity in the consolidating financial information follows the same accounting policies as described in the condensed consolidated financial statements. 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Condensed Consolidated Income Statement For the 13 weeks ended October 29, 2016 (Unaudited) (in millions) Signet Signet UK Guarantor Non- Eliminations Consolidated Sales $ — $ — $ 1,121.8 $ 64.4 $ — $ 1,186.2 Cost of sales — — (821.7 ) (14.5 ) — (836.2 ) Gross margin — — 300.1 49.9 — 350.0 Selling, general and administrative expenses (0.3 ) — (362.0 ) (24.2 ) — (386.5 ) Other operating income, net — — 75.6 (7.0 ) — 68.6 Operating (loss) income (0.3 ) — 13.7 18.7 — 32.1 Intra-entity interest income (expense) — 4.7 (47.8 ) 43.1 — — Interest expense, net — (5.0 ) (4.5 ) (3.2 ) — (12.7 ) (Loss) income before income taxes (0.3 ) (0.3 ) (38.6 ) 58.6 — 19.4 Income taxes — — 15.1 (17.5 ) — (2.4 ) Equity in income of subsidiaries 17.3 — (51.9 ) (23.6 ) 58.2 — Net income (loss) $ 17.0 $ (0.3 ) $ (75.4 ) $ 17.5 $ 58.2 $ 17.0 Dividends on redeemable convertible preferred shares (2.2 ) — — — — (2.2 ) Net income (loss) attributable to common shareholders $ 14.8 $ (0.3 ) $ (75.4 ) $ 17.5 $ 58.2 $ 14.8 Condensed Consolidated Income Statement For the 13 weeks ended October 31, 2015 (Unaudited) (in millions) Signet Signet UK Guarantor Non- Eliminations Consolidated Sales $ — $ — $ 1,197.4 $ 19.0 $ — $ 1,216.4 Cost of sales — — (844.4 ) (4.3 ) — (848.7 ) Gross margin — — 353.0 14.7 — 367.7 Selling, general and administrative expenses (0.4 ) — (387.1 ) (7.5 ) — (395.0 ) Other operating income, net — — 61.8 (0.9 ) — 60.9 Operating (loss) income (0.4 ) — 27.7 6.3 — 33.6 Intra-entity interest income (expense) — 4.7 (46.7 ) 42.0 — — Interest expense, net — (5.2 ) (3.8 ) (2.7 ) — (11.7 ) (Loss) income before income taxes (0.4 ) (0.5 ) (22.8 ) 45.6 — 21.9 Income taxes — 0.1 9.3 (16.3 ) — (6.9 ) Equity in income of subsidiaries 15.4 — (30.8 ) (11.9 ) 27.3 — Net income (loss) $ 15.0 $ (0.4 ) $ (44.3 ) $ 17.4 $ 27.3 $ 15.0 Dividends on redeemable convertible preferred shares — — — — — — Net income (loss) attributable to common shareholders $ 15.0 $ (0.4 ) $ (44.3 ) $ 17.4 $ 27.3 $ 15.0 Condensed Consolidated Income Statement For the 39 weeks ended October 29, 2016 (Unaudited) (in millions) Signet Signet UK Guarantor Non- Eliminations Consolidated Sales $ — $ — $ 3,955.0 $ 183.5 $ — $ 4,138.5 Cost of sales — — (2,688.0 ) (35.2 ) — (2,723.2 ) Gross margin — — 1,267.0 148.3 — 1,415.3 Selling, general and administrative expenses (0.9 ) — (1,190.9 ) (73.1 ) — (1,264.9 ) Other operating income, net — — 227.6 (14.0 ) — 213.6 Operating (loss) income (0.9 ) — 303.7 61.2 — 364.0 Intra-entity interest income (expense) — 14.1 (142.2 ) 128.1 — — Interest expense, net — (14.8 ) (12.1 ) (9.5 ) — (36.4 ) (Loss) income before income taxes (0.9 ) (0.7 ) 149.4 179.8 — 327.6 Income taxes — 0.1 (61.5 ) (20.5 ) — (81.9 ) Equity in income of subsidiaries 246.6 — 48.8 93.1 (388.5 ) — Net income (loss) $ 245.7 $ (0.6 ) $ 136.7 $ 252.4 $ (388.5 ) $ 245.7 Dividends on redeemable convertible preferred shares (2.2 ) — — — — (2.2 ) Net income (loss) attributable to common shareholders $ 243.5 $ (0.6 ) $ 136.7 $ 252.4 $ (388.5 ) $ 243.5 Condensed Consolidated Income Statement For the 39 weeks ended October 31, 2015 (Unaudited) (in millions) Signet Signet UK Guarantor Non- Eliminations Consolidated Sales $ — $ — $ 4,099.7 $ 57.9 $ — $ 4,157.6 Cost of sales — — (2,719.6 ) (13.6 ) — (2,733.2 ) Gross margin — — 1,380.1 44.3 — 1,424.4 Selling, general and administrative expenses (1.6 ) — (1,276.2 ) (23.2 ) — (1,301.0 ) Other operating income, net — — 186.0 1.2 — 187.2 Operating (loss) income (1.6 ) — 289.9 22.3 — 310.6 Intra-entity interest income (expense) — 14.1 (139.8 ) 125.7 — — Interest expense, net — (15.0 ) (10.7 ) (8.1 ) — (33.8 ) (Loss) income before income taxes (1.6 ) (0.9 ) 139.4 139.9 — 276.8 Income taxes — 0.2 (65.4 ) (15.6 ) — (80.8 ) Equity in income of subsidiaries 197.6 — 69.9 92.3 (359.8 ) — Net income (loss) $ 196.0 $ (0.7 ) $ 143.9 $ 216.6 $ (359.8 ) $ 196.0 Dividends on redeemable convertible preferred shares — — — — — — Net income (loss) attributable to common shareholders $ 196.0 $ (0.7 ) $ 143.9 $ 216.6 $ (359.8 ) $ 196.0 Condensed Consolidated Statement of Comprehensive Income (Loss) For the 13 weeks ended October 29, 2016 (Unaudited) (in millions) Signet Signet UK Guarantor Non- Eliminations Consolidated Net income (loss) $ 17.0 $ (0.3 ) $ (75.4 ) $ 17.5 $ 58.2 $ 17.0 Other comprehensive income (loss): Foreign currency translation adjustments (28.9 ) — (32.5 ) 3.6 28.9 (28.9 ) Available-for-sale securities: Unrealized gain (loss) (0.2 ) — — (0.2 ) 0.2 (0.2 ) Cash flow hedges: Unrealized gain (loss) 1.9 — 1.9 — (1.9 ) 1.9 Reclassification adjustment for losses to net income (0.1 ) — (0.1 ) — 0.1 (0.1 ) Pension plan: Reclassification adjustment to net income for amortization of actuarial losses 0.4 — 0.4 — (0.4 ) 0.4 Reclassification adjustment to net income for amortization of net prior service credits (0.4 ) — (0.4 ) — 0.4 (0.4 ) Total other comprehensive income (loss) (27.3 ) — (30.7 ) 3.4 27.3 (27.3 ) Total comprehensive income (loss) $ (10.3 ) $ (0.3 ) $ (106.1 ) $ 20.9 $ 85.5 $ (10.3 ) Condensed Consolidated Statement of Comprehensive Income (Loss) For the 13 weeks ended October 31, 2015 (Unaudited) (in millions) Signet Signet UK Guarantor Non- Eliminations Consolidated Net income (loss) $ 15.0 $ (0.4 ) $ (44.3 ) $ 17.4 $ 27.3 $ 15.0 Other comprehensive income (loss): Foreign currency translation adjustments (4.2 ) — (6.4 ) 2.2 4.2 (4.2 ) Available-for-sale securities: Unrealized gain (loss) (0.1 ) — — (0.1 ) 0.1 (0.1 ) Cash flow hedges: Unrealized gain (loss) 1.1 — 1.1 — (1.1 ) 1.1 Reclassification adjustment for losses to net income 0.9 — 0.9 — (0.9 ) 0.9 Pension plan: Reclassification adjustment to net income for amortization of actuarial losses 0.7 — 0.7 — (0.7 ) 0.7 Reclassification adjustment to net income for amortization of net prior service credits (0.5 ) — (0.5 ) — 0.5 (0.5 ) Total other comprehensive income (loss) (2.1 ) — (4.2 ) 2.1 2.1 (2.1 ) Total comprehensive income (loss) $ 12.9 $ (0.4 ) $ (48.5 ) $ 19.5 $ 29.4 $ 12.9 Condensed Consolidated Statement of Comprehensive Income (Loss) For the 39 weeks ended October 29, 2016 (Unaudited) (in millions) Signet Signet UK Guarantor Non- Eliminations Consolidated Net income (loss) $ 245.7 $ (0.6 ) $ 136.7 $ 252.4 $ (388.5 ) $ 245.7 Other comprehensive income (loss): Foreign currency translation adjustments (38.0 ) — (45.2 ) 7.2 38.0 (38.0 ) Available-for-sale securities: Unrealized gain (loss) 0.2 — — 0.2 (0.2 ) 0.2 Cash flow hedges: Unrealized gain (loss) 8.2 — 8.2 — (8.2 ) 8.2 Reclassification adjustment for losses to net income 1.6 — 1.6 — (1.6 ) 1.6 Pension plan: Reclassification adjustment to net income for amortization of actuarial losses 1.0 — 1.0 — (1.0 ) 1.0 Reclassification adjustment to net income for amortization of net prior service credits (1.2 ) — (1.2 ) — 1.2 (1.2 ) Total other comprehensive income (loss) (28.2 ) — (35.6 ) 7.4 28.2 (28.2 ) Total comprehensive income (loss) $ 217.5 $ (0.6 ) $ 101.1 $ 259.8 $ (360.3 ) $ 217.5 Condensed Consolidated Statement of Comprehensive Income (Loss) For the 39 weeks ended October 31, 2015 (Unaudited) (in millions) Signet Signet UK Guarantor Non- Eliminations Consolidated Net income (loss) $ 196.0 $ (0.7 ) $ 143.9 $ 216.6 $ (359.8 ) $ 196.0 Other comprehensive income (loss): Foreign currency translation adjustments (1.4 ) — (0.4 ) (1.0 ) 1.4 (1.4 ) Available-for-sale securities: Unrealized gain (loss) (0.4 ) — — (0.4 ) 0.4 (0.4 ) Cash flow hedges: Unrealized gain (loss) (10.3 ) — (10.3 ) — 10.3 (10.3 ) Reclassification adjustment for losses to net income 2.2 — 2.2 — (2.2 ) 2.2 Pension plan: Reclassification adjustment to net income for amortization of actuarial losses 2.1 — 2.1 — (2.1 ) 2.1 Reclassification adjustment to net income for amortization of net prior service credits (1.4 ) — (1.4 ) — 1.4 (1.4 ) Total other comprehensive income (loss) (9.2 ) — (7.8 ) (1.4 ) 9.2 (9.2 ) Total comprehensive income (loss) $ 186.8 $ (0.7 ) $ 136.1 $ 215.2 $ (350.6 ) $ 186.8 Condensed Consolidated Balance Sheet October 29, 2016 (Unaudited) (in millions) Signet Signet UK Guarantor Non- Eliminations Consolidated Assets Current assets: Cash and cash equivalents $ 0.2 $ 0.1 $ 55.7 $ 26.7 $ — $ 82.7 Accounts receivable, net — — 1,581.1 — — 1,581.1 Intra-entity receivables, net 50.4 — — 278.9 (329.3 ) — Other receivables — — 52.0 22.2 — 74.2 Other current assets — — 140.3 6.5 — 146.8 Income taxes — 0.1 35.6 (14.9 ) — 20.8 Inventories — — 2,578.3 71.1 — 2,649.4 Total current assets 50.6 0.2 4,443.0 390.5 (329.3 ) 4,555.0 Non-current assets: Property, plant and equipment, net — — 786.4 4.7 — 791.1 Goodwill — — 513.4 3.6 — 517.0 Intangible assets, net — — 419.8 — — 419.8 Investment in subsidiaries 2,812.5 — 586.7 474.4 (3,873.6 ) — Intra-entity receivables, net — 407.6 — 3,647.4 (4,055.0 ) — Other assets — — 126.2 31.3 — 157.5 Deferred tax assets — — — — — — Retirement benefit asset — — 47.1 — — 47.1 Total assets $ 2,863.1 $ 407.8 $ 6,922.6 $ 4,551.9 $ (8,257.9 ) $ 6,487.5 Liabilities and Shareholders’ equity Current liabilities: Loans and overdrafts $ — $ (0.7 ) $ 289.5 $ — $ — $ 288.8 Accounts payable — — 376.4 5.8 — 382.2 Intra-entity payables, net — — 329.3 — (329.3 ) — Accrued expenses and other current liabilities 20.2 7.1 360.1 15.5 — 402.9 Deferred revenue — — 256.7 — — 256.7 Income taxes — — 3.9 0.5 — 4.4 Total current liabilities 20.2 6.4 1,615.9 21.8 (329.3 ) 1,335.0 Non-current liabilities: Long-term debt — 394.1 330.1 600.0 — 1,324.2 Intra-entity payables, net — — 4,055.0 — (4,055.0 ) — Other liabilities — — 213.7 6.2 — 219.9 Deferred revenue — — 632.1 — — 632.1 Deferred tax liabilities — — 133.5 (0.1 ) — 133.4 Total liabilities 20.2 400.5 6,980.3 627.9 (4,384.3 ) 3,644.6 Series A redeemable convertible preferred shares 611.7 — — — — 611.7 Total shareholders’ equity (deficit) 2,231.2 7.3 (57.7 ) 3,924.0 (3,873.6 ) 2,231.2 Total liabilities and shareholders’ equity $ 2,863.1 $ 407.8 $ 6,922.6 $ 4,551.9 $ (8,257.9 ) $ 6,487.5 Condensed Consolidated Balance Sheet January 30, 2016 (in millions) Signet Signet UK Guarantor Non- Eliminations Consolidated Assets Current assets: Cash and cash equivalents $ 1.9 $ 0.1 $ 102.0 $ 33.7 $ — $ 137.7 Accounts receivable, net — — 1,753.0 3.4 — 1,756.4 Intra-entity receivables, net 28.7 — — 380.1 (408.8 ) — Other receivables — — 68.8 15.2 — 84.0 Other current assets 0.1 — 144.2 8.3 — 152.6 Income taxes — 0.2 2.3 1.0 — 3.5 Inventories — — 2,372.7 81.2 — 2,453.9 Total current assets 30.7 0.3 4,443.0 522.9 (408.8 ) 4,588.1 Non-current assets: Property, plant and equipment, net — — 722.3 5.3 — 727.6 Goodwill — — 511.9 3.6 — 515.5 Intangible assets, net — — 427.8 — — 427.8 Investment in subsidiaries 3,047.8 — 762.9 600.0 (4,410.7 ) — Intra-entity receivables, net — 402.6 — 3,467.4 (3,870.0 ) — Other assets — — 124.5 30.1 — 154.6 Deferred tax assets — — — — — — Retirement benefit asset — — 51.3 — — 51.3 Total assets $ 3,078.5 $ 402.9 $ 7,043.7 $ 4,629.3 $ (8,689.5 ) $ 6,464.9 Liabilities and Shareholders’ equity Current liabilities: Loans and overdrafts $ — $ (0.7 ) $ 58.4 $ — $ — $ 57.7 Accounts payable — — 260.3 8.8 — 269.1 Intra-entity payables, net — — 408.8 — (408.8 ) — Accrued expenses and other current liabilities 17.8 2.4 467.0 11.1 — 498.3 Deferred revenue — — 260.3 — — 260.3 Income taxes — — 68.4 (2.7 ) — 65.7 Total current liabilities 17.8 1.7 1,523.2 17.2 (408.8 ) 1,151.1 Non-current liabilities: Long-term debt — 393.5 327.5 600.0 — 1,321.0 Intra-entity payables, net — — 3,870.0 — (3,870.0 ) — Other liabilities — — 223.6 6.9 — 230.5 Deferred revenue — — 629.1 — — 629.1 Deferred tax liabilities — — 73.0 (0.5 ) — 72.5 Total liabilities 17.8 395.2 6,646.4 623.6 (4,278.8 ) 3,404.2 Series A redeemable convertible preferred shares — — — — — — Total shareholders’ equity 3,060.7 7.7 397.3 4,005.7 (4,410.7 ) 3,060.7 Total liabilities and shareholders’ equity $ 3,078.5 $ 402.9 $ 7,043.7 $ 4,629.3 $ (8,689.5 ) $ 6,464.9 Condensed Consolidated Balance Sheet October 31, 2015 (Unaudited) (in millions) Signet Signet UK Guarantor Non- Eliminations Consolidated Assets Current assets: Cash and cash equivalents $ 3.1 $ 0.1 $ 61.0 $ 13.0 $ — $ 77.2 Accounts receivable, net — — 1,447.1 4.4 — 1,451.5 Intra-entity receivables, net 61.9 — — 182.1 (244.0 ) — Other receivables — — 45.4 10.0 — 55.4 Other current assets 0.2 — 135.4 5.8 — 141.4 Income taxes — — 24.6 — — 24.6 Inventories — — 2,643.1 83.9 — 2,727.0 Total current assets 65.2 0.1 4,356.6 299.2 (244.0 ) 4,477.1 Non-current assets: Property, plant and equipment, net — — 712.5 5.5 — 718.0 Goodwill — — 514.0 3.6 — 517.6 Intangible assets, net — — 434.3 — — 434.3 Investment in subsidiaries 2,797.6 — 532.4 537.1 (3,867.1 ) — Intra-entity receivables, net — 407.2 — 3,475.0 (3,882.2 ) — Other assets — — 108.0 28.4 — 136.4 Deferred tax assets — — 1.1 0.7 — 1.8 Retirement benefit asset — — 40.7 — — 40.7 Total assets $ 2,862.8 $ 407.3 $ 6,699.6 $ 4,349.5 $ (7,993.3 ) $ 6,325.9 Liabilities and Shareholders’ equity Current liabilities: Loans and overdrafts $ — $ (0.7 ) $ 248.7 $ — $ — $ 248.0 Accounts payable — — 367.4 4.0 — 371.4 Intra-entity payables, net — — 244.0 — (244.0 ) — Accrued expenses and other current liabilities 17.8 7.1 372.8 10.3 — 408.0 Deferred revenue — — 241.4 — — 241.4 Income taxes — (0.2 ) (14.9 ) 15.8 — 0.7 Total current liabilities 17.8 6.2 1,459.4 30.1 (244.0 ) 1,269.5 Non-current liabilities: Long-term debt — 393.3 337.3 600.0 — 1,330.6 Intra-entity payables, net — — 3,882.2 — (3,882.2 ) — Other liabilities — — 219.5 7.1 — 226.6 Deferred revenue — — 597.5 — — 597.5 Deferred tax liabilities — — 56.7 — — 56.7 Total liabilities 17.8 399.5 6,552.6 637.2 (4,126.2 ) 3,480.9 Series A redeemable convertible preferred shares — — — — — — Total shareholders’ equity 2,845.0 7.8 147.0 3,712.3 (3,867.1 ) 2,845.0 Total liabilities and shareholders’ equity $ 2,862.8 $ 407.3 $ 6,699.6 $ 4,349.5 $ (7,993.3 ) $ 6,325.9 Condensed Consolidated Statement of Cash Flows For the 39 weeks ended October 29, 2016 (Unaudited) (in millions) Signet Signet UK Guarantor Non- Eliminations Consolidated Net cash provided by (used in) operating activities $ 558.7 $ 4.9 $ 385.1 $ 391.4 $ (979.2 ) $ 360.9 Investing activities Purchase of property, plant and equipment — — (195.6 ) — — (195.6 ) Investment in subsidiaries (91.0 ) — — — 91.0 — Purchase of available-for-sale securities — — — (10.4 ) — (10.4 ) Proceeds from available-for-sale securities — — — 10.0 — 10.0 Net cash used in investing activities (91.0 ) — (195.6 ) (0.4 ) 91.0 (196.0 ) Financing activities Dividends paid on common shares (57.5 ) — — — — (57.5 ) Intra-entity dividends paid — — (650.0 ) (329.2 ) 979.2 — Proceeds from issuance of common shares 0.4 — 91.0 — (91.0 ) 0.4 Proceeds from issuance of redeemable convertible preferred shares, net of issuance costs 611.6 — — — — 611.6 Excess tax benefit from exercise of share awards — — 1.3 — — 1.3 Repayments of term loan — — (12.0 ) — — (12.0 ) Proceeds from securitization facility — — — 1,837.1 — 1,837.1 Repayment of securitization facility — — — (1,837.1 ) — (1,837.1 ) Proceeds from revolving credit facility — — 598.0 — — 598.0 Repayments of revolving credit facility — — (339.0 ) — — (339.0 ) Payment of debt issuance costs — — (2.1 ) (0.6 ) — (2.7 ) Repurchase of common shares (1,000.0 ) — — — — (1,000.0 ) Net settlement of equity based awards (4.8 ) — — — — (4.8 ) Capital lease payments — — (0.2 ) — — (0.2 ) Proceeds from (repayment of) short-term borrowings — — (13.3 ) — — (13.3 ) Intra-entity activity, net (19.1 ) (4.9 ) 91.6 (67.6 ) — — Net cash (used in) provided by financing activities (469.4 ) (4.9 ) (234.7 ) (397.4 ) 888.2 (218.2 ) Cash and cash equivalents at beginning of period 1.9 0.1 102.0 33.7 — 137.7 Increase (decrease) in cash and cash equivalents (1.7 ) — (45.2 ) (6.4 ) — (53.3 ) Effect of exchange rate changes on cash and cash equivalents — — (1.1 ) (0.6 ) — (1.7 ) Cash and cash equivalents at end of period $ 0.2 $ 0.1 $ 55.7 $ 26.7 $ — $ 82.7 Condensed Consolidated Statement of Cash Flows For the 39 weeks ended October 31, 2015 (Unaudited) (in millions) Signet Signet UK Guarantor Non- Eliminations Consolidated Net cash provided by (used in) operating activities $ 98.4 $ 4.6 $ (12.8 ) $ 98.5 $ (100.0 ) $ 88.7 Investing activities Purchase of property, plant and equipment — — (170.3 ) (0.5 ) — (170.8 ) Investment in subsidiaries — — — — — — Purchase of available-for-sale securities — — — (3.8 ) — (3.8 ) Proceeds from available-for-sale securities — — — 3.6 — 3.6 Net cash used in investing activities — — (170.3 ) (0.7 ) — (171.0 ) Financing activities Dividends paid on common shares (49.6 ) — — — — (49.6 ) Dividends paid on redeemable convertible preferred shares — — — — — — Intra-entity dividends paid — — (100.0 ) — 100.0 — Proceeds from issuance of common shares 3.3 — — — — 3.3 Proceeds from issuance of redeemable convertible preferred shares, net of issuance costs — — — — — — Excess tax benefit from exercise of share awards — — 5.1 — — 5.1 Repayments of term loan — — (17.5 ) — — (17.5 ) Proceeds from securitization facility — — — 1,738.9 — 1,738.9 Repayment of securitization facility — — — (1,738.9 ) — (1,738.9 ) Proceeds from revolving credit facility — — 177.0 — — 177.0 Repayments of revolving credit facility — — (30.0 ) — — (30.0 ) Repurchase of common shares (111.9 ) — — — — (111.9 ) Net settlement of equity based awards (8.3 ) — — — — (8.3 ) Capital lease payments — — (0.8 ) — — (0.8 ) Proceeds from (repayment of) short-term borrowings — — (1.5 ) — — (1.5 ) Intra-entity activity, net 69.1 (4.6 ) 45.2 (109.7 ) — — Net cash (used in) provided by financing activities (97.4 ) (4.6 ) 77.5 (109.7 ) 100.0 (34.2 ) Cash and cash equivalents at beginning of period 2.1 0.1 166.5 24.9 — 193.6 Increase (decrease) in cash and cash equivalents 1.0 — (105.6 ) (11.9 ) — (116.5 ) Effect of exchange rate changes on cash and cash equivalents — — 0.1 — — 0.1 Cash and cash equivalents at end of period $ 3.1 $ 0.1 $ 61.0 $ 13.0 $ — $ 77.2</t>
  </si>
  <si>
    <t>Organization and principal accounting policies (Policies)</t>
  </si>
  <si>
    <t>Basis of preparation</t>
  </si>
  <si>
    <t>Basis of preparation These condensed consolidated financial statements are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January 30, 2016 filed with the SEC on March 24, 2016 .</t>
  </si>
  <si>
    <t>Preferred shares</t>
  </si>
  <si>
    <t xml:space="preserve">Preferred shares On October 5, 2016 , the Company issued 625,000 shares of Series A Convertible Preference Shares (“preferred shares”) for an aggregate price of $625.0 million , or $1,000 per share (the “Stated Value”). The preferred shares were issued under an effective registration statement filed with the SEC. The accounting guidance under Financial Accounting Standards Board ("FASB") Accounting Standards Codification ("ASC") Topic 480, "Distinguishing Liabilities from Equity," requires preferred securities that are redeemable for cash or other assets to be classified outside of permanent equity if redeemable at a fixed or determinable price on a fixed or determinable date, at the option of the holder, or upon the occurrence of an event that is not solely within the control of the issuer. The Company's preferred shares were classified as temporary equity and recorded in the condensed consolidated balance sheets at fair value upon issuance. </t>
  </si>
  <si>
    <t>Use of estimates</t>
  </si>
  <si>
    <t>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accounts receivables, inventories, deferred revenue, derivatives, employee benefits, income taxes, contingencies, asset impairments, indefinite-lived intangible assets, as well as depreciation and amortization of long-lived assets.</t>
  </si>
  <si>
    <t>Foreign currency transactions</t>
  </si>
  <si>
    <t xml:space="preserve">Foreign currency translation The financial position and operating results of certain foreign operations, including the UK Jewelry division and the Canadian operations of the Zale Jewelry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equity as a component of accumulated other comprehensive income (loss) (“AOCI”). Gains or losses resulting from foreign currency transactions are included within the condensed consolidated income statements, whereas translation adjustments and gains or losses related to intercompany loans of a long-term investment nature are recognized as a component of AOCI. </t>
  </si>
  <si>
    <t>Reclassification</t>
  </si>
  <si>
    <t>Reclassification The Company has reclassified the presentation of certain prior year amounts to conform to the current year presentation. During the fourth quarter of Fiscal 2016, the Company adopted FASB Accounting Standards Update ("ASU") No. 2015-17, "Income Taxes (Topic 740): Balance Sheet Classification of Deferred Taxes." As a result, the Company adjusted the presentation of deferred taxes in the condensed consolidated balance sheet as of October 31, 2015 to reflect a reduction in current assets of $3.6 million , a reduction in non-current assets of $130.3 million , a reduction in current liabilities of $170.5 million and an increase in non-current liabilities of $36.6 million . See Note 2 for additional information regarding new accounting guidance adopted in Fiscal 2017.</t>
  </si>
  <si>
    <t>New accounting pronouncements (Policies)</t>
  </si>
  <si>
    <t>New accounting pronouncements to be adopted in future periods Credit Losses In June 2016, the FASB issued ASU No. 2016-13, “Financial Instruments - Credit Losses (Topic 326): Measurement of Credit Losses on Financial Instruments.” The new guidance requires entities to measure and recognize expected credit losses for financial assets measured at amortized cost basis. The estimate of expected credit losses should consider historical information, current information, and reasonable and supportable forecasts of expected losses over the remaining contractual life that affect collectibility. ASU No. 2016-13 is effective for annual periods, and interim periods within those annual periods, beginning after December 15, 2019, with early adoption permitted. Signet is currently assessing the impact the adoption of this guidance will have on the Company's financial position or results of operations. Revenue recognition In May 2014, the FASB issued ASU No. 2014-09, “Revenue from Contracts with Customers (Topic 606).” The new guidanc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U No. 2014-09 provides alternative methods of retrospective adoption. In August 2015, the FASB issued an update (ASU No. 2015-14) that defers the effective date by one year. As a result, ASU No. 2014-09 is effective for annual periods, and interim periods within those annual periods, beginning after December 15, 2017, with early adoption permitted for annual periods beginning after December 15, 2016, including interim periods within that annual period. There are many aspects of this new accounting guidance that are still being interpreted. The FASB has recently issued updates to certain aspects of the guidance to address implementation issues. In March 2016, the FASB issued additional guidance concerning "Principal versus Agent" considerations (reporting revenue gross versus net); in April 2016, the FASB issued additional guidance on identifying performance obligations and licensing; and in May 2016, the FASB issued additional guidance on collectibility, noncash consideration, presentation of sales tax, and transition. These updates are intended to improve the operability and understandability of the implementation guidance and have the same effective date and transition requirements as ASU No. 2014-09 guidance discussed above. Signet continues to assess the impact, as well as the available methods of implementation, the adoption of this guidance will have on the Company’s financial position or results of operations. Inventory In July 2015, the FASB issued ASU No. 2015-11, “Inventory (Topic 330): Simplifying the Measurement of Inventory.” The new guidance states that inventory will be measured at the lower of cost and net realizable value. The ASU defines net realizable value as the estimated selling prices in the ordinary course of business, less reasonably predictable costs of completion, disposal and transportation. ASU No. 2015-11 is effective for annual periods, and interim periods within those annual periods, beginning after December 15, 2016. Early adoption is permitted and is to be applied prospectively. Signet does not expect the adoption of this guidance to have a material impact on the Company’s financial position or results of operations. Financial instruments In January 2016, the FASB issued ASU No. 2016-01, “Financial Instruments - Overall (Subtopic 825-10): Recognition and Measurement of Financial Assets and Financial Liabilities.” The new guidance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No. 2016-01 is effective for annual periods, and interim periods within those annual periods, beginning after December 15, 2017. Signet does not expect the adoption of this guidance to have a material impact on the Company’s financial position or results of operations. Leases In February 2016, the FASB issued ASU No. 2016-02, “Leases (Topic 842).” The new guidance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ASU No. 2016-02 is effective for annual periods, and interim periods within those annual periods, beginning after December 15, 2018, with early adoption permitted. Signet is currently assessing the impact the adoption of this guidance will have on the Company’s financial position or results of operations. Liabilities In March 2016, the FASB issued ASU No. 2016-04, “Liabilities - Extinguishments of Liabilities (Subtopic 405-20).” The new guidance addresses diversity in practice related to the derecognition of a prepaid stored-value product liability. Liabilities related to the sale of prepaid stored-value products within the scope of this update are financial liabilities. ASU No. 2016-04 is effective for annual periods, and interim periods within those annual periods, beginning after December 15, 2017, with early adoption permitted. Signet does not expect the adoption of this guidance to have a material impact on the Company’s financial position or results of operations. Share-based compensation In March 2016, the FASB issued ASU No. 2016-09, “Compensation - Stock Compensation (Topic 718): Improvements to Employee Share-Based Payment Accounting.” The new guidance simplifies several aspects of the accounting for share-based payment transactions, including the income tax consequences, classification of awards as either equity or liabilities, and classification on the statement of cash flows. ASU No. 2016-09 is effective for annual periods, and interim periods within those annual periods, beginning after December 15, 2016, with early adoption permitted. Signet is currently assessing the impact the adoption of this guidance will have on the Company’s results of operations.</t>
  </si>
  <si>
    <t>Segment information (Tables)</t>
  </si>
  <si>
    <t>Segment reporting information, by segment</t>
  </si>
  <si>
    <t xml:space="preserve"> 13 weeks ended 39 weeks ended (in millions) October 29, 2016 October 31, 2015 October 29, 2016 October 31, 2015 Sales: Sterling Jewelers $ 712.5 $ 733.5 $ 2,532.3 $ 2,536.2 Zale Jewelry 282.4 281.9 994.8 991.2 Piercing Pagoda 53.4 48.0 179.4 165.1 UK Jewelry 130.3 149.4 419.5 455.0 Other 7.6 3.6 12.5 10.1 Total sales $ 1,186.2 $ 1,216.4 $ 4,138.5 $ 4,157.6 Operating income: Sterling Jewelers $ 78.6 $ 77.2 $ 417.8 $ 413.2 Zale Jewelry (1) (19.3 ) (18.3 ) (0.5 ) (9.9 ) Piercing Pagoda (2) (5.4 ) (6.0 ) 2.2 (1.0 ) UK Jewelry — — 3.0 3.7 Other (3) (21.8 ) (19.3 ) (58.5 ) (95.4 ) Total operating income $ 32.1 $ 33.6 $ 364.0 $ 310.6 (1) Includes net operating loss of $3.7 million and $13.2 million related to the effects of purchase accounting associated with the acquisition of Zale Corporation for the 13 and 39 weeks ended October 29, 2016 and $3.6 million and $17.1 million for the 13 and 39 weeks ended October 31, 2015 , respectively. (2) Includes net operating loss of $0.1 million and $0.3 million related to the effects of purchase accounting associated with the acquisition of Zale Corporation for the 13 and 39 weeks ended October 29, 2016 and $0.1 million and $3.1 million for the 13 and 39 weeks ended October 31, 2015 , respectively. (3) Includes $7.9 million and $18.5 million for the 13 and 39 weeks ended October 29, 2016 of integration costs for consulting services associated with IT implementations and severance related to organizational changes. Includes $9.8 million and $59.8 million for the 13 and 39 weeks ended October 31, 2015 of transaction and integration expenses primarily attributable to the legal settlement over appraisal rights and expenses associated with legal, tax, accounting and consulting services. (in millions) October 29, 2016 January 30, 2016 October 31, 2015 Total assets: Sterling Jewelers $ 3,715.6 $ 3,788.0 $ 3,586.7 Zale Jewelry 2,061.7 1,955.1 1,977.6 Piercing Pagoda 136.1 141.8 135.4 UK Jewelry 407.1 427.8 470.5 Other 167.0 152.2 155.7 Total assets $ 6,487.5 $ 6,464.9 $ 6,325.9</t>
  </si>
  <si>
    <t>Shareholders' equity (Tables)</t>
  </si>
  <si>
    <t>Class of Treasury Stock</t>
  </si>
  <si>
    <t xml:space="preserve">Common shares repurchased during the 39 weeks ended October 29, 2016 and October 31, 2015 were as follows: 39 weeks ended October 29, 2016 39 weeks ended October 31, 2015 (in millions, except per share amounts) Amount Shares Amount Average Shares Amount Average 2016 Program (1) $ 1,375.0 8.7 $ 706.9 $ 81.32 n/a n/a n/a 2013 Program (2) $ 350.0 1.2 135.6 $ 111.26 0.9 $ 111.9 $ 128.91 Total 9.9 $ 842.5 $ 85.00 0.9 $ 111.9 $ 128.91 (1) The 2016 Program had $510.6 million remaining as of October 29, 2016 . (2) The 2013 Program was completed in May 2016. n/a Not applicable. </t>
  </si>
  <si>
    <t>Schedule of Dividends</t>
  </si>
  <si>
    <t xml:space="preserve"> Fiscal 2017 Fiscal 2016 (in millions, except per share amounts) Cash dividend per share Total Cash dividend Total First quarter $ 0.26 $ 20.4 $ 0.22 $ 17.6 Second quarter 0.26 19.7 0.22 17.6 Third quarter (1) 0.26 18.1 0.22 17.5 Total $ 0.78 $ 58.2 $ 0.66 $ 52.7 (1) Signet’s dividend policy for common shares results in the dividend payment date being a quarter in arrears from the declaration date. As a result, as of October 29, 2016 and October 31, 2015 , $18.1 million and $17.5 million , respectively, has been recorded in accrued expenses and other current liabilities in the condensed consolidated balance sheets reflecting the cash dividends on common shares declared for the third quarter of Fiscal 2017 and Fiscal 2016 , respectively.</t>
  </si>
  <si>
    <t>Earnings per share (Tables)</t>
  </si>
  <si>
    <t>The following table sets forth the computation of EPS for the 13 and 39 weeks ended October 29, 2016 and October 31, 2015 : 13 weeks ended 39 weeks ended (in millions, except per share amounts) October 29, 2016 October 31, 2015 October 29, 2016 October 31, 2015 Net income $ 17.0 $ 15.0 $ 245.7 $ 196.0 Less: Dividends on preferred shares (2.2 ) — (2.2 ) — Net income attributable to common shareholders $ 14.8 $ 15.0 $ 243.5 $ 196.0 Basic weighted average number of shares outstanding 73.5 79.3 76.4 79.7 Plus: Dilutive effect of share awards 0.1 0.2 0.1 0.2 Plus: Dilutive effect of preferred shares — n/a — n/a Diluted weighted average number of shares outstanding 73.6 79.5 76.5 79.9 Earnings per share – basic $ 0.20 $ 0.19 $ 3.19 $ 2.46 Earnings per share – diluted $ 0.20 $ 0.19 $ 3.18 $ 2.45</t>
  </si>
  <si>
    <t>Schedule of antidilutive securities excluded from computation of earnings per share</t>
  </si>
  <si>
    <t>(in millions) October 29, 2016 October 31, 2015 Share awards 0.3 0.1 Preferred shares 6.7 — Total anti-dilutive shares 7.0 0.1</t>
  </si>
  <si>
    <t>Accumulated other comprehensive income (loss) (Tables)</t>
  </si>
  <si>
    <t>Schedule of Accumulated Other Comprehensive Income (Loss)</t>
  </si>
  <si>
    <t>The following tables present the changes in AOCI by component and the reclassifications out of AOCI, net of tax: Pension plan (in millions) Foreign Losses on available-for-sale securities, net Gains (losses) Actuarial Prior Accumulated Balance at January 30, 2016 $ (237.8 ) $ (0.4 ) $ (3.9 ) $ (43.1 ) $ 11.1 $ (274.1 ) Other comprehensive income (loss) ("OCI") before reclassifications (38.0 ) 0.2 8.2 — — (29.6 ) Amounts reclassified from AOCI to net income — — 1.6 1.0 (1.2 ) 1.4 Net current period OCI (38.0 ) 0.2 9.8 1.0 (1.2 ) (28.2 ) Balance at October 29, 2016 $ (275.8 ) $ (0.2 ) $ 5.9 $ (42.1 ) $ 9.9 $ (302.3 )</t>
  </si>
  <si>
    <t>Reclassification out of Accumulated Other Comprehensive Income</t>
  </si>
  <si>
    <t>The amounts reclassified from AOCI were as follows: Amounts reclassified from AOCI 13 weeks ended 39 weeks ended (in millions) October 29, 2016 October 31, 2015 October 29, 2016 October 31, 2015 Income statement caption (Gains) losses on cash flow hedges: Foreign currency contracts $ (0.4 ) $ (0.1 ) $ (1.0 ) $ — Cost of sales (see Note 14) Interest rate swaps 0.5 0.8 1.7 1.9 Interest expense, net (see Note 14) Commodity contracts (0.3 ) 0.4 1.7 1.0 Cost of sales (see Note 14) Total before income tax (0.2 ) 1.1 2.4 2.9 Income taxes 0.1 (0.2 ) (0.8 ) (0.7 ) Net of tax (0.1 ) 0.9 1.6 2.2 Defined benefit pension plan items: Amortization of unrecognized actuarial losses 0.4 0.9 1.2 2.6 Selling, general and administrative expenses (1) Amortization of unrecognized net prior service credits (0.5 ) (0.6 ) (1.5 ) (1.7 ) Selling, general and administrative expenses (1) Total before income tax (0.1 ) 0.3 (0.3 ) 0.9 Income taxes 0.1 (0.1 ) 0.1 (0.2 ) Net of tax — 0.2 (0.2 ) 0.7 Total reclassifications, net of tax $ (0.1 ) $ 1.1 $ 1.4 $ 2.9 (1) These items are included in the computation of net periodic pension benefit. See Note 16 for additional information.</t>
  </si>
  <si>
    <t>Accounts receivable, net (Tables)</t>
  </si>
  <si>
    <t>Accounts Receivable By Portfolio Segment, Net</t>
  </si>
  <si>
    <t>(in millions) October 29, 2016 January 30, 2016 October 31, 2015 Accounts receivable by portfolio segment, net: Sterling Jewelers customer in-house finance receivables $ 1,546.3 $ 1,725.9 $ 1,437.2 Zale customer in-house finance receivables 26.4 13.6 — Other accounts receivable 8.4 16.9 14.3 Total accounts receivable, net $ 1,581.1 $ 1,756.4 $ 1,451.5</t>
  </si>
  <si>
    <t>Allowance for Credit Losses on US Customer In-House Finance Receivables</t>
  </si>
  <si>
    <t>The allowance for credit losses on Sterling Jewelers customer in-house finance receivables is shown below: 39 weeks ended (in millions) October 29, 2016 October 31, 2015 Beginning balance: $ (130.0 ) $ (113.1 ) Charge-offs, net 143.1 121.5 Recoveries 26.8 27.0 Provision (172.9 ) (157.6 ) Ending balance $ (133.0 ) $ (122.2 ) Ending receivable balance evaluated for impairment 1,679.3 1,559.4 Sterling Jewelers customer in-house finance receivables, net $ 1,546.3 $ 1,437.2</t>
  </si>
  <si>
    <t>Credit Quality Indicator and Age Analysis of Past Due US Customer In-House Finance Receivables</t>
  </si>
  <si>
    <t>The credit quality indicator and age analysis of Sterling Jewelers customer in-house finance receivables are shown below: October 29, 2016 January 30, 2016 October 31, 2015 (in millions) Gross Valuation Gross Valuation Gross Valuation Performing: Current, aged 0 – 30 days $ 1,294.9 $ (39.3 ) $ 1,473.0 $ (45.4 ) $ 1,212.2 $ (36.8 ) Past due, aged 31 – 60 days 250.6 (8.1 ) 259.6 (8.3 ) 226.0 (7.3 ) Past due, aged 61 – 90 days 50.7 (2.5 ) 49.2 (2.2 ) 45.2 (2.1 ) Non Performing: Past due, aged more than 90 days 83.1 (83.1 ) 74.1 (74.1 ) 76.0 (76.0 ) $ 1,679.3 $ (133.0 ) $ 1,855.9 $ (130.0 ) $ 1,559.4 $ (122.2 ) October 29, 2016 January 30, 2016 October 31, 2015 (as a % of the ending receivable balance) Gross Valuation Gross Valuation Gross Valuation Performing Current, aged 0 – 30 days 77.2 % 3.0 % 79.4 % 3.1 % 77.7 % 3.0 % Past due, aged 31 – 60 days 14.9 % 3.2 % 14.0 % 3.2 % 14.5 % 3.2 % Past due, aged 61 – 90 days 3.0 % 4.9 % 2.6 % 4.5 % 2.9 % 4.6 % Non Performing Past due, aged more than 90 days 4.9 % 100.0 % 4.0 % 100.0 % 4.9 % 100.0 % 100.0 % 7.9 % 100.0 % 7.0 % 100.0 % 7.8 %</t>
  </si>
  <si>
    <t>Inventories (Tables)</t>
  </si>
  <si>
    <t>Schedule of Inventory, Current</t>
  </si>
  <si>
    <t>The following table summarizes the Company's inventory by classification: (in millions) October 29, 2016 January 30, 2016 October 31, 2015 Raw materials $ 71.2 $ 81.8 $ 101.6 Finished goods 2,578.2 2,372.1 2,625.4 Total inventories $ 2,649.4 $ 2,453.9 $ 2,727.0</t>
  </si>
  <si>
    <t>Goodwill and intangibles (Tables)</t>
  </si>
  <si>
    <t>Summary of Goodwill by Reporting Unit</t>
  </si>
  <si>
    <t>The following table summarizes the Company’s goodwill by reportable segment: (in millions) Sterling Zale Piercing UK Jewelry Other Total Balance at January 31, 2015 $ 23.2 $ 492.4 $ — $ — $ 3.6 $ 519.2 Impact of foreign exchange — (3.7 ) — — — (3.7 ) Balance at January 30, 2016 23.2 488.7 — — 3.6 515.5 Impact of foreign exchange — 1.5 — — — 1.5 Balance at October 29, 2016 $ 23.2 $ 490.2 $ — $ — $ 3.6 $ 517.0</t>
  </si>
  <si>
    <t>Schedule of Finite-Lived Intangible Assets</t>
  </si>
  <si>
    <t>The following table provides detail regarding the composition of intangible assets and liabilities: October 29, 2016 January 30, 2016 October 31, 2015 (in millions) Balance sheet location Gross Accumulated Net Gross Accumulated Net Gross Accumulated Net Definite-lived intangible assets: Trade names Intangible assets, net $ 1.4 $ (0.7 ) $ 0.7 $ 1.4 $ (0.5 ) $ 0.9 $ 1.5 $ (0.4 ) $ 1.1 Favorable leases Intangible assets, net 47.5 (32.6 ) 14.9 47.0 (22.3 ) 24.7 47.6 (19.2 ) 28.4 Total definite-lived intangible assets 48.9 (33.3 ) 15.6 48.4 (22.8 ) 25.6 49.1 (19.6 ) 29.5 Indefinite-lived trade names Intangible assets, net 404.2 — 404.2 402.2 — 402.2 404.8 — 404.8 Total intangible assets, net $ 453.1 $ (33.3 ) $ 419.8 $ 450.6 $ (22.8 ) $ 427.8 $ 453.9 $ (19.6 ) $ 434.3 Definite-lived intangible liabilities: Unfavorable leases Other liabilities $ (48.1 ) $ 34.7 $ (13.4 ) $ (47.7 ) $ 23.7 $ (24.0 ) $ (48.3 ) $ 20.4 $ (27.9 ) Unfavorable contracts Other liabilities (65.6 ) 32.1 (33.5 ) (65.6 ) 28.1 (37.5 ) (65.6 ) 27.6 (38.0 ) Total intangible liabilities, net $ (113.7 ) $ 66.8 $ (46.9 ) $ (113.3 ) $ 51.8 $ (61.5 ) $ (113.9 ) $ 48.0 $ (65.9 )</t>
  </si>
  <si>
    <t>Other assets (Tables)</t>
  </si>
  <si>
    <t>Other Assets</t>
  </si>
  <si>
    <t>(in millions) October 29, 2016 January 30, 2016 October 31, 2015 Deferred ESP selling costs $ 81.8 $ 79.4 $ 74.6 Investments (1) 27.5 26.8 25.0 Other assets (2) 48.2 48.4 36.8 Total other assets $ 157.5 $ 154.6 $ 136.4 (1) See Note 13 for additional information. (2) Amounts adjusted to reflect the reclassification of capitalized debt issuance costs in accordance with Signet's adoption of FASB ASU 2015-03 during the first quarter of Fiscal 2017. See Note 2 for additional information.</t>
  </si>
  <si>
    <t>Investments (Tables)</t>
  </si>
  <si>
    <t>Schedule of available for sale securities</t>
  </si>
  <si>
    <t>All investments are classified as available-for-sale and include the following: October 29, 2016 January 30, 2016 October 31, 2015 (in millions) Cost Unrealized gain (loss) Fair Value Cost Unrealized gain (loss) Fair Value Cost Unrealized gain (loss) Fair Value US Treasury securities $ 8.8 $ (0.5 ) $ 8.3 $ 9.2 $ (0.4 ) $ 8.8 $ 9.2 $ (0.4 ) $ 8.8 US government agency securities 4.6 (0.1 ) 4.5 4.0 — 4.0 2.3 — 2.3 Corporate bonds and notes 11.0 0.1 11.1 10.8 — 10.8 10.5 — 10.5 Corporate equity securities 3.5 0.1 3.6 3.5 (0.3 ) 3.2 3.4 — 3.4 Total investments $ 27.9 $ (0.4 ) $ 27.5 $ 27.5 $ (0.7 ) $ 26.8 $ 25.4 $ (0.4 ) $ 25.0 Investments in debt securities outstanding as of October 29, 2016 mature as follows: (in millions) Cost Fair Value Less than one year $ 1.3 $ 0.8 Year two through year five 12.6 12.6 Year six through year ten 10.5 10.5 After ten years — — Total investment in debt securities $ 24.4 $ 23.9</t>
  </si>
  <si>
    <t>Derivatives (Tables)</t>
  </si>
  <si>
    <t>Schedule of Derivative Instruments in Statement of Financial Position, Fair Value</t>
  </si>
  <si>
    <t>The following table summarizes the fair value and presentation of derivative instruments in the condensed consolidated balance sheets: Fair value of derivative assets (in millions) Balance sheet location October 29, 2016 January 30, 2016 October 31, 2015 Derivatives designated as hedging instruments: Foreign currency contracts Other current assets $ 3.5 $ 0.8 $ 0.1 Commodity contracts Other current assets 0.6 0.6 0.3 Commodity contracts Other assets — — 0.1 Total derivative assets $ 4.1 $ 1.4 $ 0.5 Fair value of derivative liabilities (in millions) Balance sheet location October 29, 2016 January 30, 2016 October 31, 2015 Derivatives designated as hedging instruments: Foreign currency contracts Other current liabilities $ — $ — $ (0.1 ) Commodity contracts Other current liabilities (0.7 ) (0.8 ) (1.1 ) Interest rate swaps Other liabilities (2.3 ) (3.4 ) (2.1 ) (3.0 ) (4.2 ) (3.3 ) Derivatives not designated as hedging instruments: Foreign currency contracts Other current liabilities (0.1 ) (0.2 ) — Total derivative liabilities $ (3.1 ) $ (4.4 ) $ (3.3 )</t>
  </si>
  <si>
    <t>Schedule of Cash Flow Hedges Included in Accumulated Other Comprehensive Income (Loss)</t>
  </si>
  <si>
    <t>The following table summarizes the pre-tax gains (losses) recorded in AOCI for derivatives designated in cash flow hedging relationships: (in millions) October 29, 2016 January 30, 2016 October 31, 2015 Foreign currency contracts $ 6.4 $ 1.4 $ 0.5 Commodity contracts 3.8 (3.7 ) (3.9 ) Interest rate swaps (2.3 ) (3.4 ) (2.1 ) Gains (losses) recorded in AOCI $ 7.9 $ (5.7 ) $ (5.5 )</t>
  </si>
  <si>
    <t>Derivative Instruments, Gain (Loss)</t>
  </si>
  <si>
    <t>The following table presents the effects of the Company’s derivatives instruments not designated as cash flow hedges in the condensed consolidated income statements: 13 weeks ended 39 weeks ended (in millions) Income statement caption October 29, 2016 October 31, 2015 October 29, 2016 October 31, 2015 Derivatives not designated as hedging instruments: Foreign currency contracts Other operating income, net $ 1.6 $ (1.4 ) $ 3.2 $ (1.0 ) The following tables summarize the effect of derivative instruments designated as cash flow hedges in OCI and the condensed consolidated income statements: Foreign currency contracts 13 weeks ended 39 weeks ended (in millions) Income statement caption October 29, 2016 October 31, 2015 October 29, 2016 October 31, 2015 Gains recorded in AOCI, beginning of period $ 3.8 $ 0.4 $ 1.4 $ 0.9 Current period gains (losses) recognized in OCI 3.0 0.2 6.0 (0.4 ) (Gains) losses reclassified from AOCI to net income Cost of sales (0.4 ) (0.1 ) (1.0 ) — Gains recorded in AOCI, end of period $ 6.4 $ 0.5 $ 6.4 $ 0.5 Commodity contracts 13 weeks ended 39 weeks ended (in millions) Income statement caption October 29, 2016 October 31, 2015 October 29, 2016 October 31, 2015 Gains (losses) recorded in AOCI, beginning of period $ 6.2 $ (8.3 ) $ (3.7 ) $ 5.7 Current period gains (losses) recognized in OCI (2.1 ) 4.0 5.8 (10.6 ) (Gains) losses reclassified from AOCI to net income Cost of sales (0.3 ) 0.4 1.7 1.0 Gains (losses) recorded in AOCI, end of period $ 3.8 $ (3.9 ) $ 3.8 $ (3.9 ) Interest rate swaps 13 weeks ended 39 weeks ended (in millions) Income statement caption October 29, 2016 October 31, 2015 October 29, 2016 October 31, 2015 Losses recorded in AOCI, beginning of period $ (3.8 ) $ (0.9 ) $ (3.4 ) $ — Current period gains (losses) recognized in OCI 1.0 (2.0 ) (0.6 ) (4.0 ) Losses reclassified from AOCI to net income Interest expense, net 0.5 0.8 1.7 1.9 Losses recorded in AOCI, end of period $ (2.3 ) $ (2.1 ) $ (2.3 ) $ (2.1 )</t>
  </si>
  <si>
    <t>Fair value measurements (Tables)</t>
  </si>
  <si>
    <t>Fair Value, by Balance Sheet Grouping</t>
  </si>
  <si>
    <t>The methods Signet uses to determine fair value on an instrument-specific basis are detailed below: October 29, 2016 January 30, 2016 October 31, 2015 (in millions) Carrying Value Quoted prices in Significant Carrying Value Quoted prices in Significant Carrying Value Quoted prices in Significant Assets: US Treasury securities $ 8.3 $ 8.3 $ — $ 8.8 $ 8.8 $ — $ 8.8 $ 8.8 $ — Corporate equity securities 3.6 3.6 — 3.2 3.2 — 3.4 3.4 — Foreign currency contracts 3.5 — 3.5 0.8 — 0.8 0.1 — 0.1 Commodity contracts 0.6 — 0.6 0.6 — 0.6 0.4 — 0.4 US government agency securities 4.5 — 4.5 4.0 — 4.0 2.3 — 2.3 Corporate bonds and notes 11.1 — 11.1 10.8 — 10.8 10.5 — 10.5 Total assets $ 31.6 $ 11.9 $ 19.7 $ 28.2 $ 12.0 $ 16.2 $ 25.5 $ 12.2 $ 13.3 Liabilities: Foreign currency contracts $ (0.1 ) $ — $ (0.1 ) $ (0.2 ) $ — $ (0.2 ) $ (0.1 ) $ — $ (0.1 ) Commodity contracts (0.7 ) — (0.7 ) (0.8 ) — (0.8 ) (1.1 ) — (1.1 ) Interest rate swaps (2.3 ) — (2.3 ) (3.4 ) — (3.4 ) (2.1 ) — (2.1 ) Total liabilities $ (3.1 ) $ — $ (3.1 ) $ (4.4 ) $ — $ (4.4 ) $ (3.3 ) $ — $ (3.3 )</t>
  </si>
  <si>
    <t>Schedule of Carrying Values and Estimated Fair Values</t>
  </si>
  <si>
    <t>The carrying amount and fair value of outstanding debt at October 29, 2016 , January 30, 2016 and October 31, 2015 were as follows: October 29, 2016 January 30, 2016 October 31, 2015 (in millions) Carrying Fair Value Carrying Fair Value Carrying Fair Value Long-term debt: Senior notes (Level 2) $ 393.4 $ 390.5 $ 392.8 $ 405.9 $ 392.6 $ 398.5 Securitization facility (Level 2) 599.6 600.0 599.6 600.0 599.1 600.0 Term loan (Level 2) 349.3 353.0 361.3 365.0 368.6 372.5 Capital lease obligations (Level 2) — — 0.2 0.2 0.3 0.3 Total $ 1,342.3 $ 1,343.5 $ 1,353.9 $ 1,371.1 $ 1,360.6 $ 1,371.3</t>
  </si>
  <si>
    <t>Pension plans (Tables)</t>
  </si>
  <si>
    <t>Schedule of Net Benefit Costs</t>
  </si>
  <si>
    <t>The components of net periodic pension benefit for the UK Plan are as follows: 13 weeks ended 39 weeks ended (in millions) October 29, 2016 October 31, 2015 October 29, 2016 October 31, 2015 Components of net periodic pension benefit (cost): Service cost $ (0.5 ) $ (0.7 ) $ (1.5 ) $ (2.0 ) Interest cost (1.7 ) (1.9 ) (5.5 ) (5.8 ) Expected return on UK Plan assets 2.5 2.9 8.0 8.7 Amortization of unrecognized actuarial losses (0.4 ) (0.9 ) (1.2 ) (2.6 ) Amortization of unrecognized net prior service credits 0.5 0.6 1.5 1.7 Net periodic pension benefit $ 0.4 $ — $ 1.3 $ —</t>
  </si>
  <si>
    <t>Loans, overdrafts and long-term debt (Tables)</t>
  </si>
  <si>
    <t>Summary of Loans, Overdrafts and Long-Term Debt</t>
  </si>
  <si>
    <t>(in millions) October 29, 2016 January 30, 2016 October 31, 2015 Debt: Senior unsecured notes due 2024, net of unamortized discount $ 398.7 $ 398.6 $ 398.6 Securitization facility 600.0 600.0 600.0 Senior unsecured term loan 353.0 365.0 372.5 Revolving credit facility 259.0 — 147.0 Bank overdrafts 11.1 24.4 70.1 Capital lease obligations — 0.2 0.3 Total debt $ 1,621.8 $ 1,388.2 $ 1,588.5 Less: Current portion of loans and overdrafts (288.8 ) (57.7 ) (248.0 ) Less: Unamortized capitalized debt issuance fees (1) (8.8 ) (9.5 ) (9.9 ) Total long-term debt $ 1,324.2 $ 1,321.0 $ 1,330.6 (1) Presentation of capitalized debt issuance costs was revised during the first quarter of Fiscal 2017 upon adoption of ASU 2015-03. See Note 2 for additional information.</t>
  </si>
  <si>
    <t>Deferred revenue (Tables)</t>
  </si>
  <si>
    <t>Deferred Revenue</t>
  </si>
  <si>
    <t>Deferred revenue is comprised primarily of ESP and voucher promotions and other as follows: (in millions) October 29, 2016 January 30, 2016 October 31, 2015 Sterling Jewelers ESP deferred revenue $ 710.2 $ 715.1 $ 684.7 Zale ESP deferred revenue 155.2 146.1 132.6 Voucher promotions and other 23.4 28.2 21.6 Total deferred revenue $ 888.8 $ 889.4 $ 838.9 Disclosed as: Current liabilities $ 256.7 $ 260.3 $ 241.4 Non-current liabilities 632.1 629.1 597.5 Total deferred revenue $ 888.8 $ 889.4 $ 838.9 ESP deferred revenue 13 weeks ended 39 weeks ended (in millions) October 29, 2016 October 31, 2015 October 29, 2016 October 31, 2015 Sterling Jewelers ESP deferred revenue, beginning of period $ 720.3 $ 691.4 $ 715.1 $ 668.9 Plans sold 52.8 51.8 190.4 180.2 Revenue recognized (62.9 ) (58.5 ) (195.3 ) (164.4 ) Sterling Jewelers ESP deferred revenue, end of period $ 710.2 $ 684.7 $ 710.2 $ 684.7 13 weeks ended 39 weeks ended (in millions) October 29, 2016 October 31, 2015 October 29, 2016 October 31, 2015 Zale ESP deferred revenue, beginning of period $ 156.2 $ 132.3 $ 146.1 $ 120.3 Plans sold (1) 28.3 26.7 100.8 91.3 Revenue recognized (29.3 ) (26.4 ) (91.7 ) (79.0 ) Zale ESP deferred revenue, end of period $ 155.2 $ 132.6 $ 155.2 $ 132.6 (1) Includes impact of foreign exchange translation.</t>
  </si>
  <si>
    <t>Warranty reserve (Tables)</t>
  </si>
  <si>
    <t>Other Liabilities</t>
  </si>
  <si>
    <t>The warranty reserve for diamond and gemstone guarantee, included in accrued expenses and other current liabilities, and other non-current liabilities, is as follows: 13 weeks ended 39 weeks ended (in millions) October 29, 2016 October 31, 2015 October 29, 2016 October 31, 2015 Warranty reserve, beginning of period $ 40.4 $ 43.1 $ 41.9 $ 44.9 Warranty expense 3.7 3.0 9.4 7.9 Utilized (1) (3.6 ) (3.6 ) (10.8 ) (10.3 ) Warranty reserve, end of period $ 40.5 $ 42.5 $ 40.5 $ 42.5 (1) Includes impact of foreign exchange translation. (in millions) October 29, 2016 January 30, 2016 October 31, 2015 Disclosed as: Current liabilities $ 12.9 $ 12.3 $ 17.8 Non-current liabilities 27.6 29.6 24.7 Total warranty reserve $ 40.5 $ 41.9 $ 42.5</t>
  </si>
  <si>
    <t>Condensed consolidating financial information (Tables)</t>
  </si>
  <si>
    <t>Condensed Income Statement</t>
  </si>
  <si>
    <t>Condensed Consolidated Income Statement For the 13 weeks ended October 29, 2016 (Unaudited) (in millions) Signet Signet UK Guarantor Non- Eliminations Consolidated Sales $ — $ — $ 1,121.8 $ 64.4 $ — $ 1,186.2 Cost of sales — — (821.7 ) (14.5 ) — (836.2 ) Gross margin — — 300.1 49.9 — 350.0 Selling, general and administrative expenses (0.3 ) — (362.0 ) (24.2 ) — (386.5 ) Other operating income, net — — 75.6 (7.0 ) — 68.6 Operating (loss) income (0.3 ) — 13.7 18.7 — 32.1 Intra-entity interest income (expense) — 4.7 (47.8 ) 43.1 — — Interest expense, net — (5.0 ) (4.5 ) (3.2 ) — (12.7 ) (Loss) income before income taxes (0.3 ) (0.3 ) (38.6 ) 58.6 — 19.4 Income taxes — — 15.1 (17.5 ) — (2.4 ) Equity in income of subsidiaries 17.3 — (51.9 ) (23.6 ) 58.2 — Net income (loss) $ 17.0 $ (0.3 ) $ (75.4 ) $ 17.5 $ 58.2 $ 17.0 Dividends on redeemable convertible preferred shares (2.2 ) — — — — (2.2 ) Net income (loss) attributable to common shareholders $ 14.8 $ (0.3 ) $ (75.4 ) $ 17.5 $ 58.2 $ 14.8 Condensed Consolidated Income Statement For the 13 weeks ended October 31, 2015 (Unaudited) (in millions) Signet Signet UK Guarantor Non- Eliminations Consolidated Sales $ — $ — $ 1,197.4 $ 19.0 $ — $ 1,216.4 Cost of sales — — (844.4 ) (4.3 ) — (848.7 ) Gross margin — — 353.0 14.7 — 367.7 Selling, general and administrative expenses (0.4 ) — (387.1 ) (7.5 ) — (395.0 ) Other operating income, net — — 61.8 (0.9 ) — 60.9 Operating (loss) income (0.4 ) — 27.7 6.3 — 33.6 Intra-entity interest income (expense) — 4.7 (46.7 ) 42.0 — — Interest expense, net — (5.2 ) (3.8 ) (2.7 ) — (11.7 ) (Loss) income before income taxes (0.4 ) (0.5 ) (22.8 ) 45.6 — 21.9 Income taxes — 0.1 9.3 (16.3 ) — (6.9 ) Equity in income of subsidiaries 15.4 — (30.8 ) (11.9 ) 27.3 — Net income (loss) $ 15.0 $ (0.4 ) $ (44.3 ) $ 17.4 $ 27.3 $ 15.0 Dividends on redeemable convertible preferred shares — — — — — — Net income (loss) attributable to common shareholders $ 15.0 $ (0.4 ) $ (44.3 ) $ 17.4 $ 27.3 $ 15.0 Condensed Consolidated Income Statement For the 39 weeks ended October 29, 2016 (Unaudited) (in millions) Signet Signet UK Guarantor Non- Eliminations Consolidated Sales $ — $ — $ 3,955.0 $ 183.5 $ — $ 4,138.5 Cost of sales — — (2,688.0 ) (35.2 ) — (2,723.2 ) Gross margin — — 1,267.0 148.3 — 1,415.3 Selling, general and administrative expenses (0.9 ) — (1,190.9 ) (73.1 ) — (1,264.9 ) Other operating income, net — — 227.6 (14.0 ) — 213.6 Operating (loss) income (0.9 ) — 303.7 61.2 — 364.0 Intra-entity interest income (expense) — 14.1 (142.2 ) 128.1 — — Interest expense, net — (14.8 ) (12.1 ) (9.5 ) — (36.4 ) (Loss) income before income taxes (0.9 ) (0.7 ) 149.4 179.8 — 327.6 Income taxes — 0.1 (61.5 ) (20.5 ) — (81.9 ) Equity in income of subsidiaries 246.6 — 48.8 93.1 (388.5 ) — Net income (loss) $ 245.7 $ (0.6 ) $ 136.7 $ 252.4 $ (388.5 ) $ 245.7 Dividends on redeemable convertible preferred shares (2.2 ) — — — — (2.2 ) Net income (loss) attributable to common shareholders $ 243.5 $ (0.6 ) $ 136.7 $ 252.4 $ (388.5 ) $ 243.5 Condensed Consolidated Income Statement For the 39 weeks ended October 31, 2015 (Unaudited) (in millions) Signet Signet UK Guarantor Non- Eliminations Consolidated Sales $ — $ — $ 4,099.7 $ 57.9 $ — $ 4,157.6 Cost of sales — — (2,719.6 ) (13.6 ) — (2,733.2 ) Gross margin — — 1,380.1 44.3 — 1,424.4 Selling, general and administrative expenses (1.6 ) — (1,276.2 ) (23.2 ) — (1,301.0 ) Other operating income, net — — 186.0 1.2 — 187.2 Operating (loss) income (1.6 ) — 289.9 22.3 — 310.6 Intra-entity interest income (expense) — 14.1 (139.8 ) 125.7 — — Interest expense, net — (15.0 ) (10.7 ) (8.1 ) — (33.8 ) (Loss) income before income taxes (1.6 ) (0.9 ) 139.4 139.9 — 276.8 Income taxes — 0.2 (65.4 ) (15.6 ) — (80.8 ) Equity in income of subsidiaries 197.6 — 69.9 92.3 (359.8 ) — Net income (loss) $ 196.0 $ (0.7 ) $ 143.9 $ 216.6 $ (359.8 ) $ 196.0 Dividends on redeemable convertible preferred shares — — — — — — Net income (loss) attributable to common shareholders $ 196.0 $ (0.7 ) $ 143.9 $ 216.6 $ (359.8 ) $ 196.0</t>
  </si>
  <si>
    <t>Condensed Statement of Comprehensive Income</t>
  </si>
  <si>
    <t>Condensed Consolidated Statement of Comprehensive Income (Loss) For the 13 weeks ended October 29, 2016 (Unaudited) (in millions) Signet Signet UK Guarantor Non- Eliminations Consolidated Net income (loss) $ 17.0 $ (0.3 ) $ (75.4 ) $ 17.5 $ 58.2 $ 17.0 Other comprehensive income (loss): Foreign currency translation adjustments (28.9 ) — (32.5 ) 3.6 28.9 (28.9 ) Available-for-sale securities: Unrealized gain (loss) (0.2 ) — — (0.2 ) 0.2 (0.2 ) Cash flow hedges: Unrealized gain (loss) 1.9 — 1.9 — (1.9 ) 1.9 Reclassification adjustment for losses to net income (0.1 ) — (0.1 ) — 0.1 (0.1 ) Pension plan: Reclassification adjustment to net income for amortization of actuarial losses 0.4 — 0.4 — (0.4 ) 0.4 Reclassification adjustment to net income for amortization of net prior service credits (0.4 ) — (0.4 ) — 0.4 (0.4 ) Total other comprehensive income (loss) (27.3 ) — (30.7 ) 3.4 27.3 (27.3 ) Total comprehensive income (loss) $ (10.3 ) $ (0.3 ) $ (106.1 ) $ 20.9 $ 85.5 $ (10.3 ) Condensed Consolidated Statement of Comprehensive Income (Loss) For the 13 weeks ended October 31, 2015 (Unaudited) (in millions) Signet Signet UK Guarantor Non- Eliminations Consolidated Net income (loss) $ 15.0 $ (0.4 ) $ (44.3 ) $ 17.4 $ 27.3 $ 15.0 Other comprehensive income (loss): Foreign currency translation adjustments (4.2 ) — (6.4 ) 2.2 4.2 (4.2 ) Available-for-sale securities: Unrealized gain (loss) (0.1 ) — — (0.1 ) 0.1 (0.1 ) Cash flow hedges: Unrealized gain (loss) 1.1 — 1.1 — (1.1 ) 1.1 Reclassification adjustment for losses to net income 0.9 — 0.9 — (0.9 ) 0.9 Pension plan: Reclassification adjustment to net income for amortization of actuarial losses 0.7 — 0.7 — (0.7 ) 0.7 Reclassification adjustment to net income for amortization of net prior service credits (0.5 ) — (0.5 ) — 0.5 (0.5 ) Total other comprehensive income (loss) (2.1 ) — (4.2 ) 2.1 2.1 (2.1 ) Total comprehensive income (loss) $ 12.9 $ (0.4 ) $ (48.5 ) $ 19.5 $ 29.4 $ 12.9 Condensed Consolidated Statement of Comprehensive Income (Loss) For the 39 weeks ended October 29, 2016 (Unaudited) (in millions) Signet Signet UK Guarantor Non- Eliminations Consolidated Net income (loss) $ 245.7 $ (0.6 ) $ 136.7 $ 252.4 $ (388.5 ) $ 245.7 Other comprehensive income (loss): Foreign currency translation adjustments (38.0 ) — (45.2 ) 7.2 38.0 (38.0 ) Available-for-sale securities: Unrealized gain (loss) 0.2 — — 0.2 (0.2 ) 0.2 Cash flow hedges: Unrealized gain (loss) 8.2 — 8.2 — (8.2 ) 8.2 Reclassification adjustment for losses to net income 1.6 — 1.6 — (1.6 ) 1.6 Pension plan: Reclassification adjustment to net income for amortization of actuarial losses 1.0 — 1.0 — (1.0 ) 1.0 Reclassification adjustment to net income for amortization of net prior service credits (1.2 ) — (1.2 ) — 1.2 (1.2 ) Total other comprehensive income (loss) (28.2 ) — (35.6 ) 7.4 28.2 (28.2 ) Total comprehensive income (loss) $ 217.5 $ (0.6 ) $ 101.1 $ 259.8 $ (360.3 ) $ 217.5 Condensed Consolidated Statement of Comprehensive Income (Loss) For the 39 weeks ended October 31, 2015 (Unaudited) (in millions) Signet Signet UK Guarantor Non- Eliminations Consolidated Net income (loss) $ 196.0 $ (0.7 ) $ 143.9 $ 216.6 $ (359.8 ) $ 196.0 Other comprehensive income (loss): Foreign currency translation adjustments (1.4 ) — (0.4 ) (1.0 ) 1.4 (1.4 ) Available-for-sale securities: Unrealized gain (loss) (0.4 ) — — (0.4 ) 0.4 (0.4 ) Cash flow hedges: Unrealized gain (loss) (10.3 ) — (10.3 ) — 10.3 (10.3 ) Reclassification adjustment for losses to net income 2.2 — 2.2 — (2.2 ) 2.2 Pension plan: Reclassification adjustment to net income for amortization of actuarial losses 2.1 — 2.1 — (2.1 ) 2.1 Reclassification adjustment to net income for amortization of net prior service credits (1.4 ) — (1.4 ) — 1.4 (1.4 ) Total other comprehensive income (loss) (9.2 ) — (7.8 ) (1.4 ) 9.2 (9.2 ) Total comprehensive income (loss) $ 186.8 $ (0.7 ) $ 136.1 $ 215.2 $ (350.6 ) $ 186.8</t>
  </si>
  <si>
    <t>Condensed Balance Sheet</t>
  </si>
  <si>
    <t>Condensed Consolidated Balance Sheet October 29, 2016 (Unaudited) (in millions) Signet Signet UK Guarantor Non- Eliminations Consolidated Assets Current assets: Cash and cash equivalents $ 0.2 $ 0.1 $ 55.7 $ 26.7 $ — $ 82.7 Accounts receivable, net — — 1,581.1 — — 1,581.1 Intra-entity receivables, net 50.4 — — 278.9 (329.3 ) — Other receivables — — 52.0 22.2 — 74.2 Other current assets — — 140.3 6.5 — 146.8 Income taxes — 0.1 35.6 (14.9 ) — 20.8 Inventories — — 2,578.3 71.1 — 2,649.4 Total current assets 50.6 0.2 4,443.0 390.5 (329.3 ) 4,555.0 Non-current assets: Property, plant and equipment, net — — 786.4 4.7 — 791.1 Goodwill — — 513.4 3.6 — 517.0 Intangible assets, net — — 419.8 — — 419.8 Investment in subsidiaries 2,812.5 — 586.7 474.4 (3,873.6 ) — Intra-entity receivables, net — 407.6 — 3,647.4 (4,055.0 ) — Other assets — — 126.2 31.3 — 157.5 Deferred tax assets — — — — — — Retirement benefit asset — — 47.1 — — 47.1 Total assets $ 2,863.1 $ 407.8 $ 6,922.6 $ 4,551.9 $ (8,257.9 ) $ 6,487.5 Liabilities and Shareholders’ equity Current liabilities: Loans and overdrafts $ — $ (0.7 ) $ 289.5 $ — $ — $ 288.8 Accounts payable — — 376.4 5.8 — 382.2 Intra-entity payables, net — — 329.3 — (329.3 ) — Accrued expenses and other current liabilities 20.2 7.1 360.1 15.5 — 402.9 Deferred revenue — — 256.7 — — 256.7 Income taxes — — 3.9 0.5 — 4.4 Total current liabilities 20.2 6.4 1,615.9 21.8 (329.3 ) 1,335.0 Non-current liabilities: Long-term debt — 394.1 330.1 600.0 — 1,324.2 Intra-entity payables, net — — 4,055.0 — (4,055.0 ) — Other liabilities — — 213.7 6.2 — 219.9 Deferred revenue — — 632.1 — — 632.1 Deferred tax liabilities — — 133.5 (0.1 ) — 133.4 Total liabilities 20.2 400.5 6,980.3 627.9 (4,384.3 ) 3,644.6 Series A redeemable convertible preferred shares 611.7 — — — — 611.7 Total shareholders’ equity (deficit) 2,231.2 7.3 (57.7 ) 3,924.0 (3,873.6 ) 2,231.2 Total liabilities and shareholders’ equity $ 2,863.1 $ 407.8 $ 6,922.6 $ 4,551.9 $ (8,257.9 ) $ 6,487.5 Condensed Consolidated Balance Sheet January 30, 2016 (in millions) Signet Signet UK Guarantor Non- Eliminations Consolidated Assets Current assets: Cash and cash equivalents $ 1.9 $ 0.1 $ 102.0 $ 33.7 $ — $ 137.7 Accounts receivable, net — — 1,753.0 3.4 — 1,756.4 Intra-entity receivables, net 28.7 — — 380.1 (408.8 ) — Other receivables — — 68.8 15.2 — 84.0 Other current assets 0.1 — 144.2 8.3 — 152.6 Income taxes — 0.2 2.3 1.0 — 3.5 Inventories — — 2,372.7 81.2 — 2,453.9 Total current assets 30.7 0.3 4,443.0 522.9 (408.8 ) 4,588.1 Non-current assets: Property, plant and equipment, net — — 722.3 5.3 — 727.6 Goodwill — — 511.9 3.6 — 515.5 Intangible assets, net — — 427.8 — — 427.8 Investment in subsidiaries 3,047.8 — 762.9 600.0 (4,410.7 ) — Intra-entity receivables, net — 402.6 — 3,467.4 (3,870.0 ) — Other assets — — 124.5 30.1 — 154.6 Deferred tax assets — — — — — — Retirement benefit asset — — 51.3 — — 51.3 Total assets $ 3,078.5 $ 402.9 $ 7,043.7 $ 4,629.3 $ (8,689.5 ) $ 6,464.9 Liabilities and Shareholders’ equity Current liabilities: Loans and overdrafts $ — $ (0.7 ) $ 58.4 $ — $ — $ 57.7 Accounts payable — — 260.3 8.8 — 269.1 Intra-entity payables, net — — 408.8 — (408.8 ) — Accrued expenses and other current liabilities 17.8 2.4 467.0 11.1 — 498.3 Deferred revenue — — 260.3 — — 260.3 Income taxes — — 68.4 (2.7 ) — 65.7 Total current liabilities 17.8 1.7 1,523.2 17.2 (408.8 ) 1,151.1 Non-current liabilities: Long-term debt — 393.5 327.5 600.0 — 1,321.0 Intra-entity payables, net — — 3,870.0 — (3,870.0 ) — Other liabilities — — 223.6 6.9 — 230.5 Deferred revenue — — 629.1 — — 629.1 Deferred tax liabilities — — 73.0 (0.5 ) — 72.5 Total liabilities 17.8 395.2 6,646.4 623.6 (4,278.8 ) 3,404.2 Series A redeemable convertible preferred shares — — — — — — Total shareholders’ equity 3,060.7 7.7 397.3 4,005.7 (4,410.7 ) 3,060.7 Total liabilities and shareholders’ equity $ 3,078.5 $ 402.9 $ 7,043.7 $ 4,629.3 $ (8,689.5 ) $ 6,464.9 Condensed Consolidated Balance Sheet October 31, 2015 (Unaudited) (in millions) Signet Signet UK Guarantor Non- Eliminations Consolidated Assets Current assets: Cash and cash equivalents $ 3.1 $ 0.1 $ 61.0 $ 13.0 $ — $ 77.2 Accounts receivable, net — — 1,447.1 4.4 — 1,451.5 Intra-entity receivables, net 61.9 — — 182.1 (244.0 ) — Other receivables — — 45.4 10.0 — 55.4 Other current assets 0.2 — 135.4 5.8 — 141.4 Income taxes — — 24.6 — — 24.6 Inventories — — 2,643.1 83.9 — 2,727.0 Total current assets 65.2 0.1 4,356.6 299.2 (244.0 ) 4,477.1 Non-current assets: Property, plant and equipment, net — — 712.5 5.5 — 718.0 Goodwill — — 514.0 3.6 — 517.6 Intangible assets, net — — 434.3 — — 434.3 Investment in subsidiaries 2,797.6 — 532.4 537.1 (3,867.1 ) — Intra-entity receivables, net — 407.2 — 3,475.0 (3,882.2 ) — Other assets — — 108.0 28.4 — 136.4 Deferred tax assets — — 1.1 0.7 — 1.8 Retirement benefit asset — — 40.7 — — 40.7 Total assets $ 2,862.8 $ 407.3 $ 6,699.6 $ 4,349.5 $ (7,993.3 ) $ 6,325.9 Liabilities and Shareholders’ equity Current liabilities: Loans and overdrafts $ — $ (0.7 ) $ 248.7 $ — $ — $ 248.0 Accounts payable — — 367.4 4.0 — 371.4 Intra-entity payables, net — — 244.0 — (244.0 ) — Accrued expenses and other current liabilities 17.8 7.1 372.8 10.3 — 408.0 Deferred revenue — — 241.4 — — 241.4 Income taxes — (0.2 ) (14.9 ) 15.8 — 0.7 Total current liabilities 17.8 6.2 1,459.4 30.1 (244.0 ) 1,269.5 Non-current liabilities: Long-term debt — 393.3 337.3 600.0 — 1,330.6 Intra-entity payables, net — — 3,882.2 — (3,882.2 ) — Other liabilities — — 219.5 7.1 — 226.6 Deferred revenue — — 597.5 — — 597.5 Deferred tax liabilities — — 56.7 — — 56.7 Total liabilities 17.8 399.5 6,552.6 637.2 (4,126.2 ) 3,480.9 Series A redeemable convertible preferred shares — — — — — — Total shareholders’ equity 2,845.0 7.8 147.0 3,712.3 (3,867.1 ) 2,845.0 Total liabilities and shareholders’ equity $ 2,862.8 $ 407.3 $ 6,699.6 $ 4,349.5 $ (7,993.3 ) $ 6,325.9</t>
  </si>
  <si>
    <t>Condensed Cash Flow Statement</t>
  </si>
  <si>
    <t>Condensed Consolidated Statement of Cash Flows For the 39 weeks ended October 29, 2016 (Unaudited) (in millions) Signet Signet UK Guarantor Non- Eliminations Consolidated Net cash provided by (used in) operating activities $ 558.7 $ 4.9 $ 385.1 $ 391.4 $ (979.2 ) $ 360.9 Investing activities Purchase of property, plant and equipment — — (195.6 ) — — (195.6 ) Investment in subsidiaries (91.0 ) — — — 91.0 — Purchase of available-for-sale securities — — — (10.4 ) — (10.4 ) Proceeds from available-for-sale securities — — — 10.0 — 10.0 Net cash used in investing activities (91.0 ) — (195.6 ) (0.4 ) 91.0 (196.0 ) Financing activities Dividends paid on common shares (57.5 ) — — — — (57.5 ) Intra-entity dividends paid — — (650.0 ) (329.2 ) 979.2 — Proceeds from issuance of common shares 0.4 — 91.0 — (91.0 ) 0.4 Proceeds from issuance of redeemable convertible preferred shares, net of issuance costs 611.6 — — — — 611.6 Excess tax benefit from exercise of share awards — — 1.3 — — 1.3 Repayments of term loan — — (12.0 ) — — (12.0 ) Proceeds from securitization facility — — — 1,837.1 — 1,837.1 Repayment of securitization facility — — — (1,837.1 ) — (1,837.1 ) Proceeds from revolving credit facility — — 598.0 — — 598.0 Repayments of revolving credit facility — — (339.0 ) — — (339.0 ) Payment of debt issuance costs — — (2.1 ) (0.6 ) — (2.7 ) Repurchase of common shares (1,000.0 ) — — — — (1,000.0 ) Net settlement of equity based awards (4.8 ) — — — — (4.8 ) Capital lease payments — — (0.2 ) — — (0.2 ) Proceeds from (repayment of) short-term borrowings — — (13.3 ) — — (13.3 ) Intra-entity activity, net (19.1 ) (4.9 ) 91.6 (67.6 ) — — Net cash (used in) provided by financing activities (469.4 ) (4.9 ) (234.7 ) (397.4 ) 888.2 (218.2 ) Cash and cash equivalents at beginning of period 1.9 0.1 102.0 33.7 — 137.7 Increase (decrease) in cash and cash equivalents (1.7 ) — (45.2 ) (6.4 ) — (53.3 ) Effect of exchange rate changes on cash and cash equivalents — — (1.1 ) (0.6 ) — (1.7 ) Cash and cash equivalents at end of period $ 0.2 $ 0.1 $ 55.7 $ 26.7 $ — $ 82.7 Condensed Consolidated Statement of Cash Flows For the 39 weeks ended October 31, 2015 (Unaudited) (in millions) Signet Signet UK Guarantor Non- Eliminations Consolidated Net cash provided by (used in) operating activities $ 98.4 $ 4.6 $ (12.8 ) $ 98.5 $ (100.0 ) $ 88.7 Investing activities Purchase of property, plant and equipment — — (170.3 ) (0.5 ) — (170.8 ) Investment in subsidiaries — — — — — — Purchase of available-for-sale securities — — — (3.8 ) — (3.8 ) Proceeds from available-for-sale securities — — — 3.6 — 3.6 Net cash used in investing activities — — (170.3 ) (0.7 ) — (171.0 ) Financing activities Dividends paid on common shares (49.6 ) — — — — (49.6 ) Dividends paid on redeemable convertible preferred shares — — — — — — Intra-entity dividends paid — — (100.0 ) — 100.0 — Proceeds from issuance of common shares 3.3 — — — — 3.3 Proceeds from issuance of redeemable convertible preferred shares, net of issuance costs — — — — — — Excess tax benefit from exercise of share awards — — 5.1 — — 5.1 Repayments of term loan — — (17.5 ) — — (17.5 ) Proceeds from securitization facility — — — 1,738.9 — 1,738.9 Repayment of securitization facility — — — (1,738.9 ) — (1,738.9 ) Proceeds from revolving credit facility — — 177.0 — — 177.0 Repayments of revolving credit facility — — (30.0 ) — — (30.0 ) Repurchase of common shares (111.9 ) — — — — (111.9 ) Net settlement of equity based awards (8.3 ) — — — — (8.3 ) Capital lease payments — — (0.8 ) — — (0.8 ) Proceeds from (repayment of) short-term borrowings — — (1.5 ) — — (1.5 ) Intra-entity activity, net 69.1 (4.6 ) 45.2 (109.7 ) — — Net cash (used in) provided by financing activities (97.4 ) (4.6 ) 77.5 (109.7 ) 100.0 (34.2 ) Cash and cash equivalents at beginning of period 2.1 0.1 166.5 24.9 — 193.6 Increase (decrease) in cash and cash equivalents 1.0 — (105.6 ) (11.9 ) — (116.5 ) Effect of exchange rate changes on cash and cash equivalents — — 0.1 — — 0.1 Cash and cash equivalents at end of period $ 3.1 $ 0.1 $ 61.0 $ 13.0 $ — $ 77.2</t>
  </si>
  <si>
    <t>Organization and principal accounting policies - Additional information (Details) $ / shares in Units, $ in Millions</t>
  </si>
  <si>
    <t>Oct. 05, 2016USD ($)$ / sharesshares</t>
  </si>
  <si>
    <t>Jan. 28, 2017</t>
  </si>
  <si>
    <t>Oct. 29, 2016segment</t>
  </si>
  <si>
    <t>Property, Plant and Equipment [Line Items]</t>
  </si>
  <si>
    <t>Number of reportable segments | segment</t>
  </si>
  <si>
    <t>Percent of annual sales</t>
  </si>
  <si>
    <t>20.00%</t>
  </si>
  <si>
    <t>Scenario, Forecast</t>
  </si>
  <si>
    <t>40.00%</t>
  </si>
  <si>
    <t>Scenario, Forecast | Minimum</t>
  </si>
  <si>
    <t>Operating income expected in fourth quarter, Percent</t>
  </si>
  <si>
    <t>45.00%</t>
  </si>
  <si>
    <t>Scenario, Forecast | Maximum</t>
  </si>
  <si>
    <t>55.00%</t>
  </si>
  <si>
    <t>Scenario, Forecast | Sterling Jewelers | Minimum</t>
  </si>
  <si>
    <t>Scenario, Forecast | Sterling Jewelers | Maximum</t>
  </si>
  <si>
    <t>Redeemable convertible preferred stock, shares issued | shares</t>
  </si>
  <si>
    <t>Preferred stock, purchase price | $</t>
  </si>
  <si>
    <t>Shares issued, price per share | $ / shares</t>
  </si>
  <si>
    <t>Organization and principal accounting policies - Reclassification (Details) - USD ($) $ in Millions</t>
  </si>
  <si>
    <t>Error Corrections and Prior Period Adjustments Restatement [Line Items]</t>
  </si>
  <si>
    <t>Non-current liabilities</t>
  </si>
  <si>
    <t>Accounting Standards Update 2015-17</t>
  </si>
  <si>
    <t>Current assets</t>
  </si>
  <si>
    <t>Non-current assets</t>
  </si>
  <si>
    <t>Current liabilities</t>
  </si>
  <si>
    <t>New accounting pronouncements (Details) - Accounting Standards Update 2015-03 - USD ($) $ in Millions</t>
  </si>
  <si>
    <t>Assets, Total</t>
  </si>
  <si>
    <t>New Accounting Pronouncements or Change in Accounting Principle [Line Items]</t>
  </si>
  <si>
    <t>Debt issuance costs, net</t>
  </si>
  <si>
    <t>Long-term Debt</t>
  </si>
  <si>
    <t>Segment information - Additional Information (Details)</t>
  </si>
  <si>
    <t>Number of reportable segments</t>
  </si>
  <si>
    <t>Segment information - Summary of Activity by Segment (Details) - USD ($) $ in Millions</t>
  </si>
  <si>
    <t>Segment Reporting Information [Line Items]</t>
  </si>
  <si>
    <t>Operating income (loss)</t>
  </si>
  <si>
    <t>Sterling Jewelers</t>
  </si>
  <si>
    <t>Zale Jewelry</t>
  </si>
  <si>
    <t>Piercing Pagoda</t>
  </si>
  <si>
    <t>UK Jewelry</t>
  </si>
  <si>
    <t>Other</t>
  </si>
  <si>
    <t>Segment information - Information by Segment additional information (Details) - USD ($) $ in Millions</t>
  </si>
  <si>
    <t>Operating loss related to purchase accounting adjustments</t>
  </si>
  <si>
    <t>Transaction related and integration expense</t>
  </si>
  <si>
    <t>Redeemable Preferred Shares (Details) $ / shares in Units, $ in Millions</t>
  </si>
  <si>
    <t>Oct. 05, 2018</t>
  </si>
  <si>
    <t>Oct. 29, 2016USD ($)$ / sharesshares</t>
  </si>
  <si>
    <t>Temporary Equity [Line Items]</t>
  </si>
  <si>
    <t>Preferred stock, purchase price</t>
  </si>
  <si>
    <t>Payments of stock issuance costs</t>
  </si>
  <si>
    <t>Liquidation preference</t>
  </si>
  <si>
    <t>Preferred stock, dividend rate, percentage</t>
  </si>
  <si>
    <t>5.00%</t>
  </si>
  <si>
    <t>Conversion ratio</t>
  </si>
  <si>
    <t>Conversion price | $ / shares</t>
  </si>
  <si>
    <t>Conversion of stock, shares issued | shares</t>
  </si>
  <si>
    <t>Percentage of cash equal to the stated value</t>
  </si>
  <si>
    <t>101.00%</t>
  </si>
  <si>
    <t>Scenario, Forecast | Series A Redeemable Convertible Preferred Stock</t>
  </si>
  <si>
    <t>Percentage exceeding applicable conversion price</t>
  </si>
  <si>
    <t>175.00%</t>
  </si>
  <si>
    <t>Threshold period at which shares can be converted</t>
  </si>
  <si>
    <t>20 days</t>
  </si>
  <si>
    <t>Maximum | Series A Redeemable Convertible Preferred Stock</t>
  </si>
  <si>
    <t>Preferred dividends, percentage of average quarterly cash dividends (not more than)</t>
  </si>
  <si>
    <t>130.00%</t>
  </si>
  <si>
    <t>Shareholders' equity - Additional Information (Detail) - USD ($) shares in Millions</t>
  </si>
  <si>
    <t>Oct. 05, 2016</t>
  </si>
  <si>
    <t>Aug. 31, 2016</t>
  </si>
  <si>
    <t>Feb. 29, 2016</t>
  </si>
  <si>
    <t>Jun. 14, 2013</t>
  </si>
  <si>
    <t>Class of Stock [Line Items]</t>
  </si>
  <si>
    <t>Accelerated share repurchases, payment</t>
  </si>
  <si>
    <t>Shares repurchased (shares)</t>
  </si>
  <si>
    <t>Amount repurchased</t>
  </si>
  <si>
    <t>Dividends on preferred shares</t>
  </si>
  <si>
    <t>2016 Program</t>
  </si>
  <si>
    <t>Amount authorized</t>
  </si>
  <si>
    <t>2013 Program</t>
  </si>
  <si>
    <t>Common shares</t>
  </si>
  <si>
    <t>Shareholders' equity - Share Repurchase (Details) - USD ($) $ / shares in Units, shares in Millions</t>
  </si>
  <si>
    <t>Average repurchase price per share (usd per share)</t>
  </si>
  <si>
    <t>Remaining authorized repurchase amount</t>
  </si>
  <si>
    <t>Shareholders' equity - Dividends (Details) - USD ($) $ / shares in Units, $ in Millions</t>
  </si>
  <si>
    <t>Dividends declared per share (usd per share)</t>
  </si>
  <si>
    <t>Dividends, common stock</t>
  </si>
  <si>
    <t>Earnings per share - Schedule of Earnings per Share (Details) - USD ($) $ / shares in Units, shares in Millions, $ in Millions</t>
  </si>
  <si>
    <t>Basic weighted average number of shares outstanding (shares)</t>
  </si>
  <si>
    <t>Dilutive effect of share awards (shares)</t>
  </si>
  <si>
    <t>Diluted weighted average number of shares outstanding (shares)</t>
  </si>
  <si>
    <t>Earnings per share - basic (usd per share)</t>
  </si>
  <si>
    <t>Earnings per share - diluted (usd per share)</t>
  </si>
  <si>
    <t>Earnings per share - Schedule of Antidilutive Securities Excluded From Computation of Earnings Per Share (Details) - shares shares in Millions</t>
  </si>
  <si>
    <t>Antidilutive Securities Excluded from Computation of Earnings Per Share [Line Items]</t>
  </si>
  <si>
    <t>Anti-dilutive shares excluded from the calculation of earnings per share (shares)</t>
  </si>
  <si>
    <t>Performance Shares</t>
  </si>
  <si>
    <t>Accumulated other comprehensive income (loss) - Changes in Accumulated OCI by Component and Reclassifications Out of Accumulated OCI (Details) $ in Millions</t>
  </si>
  <si>
    <t>Oct. 29, 2016USD ($)</t>
  </si>
  <si>
    <t>AOCI Attributable to Parent, Net of Tax [Roll Forward]</t>
  </si>
  <si>
    <t>Balance</t>
  </si>
  <si>
    <t>Other comprehensive income (loss) (OCI) before reclassifications</t>
  </si>
  <si>
    <t>Amounts reclassified from AOCI to net income</t>
  </si>
  <si>
    <t>Foreign currency translation</t>
  </si>
  <si>
    <t>Losses on available-for-sale securities, net</t>
  </si>
  <si>
    <t>Gains (losses) on cash flow hedges</t>
  </si>
  <si>
    <t>Pension Plan | Actuarial losses</t>
  </si>
  <si>
    <t>Pension Plan | Prior service credits</t>
  </si>
  <si>
    <t>Accumulated other comprehensive income (loss) - Reclassifications out of AOCI (Details) - USD ($) $ in Millions</t>
  </si>
  <si>
    <t>Accumulated Other Comprehensive Income (Loss) [Line Items]</t>
  </si>
  <si>
    <t>Cost of sales reclassification adjustment</t>
  </si>
  <si>
    <t>Interest expense reclassification adjustment</t>
  </si>
  <si>
    <t>Amounts reclassified from AOCI</t>
  </si>
  <si>
    <t>Gains (losses) on cash flow hedges | Reclassification out of Accumulated Other Comprehensive Income</t>
  </si>
  <si>
    <t>Gains (losses) on cash flow hedges | Reclassification out of Accumulated Other Comprehensive Income | Foreign currency contracts</t>
  </si>
  <si>
    <t>Gains (losses) on cash flow hedges | Reclassification out of Accumulated Other Comprehensive Income | Interest rate swaps</t>
  </si>
  <si>
    <t>Gains (losses) on cash flow hedges | Reclassification out of Accumulated Other Comprehensive Income | Commodity contracts</t>
  </si>
  <si>
    <t>Actuarial losses</t>
  </si>
  <si>
    <t>Reclassification adjustment from AOCI, pension and other postretirement benefit plans, before tax</t>
  </si>
  <si>
    <t>[1]</t>
  </si>
  <si>
    <t>Prior service credits</t>
  </si>
  <si>
    <t>Accumulated Defined Benefit Plans Adjustment Attributable to Parent</t>
  </si>
  <si>
    <t>Reclassification adjustment from AOCI, pension and other postretirement benefit plans, tax</t>
  </si>
  <si>
    <t>These items are included in the computation of net periodic pension benefit. See Note 16 for additional information.</t>
  </si>
  <si>
    <t>Income taxes - Additional Information (Details)</t>
  </si>
  <si>
    <t>Effective income tax rate, percent</t>
  </si>
  <si>
    <t>25.00%</t>
  </si>
  <si>
    <t>28.90%</t>
  </si>
  <si>
    <t>Accounts receivable, net - Portfolio of Accounts Receivable (Details) - USD ($) $ in Millions</t>
  </si>
  <si>
    <t>Accounts, Notes, Loans and Financing Receivable [Line Items]</t>
  </si>
  <si>
    <t>Consumer Portfolio Segment</t>
  </si>
  <si>
    <t>Other Accounts Receivable</t>
  </si>
  <si>
    <t>Sterling Jewelers | Consumer Portfolio Segment</t>
  </si>
  <si>
    <t>Zale Jewelry | Consumer Portfolio Segment</t>
  </si>
  <si>
    <t>Accounts receivable, net - Additional Information (Details) - USD ($) $ in Millions</t>
  </si>
  <si>
    <t>United Kingdom | Other Accounts Receivable</t>
  </si>
  <si>
    <t>Accounts receivable, net - Allowance for Credit Losses (Details) - USD ($) $ in Millions</t>
  </si>
  <si>
    <t>Financing Receivable, Allowance for Credit Losses [Roll Forward]</t>
  </si>
  <si>
    <t>Beginning balance:</t>
  </si>
  <si>
    <t>Ending balance</t>
  </si>
  <si>
    <t>Ending receivable balance evaluated for impairment</t>
  </si>
  <si>
    <t>Sterling Jewelers customer in-house finance receivables, net</t>
  </si>
  <si>
    <t>Charge-offs, net</t>
  </si>
  <si>
    <t>Recoveries</t>
  </si>
  <si>
    <t>Provision</t>
  </si>
  <si>
    <t>Accounts receivable, net - Credit Quality Indicator and Age Analysis (Details) - USD ($) $ in Millions</t>
  </si>
  <si>
    <t>Gross</t>
  </si>
  <si>
    <t>Valuation allowance</t>
  </si>
  <si>
    <t>100.00%</t>
  </si>
  <si>
    <t>7.90%</t>
  </si>
  <si>
    <t>7.00%</t>
  </si>
  <si>
    <t>7.80%</t>
  </si>
  <si>
    <t>Current, aged 0 – 30 days | Performing Financing Receivable</t>
  </si>
  <si>
    <t>77.20%</t>
  </si>
  <si>
    <t>79.40%</t>
  </si>
  <si>
    <t>77.70%</t>
  </si>
  <si>
    <t>3.00%</t>
  </si>
  <si>
    <t>3.10%</t>
  </si>
  <si>
    <t>Past due, aged 31 – 60 days | Performing Financing Receivable</t>
  </si>
  <si>
    <t>14.90%</t>
  </si>
  <si>
    <t>14.00%</t>
  </si>
  <si>
    <t>14.50%</t>
  </si>
  <si>
    <t>3.20%</t>
  </si>
  <si>
    <t>Past due, aged 61 – 90 days | Performing Financing Receivable</t>
  </si>
  <si>
    <t>2.60%</t>
  </si>
  <si>
    <t>2.90%</t>
  </si>
  <si>
    <t>4.90%</t>
  </si>
  <si>
    <t>4.50%</t>
  </si>
  <si>
    <t>4.60%</t>
  </si>
  <si>
    <t>Past due, aged more than 90 days | Nonperforming Financing Receivable</t>
  </si>
  <si>
    <t>4.00%</t>
  </si>
  <si>
    <t>Inventories - Summary of Inventory Components (Details) - USD ($) $ in Millions</t>
  </si>
  <si>
    <t>Raw materials</t>
  </si>
  <si>
    <t>Finished goods</t>
  </si>
  <si>
    <t>Total inventories</t>
  </si>
  <si>
    <t>Goodwill and intangibles - Summary of Goodwill (Details) - USD ($) $ in Millions</t>
  </si>
  <si>
    <t>12 Months Ended</t>
  </si>
  <si>
    <t>Goodwill [Roll Forward]</t>
  </si>
  <si>
    <t>Beginning Balance</t>
  </si>
  <si>
    <t>Impact of foreign exchange</t>
  </si>
  <si>
    <t>Ending Balance</t>
  </si>
  <si>
    <t>Goodwill and intangibles - Composition of Finite-Lived Intangibles (Details) - USD ($) $ in Millions</t>
  </si>
  <si>
    <t>Definite-lived intangible assets:</t>
  </si>
  <si>
    <t>Gross carrying amount</t>
  </si>
  <si>
    <t>Accumulated amortization</t>
  </si>
  <si>
    <t>Net carrying amount</t>
  </si>
  <si>
    <t>Intangible assets, gross</t>
  </si>
  <si>
    <t>Total intangible assets, net</t>
  </si>
  <si>
    <t>Definite-lived intangible liabilities:</t>
  </si>
  <si>
    <t>Unfavorable leases</t>
  </si>
  <si>
    <t>Unfavorable contracts</t>
  </si>
  <si>
    <t>Trade names</t>
  </si>
  <si>
    <t>Favorable leases</t>
  </si>
  <si>
    <t>Indefinite-lived trade names</t>
  </si>
  <si>
    <t>Other assets - Components of Other Assets (Details) - USD ($) $ in Millions</t>
  </si>
  <si>
    <t>Deferred ESP selling costs</t>
  </si>
  <si>
    <t>Total other assets</t>
  </si>
  <si>
    <t>Deferred costs related to the sale of the extended service plan</t>
  </si>
  <si>
    <t>Investments - Summary of Available-for-sale Securities (Details) - USD ($) $ in Millions</t>
  </si>
  <si>
    <t>Schedule of Available-for-sale Securities [Line Items]</t>
  </si>
  <si>
    <t>Cost</t>
  </si>
  <si>
    <t>Fair Value</t>
  </si>
  <si>
    <t>US Treasury securities</t>
  </si>
  <si>
    <t>US government agency securities</t>
  </si>
  <si>
    <t>Corporate bonds and notes</t>
  </si>
  <si>
    <t>Corporate equity securities</t>
  </si>
  <si>
    <t>Investments - Additional Information (Details) - USD ($) $ in Millions</t>
  </si>
  <si>
    <t>Available-for-sale Securities</t>
  </si>
  <si>
    <t>Assets held by insurance regulators</t>
  </si>
  <si>
    <t>Investments - Summary of Investments in Debt Securities Outstanding (Details) $ in Millions</t>
  </si>
  <si>
    <t>Less than one year</t>
  </si>
  <si>
    <t>Year two through year five</t>
  </si>
  <si>
    <t>Year six through year ten</t>
  </si>
  <si>
    <t>After ten years</t>
  </si>
  <si>
    <t>Total investment in debt securities</t>
  </si>
  <si>
    <t>Derivatives - Additional Information (Details) oz in Thousands</t>
  </si>
  <si>
    <t>Oct. 29, 2016USD ($)oz</t>
  </si>
  <si>
    <t>Jan. 30, 2016USD ($)oz</t>
  </si>
  <si>
    <t>Oct. 31, 2015USD ($)oz</t>
  </si>
  <si>
    <t>Mar. 31, 2015USD ($)</t>
  </si>
  <si>
    <t>Interest rate swaps</t>
  </si>
  <si>
    <t>Derivative [Line Items]</t>
  </si>
  <si>
    <t>Derivative, notional amount</t>
  </si>
  <si>
    <t>Foreign currency contracts | Not Designated as Hedging Instrument</t>
  </si>
  <si>
    <t>Cash Flow Hedging</t>
  </si>
  <si>
    <t>Cash flow hedge gain (loss) to be reclassified within twelve months</t>
  </si>
  <si>
    <t>Cash Flow Hedging | Foreign currency contracts</t>
  </si>
  <si>
    <t>Derivative, remaining maturity</t>
  </si>
  <si>
    <t>15 months</t>
  </si>
  <si>
    <t>6 months</t>
  </si>
  <si>
    <t>9 months</t>
  </si>
  <si>
    <t>Cash Flow Hedging | Commodity contracts</t>
  </si>
  <si>
    <t>12 months</t>
  </si>
  <si>
    <t>14 months</t>
  </si>
  <si>
    <t>Derivative, notional amount in gold | oz</t>
  </si>
  <si>
    <t>Derivatives - Fair Value of Presentation of Derivative Assets and Liabilities (Details) - USD ($) $ in Millions</t>
  </si>
  <si>
    <t>Derivatives, Fair Value [Line Items]</t>
  </si>
  <si>
    <t>Fair value of derivative liabilities</t>
  </si>
  <si>
    <t>Designated as Hedging Instrument</t>
  </si>
  <si>
    <t>Fair Value of derivative assets</t>
  </si>
  <si>
    <t>Foreign currency contracts | Designated as Hedging Instrument | Other current assets</t>
  </si>
  <si>
    <t>Foreign currency contracts | Designated as Hedging Instrument | Other current liabilities</t>
  </si>
  <si>
    <t>Foreign currency contracts | Not Designated as Hedging Instrument | Other current liabilities</t>
  </si>
  <si>
    <t>Commodity contracts | Designated as Hedging Instrument | Other current assets</t>
  </si>
  <si>
    <t>Commodity contracts | Designated as Hedging Instrument | Other assets</t>
  </si>
  <si>
    <t>Commodity contracts | Designated as Hedging Instrument | Other current liabilities</t>
  </si>
  <si>
    <t>Interest rate swaps | Designated as Hedging Instrument | Other liabilities</t>
  </si>
  <si>
    <t>Derivatives - Derivative Instruments Designated as Cash Flow Hedges in OCI (Details) - Cash Flow Hedging - USD ($) $ in Millions</t>
  </si>
  <si>
    <t>Movement in Accumulated Other Comprehensive Income [Roll Forward]</t>
  </si>
  <si>
    <t>Gains recorded in AOCI, beginning of period</t>
  </si>
  <si>
    <t>Gains recorded in AOCI, end of period</t>
  </si>
  <si>
    <t>Foreign currency contracts</t>
  </si>
  <si>
    <t>Current period gains (losses) recognized in OCI</t>
  </si>
  <si>
    <t>Commodity contracts</t>
  </si>
  <si>
    <t>Interest Rate Contract</t>
  </si>
  <si>
    <t>Cost of Sales | Foreign currency contracts</t>
  </si>
  <si>
    <t>(Gains) losses reclassified from AOCI to net income</t>
  </si>
  <si>
    <t>Cost of Sales | Commodity contracts</t>
  </si>
  <si>
    <t>Interest expense, net | Interest Rate Contract</t>
  </si>
  <si>
    <t>Derivatives - Derivatives not Designated as Hedging Instruments (Details) - USD ($) $ in Millions</t>
  </si>
  <si>
    <t>Not Designated as Hedging Instrument | Foreign currency contracts | Other Income</t>
  </si>
  <si>
    <t>Foreign currency contracts not designated as hedging</t>
  </si>
  <si>
    <t>Fair value measurements - Fair Value of Assets and Liabilities (Details) - USD ($) $ in Millions</t>
  </si>
  <si>
    <t>Quoted prices in active markets for identical assets (Level 1)</t>
  </si>
  <si>
    <t>Fair Value, Assets and Liabilities Measured on Recurring and Nonrecurring Basis [Line Items]</t>
  </si>
  <si>
    <t>Assets</t>
  </si>
  <si>
    <t>Liabilities</t>
  </si>
  <si>
    <t>Significant other observable inputs (Level 2)</t>
  </si>
  <si>
    <t>US Treasury securities | Quoted prices in active markets for identical assets (Level 1)</t>
  </si>
  <si>
    <t>US Treasury securities | Significant other observable inputs (Level 2)</t>
  </si>
  <si>
    <t>Corporate equity securities | Quoted prices in active markets for identical assets (Level 1)</t>
  </si>
  <si>
    <t>Corporate equity securities | Significant other observable inputs (Level 2)</t>
  </si>
  <si>
    <t>Foreign currency contracts | Quoted prices in active markets for identical assets (Level 1)</t>
  </si>
  <si>
    <t>Foreign currency contracts | Significant other observable inputs (Level 2)</t>
  </si>
  <si>
    <t>Commodity contracts | Quoted prices in active markets for identical assets (Level 1)</t>
  </si>
  <si>
    <t>Commodity contracts | Significant other observable inputs (Level 2)</t>
  </si>
  <si>
    <t>Interest rate swaps | Quoted prices in active markets for identical assets (Level 1)</t>
  </si>
  <si>
    <t>Interest rate swaps | Significant other observable inputs (Level 2)</t>
  </si>
  <si>
    <t>US government agency securities | Quoted prices in active markets for identical assets (Level 1)</t>
  </si>
  <si>
    <t>US government agency securities | Significant other observable inputs (Level 2)</t>
  </si>
  <si>
    <t>Corporate bonds and notes | Quoted prices in active markets for identical assets (Level 1)</t>
  </si>
  <si>
    <t>Corporate bonds and notes | Significant other observable inputs (Level 2)</t>
  </si>
  <si>
    <t>Carrying Value</t>
  </si>
  <si>
    <t>Carrying Value | US Treasury securities</t>
  </si>
  <si>
    <t>Carrying Value | Corporate equity securities</t>
  </si>
  <si>
    <t>Carrying Value | Foreign currency contracts</t>
  </si>
  <si>
    <t>Carrying Value | Commodity contracts</t>
  </si>
  <si>
    <t>Carrying Value | Interest rate swaps</t>
  </si>
  <si>
    <t>Carrying Value | US government agency securities</t>
  </si>
  <si>
    <t>Carrying Value | Corporate bonds and notes</t>
  </si>
  <si>
    <t>Fair value measurements - Outstanding Debt (Details) - USD ($) $ in Millions</t>
  </si>
  <si>
    <t>Fair Value, Balance Sheet Grouping, Financial Statement Captions [Line Items]</t>
  </si>
  <si>
    <t>Outstanding debt</t>
  </si>
  <si>
    <t>Senior Notes | Level 2 | Carrying Value</t>
  </si>
  <si>
    <t>Senior Notes | Level 2 | Fair Value</t>
  </si>
  <si>
    <t>Securitization Facility | Level 2 | Carrying Value</t>
  </si>
  <si>
    <t>Securitization Facility | Level 2 | Fair Value</t>
  </si>
  <si>
    <t>Term Loan | Level 2 | Carrying Value</t>
  </si>
  <si>
    <t>Term Loan | Level 2 | Fair Value</t>
  </si>
  <si>
    <t>Capital Lease Obligations | Level 2 | Carrying Value</t>
  </si>
  <si>
    <t>Capital Lease Obligations | Level 2 | Fair Value</t>
  </si>
  <si>
    <t>Pension plans - Components of Net Periodic Pension Cost (Details) - Foreign Pension Plan, Defined Benefit - USD ($) $ in Millions</t>
  </si>
  <si>
    <t>Defined Benefit Plan Disclosure [Line Items]</t>
  </si>
  <si>
    <t>Service cost</t>
  </si>
  <si>
    <t>Interest cost</t>
  </si>
  <si>
    <t>Expected return on UK Plan assets</t>
  </si>
  <si>
    <t>Amortization of unrecognized actuarial losses</t>
  </si>
  <si>
    <t>Amortization of unrecognized net prior service credits</t>
  </si>
  <si>
    <t>Net periodic pension benefit</t>
  </si>
  <si>
    <t>Pension plans - Additional Information (Details) - Foreign Pension Plan, Defined Benefit $ in Millions</t>
  </si>
  <si>
    <t>Employer contributions</t>
  </si>
  <si>
    <t>Estimated future employer contributions in next fiscal year</t>
  </si>
  <si>
    <t>Loans, overdrafts and long-term debt (Details) - USD ($) $ in Millions</t>
  </si>
  <si>
    <t>Senior unsecured notes due 2024, net of unamortized discount</t>
  </si>
  <si>
    <t>Senior unsecured term loan</t>
  </si>
  <si>
    <t>Revolving credit facility</t>
  </si>
  <si>
    <t>Bank overdrafts</t>
  </si>
  <si>
    <t>Capital lease obligations</t>
  </si>
  <si>
    <t>Total debt</t>
  </si>
  <si>
    <t>Less: Current portion of loans and overdrafts</t>
  </si>
  <si>
    <t>Less: Unamortized capitalized debt issuance fees</t>
  </si>
  <si>
    <t>Loans, overdrafts and long-term debt - Additional Information (Details) - USD ($)</t>
  </si>
  <si>
    <t>Jul. 29, 2016</t>
  </si>
  <si>
    <t>Debt Instrument [Line Items]</t>
  </si>
  <si>
    <t>Amortization of financing costs</t>
  </si>
  <si>
    <t>Credit facility, maximum borrowing capacity</t>
  </si>
  <si>
    <t>Capitalized fees, current</t>
  </si>
  <si>
    <t>Capitalized fees</t>
  </si>
  <si>
    <t>Accumulated amortization of noncurrent deferred finance costs</t>
  </si>
  <si>
    <t>Letters of credit outstanding</t>
  </si>
  <si>
    <t>Weighted average interest rate</t>
  </si>
  <si>
    <t>1.68%</t>
  </si>
  <si>
    <t>1.18%</t>
  </si>
  <si>
    <t>1.74%</t>
  </si>
  <si>
    <t>1.46%</t>
  </si>
  <si>
    <t>Face amount</t>
  </si>
  <si>
    <t>Securitization Facility</t>
  </si>
  <si>
    <t>1.98%</t>
  </si>
  <si>
    <t>1.56%</t>
  </si>
  <si>
    <t>Debt instrument, maturity period</t>
  </si>
  <si>
    <t>2 years</t>
  </si>
  <si>
    <t>Signet UK Finance plc | Senior Unsecured Notes Due in 2024</t>
  </si>
  <si>
    <t>Stated interest rate</t>
  </si>
  <si>
    <t>4.70%</t>
  </si>
  <si>
    <t>Year One | Credit Facility | Term Loan</t>
  </si>
  <si>
    <t>Quarterly repayment rate</t>
  </si>
  <si>
    <t>Year Two | Credit Facility | Term Loan</t>
  </si>
  <si>
    <t>7.50%</t>
  </si>
  <si>
    <t>Year Three | Credit Facility | Term Loan</t>
  </si>
  <si>
    <t>10.00%</t>
  </si>
  <si>
    <t>Year Four | Credit Facility | Term Loan</t>
  </si>
  <si>
    <t>12.50%</t>
  </si>
  <si>
    <t>Year Five | Credit Facility | Term Loan</t>
  </si>
  <si>
    <t>15.00%</t>
  </si>
  <si>
    <t>Deferred revenue (Details) - USD ($) $ in Millions</t>
  </si>
  <si>
    <t>Jan. 31, 2015</t>
  </si>
  <si>
    <t>Deferred Revenue Arrangement [Line Items]</t>
  </si>
  <si>
    <t>Voucher promotions and other</t>
  </si>
  <si>
    <t>Total deferred revenue</t>
  </si>
  <si>
    <t>ESP deferred revenue</t>
  </si>
  <si>
    <t>Deferred revenue rollforward (Details) - USD ($) $ in Millions</t>
  </si>
  <si>
    <t>Deferred Revenue Warranty [Roll Forward]</t>
  </si>
  <si>
    <t>ESP deferred revenue, beginning of period</t>
  </si>
  <si>
    <t>Plans sold</t>
  </si>
  <si>
    <t>Revenue recognized</t>
  </si>
  <si>
    <t>ESP deferred revenue, end of period</t>
  </si>
  <si>
    <t>Zale</t>
  </si>
  <si>
    <t>Warranty reserve (Details) - USD ($) $ in Millions</t>
  </si>
  <si>
    <t>Movement in Standard Product Warranty Accrual [Roll Forward]</t>
  </si>
  <si>
    <t>Balance at beginning of period</t>
  </si>
  <si>
    <t>Warranty expense</t>
  </si>
  <si>
    <t>Utilized</t>
  </si>
  <si>
    <t>Balance at end of period</t>
  </si>
  <si>
    <t>Warranty reserve Warranty reserve rollforward (Details) - USD ($) $ in Millions</t>
  </si>
  <si>
    <t>Product Warranty Liability [Line Items]</t>
  </si>
  <si>
    <t>Product warranty accrual</t>
  </si>
  <si>
    <t>Share-based compensation - Additional Information (Details) - USD ($) $ in Millions</t>
  </si>
  <si>
    <t>Commitments and contingencies - Additional information (Details) $ / shares in Units, shares in Millions, $ in Millions</t>
  </si>
  <si>
    <t>Aug. 12, 2016USD ($)</t>
  </si>
  <si>
    <t>Aug. 01, 2016employee</t>
  </si>
  <si>
    <t>Aug. 12, 2015$ / shares</t>
  </si>
  <si>
    <t>Oct. 29, 2016lawsuitshares</t>
  </si>
  <si>
    <t>Aug. 01, 2015USD ($)</t>
  </si>
  <si>
    <t>Mar. 25, 2014lawsuit</t>
  </si>
  <si>
    <t>Loss Contingencies [Line Items]</t>
  </si>
  <si>
    <t>Common stock appraisal demanded and not withdrawn (shares) | shares</t>
  </si>
  <si>
    <t>Zale Corporation</t>
  </si>
  <si>
    <t>Pending claims | lawsuit</t>
  </si>
  <si>
    <t>Consideration received by acquiree shareholders (in dollars per share) | $ / shares</t>
  </si>
  <si>
    <t>Loss contingency accrual, provision</t>
  </si>
  <si>
    <t>Loss contingency, accrual, current</t>
  </si>
  <si>
    <t>EPA Collective Action</t>
  </si>
  <si>
    <t>Number of employees opted in lawsuit | employee</t>
  </si>
  <si>
    <t>Condensed consolidating financial information - Narrative (Details)</t>
  </si>
  <si>
    <t>Parent's ownership in guarantor subsidiary (percent)</t>
  </si>
  <si>
    <t>Condensed consolidating financial information - Condensed consolidated income statement (Details) - USD ($) $ in Millions</t>
  </si>
  <si>
    <t>Condensed Income Statements, Captions [Line Items]</t>
  </si>
  <si>
    <t>Intra-entity interest income (expense)</t>
  </si>
  <si>
    <t>Equity in income of subsidiaries</t>
  </si>
  <si>
    <t>Consolidation, Eliminations</t>
  </si>
  <si>
    <t>Signet Jewelers Limited | Reportable Legal Entities</t>
  </si>
  <si>
    <t>Signet UK Finance plc | Reportable Legal Entities</t>
  </si>
  <si>
    <t>Guarantor Subsidiaries | Reportable Legal Entities</t>
  </si>
  <si>
    <t>Non-Guarantor Subsidiaries | Reportable Legal Entities</t>
  </si>
  <si>
    <t>Condensed consolidating financial information - Condensed consolidated statement of comprehensive income (Details) - USD ($) $ in Millions</t>
  </si>
  <si>
    <t>Condensed Statement of Comprehensive Income [Line Items]</t>
  </si>
  <si>
    <t>Other comprehensive income (loss):</t>
  </si>
  <si>
    <t>Unrealized loss</t>
  </si>
  <si>
    <t>Unrealized (loss) gain</t>
  </si>
  <si>
    <t>Reclassification adjustment for losses to net income</t>
  </si>
  <si>
    <t>Reclassification adjustment to net income for amortization of actuarial loss</t>
  </si>
  <si>
    <t>Reclassification adjustment to net income for amortization of prior service (credits) costs</t>
  </si>
  <si>
    <t>Condensed consolidating financial information - Condensed consolidated balance sheet (Details) - USD ($) $ in Millions</t>
  </si>
  <si>
    <t>Intra-entity receivables, net</t>
  </si>
  <si>
    <t>Property, plant and equipment, net</t>
  </si>
  <si>
    <t>Investment in subsidiaries</t>
  </si>
  <si>
    <t>Intra-entity payables, net</t>
  </si>
  <si>
    <t>Series A Redeemable Convertible Preferred Stock | Consolidation, Eliminations</t>
  </si>
  <si>
    <t>Series A Redeemable Convertible Preferred Stock | Signet Jewelers Limited | Reportable Legal Entities</t>
  </si>
  <si>
    <t>Series A Redeemable Convertible Preferred Stock | Signet UK Finance plc | Reportable Legal Entities</t>
  </si>
  <si>
    <t>Series A Redeemable Convertible Preferred Stock | Guarantor Subsidiaries | Reportable Legal Entities</t>
  </si>
  <si>
    <t>Series A Redeemable Convertible Preferred Stock | Non-Guarantor Subsidiaries | Reportable Legal Entities</t>
  </si>
  <si>
    <t>Condensed consolidating financial information - Condensed consolidated statement of cash flows (Details) - USD ($) $ in Millions</t>
  </si>
  <si>
    <t>Net cash provided by (used in) operating activities</t>
  </si>
  <si>
    <t>Proceeds from available-for-sale securities</t>
  </si>
  <si>
    <t>Intra-entity dividends paid</t>
  </si>
  <si>
    <t>Proceeds from long-term debt</t>
  </si>
  <si>
    <t>Capital lease payments</t>
  </si>
  <si>
    <t>Proceeds from (repayment of) short-term borrowings</t>
  </si>
  <si>
    <t>Intra-entity activity, net</t>
  </si>
  <si>
    <t>Repayments of long-term debt</t>
  </si>
  <si>
    <t>Term Loan | Consolidation, Eliminations</t>
  </si>
  <si>
    <t>Term Loan | Signet Jewelers Limited | Reportable Legal Entities</t>
  </si>
  <si>
    <t>Term Loan | Signet UK Finance plc | Reportable Legal Entities</t>
  </si>
  <si>
    <t>Term Loan | Guarantor Subsidiaries | Reportable Legal Entities</t>
  </si>
  <si>
    <t>Term Loan | Non-Guarantor Subsidiaries | Reportable Legal Entities</t>
  </si>
  <si>
    <t>Securitization facility | Consolidation, Eliminations</t>
  </si>
  <si>
    <t>Securitization facility | Signet Jewelers Limited | Reportable Legal Entities</t>
  </si>
  <si>
    <t>Securitization facility | Signet UK Finance plc | Reportable Legal Entities</t>
  </si>
  <si>
    <t>Securitization facility | Guarantor Subsidiaries | Reportable Legal Entities</t>
  </si>
  <si>
    <t>Securitization facility | Non-Guarantor Subsidiaries | Reportable Legal Entitie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7</v>
      </c>
    </row>
    <row r="8" spans="1:3">
      <c s="4" r="A8" t="s">
        <v>12</v>
      </c>
      <c s="5" r="B8" t="s">
        <v>13</v>
      </c>
    </row>
    <row r="9" spans="1:3">
      <c s="4" r="A9" t="s">
        <v>14</v>
      </c>
      <c s="4" r="B9" t="s">
        <v>15</v>
      </c>
    </row>
    <row r="10" spans="1:3">
      <c s="4" r="A10" t="s">
        <v>16</v>
      </c>
      <c s="4" r="B10" t="s">
        <v>17</v>
      </c>
    </row>
    <row r="11" spans="1:3">
      <c s="4" r="A11" t="s">
        <v>18</v>
      </c>
      <c s="6" r="B11" t="n">
        <v>832988</v>
      </c>
    </row>
    <row r="12" spans="1:3">
      <c s="4" r="A12" t="s">
        <v>19</v>
      </c>
      <c s="4" r="B12" t="s">
        <v>20</v>
      </c>
    </row>
    <row r="13" spans="1:3">
      <c s="4" r="A13" t="s">
        <v>21</v>
      </c>
      <c s="4" r="B13" t="s">
        <v>22</v>
      </c>
    </row>
    <row r="14" spans="1:3">
      <c s="4" r="A14" t="s">
        <v>23</v>
      </c>
      <c s="6" r="C14" t="n">
        <v>69580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6</v>
      </c>
      <c s="2" r="B1" t="s">
        <v>1</v>
      </c>
    </row>
    <row r="2" spans="1:2">
      <c s="2" r="B2" t="s">
        <v>2</v>
      </c>
    </row>
    <row r="3" spans="1:2">
      <c s="3" r="A3" t="s">
        <v>191</v>
      </c>
    </row>
    <row r="4" spans="1:2">
      <c s="4" r="A4" t="s">
        <v>196</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40</v>
      </c>
      <c s="2" r="B1" t="s">
        <v>1</v>
      </c>
    </row>
    <row r="2" spans="1:2">
      <c s="2" r="B2" t="s">
        <v>2</v>
      </c>
    </row>
    <row r="3" spans="1:2">
      <c s="3" r="A3" t="s">
        <v>198</v>
      </c>
    </row>
    <row r="4" spans="1:2">
      <c s="4" r="A4" t="s">
        <v>40</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70</v>
      </c>
      <c s="2" r="B1" t="s">
        <v>1</v>
      </c>
    </row>
    <row r="2" spans="1:2">
      <c s="2" r="B2" t="s">
        <v>2</v>
      </c>
    </row>
    <row r="3" spans="1:2">
      <c s="3" r="A3" t="s">
        <v>200</v>
      </c>
    </row>
    <row r="4" spans="1:2">
      <c s="4" r="A4" t="s">
        <v>70</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73</v>
      </c>
      <c s="2" r="B1" t="s">
        <v>1</v>
      </c>
    </row>
    <row r="2" spans="1:2">
      <c s="2" r="B2" t="s">
        <v>2</v>
      </c>
    </row>
    <row r="3" spans="1:2">
      <c s="3" r="A3" t="s">
        <v>202</v>
      </c>
    </row>
    <row r="4" spans="1:2">
      <c s="4" r="A4" t="s">
        <v>73</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79</v>
      </c>
      <c s="2" r="B1" t="s">
        <v>1</v>
      </c>
    </row>
    <row r="2" spans="1:2">
      <c s="2" r="B2" t="s">
        <v>2</v>
      </c>
    </row>
    <row r="3" spans="1:2">
      <c s="3" r="A3" t="s">
        <v>207</v>
      </c>
    </row>
    <row r="4" spans="1:2">
      <c s="4" r="A4" t="s">
        <v>79</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5"/>
    <col customWidth="1" max="9" min="9" width="14"/>
  </cols>
  <sheetData>
    <row r="1" spans="1:9">
      <c s="1" r="A1" t="s">
        <v>24</v>
      </c>
      <c s="2" r="B1" t="s">
        <v>25</v>
      </c>
      <c s="2" r="H1" t="s">
        <v>1</v>
      </c>
    </row>
    <row r="2" spans="1:9">
      <c s="2" r="B2" t="s">
        <v>2</v>
      </c>
      <c s="2" r="C2" t="s">
        <v>26</v>
      </c>
      <c s="2" r="D2" t="s">
        <v>27</v>
      </c>
      <c s="2" r="E2" t="s">
        <v>28</v>
      </c>
      <c s="2" r="F2" t="s">
        <v>29</v>
      </c>
      <c s="2" r="G2" t="s">
        <v>30</v>
      </c>
      <c s="2" r="H2" t="s">
        <v>2</v>
      </c>
      <c s="2" r="I2" t="s">
        <v>28</v>
      </c>
    </row>
    <row r="3" spans="1:9">
      <c s="3" r="A3" t="s">
        <v>31</v>
      </c>
    </row>
    <row r="4" spans="1:9">
      <c s="4" r="A4" t="s">
        <v>32</v>
      </c>
      <c s="7" r="B4" t="n">
        <v>1186.2</v>
      </c>
      <c s="7" r="E4" t="n">
        <v>1216.4</v>
      </c>
      <c s="7" r="H4" t="n">
        <v>4138.5</v>
      </c>
      <c s="7" r="I4" t="n">
        <v>4157.6</v>
      </c>
    </row>
    <row r="5" spans="1:9">
      <c s="4" r="A5" t="s">
        <v>33</v>
      </c>
      <c s="8" r="B5" t="n">
        <v>-836.2</v>
      </c>
      <c s="8" r="E5" t="n">
        <v>-848.7</v>
      </c>
      <c s="8" r="H5" t="n">
        <v>-2723.2</v>
      </c>
      <c s="8" r="I5" t="n">
        <v>-2733.2</v>
      </c>
    </row>
    <row r="6" spans="1:9">
      <c s="4" r="A6" t="s">
        <v>34</v>
      </c>
      <c s="6" r="B6" t="n">
        <v>350</v>
      </c>
      <c s="8" r="E6" t="n">
        <v>367.7</v>
      </c>
      <c s="8" r="H6" t="n">
        <v>1415.3</v>
      </c>
      <c s="8" r="I6" t="n">
        <v>1424.4</v>
      </c>
    </row>
    <row r="7" spans="1:9">
      <c s="4" r="A7" t="s">
        <v>35</v>
      </c>
      <c s="8" r="B7" t="n">
        <v>-386.5</v>
      </c>
      <c s="6" r="E7" t="n">
        <v>-395</v>
      </c>
      <c s="8" r="H7" t="n">
        <v>-1264.9</v>
      </c>
      <c s="6" r="I7" t="n">
        <v>-1301</v>
      </c>
    </row>
    <row r="8" spans="1:9">
      <c s="4" r="A8" t="s">
        <v>36</v>
      </c>
      <c s="8" r="B8" t="n">
        <v>68.59999999999999</v>
      </c>
      <c s="8" r="E8" t="n">
        <v>60.9</v>
      </c>
      <c s="8" r="H8" t="n">
        <v>213.6</v>
      </c>
      <c s="8" r="I8" t="n">
        <v>187.2</v>
      </c>
    </row>
    <row r="9" spans="1:9">
      <c s="4" r="A9" t="s">
        <v>37</v>
      </c>
      <c s="8" r="B9" t="n">
        <v>32.1</v>
      </c>
      <c s="8" r="E9" t="n">
        <v>33.6</v>
      </c>
      <c s="6" r="H9" t="n">
        <v>364</v>
      </c>
      <c s="8" r="I9" t="n">
        <v>310.6</v>
      </c>
    </row>
    <row r="10" spans="1:9">
      <c s="4" r="A10" t="s">
        <v>38</v>
      </c>
      <c s="8" r="B10" t="n">
        <v>-12.7</v>
      </c>
      <c s="8" r="E10" t="n">
        <v>-11.7</v>
      </c>
      <c s="8" r="H10" t="n">
        <v>-36.4</v>
      </c>
      <c s="8" r="I10" t="n">
        <v>-33.8</v>
      </c>
    </row>
    <row r="11" spans="1:9">
      <c s="4" r="A11" t="s">
        <v>39</v>
      </c>
      <c s="8" r="B11" t="n">
        <v>19.4</v>
      </c>
      <c s="8" r="E11" t="n">
        <v>21.9</v>
      </c>
      <c s="8" r="H11" t="n">
        <v>327.6</v>
      </c>
      <c s="8" r="I11" t="n">
        <v>276.8</v>
      </c>
    </row>
    <row r="12" spans="1:9">
      <c s="4" r="A12" t="s">
        <v>40</v>
      </c>
      <c s="8" r="B12" t="n">
        <v>-2.4</v>
      </c>
      <c s="8" r="E12" t="n">
        <v>-6.9</v>
      </c>
      <c s="8" r="H12" t="n">
        <v>-81.90000000000001</v>
      </c>
      <c s="8" r="I12" t="n">
        <v>-80.8</v>
      </c>
    </row>
    <row r="13" spans="1:9">
      <c s="4" r="A13" t="s">
        <v>41</v>
      </c>
      <c s="6" r="B13" t="n">
        <v>17</v>
      </c>
      <c s="6" r="E13" t="n">
        <v>15</v>
      </c>
      <c s="8" r="H13" t="n">
        <v>245.7</v>
      </c>
      <c s="6" r="I13" t="n">
        <v>196</v>
      </c>
    </row>
    <row r="14" spans="1:9">
      <c s="4" r="A14" t="s">
        <v>42</v>
      </c>
      <c s="8" r="B14" t="n">
        <v>-2.2</v>
      </c>
      <c s="6" r="E14" t="n">
        <v>0</v>
      </c>
      <c s="8" r="H14" t="n">
        <v>-2.2</v>
      </c>
      <c s="6" r="I14" t="n">
        <v>0</v>
      </c>
    </row>
    <row r="15" spans="1:9">
      <c s="4" r="A15" t="s">
        <v>43</v>
      </c>
      <c s="7" r="B15" t="n">
        <v>14.8</v>
      </c>
      <c s="9" r="E15" t="n">
        <v>15</v>
      </c>
      <c s="7" r="H15" t="n">
        <v>243.5</v>
      </c>
      <c s="9" r="I15" t="n">
        <v>196</v>
      </c>
    </row>
    <row r="16" spans="1:9">
      <c s="3" r="A16" t="s">
        <v>44</v>
      </c>
    </row>
    <row r="17" spans="1:9">
      <c s="4" r="A17" t="s">
        <v>45</v>
      </c>
      <c s="10" r="B17" t="n">
        <v>0.2</v>
      </c>
      <c s="10" r="E17" t="n">
        <v>0.19</v>
      </c>
      <c s="10" r="H17" t="n">
        <v>3.19</v>
      </c>
      <c s="10" r="I17" t="n">
        <v>2.46</v>
      </c>
    </row>
    <row r="18" spans="1:9">
      <c s="4" r="A18" t="s">
        <v>46</v>
      </c>
      <c s="10" r="B18" t="n">
        <v>0.2</v>
      </c>
      <c s="10" r="E18" t="n">
        <v>0.19</v>
      </c>
      <c s="10" r="H18" t="n">
        <v>3.18</v>
      </c>
      <c s="10" r="I18" t="n">
        <v>2.45</v>
      </c>
    </row>
    <row r="19" spans="1:9">
      <c s="3" r="A19" t="s">
        <v>47</v>
      </c>
    </row>
    <row r="20" spans="1:9">
      <c s="4" r="A20" t="s">
        <v>48</v>
      </c>
      <c s="8" r="B20" t="n">
        <v>73.5</v>
      </c>
      <c s="8" r="E20" t="n">
        <v>79.3</v>
      </c>
      <c s="8" r="H20" t="n">
        <v>76.40000000000001</v>
      </c>
      <c s="8" r="I20" t="n">
        <v>79.7</v>
      </c>
    </row>
    <row r="21" spans="1:9">
      <c s="4" r="A21" t="s">
        <v>49</v>
      </c>
      <c s="8" r="B21" t="n">
        <v>73.59999999999999</v>
      </c>
      <c s="8" r="E21" t="n">
        <v>79.5</v>
      </c>
      <c s="8" r="H21" t="n">
        <v>76.5</v>
      </c>
      <c s="8" r="I21" t="n">
        <v>79.90000000000001</v>
      </c>
    </row>
    <row r="22" spans="1:9">
      <c s="4" r="A22" t="s">
        <v>50</v>
      </c>
      <c s="10" r="B22" t="n">
        <v>0.26</v>
      </c>
      <c s="10" r="C22" t="n">
        <v>0.26</v>
      </c>
      <c s="10" r="D22" t="n">
        <v>0.26</v>
      </c>
      <c s="10" r="E22" t="n">
        <v>0.22</v>
      </c>
      <c s="10" r="F22" t="n">
        <v>0.22</v>
      </c>
      <c s="10" r="G22" t="n">
        <v>0.22</v>
      </c>
      <c s="10" r="H22" t="n">
        <v>0.78</v>
      </c>
      <c s="10" r="I22" t="n">
        <v>0.66</v>
      </c>
    </row>
  </sheetData>
  <mergeCells count="3">
    <mergeCell ref="A1:A2"/>
    <mergeCell ref="B1:G1"/>
    <mergeCell ref="H1:I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87</v>
      </c>
      <c s="2" r="B1" t="s">
        <v>1</v>
      </c>
    </row>
    <row r="2" spans="1:2">
      <c s="2" r="B2" t="s">
        <v>2</v>
      </c>
    </row>
    <row r="3" spans="1:2">
      <c s="3" r="A3" t="s">
        <v>224</v>
      </c>
    </row>
    <row r="4" spans="1:2">
      <c s="4" r="A4" t="s">
        <v>87</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2</v>
      </c>
      <c s="2" r="B1" t="s">
        <v>1</v>
      </c>
    </row>
    <row r="2" spans="1:2">
      <c s="2" r="B2" t="s">
        <v>2</v>
      </c>
    </row>
    <row r="3" spans="1:2">
      <c s="3" r="A3" t="s">
        <v>229</v>
      </c>
    </row>
    <row r="4" spans="1:2">
      <c s="4" r="A4" t="s">
        <v>122</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94</v>
      </c>
      <c s="2" r="B1" t="s">
        <v>1</v>
      </c>
    </row>
    <row r="2" spans="1:2">
      <c s="2" r="B2" t="s">
        <v>2</v>
      </c>
    </row>
    <row r="3" spans="1:2">
      <c s="3" r="A3" t="s">
        <v>231</v>
      </c>
    </row>
    <row r="4" spans="1:2">
      <c s="4" r="A4" t="s">
        <v>94</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79</v>
      </c>
    </row>
    <row r="4" spans="1:2">
      <c s="4" r="A4" t="s">
        <v>233</v>
      </c>
      <c s="4" r="B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v>
      </c>
      <c s="2" r="B1" t="s">
        <v>25</v>
      </c>
      <c s="2" r="D1" t="s">
        <v>1</v>
      </c>
    </row>
    <row r="2" spans="1:5">
      <c s="2" r="B2" t="s">
        <v>2</v>
      </c>
      <c s="2" r="C2" t="s">
        <v>28</v>
      </c>
      <c s="2" r="D2" t="s">
        <v>2</v>
      </c>
      <c s="2" r="E2" t="s">
        <v>28</v>
      </c>
    </row>
    <row r="3" spans="1:5">
      <c s="3" r="A3" t="s">
        <v>52</v>
      </c>
    </row>
    <row r="4" spans="1:5">
      <c s="4" r="A4" t="s">
        <v>53</v>
      </c>
      <c s="7" r="B4" t="n">
        <v>-28.9</v>
      </c>
      <c s="7" r="C4" t="n">
        <v>-4.2</v>
      </c>
      <c s="9" r="D4" t="n">
        <v>-38</v>
      </c>
      <c s="7" r="E4" t="n">
        <v>-1.4</v>
      </c>
    </row>
    <row r="5" spans="1:5">
      <c s="3" r="A5" t="s">
        <v>54</v>
      </c>
    </row>
    <row r="6" spans="1:5">
      <c s="4" r="A6" t="s">
        <v>55</v>
      </c>
      <c s="8" r="B6" t="n">
        <v>-0.4</v>
      </c>
      <c s="8" r="C6" t="n">
        <v>-0.1</v>
      </c>
      <c s="8" r="D6" t="n">
        <v>0.3</v>
      </c>
      <c s="8" r="E6" t="n">
        <v>-0.4</v>
      </c>
    </row>
    <row r="7" spans="1:5">
      <c s="3" r="A7" t="s">
        <v>56</v>
      </c>
    </row>
    <row r="8" spans="1:5">
      <c s="4" r="A8" t="s">
        <v>57</v>
      </c>
      <c s="8" r="B8" t="n">
        <v>1.9</v>
      </c>
      <c s="8" r="C8" t="n">
        <v>2.2</v>
      </c>
      <c s="8" r="D8" t="n">
        <v>11.2</v>
      </c>
      <c s="6" r="E8" t="n">
        <v>-15</v>
      </c>
    </row>
    <row r="9" spans="1:5">
      <c s="4" r="A9" t="s">
        <v>58</v>
      </c>
      <c s="8" r="B9" t="n">
        <v>-0.2</v>
      </c>
      <c s="8" r="C9" t="n">
        <v>1.1</v>
      </c>
      <c s="8" r="D9" t="n">
        <v>2.4</v>
      </c>
      <c s="8" r="E9" t="n">
        <v>2.9</v>
      </c>
    </row>
    <row r="10" spans="1:5">
      <c s="3" r="A10" t="s">
        <v>59</v>
      </c>
    </row>
    <row r="11" spans="1:5">
      <c s="4" r="A11" t="s">
        <v>60</v>
      </c>
      <c s="8" r="B11" t="n">
        <v>0.4</v>
      </c>
      <c s="8" r="C11" t="n">
        <v>0.9</v>
      </c>
      <c s="8" r="D11" t="n">
        <v>1.2</v>
      </c>
      <c s="8" r="E11" t="n">
        <v>2.6</v>
      </c>
    </row>
    <row r="12" spans="1:5">
      <c s="4" r="A12" t="s">
        <v>61</v>
      </c>
      <c s="8" r="B12" t="n">
        <v>-0.5</v>
      </c>
      <c s="8" r="C12" t="n">
        <v>-0.6</v>
      </c>
      <c s="8" r="D12" t="n">
        <v>-1.5</v>
      </c>
      <c s="8" r="E12" t="n">
        <v>-1.7</v>
      </c>
    </row>
    <row r="13" spans="1:5">
      <c s="4" r="A13" t="s">
        <v>62</v>
      </c>
      <c s="8" r="B13" t="n">
        <v>-27.7</v>
      </c>
      <c s="8" r="C13" t="n">
        <v>-0.7</v>
      </c>
      <c s="8" r="D13" t="n">
        <v>-24.4</v>
      </c>
      <c s="6" r="E13" t="n">
        <v>-13</v>
      </c>
    </row>
    <row r="14" spans="1:5">
      <c s="3" r="A14" t="s">
        <v>63</v>
      </c>
    </row>
    <row r="15" spans="1:5">
      <c s="4" r="A15" t="s">
        <v>53</v>
      </c>
      <c s="6" r="B15" t="n">
        <v>0</v>
      </c>
      <c s="6" r="C15" t="n">
        <v>0</v>
      </c>
      <c s="6" r="D15" t="n">
        <v>0</v>
      </c>
      <c s="6" r="E15" t="n">
        <v>0</v>
      </c>
    </row>
    <row r="16" spans="1:5">
      <c s="3" r="A16" t="s">
        <v>54</v>
      </c>
    </row>
    <row r="17" spans="1:5">
      <c s="4" r="A17" t="s">
        <v>55</v>
      </c>
      <c s="8" r="B17" t="n">
        <v>0.2</v>
      </c>
      <c s="6" r="C17" t="n">
        <v>0</v>
      </c>
      <c s="8" r="D17" t="n">
        <v>-0.1</v>
      </c>
      <c s="6" r="E17" t="n">
        <v>0</v>
      </c>
    </row>
    <row r="18" spans="1:5">
      <c s="3" r="A18" t="s">
        <v>56</v>
      </c>
    </row>
    <row r="19" spans="1:5">
      <c s="4" r="A19" t="s">
        <v>57</v>
      </c>
      <c s="6" r="B19" t="n">
        <v>0</v>
      </c>
      <c s="8" r="C19" t="n">
        <v>-1.1</v>
      </c>
      <c s="6" r="D19" t="n">
        <v>-3</v>
      </c>
      <c s="8" r="E19" t="n">
        <v>4.7</v>
      </c>
    </row>
    <row r="20" spans="1:5">
      <c s="4" r="A20" t="s">
        <v>58</v>
      </c>
      <c s="8" r="B20" t="n">
        <v>0.1</v>
      </c>
      <c s="8" r="C20" t="n">
        <v>-0.2</v>
      </c>
      <c s="8" r="D20" t="n">
        <v>-0.8</v>
      </c>
      <c s="8" r="E20" t="n">
        <v>-0.7</v>
      </c>
    </row>
    <row r="21" spans="1:5">
      <c s="3" r="A21" t="s">
        <v>59</v>
      </c>
    </row>
    <row r="22" spans="1:5">
      <c s="4" r="A22" t="s">
        <v>60</v>
      </c>
      <c s="6" r="B22" t="n">
        <v>0</v>
      </c>
      <c s="8" r="C22" t="n">
        <v>-0.2</v>
      </c>
      <c s="8" r="D22" t="n">
        <v>-0.2</v>
      </c>
      <c s="8" r="E22" t="n">
        <v>-0.5</v>
      </c>
    </row>
    <row r="23" spans="1:5">
      <c s="4" r="A23" t="s">
        <v>61</v>
      </c>
      <c s="8" r="B23" t="n">
        <v>0.1</v>
      </c>
      <c s="8" r="C23" t="n">
        <v>0.1</v>
      </c>
      <c s="8" r="D23" t="n">
        <v>0.3</v>
      </c>
      <c s="8" r="E23" t="n">
        <v>0.3</v>
      </c>
    </row>
    <row r="24" spans="1:5">
      <c s="4" r="A24" t="s">
        <v>62</v>
      </c>
      <c s="8" r="B24" t="n">
        <v>0.4</v>
      </c>
      <c s="8" r="C24" t="n">
        <v>-1.4</v>
      </c>
      <c s="8" r="D24" t="n">
        <v>-3.8</v>
      </c>
      <c s="8" r="E24" t="n">
        <v>3.8</v>
      </c>
    </row>
    <row r="25" spans="1:5">
      <c s="3" r="A25" t="s">
        <v>64</v>
      </c>
    </row>
    <row r="26" spans="1:5">
      <c s="4" r="A26" t="s">
        <v>41</v>
      </c>
      <c s="6" r="B26" t="n">
        <v>17</v>
      </c>
      <c s="6" r="C26" t="n">
        <v>15</v>
      </c>
      <c s="8" r="D26" t="n">
        <v>245.7</v>
      </c>
      <c s="6" r="E26" t="n">
        <v>196</v>
      </c>
    </row>
    <row r="27" spans="1:5">
      <c s="4" r="A27" t="s">
        <v>53</v>
      </c>
      <c s="8" r="B27" t="n">
        <v>-28.9</v>
      </c>
      <c s="8" r="C27" t="n">
        <v>-4.2</v>
      </c>
      <c s="6" r="D27" t="n">
        <v>-38</v>
      </c>
      <c s="8" r="E27" t="n">
        <v>-1.4</v>
      </c>
    </row>
    <row r="28" spans="1:5">
      <c s="3" r="A28" t="s">
        <v>54</v>
      </c>
    </row>
    <row r="29" spans="1:5">
      <c s="4" r="A29" t="s">
        <v>55</v>
      </c>
      <c s="8" r="B29" t="n">
        <v>-0.2</v>
      </c>
      <c s="8" r="C29" t="n">
        <v>-0.1</v>
      </c>
      <c s="8" r="D29" t="n">
        <v>0.2</v>
      </c>
      <c s="8" r="E29" t="n">
        <v>-0.4</v>
      </c>
    </row>
    <row r="30" spans="1:5">
      <c s="3" r="A30" t="s">
        <v>56</v>
      </c>
    </row>
    <row r="31" spans="1:5">
      <c s="4" r="A31" t="s">
        <v>57</v>
      </c>
      <c s="8" r="B31" t="n">
        <v>1.9</v>
      </c>
      <c s="8" r="C31" t="n">
        <v>1.1</v>
      </c>
      <c s="8" r="D31" t="n">
        <v>8.199999999999999</v>
      </c>
      <c s="8" r="E31" t="n">
        <v>-10.3</v>
      </c>
    </row>
    <row r="32" spans="1:5">
      <c s="4" r="A32" t="s">
        <v>58</v>
      </c>
      <c s="8" r="B32" t="n">
        <v>-0.1</v>
      </c>
      <c s="8" r="C32" t="n">
        <v>0.9</v>
      </c>
      <c s="8" r="D32" t="n">
        <v>1.6</v>
      </c>
      <c s="8" r="E32" t="n">
        <v>2.2</v>
      </c>
    </row>
    <row r="33" spans="1:5">
      <c s="3" r="A33" t="s">
        <v>59</v>
      </c>
    </row>
    <row r="34" spans="1:5">
      <c s="4" r="A34" t="s">
        <v>60</v>
      </c>
      <c s="8" r="B34" t="n">
        <v>0.4</v>
      </c>
      <c s="8" r="C34" t="n">
        <v>0.7</v>
      </c>
      <c s="6" r="D34" t="n">
        <v>1</v>
      </c>
      <c s="8" r="E34" t="n">
        <v>2.1</v>
      </c>
    </row>
    <row r="35" spans="1:5">
      <c s="4" r="A35" t="s">
        <v>61</v>
      </c>
      <c s="8" r="B35" t="n">
        <v>-0.4</v>
      </c>
      <c s="8" r="C35" t="n">
        <v>-0.5</v>
      </c>
      <c s="8" r="D35" t="n">
        <v>-1.2</v>
      </c>
      <c s="8" r="E35" t="n">
        <v>-1.4</v>
      </c>
    </row>
    <row r="36" spans="1:5">
      <c s="4" r="A36" t="s">
        <v>62</v>
      </c>
      <c s="8" r="B36" t="n">
        <v>-27.3</v>
      </c>
      <c s="8" r="C36" t="n">
        <v>-2.1</v>
      </c>
      <c s="8" r="D36" t="n">
        <v>-28.2</v>
      </c>
      <c s="8" r="E36" t="n">
        <v>-9.199999999999999</v>
      </c>
    </row>
    <row r="37" spans="1:5">
      <c s="4" r="A37" t="s">
        <v>65</v>
      </c>
      <c s="7" r="B37" t="n">
        <v>-10.3</v>
      </c>
      <c s="7" r="C37" t="n">
        <v>12.9</v>
      </c>
      <c s="7" r="D37" t="n">
        <v>217.5</v>
      </c>
      <c s="7" r="E37" t="n">
        <v>18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79</v>
      </c>
    </row>
    <row r="4" spans="1:2">
      <c s="4" r="A4" t="s">
        <v>236</v>
      </c>
      <c s="4" r="B4" t="s">
        <v>237</v>
      </c>
    </row>
    <row r="5" spans="1:2">
      <c s="4" r="A5" t="s">
        <v>238</v>
      </c>
      <c s="4" r="B5" t="s">
        <v>239</v>
      </c>
    </row>
    <row r="6" spans="1:2">
      <c s="4" r="A6" t="s">
        <v>240</v>
      </c>
      <c s="4" r="B6" t="s">
        <v>241</v>
      </c>
    </row>
    <row r="7" spans="1:2">
      <c s="4" r="A7" t="s">
        <v>242</v>
      </c>
      <c s="4" r="B7" t="s">
        <v>243</v>
      </c>
    </row>
    <row r="8" spans="1:2">
      <c s="4" r="A8" t="s">
        <v>244</v>
      </c>
      <c s="4" r="B8"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6</v>
      </c>
      <c s="2" r="B1" t="s">
        <v>1</v>
      </c>
    </row>
    <row r="2" spans="1:2">
      <c s="2" r="B2" t="s">
        <v>2</v>
      </c>
    </row>
    <row r="3" spans="1:2">
      <c s="3" r="A3" t="s">
        <v>182</v>
      </c>
    </row>
    <row r="4" spans="1:2">
      <c s="4" r="A4" t="s">
        <v>181</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8</v>
      </c>
      <c s="2" r="B1" t="s">
        <v>1</v>
      </c>
    </row>
    <row r="2" spans="1:2">
      <c s="2" r="B2" t="s">
        <v>2</v>
      </c>
    </row>
    <row r="3" spans="1:2">
      <c s="3" r="A3" t="s">
        <v>185</v>
      </c>
    </row>
    <row r="4" spans="1:2">
      <c s="4" r="A4" t="s">
        <v>249</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s="1" r="A1" t="s">
        <v>251</v>
      </c>
      <c s="2" r="B1" t="s">
        <v>1</v>
      </c>
    </row>
    <row r="2" spans="1:2">
      <c s="2" r="B2" t="s">
        <v>2</v>
      </c>
    </row>
    <row r="3" spans="1:2">
      <c s="3" r="A3" t="s">
        <v>191</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194</v>
      </c>
    </row>
    <row r="4" spans="1:2">
      <c s="4" r="A4" t="s">
        <v>193</v>
      </c>
      <c s="4" r="B4" t="s">
        <v>257</v>
      </c>
    </row>
    <row r="5" spans="1:2">
      <c s="4" r="A5" t="s">
        <v>258</v>
      </c>
      <c s="4" r="B5"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60</v>
      </c>
      <c s="2" r="B1" t="s">
        <v>1</v>
      </c>
    </row>
    <row r="2" spans="1:2">
      <c s="2" r="B2" t="s">
        <v>2</v>
      </c>
    </row>
    <row r="3" spans="1:2">
      <c s="3" r="A3" t="s">
        <v>191</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200</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2</v>
      </c>
      <c s="2" r="B1" t="s">
        <v>1</v>
      </c>
    </row>
    <row r="2" spans="1:2">
      <c s="2" r="B2" t="s">
        <v>2</v>
      </c>
    </row>
    <row r="3" spans="1:2">
      <c s="3" r="A3" t="s">
        <v>202</v>
      </c>
    </row>
    <row r="4" spans="1:2">
      <c s="4" r="A4" t="s">
        <v>273</v>
      </c>
      <c s="4" r="B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75</v>
      </c>
      <c s="2" r="B1" t="s">
        <v>1</v>
      </c>
    </row>
    <row r="2" spans="1:2">
      <c s="2" r="B2" t="s">
        <v>2</v>
      </c>
    </row>
    <row r="3" spans="1:2">
      <c s="3" r="A3" t="s">
        <v>205</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0</v>
      </c>
      <c s="2" r="B1" t="s">
        <v>1</v>
      </c>
    </row>
    <row r="2" spans="1:2">
      <c s="2" r="B2" t="s">
        <v>2</v>
      </c>
    </row>
    <row r="3" spans="1:2">
      <c s="3" r="A3" t="s">
        <v>207</v>
      </c>
    </row>
    <row r="4" spans="1:2">
      <c s="4" r="A4" t="s">
        <v>281</v>
      </c>
      <c s="4" r="B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6</v>
      </c>
      <c s="2" r="B1" t="s">
        <v>2</v>
      </c>
      <c s="2" r="C1" t="s">
        <v>67</v>
      </c>
      <c s="2" r="D1" t="s">
        <v>28</v>
      </c>
    </row>
    <row r="2" spans="1:4">
      <c s="3" r="A2" t="s">
        <v>68</v>
      </c>
    </row>
    <row r="3" spans="1:4">
      <c s="4" r="A3" t="s">
        <v>69</v>
      </c>
      <c s="7" r="B3" t="n">
        <v>82.7</v>
      </c>
      <c s="7" r="C3" t="n">
        <v>137.7</v>
      </c>
      <c s="7" r="D3" t="n">
        <v>77.2</v>
      </c>
    </row>
    <row r="4" spans="1:4">
      <c s="4" r="A4" t="s">
        <v>70</v>
      </c>
      <c s="8" r="B4" t="n">
        <v>1581.1</v>
      </c>
      <c s="8" r="C4" t="n">
        <v>1756.4</v>
      </c>
      <c s="8" r="D4" t="n">
        <v>1451.5</v>
      </c>
    </row>
    <row r="5" spans="1:4">
      <c s="4" r="A5" t="s">
        <v>71</v>
      </c>
      <c s="8" r="B5" t="n">
        <v>74.2</v>
      </c>
      <c s="6" r="C5" t="n">
        <v>84</v>
      </c>
      <c s="8" r="D5" t="n">
        <v>55.4</v>
      </c>
    </row>
    <row r="6" spans="1:4">
      <c s="4" r="A6" t="s">
        <v>72</v>
      </c>
      <c s="8" r="B6" t="n">
        <v>146.8</v>
      </c>
      <c s="8" r="C6" t="n">
        <v>152.6</v>
      </c>
      <c s="8" r="D6" t="n">
        <v>141.4</v>
      </c>
    </row>
    <row r="7" spans="1:4">
      <c s="4" r="A7" t="s">
        <v>40</v>
      </c>
      <c s="8" r="B7" t="n">
        <v>20.8</v>
      </c>
      <c s="8" r="C7" t="n">
        <v>3.5</v>
      </c>
      <c s="8" r="D7" t="n">
        <v>24.6</v>
      </c>
    </row>
    <row r="8" spans="1:4">
      <c s="4" r="A8" t="s">
        <v>73</v>
      </c>
      <c s="8" r="B8" t="n">
        <v>2649.4</v>
      </c>
      <c s="8" r="C8" t="n">
        <v>2453.9</v>
      </c>
      <c s="6" r="D8" t="n">
        <v>2727</v>
      </c>
    </row>
    <row r="9" spans="1:4">
      <c s="4" r="A9" t="s">
        <v>74</v>
      </c>
      <c s="6" r="B9" t="n">
        <v>4555</v>
      </c>
      <c s="8" r="C9" t="n">
        <v>4588.1</v>
      </c>
      <c s="8" r="D9" t="n">
        <v>4477.1</v>
      </c>
    </row>
    <row r="10" spans="1:4">
      <c s="3" r="A10" t="s">
        <v>75</v>
      </c>
    </row>
    <row r="11" spans="1:4">
      <c s="4" r="A11" t="s">
        <v>76</v>
      </c>
      <c s="8" r="B11" t="n">
        <v>791.1</v>
      </c>
      <c s="8" r="C11" t="n">
        <v>727.6</v>
      </c>
      <c s="6" r="D11" t="n">
        <v>718</v>
      </c>
    </row>
    <row r="12" spans="1:4">
      <c s="4" r="A12" t="s">
        <v>77</v>
      </c>
      <c s="6" r="B12" t="n">
        <v>517</v>
      </c>
      <c s="8" r="C12" t="n">
        <v>515.5</v>
      </c>
      <c s="8" r="D12" t="n">
        <v>517.6</v>
      </c>
    </row>
    <row r="13" spans="1:4">
      <c s="4" r="A13" t="s">
        <v>78</v>
      </c>
      <c s="8" r="B13" t="n">
        <v>419.8</v>
      </c>
      <c s="8" r="C13" t="n">
        <v>427.8</v>
      </c>
      <c s="8" r="D13" t="n">
        <v>434.3</v>
      </c>
    </row>
    <row r="14" spans="1:4">
      <c s="4" r="A14" t="s">
        <v>79</v>
      </c>
      <c s="8" r="B14" t="n">
        <v>157.5</v>
      </c>
      <c s="8" r="C14" t="n">
        <v>154.6</v>
      </c>
      <c s="8" r="D14" t="n">
        <v>136.4</v>
      </c>
    </row>
    <row r="15" spans="1:4">
      <c s="4" r="A15" t="s">
        <v>80</v>
      </c>
      <c s="6" r="B15" t="n">
        <v>0</v>
      </c>
      <c s="6" r="C15" t="n">
        <v>0</v>
      </c>
      <c s="8" r="D15" t="n">
        <v>1.8</v>
      </c>
    </row>
    <row r="16" spans="1:4">
      <c s="4" r="A16" t="s">
        <v>81</v>
      </c>
      <c s="8" r="B16" t="n">
        <v>47.1</v>
      </c>
      <c s="8" r="C16" t="n">
        <v>51.3</v>
      </c>
      <c s="8" r="D16" t="n">
        <v>40.7</v>
      </c>
    </row>
    <row r="17" spans="1:4">
      <c s="4" r="A17" t="s">
        <v>82</v>
      </c>
      <c s="8" r="B17" t="n">
        <v>6487.5</v>
      </c>
      <c s="8" r="C17" t="n">
        <v>6464.9</v>
      </c>
      <c s="8" r="D17" t="n">
        <v>6325.9</v>
      </c>
    </row>
    <row r="18" spans="1:4">
      <c s="3" r="A18" t="s">
        <v>83</v>
      </c>
    </row>
    <row r="19" spans="1:4">
      <c s="4" r="A19" t="s">
        <v>84</v>
      </c>
      <c s="8" r="B19" t="n">
        <v>288.8</v>
      </c>
      <c s="8" r="C19" t="n">
        <v>57.7</v>
      </c>
      <c s="6" r="D19" t="n">
        <v>248</v>
      </c>
    </row>
    <row r="20" spans="1:4">
      <c s="4" r="A20" t="s">
        <v>85</v>
      </c>
      <c s="8" r="B20" t="n">
        <v>382.2</v>
      </c>
      <c s="8" r="C20" t="n">
        <v>269.1</v>
      </c>
      <c s="8" r="D20" t="n">
        <v>371.4</v>
      </c>
    </row>
    <row r="21" spans="1:4">
      <c s="4" r="A21" t="s">
        <v>86</v>
      </c>
      <c s="8" r="B21" t="n">
        <v>402.9</v>
      </c>
      <c s="8" r="C21" t="n">
        <v>498.3</v>
      </c>
      <c s="6" r="D21" t="n">
        <v>408</v>
      </c>
    </row>
    <row r="22" spans="1:4">
      <c s="4" r="A22" t="s">
        <v>87</v>
      </c>
      <c s="8" r="B22" t="n">
        <v>256.7</v>
      </c>
      <c s="8" r="C22" t="n">
        <v>260.3</v>
      </c>
      <c s="8" r="D22" t="n">
        <v>241.4</v>
      </c>
    </row>
    <row r="23" spans="1:4">
      <c s="4" r="A23" t="s">
        <v>40</v>
      </c>
      <c s="8" r="B23" t="n">
        <v>4.4</v>
      </c>
      <c s="8" r="C23" t="n">
        <v>65.7</v>
      </c>
      <c s="8" r="D23" t="n">
        <v>0.7</v>
      </c>
    </row>
    <row r="24" spans="1:4">
      <c s="4" r="A24" t="s">
        <v>88</v>
      </c>
      <c s="6" r="B24" t="n">
        <v>1335</v>
      </c>
      <c s="8" r="C24" t="n">
        <v>1151.1</v>
      </c>
      <c s="8" r="D24" t="n">
        <v>1269.5</v>
      </c>
    </row>
    <row r="25" spans="1:4">
      <c s="3" r="A25" t="s">
        <v>89</v>
      </c>
    </row>
    <row r="26" spans="1:4">
      <c s="4" r="A26" t="s">
        <v>90</v>
      </c>
      <c s="8" r="B26" t="n">
        <v>1324.2</v>
      </c>
      <c s="6" r="C26" t="n">
        <v>1321</v>
      </c>
      <c s="8" r="D26" t="n">
        <v>1330.6</v>
      </c>
    </row>
    <row r="27" spans="1:4">
      <c s="4" r="A27" t="s">
        <v>91</v>
      </c>
      <c s="8" r="B27" t="n">
        <v>219.9</v>
      </c>
      <c s="8" r="C27" t="n">
        <v>230.5</v>
      </c>
      <c s="8" r="D27" t="n">
        <v>226.6</v>
      </c>
    </row>
    <row r="28" spans="1:4">
      <c s="4" r="A28" t="s">
        <v>87</v>
      </c>
      <c s="8" r="B28" t="n">
        <v>632.1</v>
      </c>
      <c s="8" r="C28" t="n">
        <v>629.1</v>
      </c>
      <c s="8" r="D28" t="n">
        <v>597.5</v>
      </c>
    </row>
    <row r="29" spans="1:4">
      <c s="4" r="A29" t="s">
        <v>92</v>
      </c>
      <c s="8" r="B29" t="n">
        <v>133.4</v>
      </c>
      <c s="8" r="C29" t="n">
        <v>72.5</v>
      </c>
      <c s="8" r="D29" t="n">
        <v>56.7</v>
      </c>
    </row>
    <row r="30" spans="1:4">
      <c s="4" r="A30" t="s">
        <v>93</v>
      </c>
      <c s="8" r="B30" t="n">
        <v>3644.6</v>
      </c>
      <c s="8" r="C30" t="n">
        <v>3404.2</v>
      </c>
      <c s="8" r="D30" t="n">
        <v>3480.9</v>
      </c>
    </row>
    <row r="31" spans="1:4">
      <c s="4" r="A31" t="s">
        <v>94</v>
      </c>
      <c s="4" r="B31" t="s">
        <v>95</v>
      </c>
      <c s="4" r="C31" t="s">
        <v>95</v>
      </c>
      <c s="4" r="D31" t="s">
        <v>95</v>
      </c>
    </row>
    <row r="32" spans="1:4">
      <c s="3" r="A32" t="s">
        <v>96</v>
      </c>
    </row>
    <row r="33" spans="1:4">
      <c s="4" r="A33" t="s">
        <v>97</v>
      </c>
      <c s="8" r="B33" t="n">
        <v>15.7</v>
      </c>
      <c s="8" r="C33" t="n">
        <v>15.7</v>
      </c>
      <c s="8" r="D33" t="n">
        <v>15.7</v>
      </c>
    </row>
    <row r="34" spans="1:4">
      <c s="4" r="A34" t="s">
        <v>98</v>
      </c>
      <c s="8" r="B34" t="n">
        <v>128.5</v>
      </c>
      <c s="8" r="C34" t="n">
        <v>279.9</v>
      </c>
      <c s="8" r="D34" t="n">
        <v>274.7</v>
      </c>
    </row>
    <row r="35" spans="1:4">
      <c s="4" r="A35" t="s">
        <v>99</v>
      </c>
      <c s="8" r="B35" t="n">
        <v>0.4</v>
      </c>
      <c s="8" r="C35" t="n">
        <v>0.4</v>
      </c>
      <c s="8" r="D35" t="n">
        <v>0.4</v>
      </c>
    </row>
    <row r="36" spans="1:4">
      <c s="4" r="A36" t="s">
        <v>100</v>
      </c>
      <c s="8" r="B36" t="n">
        <v>-1338.9</v>
      </c>
      <c s="8" r="C36" t="n">
        <v>-495.8</v>
      </c>
      <c s="8" r="D36" t="n">
        <v>-480.3</v>
      </c>
    </row>
    <row r="37" spans="1:4">
      <c s="4" r="A37" t="s">
        <v>101</v>
      </c>
      <c s="8" r="B37" t="n">
        <v>3727.8</v>
      </c>
      <c s="8" r="C37" t="n">
        <v>3534.6</v>
      </c>
      <c s="8" r="D37" t="n">
        <v>3280.3</v>
      </c>
    </row>
    <row r="38" spans="1:4">
      <c s="4" r="A38" t="s">
        <v>102</v>
      </c>
      <c s="8" r="B38" t="n">
        <v>-302.3</v>
      </c>
      <c s="8" r="C38" t="n">
        <v>-274.1</v>
      </c>
      <c s="8" r="D38" t="n">
        <v>-245.8</v>
      </c>
    </row>
    <row r="39" spans="1:4">
      <c s="4" r="A39" t="s">
        <v>103</v>
      </c>
      <c s="8" r="B39" t="n">
        <v>2231.2</v>
      </c>
      <c s="8" r="C39" t="n">
        <v>3060.7</v>
      </c>
      <c s="6" r="D39" t="n">
        <v>2845</v>
      </c>
    </row>
    <row r="40" spans="1:4">
      <c s="4" r="A40" t="s">
        <v>104</v>
      </c>
      <c s="8" r="B40" t="n">
        <v>6487.5</v>
      </c>
      <c s="8" r="C40" t="n">
        <v>6464.9</v>
      </c>
      <c s="8" r="D40" t="n">
        <v>6325.9</v>
      </c>
    </row>
    <row r="41" spans="1:4">
      <c s="4" r="A41" t="s">
        <v>105</v>
      </c>
    </row>
    <row r="42" spans="1:4">
      <c s="3" r="A42" t="s">
        <v>89</v>
      </c>
    </row>
    <row r="43" spans="1:4">
      <c s="4" r="A43" t="s">
        <v>106</v>
      </c>
      <c s="7" r="B43" t="n">
        <v>611.7</v>
      </c>
      <c s="9" r="C43" t="n">
        <v>0</v>
      </c>
      <c s="9" r="D43"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3</v>
      </c>
      <c s="2" r="B1" t="s">
        <v>1</v>
      </c>
    </row>
    <row r="2" spans="1:2">
      <c s="2" r="B2" t="s">
        <v>2</v>
      </c>
    </row>
    <row r="3" spans="1:2">
      <c s="3" r="A3" t="s">
        <v>210</v>
      </c>
    </row>
    <row r="4" spans="1:2">
      <c s="4" r="A4" t="s">
        <v>284</v>
      </c>
      <c s="4" r="B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13</v>
      </c>
    </row>
    <row r="4" spans="1:2">
      <c s="4" r="A4" t="s">
        <v>287</v>
      </c>
      <c s="4" r="B4" t="s">
        <v>288</v>
      </c>
    </row>
    <row r="5" spans="1:2">
      <c s="4" r="A5" t="s">
        <v>289</v>
      </c>
      <c s="4" r="B5" t="s">
        <v>290</v>
      </c>
    </row>
    <row r="6" spans="1:2">
      <c s="4" r="A6" t="s">
        <v>291</v>
      </c>
      <c s="4" r="B6"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93</v>
      </c>
      <c s="2" r="B1" t="s">
        <v>1</v>
      </c>
    </row>
    <row r="2" spans="1:2">
      <c s="2" r="B2" t="s">
        <v>2</v>
      </c>
    </row>
    <row r="3" spans="1:2">
      <c s="3" r="A3" t="s">
        <v>216</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8</v>
      </c>
      <c s="2" r="B1" t="s">
        <v>1</v>
      </c>
    </row>
    <row r="2" spans="1:2">
      <c s="2" r="B2" t="s">
        <v>2</v>
      </c>
    </row>
    <row r="3" spans="1:2">
      <c s="3" r="A3" t="s">
        <v>219</v>
      </c>
    </row>
    <row r="4" spans="1:2">
      <c s="4" r="A4" t="s">
        <v>299</v>
      </c>
      <c s="4" r="B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01</v>
      </c>
      <c s="2" r="B1" t="s">
        <v>1</v>
      </c>
    </row>
    <row r="2" spans="1:2">
      <c s="2" r="B2" t="s">
        <v>2</v>
      </c>
    </row>
    <row r="3" spans="1:2">
      <c s="3" r="A3" t="s">
        <v>222</v>
      </c>
    </row>
    <row r="4" spans="1:2">
      <c s="4" r="A4" t="s">
        <v>302</v>
      </c>
      <c s="4" r="B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04</v>
      </c>
      <c s="2" r="B1" t="s">
        <v>1</v>
      </c>
    </row>
    <row r="2" spans="1:2">
      <c s="2" r="B2" t="s">
        <v>2</v>
      </c>
    </row>
    <row r="3" spans="1:2">
      <c s="3" r="A3" t="s">
        <v>224</v>
      </c>
    </row>
    <row r="4" spans="1:2">
      <c s="4" r="A4" t="s">
        <v>305</v>
      </c>
      <c s="4" r="B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07</v>
      </c>
      <c s="2" r="B1" t="s">
        <v>1</v>
      </c>
    </row>
    <row r="2" spans="1:2">
      <c s="2" r="B2" t="s">
        <v>2</v>
      </c>
    </row>
    <row r="3" spans="1:2">
      <c s="3" r="A3" t="s">
        <v>227</v>
      </c>
    </row>
    <row r="4" spans="1:2">
      <c s="4" r="A4" t="s">
        <v>308</v>
      </c>
      <c s="4" r="B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179</v>
      </c>
    </row>
    <row r="4" spans="1:2">
      <c s="4" r="A4" t="s">
        <v>311</v>
      </c>
      <c s="4" r="B4" t="s">
        <v>312</v>
      </c>
    </row>
    <row r="5" spans="1:2">
      <c s="4" r="A5" t="s">
        <v>313</v>
      </c>
      <c s="4" r="B5" t="s">
        <v>314</v>
      </c>
    </row>
    <row r="6" spans="1:2">
      <c s="4" r="A6" t="s">
        <v>315</v>
      </c>
      <c s="4" r="B6" t="s">
        <v>316</v>
      </c>
    </row>
    <row r="7" spans="1:2">
      <c s="4" r="A7" t="s">
        <v>317</v>
      </c>
      <c s="4" r="B7"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 customWidth="1" max="7" min="7" width="21"/>
    <col customWidth="1" max="8" min="8" width="14"/>
  </cols>
  <sheetData>
    <row r="1" spans="1:8">
      <c s="1" r="A1" t="s">
        <v>319</v>
      </c>
      <c s="2" r="B1" t="s">
        <v>320</v>
      </c>
      <c s="2" r="C1" t="s">
        <v>321</v>
      </c>
      <c s="2" r="D1" t="s">
        <v>2</v>
      </c>
      <c s="2" r="E1" t="s">
        <v>26</v>
      </c>
      <c s="2" r="F1" t="s">
        <v>27</v>
      </c>
      <c s="2" r="G1" t="s">
        <v>322</v>
      </c>
      <c s="2" r="H1" t="s">
        <v>321</v>
      </c>
    </row>
    <row r="2" spans="1:8">
      <c s="3" r="A2" t="s">
        <v>323</v>
      </c>
    </row>
    <row r="3" spans="1:8">
      <c s="4" r="A3" t="s">
        <v>324</v>
      </c>
      <c s="6" r="G3" t="n">
        <v>5</v>
      </c>
    </row>
    <row r="4" spans="1:8">
      <c s="4" r="A4" t="s">
        <v>325</v>
      </c>
      <c s="4" r="D4" t="s">
        <v>326</v>
      </c>
      <c s="4" r="E4" t="s">
        <v>326</v>
      </c>
      <c s="4" r="F4" t="s">
        <v>326</v>
      </c>
    </row>
    <row r="5" spans="1:8">
      <c s="4" r="A5" t="s">
        <v>327</v>
      </c>
    </row>
    <row r="6" spans="1:8">
      <c s="3" r="A6" t="s">
        <v>323</v>
      </c>
    </row>
    <row r="7" spans="1:8">
      <c s="4" r="A7" t="s">
        <v>325</v>
      </c>
      <c s="4" r="C7" t="s">
        <v>328</v>
      </c>
    </row>
    <row r="8" spans="1:8">
      <c s="4" r="A8" t="s">
        <v>329</v>
      </c>
    </row>
    <row r="9" spans="1:8">
      <c s="3" r="A9" t="s">
        <v>323</v>
      </c>
    </row>
    <row r="10" spans="1:8">
      <c s="4" r="A10" t="s">
        <v>330</v>
      </c>
      <c s="4" r="H10" t="s">
        <v>331</v>
      </c>
    </row>
    <row r="11" spans="1:8">
      <c s="4" r="A11" t="s">
        <v>332</v>
      </c>
    </row>
    <row r="12" spans="1:8">
      <c s="3" r="A12" t="s">
        <v>323</v>
      </c>
    </row>
    <row r="13" spans="1:8">
      <c s="4" r="A13" t="s">
        <v>330</v>
      </c>
      <c s="4" r="H13" t="s">
        <v>333</v>
      </c>
    </row>
    <row r="14" spans="1:8">
      <c s="4" r="A14" t="s">
        <v>334</v>
      </c>
    </row>
    <row r="15" spans="1:8">
      <c s="3" r="A15" t="s">
        <v>323</v>
      </c>
    </row>
    <row r="16" spans="1:8">
      <c s="4" r="A16" t="s">
        <v>330</v>
      </c>
      <c s="4" r="H16" t="s">
        <v>328</v>
      </c>
    </row>
    <row r="17" spans="1:8">
      <c s="4" r="A17" t="s">
        <v>335</v>
      </c>
    </row>
    <row r="18" spans="1:8">
      <c s="3" r="A18" t="s">
        <v>323</v>
      </c>
    </row>
    <row r="19" spans="1:8">
      <c s="4" r="A19" t="s">
        <v>330</v>
      </c>
      <c s="4" r="H19" t="s">
        <v>331</v>
      </c>
    </row>
    <row r="20" spans="1:8">
      <c s="4" r="A20" t="s">
        <v>105</v>
      </c>
    </row>
    <row r="21" spans="1:8">
      <c s="3" r="A21" t="s">
        <v>323</v>
      </c>
    </row>
    <row r="22" spans="1:8">
      <c s="4" r="A22" t="s">
        <v>336</v>
      </c>
      <c s="6" r="B22" t="n">
        <v>625000</v>
      </c>
    </row>
    <row r="23" spans="1:8">
      <c s="4" r="A23" t="s">
        <v>337</v>
      </c>
      <c s="9" r="B23" t="n">
        <v>625</v>
      </c>
    </row>
    <row r="24" spans="1:8">
      <c s="4" r="A24" t="s">
        <v>338</v>
      </c>
      <c s="9" r="B24" t="n">
        <v>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9</v>
      </c>
      <c s="2" r="B1" t="s">
        <v>2</v>
      </c>
      <c s="2" r="C1" t="s">
        <v>67</v>
      </c>
      <c s="2" r="D1" t="s">
        <v>28</v>
      </c>
    </row>
    <row r="2" spans="1:4">
      <c s="3" r="A2" t="s">
        <v>340</v>
      </c>
    </row>
    <row r="3" spans="1:4">
      <c s="4" r="A3" t="s">
        <v>341</v>
      </c>
      <c s="7" r="B3" t="n">
        <v>133.4</v>
      </c>
      <c s="7" r="C3" t="n">
        <v>72.5</v>
      </c>
      <c s="7" r="D3" t="n">
        <v>56.7</v>
      </c>
    </row>
    <row r="4" spans="1:4">
      <c s="4" r="A4" t="s">
        <v>342</v>
      </c>
    </row>
    <row r="5" spans="1:4">
      <c s="3" r="A5" t="s">
        <v>340</v>
      </c>
    </row>
    <row r="6" spans="1:4">
      <c s="4" r="A6" t="s">
        <v>343</v>
      </c>
      <c s="8" r="D6" t="n">
        <v>-3.6</v>
      </c>
    </row>
    <row r="7" spans="1:4">
      <c s="4" r="A7" t="s">
        <v>344</v>
      </c>
      <c s="8" r="D7" t="n">
        <v>-130.3</v>
      </c>
    </row>
    <row r="8" spans="1:4">
      <c s="4" r="A8" t="s">
        <v>345</v>
      </c>
      <c s="8" r="D8" t="n">
        <v>-170.5</v>
      </c>
    </row>
    <row r="9" spans="1:4">
      <c s="4" r="A9" t="s">
        <v>341</v>
      </c>
      <c s="7" r="D9" t="n">
        <v>3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107</v>
      </c>
      <c s="2" r="B1" t="s">
        <v>2</v>
      </c>
      <c s="2" r="C1" t="s">
        <v>67</v>
      </c>
      <c s="2" r="D1" t="s">
        <v>28</v>
      </c>
    </row>
    <row r="2" spans="1:4">
      <c s="4" r="A2" t="s">
        <v>108</v>
      </c>
      <c s="10" r="B2" t="n">
        <v>0.18</v>
      </c>
      <c s="10" r="C2" t="n">
        <v>0.18</v>
      </c>
      <c s="10" r="D2" t="n">
        <v>0.18</v>
      </c>
    </row>
    <row r="3" spans="1:4">
      <c s="4" r="A3" t="s">
        <v>109</v>
      </c>
      <c s="6" r="B3" t="n">
        <v>500000000</v>
      </c>
      <c s="6" r="C3" t="n">
        <v>500000000</v>
      </c>
      <c s="6" r="D3" t="n">
        <v>500000000</v>
      </c>
    </row>
    <row r="4" spans="1:4">
      <c s="4" r="A4" t="s">
        <v>110</v>
      </c>
      <c s="6" r="B4" t="n">
        <v>69600000</v>
      </c>
      <c s="6" r="C4" t="n">
        <v>79400000</v>
      </c>
      <c s="6" r="D4" t="n">
        <v>79500000</v>
      </c>
    </row>
    <row r="5" spans="1:4">
      <c s="4" r="A5" t="s">
        <v>111</v>
      </c>
      <c s="6" r="B5" t="n">
        <v>17600000</v>
      </c>
      <c s="6" r="C5" t="n">
        <v>7800000</v>
      </c>
      <c s="6" r="D5" t="n">
        <v>7700000</v>
      </c>
    </row>
    <row r="6" spans="1:4">
      <c s="4" r="A6" t="s">
        <v>112</v>
      </c>
      <c s="7" r="B6" t="n">
        <v>1015.4</v>
      </c>
      <c s="7" r="C6" t="n">
        <v>949.2</v>
      </c>
      <c s="7" r="D6" t="n">
        <v>939.7</v>
      </c>
    </row>
    <row r="7" spans="1:4">
      <c s="4" r="A7" t="s">
        <v>105</v>
      </c>
    </row>
    <row r="8" spans="1:4">
      <c s="4" r="A8" t="s">
        <v>113</v>
      </c>
      <c s="10" r="B8" t="n">
        <v>0.01</v>
      </c>
    </row>
    <row r="9" spans="1:4">
      <c s="4" r="A9" t="s">
        <v>114</v>
      </c>
      <c s="6" r="B9" t="n">
        <v>500000000</v>
      </c>
    </row>
    <row r="10" spans="1:4">
      <c s="4" r="A10" t="s">
        <v>115</v>
      </c>
      <c s="6" r="B10" t="n">
        <v>6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6</v>
      </c>
      <c s="2" r="B1" t="s">
        <v>67</v>
      </c>
      <c s="2" r="C1" t="s">
        <v>28</v>
      </c>
    </row>
    <row r="2" spans="1:3">
      <c s="4" r="A2" t="s">
        <v>347</v>
      </c>
    </row>
    <row r="3" spans="1:3">
      <c s="3" r="A3" t="s">
        <v>348</v>
      </c>
    </row>
    <row r="4" spans="1:3">
      <c s="4" r="A4" t="s">
        <v>349</v>
      </c>
      <c s="7" r="B4" t="n">
        <v>9.5</v>
      </c>
      <c s="7" r="C4" t="n">
        <v>9.9</v>
      </c>
    </row>
    <row r="5" spans="1:3">
      <c s="4" r="A5" t="s">
        <v>350</v>
      </c>
    </row>
    <row r="6" spans="1:3">
      <c s="3" r="A6" t="s">
        <v>348</v>
      </c>
    </row>
    <row r="7" spans="1:3">
      <c s="4" r="A7" t="s">
        <v>349</v>
      </c>
      <c s="7" r="B7" t="n">
        <v>9.5</v>
      </c>
      <c s="7" r="C7" t="n">
        <v>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s="1" r="A1" t="s">
        <v>351</v>
      </c>
      <c s="2" r="B1" t="s">
        <v>1</v>
      </c>
    </row>
    <row r="2" spans="1:2">
      <c s="2" r="B2" t="s">
        <v>322</v>
      </c>
    </row>
    <row r="3" spans="1:2">
      <c s="3" r="A3" t="s">
        <v>185</v>
      </c>
    </row>
    <row r="4" spans="1:2">
      <c s="4" r="A4" t="s">
        <v>352</v>
      </c>
      <c s="6" r="B4"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53</v>
      </c>
      <c s="2" r="B1" t="s">
        <v>25</v>
      </c>
      <c s="2" r="D1" t="s">
        <v>1</v>
      </c>
    </row>
    <row r="2" spans="1:6">
      <c s="2" r="B2" t="s">
        <v>2</v>
      </c>
      <c s="2" r="C2" t="s">
        <v>28</v>
      </c>
      <c s="2" r="D2" t="s">
        <v>2</v>
      </c>
      <c s="2" r="E2" t="s">
        <v>28</v>
      </c>
      <c s="2" r="F2" t="s">
        <v>67</v>
      </c>
    </row>
    <row r="3" spans="1:6">
      <c s="3" r="A3" t="s">
        <v>354</v>
      </c>
    </row>
    <row r="4" spans="1:6">
      <c s="4" r="A4" t="s">
        <v>32</v>
      </c>
      <c s="7" r="B4" t="n">
        <v>1186.2</v>
      </c>
      <c s="7" r="C4" t="n">
        <v>1216.4</v>
      </c>
      <c s="7" r="D4" t="n">
        <v>4138.5</v>
      </c>
      <c s="7" r="E4" t="n">
        <v>4157.6</v>
      </c>
    </row>
    <row r="5" spans="1:6">
      <c s="4" r="A5" t="s">
        <v>355</v>
      </c>
      <c s="8" r="B5" t="n">
        <v>32.1</v>
      </c>
      <c s="8" r="C5" t="n">
        <v>33.6</v>
      </c>
      <c s="6" r="D5" t="n">
        <v>364</v>
      </c>
      <c s="8" r="E5" t="n">
        <v>310.6</v>
      </c>
    </row>
    <row r="6" spans="1:6">
      <c s="4" r="A6" t="s">
        <v>82</v>
      </c>
      <c s="8" r="B6" t="n">
        <v>6487.5</v>
      </c>
      <c s="8" r="C6" t="n">
        <v>6325.9</v>
      </c>
      <c s="8" r="D6" t="n">
        <v>6487.5</v>
      </c>
      <c s="8" r="E6" t="n">
        <v>6325.9</v>
      </c>
      <c s="7" r="F6" t="n">
        <v>6464.9</v>
      </c>
    </row>
    <row r="7" spans="1:6">
      <c s="4" r="A7" t="s">
        <v>356</v>
      </c>
    </row>
    <row r="8" spans="1:6">
      <c s="3" r="A8" t="s">
        <v>354</v>
      </c>
    </row>
    <row r="9" spans="1:6">
      <c s="4" r="A9" t="s">
        <v>32</v>
      </c>
      <c s="8" r="B9" t="n">
        <v>712.5</v>
      </c>
      <c s="8" r="C9" t="n">
        <v>733.5</v>
      </c>
      <c s="8" r="D9" t="n">
        <v>2532.3</v>
      </c>
      <c s="8" r="E9" t="n">
        <v>2536.2</v>
      </c>
    </row>
    <row r="10" spans="1:6">
      <c s="4" r="A10" t="s">
        <v>355</v>
      </c>
      <c s="8" r="B10" t="n">
        <v>78.59999999999999</v>
      </c>
      <c s="8" r="C10" t="n">
        <v>77.2</v>
      </c>
      <c s="8" r="D10" t="n">
        <v>417.8</v>
      </c>
      <c s="8" r="E10" t="n">
        <v>413.2</v>
      </c>
    </row>
    <row r="11" spans="1:6">
      <c s="4" r="A11" t="s">
        <v>82</v>
      </c>
      <c s="8" r="B11" t="n">
        <v>3715.6</v>
      </c>
      <c s="8" r="C11" t="n">
        <v>3586.7</v>
      </c>
      <c s="8" r="D11" t="n">
        <v>3715.6</v>
      </c>
      <c s="8" r="E11" t="n">
        <v>3586.7</v>
      </c>
      <c s="6" r="F11" t="n">
        <v>3788</v>
      </c>
    </row>
    <row r="12" spans="1:6">
      <c s="4" r="A12" t="s">
        <v>357</v>
      </c>
    </row>
    <row r="13" spans="1:6">
      <c s="3" r="A13" t="s">
        <v>354</v>
      </c>
    </row>
    <row r="14" spans="1:6">
      <c s="4" r="A14" t="s">
        <v>32</v>
      </c>
      <c s="8" r="B14" t="n">
        <v>282.4</v>
      </c>
      <c s="8" r="C14" t="n">
        <v>281.9</v>
      </c>
      <c s="8" r="D14" t="n">
        <v>994.8</v>
      </c>
      <c s="8" r="E14" t="n">
        <v>991.2</v>
      </c>
    </row>
    <row r="15" spans="1:6">
      <c s="4" r="A15" t="s">
        <v>355</v>
      </c>
      <c s="8" r="B15" t="n">
        <v>-19.3</v>
      </c>
      <c s="8" r="C15" t="n">
        <v>-18.3</v>
      </c>
      <c s="8" r="D15" t="n">
        <v>-0.5</v>
      </c>
      <c s="8" r="E15" t="n">
        <v>-9.9</v>
      </c>
    </row>
    <row r="16" spans="1:6">
      <c s="4" r="A16" t="s">
        <v>82</v>
      </c>
      <c s="8" r="B16" t="n">
        <v>2061.7</v>
      </c>
      <c s="8" r="C16" t="n">
        <v>1977.6</v>
      </c>
      <c s="8" r="D16" t="n">
        <v>2061.7</v>
      </c>
      <c s="8" r="E16" t="n">
        <v>1977.6</v>
      </c>
      <c s="8" r="F16" t="n">
        <v>1955.1</v>
      </c>
    </row>
    <row r="17" spans="1:6">
      <c s="4" r="A17" t="s">
        <v>358</v>
      </c>
    </row>
    <row r="18" spans="1:6">
      <c s="3" r="A18" t="s">
        <v>354</v>
      </c>
    </row>
    <row r="19" spans="1:6">
      <c s="4" r="A19" t="s">
        <v>32</v>
      </c>
      <c s="8" r="B19" t="n">
        <v>53.4</v>
      </c>
      <c s="6" r="C19" t="n">
        <v>48</v>
      </c>
      <c s="8" r="D19" t="n">
        <v>179.4</v>
      </c>
      <c s="8" r="E19" t="n">
        <v>165.1</v>
      </c>
    </row>
    <row r="20" spans="1:6">
      <c s="4" r="A20" t="s">
        <v>355</v>
      </c>
      <c s="8" r="B20" t="n">
        <v>-5.4</v>
      </c>
      <c s="6" r="C20" t="n">
        <v>-6</v>
      </c>
      <c s="8" r="D20" t="n">
        <v>2.2</v>
      </c>
      <c s="6" r="E20" t="n">
        <v>-1</v>
      </c>
    </row>
    <row r="21" spans="1:6">
      <c s="4" r="A21" t="s">
        <v>82</v>
      </c>
      <c s="8" r="B21" t="n">
        <v>136.1</v>
      </c>
      <c s="8" r="C21" t="n">
        <v>135.4</v>
      </c>
      <c s="8" r="D21" t="n">
        <v>136.1</v>
      </c>
      <c s="8" r="E21" t="n">
        <v>135.4</v>
      </c>
      <c s="8" r="F21" t="n">
        <v>141.8</v>
      </c>
    </row>
    <row r="22" spans="1:6">
      <c s="4" r="A22" t="s">
        <v>359</v>
      </c>
    </row>
    <row r="23" spans="1:6">
      <c s="3" r="A23" t="s">
        <v>354</v>
      </c>
    </row>
    <row r="24" spans="1:6">
      <c s="4" r="A24" t="s">
        <v>32</v>
      </c>
      <c s="8" r="B24" t="n">
        <v>130.3</v>
      </c>
      <c s="8" r="C24" t="n">
        <v>149.4</v>
      </c>
      <c s="8" r="D24" t="n">
        <v>419.5</v>
      </c>
      <c s="6" r="E24" t="n">
        <v>455</v>
      </c>
    </row>
    <row r="25" spans="1:6">
      <c s="4" r="A25" t="s">
        <v>355</v>
      </c>
      <c s="6" r="B25" t="n">
        <v>0</v>
      </c>
      <c s="6" r="C25" t="n">
        <v>0</v>
      </c>
      <c s="6" r="D25" t="n">
        <v>3</v>
      </c>
      <c s="8" r="E25" t="n">
        <v>3.7</v>
      </c>
    </row>
    <row r="26" spans="1:6">
      <c s="4" r="A26" t="s">
        <v>82</v>
      </c>
      <c s="8" r="B26" t="n">
        <v>407.1</v>
      </c>
      <c s="8" r="C26" t="n">
        <v>470.5</v>
      </c>
      <c s="8" r="D26" t="n">
        <v>407.1</v>
      </c>
      <c s="8" r="E26" t="n">
        <v>470.5</v>
      </c>
      <c s="8" r="F26" t="n">
        <v>427.8</v>
      </c>
    </row>
    <row r="27" spans="1:6">
      <c s="4" r="A27" t="s">
        <v>360</v>
      </c>
    </row>
    <row r="28" spans="1:6">
      <c s="3" r="A28" t="s">
        <v>354</v>
      </c>
    </row>
    <row r="29" spans="1:6">
      <c s="4" r="A29" t="s">
        <v>32</v>
      </c>
      <c s="8" r="B29" t="n">
        <v>7.6</v>
      </c>
      <c s="8" r="C29" t="n">
        <v>3.6</v>
      </c>
      <c s="8" r="D29" t="n">
        <v>12.5</v>
      </c>
      <c s="8" r="E29" t="n">
        <v>10.1</v>
      </c>
    </row>
    <row r="30" spans="1:6">
      <c s="4" r="A30" t="s">
        <v>355</v>
      </c>
      <c s="8" r="B30" t="n">
        <v>-21.8</v>
      </c>
      <c s="8" r="C30" t="n">
        <v>-19.3</v>
      </c>
      <c s="8" r="D30" t="n">
        <v>-58.5</v>
      </c>
      <c s="8" r="E30" t="n">
        <v>-95.40000000000001</v>
      </c>
    </row>
    <row r="31" spans="1:6">
      <c s="4" r="A31" t="s">
        <v>82</v>
      </c>
      <c s="9" r="B31" t="n">
        <v>167</v>
      </c>
      <c s="7" r="C31" t="n">
        <v>155.7</v>
      </c>
      <c s="9" r="D31" t="n">
        <v>167</v>
      </c>
      <c s="7" r="E31" t="n">
        <v>155.7</v>
      </c>
      <c s="7" r="F31" t="n">
        <v>15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1</v>
      </c>
      <c s="2" r="B1" t="s">
        <v>25</v>
      </c>
      <c s="2" r="D1" t="s">
        <v>1</v>
      </c>
    </row>
    <row r="2" spans="1:5">
      <c s="2" r="B2" t="s">
        <v>2</v>
      </c>
      <c s="2" r="C2" t="s">
        <v>28</v>
      </c>
      <c s="2" r="D2" t="s">
        <v>2</v>
      </c>
      <c s="2" r="E2" t="s">
        <v>28</v>
      </c>
    </row>
    <row r="3" spans="1:5">
      <c s="4" r="A3" t="s">
        <v>357</v>
      </c>
    </row>
    <row r="4" spans="1:5">
      <c s="3" r="A4" t="s">
        <v>354</v>
      </c>
    </row>
    <row r="5" spans="1:5">
      <c s="4" r="A5" t="s">
        <v>362</v>
      </c>
      <c s="7" r="B5" t="n">
        <v>3.7</v>
      </c>
      <c s="7" r="C5" t="n">
        <v>3.6</v>
      </c>
      <c s="7" r="D5" t="n">
        <v>13.2</v>
      </c>
      <c s="7" r="E5" t="n">
        <v>17.1</v>
      </c>
    </row>
    <row r="6" spans="1:5">
      <c s="4" r="A6" t="s">
        <v>358</v>
      </c>
    </row>
    <row r="7" spans="1:5">
      <c s="3" r="A7" t="s">
        <v>354</v>
      </c>
    </row>
    <row r="8" spans="1:5">
      <c s="4" r="A8" t="s">
        <v>362</v>
      </c>
      <c s="8" r="B8" t="n">
        <v>0.1</v>
      </c>
      <c s="8" r="C8" t="n">
        <v>0.1</v>
      </c>
      <c s="8" r="D8" t="n">
        <v>0.3</v>
      </c>
      <c s="8" r="E8" t="n">
        <v>3.1</v>
      </c>
    </row>
    <row r="9" spans="1:5">
      <c s="4" r="A9" t="s">
        <v>360</v>
      </c>
    </row>
    <row r="10" spans="1:5">
      <c s="3" r="A10" t="s">
        <v>354</v>
      </c>
    </row>
    <row r="11" spans="1:5">
      <c s="4" r="A11" t="s">
        <v>363</v>
      </c>
      <c s="7" r="B11" t="n">
        <v>-7.9</v>
      </c>
      <c s="7" r="C11" t="n">
        <v>-9.800000000000001</v>
      </c>
      <c s="7" r="D11" t="n">
        <v>-18.5</v>
      </c>
      <c s="7" r="E11" t="n">
        <v>-5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s>
  <sheetData>
    <row r="1" spans="1:4">
      <c s="1" r="A1" t="s">
        <v>364</v>
      </c>
      <c s="2" r="B1" t="s">
        <v>365</v>
      </c>
      <c s="2" r="C1" t="s">
        <v>320</v>
      </c>
      <c s="2" r="D1" t="s">
        <v>366</v>
      </c>
    </row>
    <row r="2" spans="1:4">
      <c s="3" r="A2" t="s">
        <v>367</v>
      </c>
    </row>
    <row r="3" spans="1:4">
      <c s="4" r="A3" t="s">
        <v>42</v>
      </c>
      <c s="7" r="D3" t="n">
        <v>0.1</v>
      </c>
    </row>
    <row r="4" spans="1:4">
      <c s="4" r="A4" t="s">
        <v>105</v>
      </c>
    </row>
    <row r="5" spans="1:4">
      <c s="3" r="A5" t="s">
        <v>367</v>
      </c>
    </row>
    <row r="6" spans="1:4">
      <c s="4" r="A6" t="s">
        <v>336</v>
      </c>
      <c s="6" r="C6" t="n">
        <v>625000</v>
      </c>
    </row>
    <row r="7" spans="1:4">
      <c s="4" r="A7" t="s">
        <v>368</v>
      </c>
      <c s="9" r="C7" t="n">
        <v>625</v>
      </c>
    </row>
    <row r="8" spans="1:4">
      <c s="4" r="A8" t="s">
        <v>338</v>
      </c>
      <c s="9" r="C8" t="n">
        <v>1000</v>
      </c>
    </row>
    <row r="9" spans="1:4">
      <c s="4" r="A9" t="s">
        <v>369</v>
      </c>
      <c s="7" r="C9" t="n">
        <v>13.4</v>
      </c>
    </row>
    <row r="10" spans="1:4">
      <c s="4" r="A10" t="s">
        <v>42</v>
      </c>
      <c s="8" r="D10" t="n">
        <v>0.1</v>
      </c>
    </row>
    <row r="11" spans="1:4">
      <c s="4" r="A11" t="s">
        <v>370</v>
      </c>
      <c s="7" r="D11" t="n">
        <v>627.2</v>
      </c>
    </row>
    <row r="12" spans="1:4">
      <c s="4" r="A12" t="s">
        <v>371</v>
      </c>
      <c s="4" r="D12" t="s">
        <v>372</v>
      </c>
    </row>
    <row r="13" spans="1:4">
      <c s="4" r="A13" t="s">
        <v>373</v>
      </c>
      <c s="11" r="D13" t="n">
        <v>10.6529</v>
      </c>
    </row>
    <row r="14" spans="1:4">
      <c s="4" r="A14" t="s">
        <v>374</v>
      </c>
      <c s="12" r="D14" t="n">
        <v>93.8712</v>
      </c>
    </row>
    <row r="15" spans="1:4">
      <c s="4" r="A15" t="s">
        <v>375</v>
      </c>
      <c s="6" r="D15" t="n">
        <v>6700000</v>
      </c>
    </row>
    <row r="16" spans="1:4">
      <c s="4" r="A16" t="s">
        <v>376</v>
      </c>
      <c s="4" r="D16" t="s">
        <v>377</v>
      </c>
    </row>
    <row r="17" spans="1:4">
      <c s="4" r="A17" t="s">
        <v>378</v>
      </c>
    </row>
    <row r="18" spans="1:4">
      <c s="3" r="A18" t="s">
        <v>367</v>
      </c>
    </row>
    <row r="19" spans="1:4">
      <c s="4" r="A19" t="s">
        <v>379</v>
      </c>
      <c s="4" r="B19" t="s">
        <v>380</v>
      </c>
    </row>
    <row r="20" spans="1:4">
      <c s="4" r="A20" t="s">
        <v>381</v>
      </c>
      <c s="4" r="B20" t="s">
        <v>382</v>
      </c>
    </row>
    <row r="21" spans="1:4">
      <c s="4" r="A21" t="s">
        <v>383</v>
      </c>
    </row>
    <row r="22" spans="1:4">
      <c s="3" r="A22" t="s">
        <v>367</v>
      </c>
    </row>
    <row r="23" spans="1:4">
      <c s="4" r="A23" t="s">
        <v>384</v>
      </c>
      <c s="4" r="D23" t="s">
        <v>3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s="1" r="A1" t="s">
        <v>386</v>
      </c>
      <c s="2" r="B1" t="s">
        <v>387</v>
      </c>
      <c s="2" r="C1" t="s">
        <v>2</v>
      </c>
      <c s="2" r="D1" t="s">
        <v>28</v>
      </c>
      <c s="2" r="E1" t="s">
        <v>2</v>
      </c>
      <c s="2" r="F1" t="s">
        <v>28</v>
      </c>
      <c s="2" r="G1" t="s">
        <v>388</v>
      </c>
      <c s="2" r="H1" t="s">
        <v>389</v>
      </c>
      <c s="2" r="I1" t="s">
        <v>390</v>
      </c>
    </row>
    <row r="2" spans="1:9">
      <c s="3" r="A2" t="s">
        <v>391</v>
      </c>
    </row>
    <row r="3" spans="1:9">
      <c s="4" r="A3" t="s">
        <v>392</v>
      </c>
      <c s="9" r="B3" t="n">
        <v>525000000</v>
      </c>
      <c s="9" r="C3" t="n">
        <v>525000000</v>
      </c>
      <c s="9" r="E3" t="n">
        <v>525000000</v>
      </c>
    </row>
    <row r="4" spans="1:9">
      <c s="4" r="A4" t="s">
        <v>393</v>
      </c>
      <c s="8" r="B4" t="n">
        <v>4.7</v>
      </c>
      <c s="8" r="E4" t="n">
        <v>9.9</v>
      </c>
      <c s="8" r="F4" t="n">
        <v>0.9</v>
      </c>
    </row>
    <row r="5" spans="1:9">
      <c s="4" r="A5" t="s">
        <v>394</v>
      </c>
      <c s="9" r="B5" t="n">
        <v>367500000</v>
      </c>
      <c s="9" r="E5" t="n">
        <v>842500000</v>
      </c>
      <c s="9" r="F5" t="n">
        <v>111900000</v>
      </c>
    </row>
    <row r="6" spans="1:9">
      <c s="4" r="A6" t="s">
        <v>395</v>
      </c>
      <c s="6" r="C6" t="n">
        <v>18100000</v>
      </c>
      <c s="9" r="D6" t="n">
        <v>17500000</v>
      </c>
      <c s="6" r="E6" t="n">
        <v>18100000</v>
      </c>
      <c s="6" r="F6" t="n">
        <v>17500000</v>
      </c>
    </row>
    <row r="7" spans="1:9">
      <c s="4" r="A7" t="s">
        <v>42</v>
      </c>
      <c s="6" r="C7" t="n">
        <v>2200000</v>
      </c>
      <c s="9" r="D7" t="n">
        <v>0</v>
      </c>
      <c s="6" r="E7" t="n">
        <v>2200000</v>
      </c>
      <c s="9" r="F7" t="n">
        <v>0</v>
      </c>
    </row>
    <row r="8" spans="1:9">
      <c s="4" r="A8" t="s">
        <v>396</v>
      </c>
    </row>
    <row r="9" spans="1:9">
      <c s="3" r="A9" t="s">
        <v>391</v>
      </c>
    </row>
    <row r="10" spans="1:9">
      <c s="4" r="A10" t="s">
        <v>397</v>
      </c>
      <c s="6" r="C10" t="n">
        <v>1375000000</v>
      </c>
      <c s="9" r="E10" t="n">
        <v>1375000000</v>
      </c>
      <c s="9" r="G10" t="n">
        <v>625000000</v>
      </c>
      <c s="9" r="H10" t="n">
        <v>750000000</v>
      </c>
    </row>
    <row r="11" spans="1:9">
      <c s="4" r="A11" t="s">
        <v>393</v>
      </c>
      <c s="8" r="E11" t="n">
        <v>8.699999999999999</v>
      </c>
    </row>
    <row r="12" spans="1:9">
      <c s="4" r="A12" t="s">
        <v>394</v>
      </c>
      <c s="9" r="E12" t="n">
        <v>706900000</v>
      </c>
    </row>
    <row r="13" spans="1:9">
      <c s="4" r="A13" t="s">
        <v>398</v>
      </c>
    </row>
    <row r="14" spans="1:9">
      <c s="3" r="A14" t="s">
        <v>391</v>
      </c>
    </row>
    <row r="15" spans="1:9">
      <c s="4" r="A15" t="s">
        <v>397</v>
      </c>
      <c s="9" r="I15" t="n">
        <v>350000000</v>
      </c>
    </row>
    <row r="16" spans="1:9">
      <c s="4" r="A16" t="s">
        <v>393</v>
      </c>
      <c s="8" r="E16" t="n">
        <v>1.2</v>
      </c>
      <c s="8" r="F16" t="n">
        <v>0.9</v>
      </c>
    </row>
    <row r="17" spans="1:9">
      <c s="4" r="A17" t="s">
        <v>394</v>
      </c>
      <c s="9" r="E17" t="n">
        <v>135600000</v>
      </c>
      <c s="9" r="F17" t="n">
        <v>111900000</v>
      </c>
    </row>
    <row r="18" spans="1:9">
      <c s="4" r="A18" t="s">
        <v>399</v>
      </c>
    </row>
    <row r="19" spans="1:9">
      <c s="3" r="A19" t="s">
        <v>391</v>
      </c>
    </row>
    <row r="20" spans="1:9">
      <c s="4" r="A20" t="s">
        <v>393</v>
      </c>
      <c s="8" r="E20" t="n">
        <v>5.2</v>
      </c>
    </row>
    <row r="21" spans="1:9">
      <c s="4" r="A21" t="s">
        <v>394</v>
      </c>
      <c s="9" r="E21" t="n">
        <v>475000000</v>
      </c>
    </row>
    <row r="22" spans="1:9">
      <c s="4" r="A22" t="s">
        <v>105</v>
      </c>
    </row>
    <row r="23" spans="1:9">
      <c s="3" r="A23" t="s">
        <v>391</v>
      </c>
    </row>
    <row r="24" spans="1:9">
      <c s="4" r="A24" t="s">
        <v>395</v>
      </c>
      <c s="9" r="C24" t="n">
        <v>0</v>
      </c>
      <c s="9" r="E24"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s="1" r="A1" t="s">
        <v>400</v>
      </c>
      <c s="2" r="B1" t="s">
        <v>387</v>
      </c>
      <c s="2" r="C1" t="s">
        <v>2</v>
      </c>
      <c s="2" r="D1" t="s">
        <v>28</v>
      </c>
      <c s="2" r="E1" t="s">
        <v>388</v>
      </c>
      <c s="2" r="F1" t="s">
        <v>389</v>
      </c>
      <c s="2" r="G1" t="s">
        <v>390</v>
      </c>
    </row>
    <row r="2" spans="1:7">
      <c s="3" r="A2" t="s">
        <v>391</v>
      </c>
    </row>
    <row r="3" spans="1:7">
      <c s="4" r="A3" t="s">
        <v>393</v>
      </c>
      <c s="8" r="B3" t="n">
        <v>4.7</v>
      </c>
      <c s="8" r="C3" t="n">
        <v>9.9</v>
      </c>
      <c s="8" r="D3" t="n">
        <v>0.9</v>
      </c>
    </row>
    <row r="4" spans="1:7">
      <c s="4" r="A4" t="s">
        <v>394</v>
      </c>
      <c s="9" r="B4" t="n">
        <v>367500000</v>
      </c>
      <c s="9" r="C4" t="n">
        <v>842500000</v>
      </c>
      <c s="9" r="D4" t="n">
        <v>111900000</v>
      </c>
    </row>
    <row r="5" spans="1:7">
      <c s="4" r="A5" t="s">
        <v>401</v>
      </c>
      <c s="9" r="C5" t="n">
        <v>85</v>
      </c>
      <c s="10" r="D5" t="n">
        <v>128.91</v>
      </c>
    </row>
    <row r="6" spans="1:7">
      <c s="4" r="A6" t="s">
        <v>398</v>
      </c>
    </row>
    <row r="7" spans="1:7">
      <c s="3" r="A7" t="s">
        <v>391</v>
      </c>
    </row>
    <row r="8" spans="1:7">
      <c s="4" r="A8" t="s">
        <v>397</v>
      </c>
      <c s="9" r="G8" t="n">
        <v>350000000</v>
      </c>
    </row>
    <row r="9" spans="1:7">
      <c s="4" r="A9" t="s">
        <v>393</v>
      </c>
      <c s="8" r="C9" t="n">
        <v>1.2</v>
      </c>
      <c s="8" r="D9" t="n">
        <v>0.9</v>
      </c>
    </row>
    <row r="10" spans="1:7">
      <c s="4" r="A10" t="s">
        <v>394</v>
      </c>
      <c s="9" r="C10" t="n">
        <v>135600000</v>
      </c>
      <c s="9" r="D10" t="n">
        <v>111900000</v>
      </c>
    </row>
    <row r="11" spans="1:7">
      <c s="4" r="A11" t="s">
        <v>401</v>
      </c>
      <c s="10" r="C11" t="n">
        <v>111.26</v>
      </c>
      <c s="10" r="D11" t="n">
        <v>128.91</v>
      </c>
    </row>
    <row r="12" spans="1:7">
      <c s="4" r="A12" t="s">
        <v>396</v>
      </c>
    </row>
    <row r="13" spans="1:7">
      <c s="3" r="A13" t="s">
        <v>391</v>
      </c>
    </row>
    <row r="14" spans="1:7">
      <c s="4" r="A14" t="s">
        <v>397</v>
      </c>
      <c s="9" r="C14" t="n">
        <v>1375000000</v>
      </c>
      <c s="9" r="E14" t="n">
        <v>625000000</v>
      </c>
      <c s="9" r="F14" t="n">
        <v>750000000</v>
      </c>
    </row>
    <row r="15" spans="1:7">
      <c s="4" r="A15" t="s">
        <v>393</v>
      </c>
      <c s="8" r="C15" t="n">
        <v>8.699999999999999</v>
      </c>
    </row>
    <row r="16" spans="1:7">
      <c s="4" r="A16" t="s">
        <v>394</v>
      </c>
      <c s="9" r="C16" t="n">
        <v>706900000</v>
      </c>
    </row>
    <row r="17" spans="1:7">
      <c s="4" r="A17" t="s">
        <v>401</v>
      </c>
      <c s="10" r="C17" t="n">
        <v>81.31999999999999</v>
      </c>
    </row>
    <row r="18" spans="1:7">
      <c s="4" r="A18" t="s">
        <v>402</v>
      </c>
      <c s="9" r="C18" t="n">
        <v>5106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5"/>
    <col customWidth="1" max="9" min="9" width="14"/>
  </cols>
  <sheetData>
    <row r="1" spans="1:9">
      <c s="1" r="A1" t="s">
        <v>403</v>
      </c>
      <c s="2" r="B1" t="s">
        <v>25</v>
      </c>
      <c s="2" r="H1" t="s">
        <v>1</v>
      </c>
    </row>
    <row r="2" spans="1:9">
      <c s="2" r="B2" t="s">
        <v>2</v>
      </c>
      <c s="2" r="C2" t="s">
        <v>26</v>
      </c>
      <c s="2" r="D2" t="s">
        <v>27</v>
      </c>
      <c s="2" r="E2" t="s">
        <v>28</v>
      </c>
      <c s="2" r="F2" t="s">
        <v>29</v>
      </c>
      <c s="2" r="G2" t="s">
        <v>30</v>
      </c>
      <c s="2" r="H2" t="s">
        <v>2</v>
      </c>
      <c s="2" r="I2" t="s">
        <v>28</v>
      </c>
    </row>
    <row r="3" spans="1:9">
      <c s="3" r="A3" t="s">
        <v>191</v>
      </c>
    </row>
    <row r="4" spans="1:9">
      <c s="4" r="A4" t="s">
        <v>404</v>
      </c>
      <c s="10" r="B4" t="n">
        <v>0.26</v>
      </c>
      <c s="10" r="C4" t="n">
        <v>0.26</v>
      </c>
      <c s="10" r="D4" t="n">
        <v>0.26</v>
      </c>
      <c s="10" r="E4" t="n">
        <v>0.22</v>
      </c>
      <c s="10" r="F4" t="n">
        <v>0.22</v>
      </c>
      <c s="10" r="G4" t="n">
        <v>0.22</v>
      </c>
      <c s="10" r="H4" t="n">
        <v>0.78</v>
      </c>
      <c s="10" r="I4" t="n">
        <v>0.66</v>
      </c>
    </row>
    <row r="5" spans="1:9">
      <c s="4" r="A5" t="s">
        <v>405</v>
      </c>
      <c s="7" r="B5" t="n">
        <v>18.1</v>
      </c>
      <c s="7" r="C5" t="n">
        <v>19.7</v>
      </c>
      <c s="7" r="D5" t="n">
        <v>20.4</v>
      </c>
      <c s="7" r="E5" t="n">
        <v>17.5</v>
      </c>
      <c s="7" r="F5" t="n">
        <v>17.6</v>
      </c>
      <c s="7" r="G5" t="n">
        <v>17.6</v>
      </c>
      <c s="7" r="H5" t="n">
        <v>58.2</v>
      </c>
      <c s="7" r="I5" t="n">
        <v>52.7</v>
      </c>
    </row>
    <row r="6" spans="1:9">
      <c s="4" r="A6" t="s">
        <v>395</v>
      </c>
      <c s="7" r="B6" t="n">
        <v>18.1</v>
      </c>
      <c s="7" r="E6" t="n">
        <v>17.5</v>
      </c>
      <c s="7" r="H6" t="n">
        <v>18.1</v>
      </c>
      <c s="7" r="I6" t="n">
        <v>17.5</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6</v>
      </c>
      <c s="2" r="B1" t="s">
        <v>25</v>
      </c>
      <c s="2" r="D1" t="s">
        <v>1</v>
      </c>
    </row>
    <row r="2" spans="1:5">
      <c s="2" r="B2" t="s">
        <v>2</v>
      </c>
      <c s="2" r="C2" t="s">
        <v>28</v>
      </c>
      <c s="2" r="D2" t="s">
        <v>2</v>
      </c>
      <c s="2" r="E2" t="s">
        <v>28</v>
      </c>
    </row>
    <row r="3" spans="1:5">
      <c s="3" r="A3" t="s">
        <v>194</v>
      </c>
    </row>
    <row r="4" spans="1:5">
      <c s="4" r="A4" t="s">
        <v>41</v>
      </c>
      <c s="9" r="B4" t="n">
        <v>17</v>
      </c>
      <c s="9" r="C4" t="n">
        <v>15</v>
      </c>
      <c s="7" r="D4" t="n">
        <v>245.7</v>
      </c>
      <c s="9" r="E4" t="n">
        <v>196</v>
      </c>
    </row>
    <row r="5" spans="1:5">
      <c s="4" r="A5" t="s">
        <v>42</v>
      </c>
      <c s="8" r="B5" t="n">
        <v>-2.2</v>
      </c>
      <c s="6" r="C5" t="n">
        <v>0</v>
      </c>
      <c s="8" r="D5" t="n">
        <v>-2.2</v>
      </c>
      <c s="6" r="E5" t="n">
        <v>0</v>
      </c>
    </row>
    <row r="6" spans="1:5">
      <c s="4" r="A6" t="s">
        <v>43</v>
      </c>
      <c s="7" r="B6" t="n">
        <v>14.8</v>
      </c>
      <c s="9" r="C6" t="n">
        <v>15</v>
      </c>
      <c s="7" r="D6" t="n">
        <v>243.5</v>
      </c>
      <c s="9" r="E6" t="n">
        <v>196</v>
      </c>
    </row>
    <row r="7" spans="1:5">
      <c s="4" r="A7" t="s">
        <v>407</v>
      </c>
      <c s="8" r="B7" t="n">
        <v>73.5</v>
      </c>
      <c s="8" r="C7" t="n">
        <v>79.3</v>
      </c>
      <c s="8" r="D7" t="n">
        <v>76.40000000000001</v>
      </c>
      <c s="8" r="E7" t="n">
        <v>79.7</v>
      </c>
    </row>
    <row r="8" spans="1:5">
      <c s="4" r="A8" t="s">
        <v>408</v>
      </c>
      <c s="8" r="B8" t="n">
        <v>0.1</v>
      </c>
      <c s="8" r="C8" t="n">
        <v>0.2</v>
      </c>
      <c s="8" r="D8" t="n">
        <v>0.1</v>
      </c>
      <c s="8" r="E8" t="n">
        <v>0.2</v>
      </c>
    </row>
    <row r="9" spans="1:5">
      <c s="4" r="A9" t="s">
        <v>409</v>
      </c>
      <c s="8" r="B9" t="n">
        <v>73.59999999999999</v>
      </c>
      <c s="8" r="C9" t="n">
        <v>79.5</v>
      </c>
      <c s="8" r="D9" t="n">
        <v>76.5</v>
      </c>
      <c s="8" r="E9" t="n">
        <v>79.90000000000001</v>
      </c>
    </row>
    <row r="10" spans="1:5">
      <c s="4" r="A10" t="s">
        <v>410</v>
      </c>
      <c s="10" r="B10" t="n">
        <v>0.2</v>
      </c>
      <c s="10" r="C10" t="n">
        <v>0.19</v>
      </c>
      <c s="10" r="D10" t="n">
        <v>3.19</v>
      </c>
      <c s="10" r="E10" t="n">
        <v>2.46</v>
      </c>
    </row>
    <row r="11" spans="1:5">
      <c s="4" r="A11" t="s">
        <v>411</v>
      </c>
      <c s="10" r="B11" t="n">
        <v>0.2</v>
      </c>
      <c s="10" r="C11" t="n">
        <v>0.19</v>
      </c>
      <c s="10" r="D11" t="n">
        <v>3.18</v>
      </c>
      <c s="10" r="E11" t="n">
        <v>2.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2</v>
      </c>
      <c s="2" r="B1" t="s">
        <v>25</v>
      </c>
      <c s="2" r="D1" t="s">
        <v>1</v>
      </c>
    </row>
    <row r="2" spans="1:5">
      <c s="2" r="B2" t="s">
        <v>2</v>
      </c>
      <c s="2" r="C2" t="s">
        <v>28</v>
      </c>
      <c s="2" r="D2" t="s">
        <v>2</v>
      </c>
      <c s="2" r="E2" t="s">
        <v>28</v>
      </c>
    </row>
    <row r="3" spans="1:5">
      <c s="3" r="A3" t="s">
        <v>413</v>
      </c>
    </row>
    <row r="4" spans="1:5">
      <c s="4" r="A4" t="s">
        <v>414</v>
      </c>
      <c s="8" r="B4" t="n">
        <v>0.3</v>
      </c>
      <c s="8" r="C4" t="n">
        <v>0.1</v>
      </c>
      <c s="6" r="D4" t="n">
        <v>7</v>
      </c>
      <c s="8" r="E4" t="n">
        <v>0.1</v>
      </c>
    </row>
    <row r="5" spans="1:5">
      <c s="4" r="A5" t="s">
        <v>415</v>
      </c>
    </row>
    <row r="6" spans="1:5">
      <c s="3" r="A6" t="s">
        <v>413</v>
      </c>
    </row>
    <row r="7" spans="1:5">
      <c s="4" r="A7" t="s">
        <v>414</v>
      </c>
      <c s="8" r="D7" t="n">
        <v>0.3</v>
      </c>
      <c s="8" r="E7" t="n">
        <v>0.1</v>
      </c>
    </row>
    <row r="8" spans="1:5">
      <c s="4" r="A8" t="s">
        <v>105</v>
      </c>
    </row>
    <row r="9" spans="1:5">
      <c s="3" r="A9" t="s">
        <v>413</v>
      </c>
    </row>
    <row r="10" spans="1:5">
      <c s="4" r="A10" t="s">
        <v>414</v>
      </c>
      <c s="8" r="D10" t="n">
        <v>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28</v>
      </c>
    </row>
    <row r="3" spans="1:3">
      <c s="3" r="A3" t="s">
        <v>117</v>
      </c>
    </row>
    <row r="4" spans="1:3">
      <c s="4" r="A4" t="s">
        <v>41</v>
      </c>
      <c s="7" r="B4" t="n">
        <v>245.7</v>
      </c>
      <c s="9" r="C4" t="n">
        <v>196</v>
      </c>
    </row>
    <row r="5" spans="1:3">
      <c s="3" r="A5" t="s">
        <v>118</v>
      </c>
    </row>
    <row r="6" spans="1:3">
      <c s="4" r="A6" t="s">
        <v>119</v>
      </c>
      <c s="8" r="B6" t="n">
        <v>138.8</v>
      </c>
      <c s="8" r="C6" t="n">
        <v>129.5</v>
      </c>
    </row>
    <row r="7" spans="1:3">
      <c s="4" r="A7" t="s">
        <v>120</v>
      </c>
      <c s="8" r="B7" t="n">
        <v>-14.9</v>
      </c>
      <c s="8" r="C7" t="n">
        <v>-24.6</v>
      </c>
    </row>
    <row r="8" spans="1:3">
      <c s="4" r="A8" t="s">
        <v>121</v>
      </c>
      <c s="8" r="B8" t="n">
        <v>-1.3</v>
      </c>
      <c s="6" r="C8" t="n">
        <v>0</v>
      </c>
    </row>
    <row r="9" spans="1:3">
      <c s="4" r="A9" t="s">
        <v>122</v>
      </c>
      <c s="6" r="B9" t="n">
        <v>14</v>
      </c>
      <c s="8" r="C9" t="n">
        <v>11.8</v>
      </c>
    </row>
    <row r="10" spans="1:3">
      <c s="4" r="A10" t="s">
        <v>123</v>
      </c>
      <c s="8" r="B10" t="n">
        <v>60.9</v>
      </c>
      <c s="6" r="C10" t="n">
        <v>8</v>
      </c>
    </row>
    <row r="11" spans="1:3">
      <c s="4" r="A11" t="s">
        <v>124</v>
      </c>
      <c s="8" r="B11" t="n">
        <v>-1.3</v>
      </c>
      <c s="8" r="C11" t="n">
        <v>-5.1</v>
      </c>
    </row>
    <row r="12" spans="1:3">
      <c s="4" r="A12" t="s">
        <v>125</v>
      </c>
      <c s="8" r="B12" t="n">
        <v>2.2</v>
      </c>
      <c s="8" r="C12" t="n">
        <v>2.6</v>
      </c>
    </row>
    <row r="13" spans="1:3">
      <c s="4" r="A13" t="s">
        <v>126</v>
      </c>
      <c s="8" r="B13" t="n">
        <v>1.9</v>
      </c>
      <c s="8" r="C13" t="n">
        <v>2.7</v>
      </c>
    </row>
    <row r="14" spans="1:3">
      <c s="3" r="A14" t="s">
        <v>127</v>
      </c>
    </row>
    <row r="15" spans="1:3">
      <c s="4" r="A15" t="s">
        <v>128</v>
      </c>
      <c s="6" r="B15" t="n">
        <v>174</v>
      </c>
      <c s="8" r="C15" t="n">
        <v>116.3</v>
      </c>
    </row>
    <row r="16" spans="1:3">
      <c s="4" r="A16" t="s">
        <v>129</v>
      </c>
      <c s="6" r="B16" t="n">
        <v>9</v>
      </c>
      <c s="8" r="C16" t="n">
        <v>1.6</v>
      </c>
    </row>
    <row r="17" spans="1:3">
      <c s="4" r="A17" t="s">
        <v>130</v>
      </c>
      <c s="8" r="B17" t="n">
        <v>-15.4</v>
      </c>
      <c s="8" r="C17" t="n">
        <v>-12.8</v>
      </c>
    </row>
    <row r="18" spans="1:3">
      <c s="4" r="A18" t="s">
        <v>131</v>
      </c>
      <c s="6" r="B18" t="n">
        <v>-217</v>
      </c>
      <c s="8" r="C18" t="n">
        <v>-289.3</v>
      </c>
    </row>
    <row r="19" spans="1:3">
      <c s="4" r="A19" t="s">
        <v>132</v>
      </c>
      <c s="8" r="B19" t="n">
        <v>114.1</v>
      </c>
      <c s="8" r="C19" t="n">
        <v>93.59999999999999</v>
      </c>
    </row>
    <row r="20" spans="1:3">
      <c s="4" r="A20" t="s">
        <v>133</v>
      </c>
      <c s="8" r="B20" t="n">
        <v>-82.2</v>
      </c>
      <c s="8" r="C20" t="n">
        <v>-60.5</v>
      </c>
    </row>
    <row r="21" spans="1:3">
      <c s="4" r="A21" t="s">
        <v>134</v>
      </c>
      <c s="8" r="B21" t="n">
        <v>-2.5</v>
      </c>
      <c s="6" r="C21" t="n">
        <v>25</v>
      </c>
    </row>
    <row r="22" spans="1:3">
      <c s="4" r="A22" t="s">
        <v>135</v>
      </c>
      <c s="8" r="B22" t="n">
        <v>-62.6</v>
      </c>
      <c s="8" r="C22" t="n">
        <v>-104.1</v>
      </c>
    </row>
    <row r="23" spans="1:3">
      <c s="4" r="A23" t="s">
        <v>136</v>
      </c>
      <c s="8" r="B23" t="n">
        <v>-2.5</v>
      </c>
      <c s="6" r="C23" t="n">
        <v>-2</v>
      </c>
    </row>
    <row r="24" spans="1:3">
      <c s="4" r="A24" t="s">
        <v>137</v>
      </c>
      <c s="8" r="B24" t="n">
        <v>360.9</v>
      </c>
      <c s="8" r="C24" t="n">
        <v>88.7</v>
      </c>
    </row>
    <row r="25" spans="1:3">
      <c s="3" r="A25" t="s">
        <v>138</v>
      </c>
    </row>
    <row r="26" spans="1:3">
      <c s="4" r="A26" t="s">
        <v>139</v>
      </c>
      <c s="8" r="B26" t="n">
        <v>-195.6</v>
      </c>
      <c s="8" r="C26" t="n">
        <v>-170.8</v>
      </c>
    </row>
    <row r="27" spans="1:3">
      <c s="4" r="A27" t="s">
        <v>140</v>
      </c>
      <c s="8" r="B27" t="n">
        <v>-10.4</v>
      </c>
      <c s="8" r="C27" t="n">
        <v>-3.8</v>
      </c>
    </row>
    <row r="28" spans="1:3">
      <c s="4" r="A28" t="s">
        <v>141</v>
      </c>
      <c s="6" r="B28" t="n">
        <v>10</v>
      </c>
      <c s="8" r="C28" t="n">
        <v>3.6</v>
      </c>
    </row>
    <row r="29" spans="1:3">
      <c s="4" r="A29" t="s">
        <v>142</v>
      </c>
      <c s="6" r="B29" t="n">
        <v>-196</v>
      </c>
      <c s="6" r="C29" t="n">
        <v>-171</v>
      </c>
    </row>
    <row r="30" spans="1:3">
      <c s="3" r="A30" t="s">
        <v>143</v>
      </c>
    </row>
    <row r="31" spans="1:3">
      <c s="4" r="A31" t="s">
        <v>144</v>
      </c>
      <c s="8" r="B31" t="n">
        <v>-57.5</v>
      </c>
      <c s="8" r="C31" t="n">
        <v>-49.6</v>
      </c>
    </row>
    <row r="32" spans="1:3">
      <c s="4" r="A32" t="s">
        <v>145</v>
      </c>
      <c s="8" r="B32" t="n">
        <v>0.4</v>
      </c>
      <c s="8" r="C32" t="n">
        <v>3.3</v>
      </c>
    </row>
    <row r="33" spans="1:3">
      <c s="4" r="A33" t="s">
        <v>146</v>
      </c>
      <c s="8" r="B33" t="n">
        <v>611.6</v>
      </c>
      <c s="6" r="C33" t="n">
        <v>0</v>
      </c>
    </row>
    <row r="34" spans="1:3">
      <c s="4" r="A34" t="s">
        <v>124</v>
      </c>
      <c s="8" r="B34" t="n">
        <v>1.3</v>
      </c>
      <c s="8" r="C34" t="n">
        <v>5.1</v>
      </c>
    </row>
    <row r="35" spans="1:3">
      <c s="4" r="A35" t="s">
        <v>147</v>
      </c>
      <c s="6" r="B35" t="n">
        <v>598</v>
      </c>
      <c s="6" r="C35" t="n">
        <v>177</v>
      </c>
    </row>
    <row r="36" spans="1:3">
      <c s="4" r="A36" t="s">
        <v>148</v>
      </c>
      <c s="6" r="B36" t="n">
        <v>-339</v>
      </c>
      <c s="6" r="C36" t="n">
        <v>-30</v>
      </c>
    </row>
    <row r="37" spans="1:3">
      <c s="4" r="A37" t="s">
        <v>149</v>
      </c>
      <c s="8" r="B37" t="n">
        <v>-2.7</v>
      </c>
      <c s="6" r="C37" t="n">
        <v>0</v>
      </c>
    </row>
    <row r="38" spans="1:3">
      <c s="4" r="A38" t="s">
        <v>150</v>
      </c>
      <c s="6" r="B38" t="n">
        <v>-1000</v>
      </c>
      <c s="8" r="C38" t="n">
        <v>-111.9</v>
      </c>
    </row>
    <row r="39" spans="1:3">
      <c s="4" r="A39" t="s">
        <v>151</v>
      </c>
      <c s="8" r="B39" t="n">
        <v>-4.8</v>
      </c>
      <c s="8" r="C39" t="n">
        <v>-8.300000000000001</v>
      </c>
    </row>
    <row r="40" spans="1:3">
      <c s="4" r="A40" t="s">
        <v>152</v>
      </c>
      <c s="8" r="B40" t="n">
        <v>-0.2</v>
      </c>
      <c s="8" r="C40" t="n">
        <v>-0.8</v>
      </c>
    </row>
    <row r="41" spans="1:3">
      <c s="4" r="A41" t="s">
        <v>153</v>
      </c>
      <c s="8" r="B41" t="n">
        <v>-13.3</v>
      </c>
      <c s="8" r="C41" t="n">
        <v>-1.5</v>
      </c>
    </row>
    <row r="42" spans="1:3">
      <c s="4" r="A42" t="s">
        <v>154</v>
      </c>
      <c s="8" r="B42" t="n">
        <v>-218.2</v>
      </c>
      <c s="8" r="C42" t="n">
        <v>-34.2</v>
      </c>
    </row>
    <row r="43" spans="1:3">
      <c s="4" r="A43" t="s">
        <v>155</v>
      </c>
      <c s="8" r="B43" t="n">
        <v>137.7</v>
      </c>
      <c s="8" r="C43" t="n">
        <v>193.6</v>
      </c>
    </row>
    <row r="44" spans="1:3">
      <c s="4" r="A44" t="s">
        <v>156</v>
      </c>
      <c s="8" r="B44" t="n">
        <v>-53.3</v>
      </c>
      <c s="8" r="C44" t="n">
        <v>-116.5</v>
      </c>
    </row>
    <row r="45" spans="1:3">
      <c s="4" r="A45" t="s">
        <v>157</v>
      </c>
      <c s="8" r="B45" t="n">
        <v>-1.7</v>
      </c>
      <c s="8" r="C45" t="n">
        <v>0.1</v>
      </c>
    </row>
    <row r="46" spans="1:3">
      <c s="4" r="A46" t="s">
        <v>158</v>
      </c>
      <c s="8" r="B46" t="n">
        <v>82.7</v>
      </c>
      <c s="8" r="C46" t="n">
        <v>77.2</v>
      </c>
    </row>
    <row r="47" spans="1:3">
      <c s="4" r="A47" t="s">
        <v>159</v>
      </c>
    </row>
    <row r="48" spans="1:3">
      <c s="3" r="A48" t="s">
        <v>143</v>
      </c>
    </row>
    <row r="49" spans="1:3">
      <c s="4" r="A49" t="s">
        <v>160</v>
      </c>
      <c s="6" r="B49" t="n">
        <v>-12</v>
      </c>
      <c s="8" r="C49" t="n">
        <v>-17.5</v>
      </c>
    </row>
    <row r="50" spans="1:3">
      <c s="4" r="A50" t="s">
        <v>161</v>
      </c>
    </row>
    <row r="51" spans="1:3">
      <c s="3" r="A51" t="s">
        <v>143</v>
      </c>
    </row>
    <row r="52" spans="1:3">
      <c s="4" r="A52" t="s">
        <v>160</v>
      </c>
      <c s="8" r="B52" t="n">
        <v>-1837.1</v>
      </c>
      <c s="8" r="C52" t="n">
        <v>-1738.9</v>
      </c>
    </row>
    <row r="53" spans="1:3">
      <c s="4" r="A53" t="s">
        <v>162</v>
      </c>
      <c s="8" r="B53" t="n">
        <v>1837.1</v>
      </c>
      <c s="8" r="C53" t="n">
        <v>1738.9</v>
      </c>
    </row>
    <row r="54" spans="1:3">
      <c s="4" r="A54" t="s">
        <v>163</v>
      </c>
    </row>
    <row r="55" spans="1:3">
      <c s="3" r="A55" t="s">
        <v>118</v>
      </c>
    </row>
    <row r="56" spans="1:3">
      <c s="4" r="A56" t="s">
        <v>125</v>
      </c>
      <c s="8" r="B56" t="n">
        <v>0.3</v>
      </c>
      <c s="8" r="C56" t="n">
        <v>0.2</v>
      </c>
    </row>
    <row r="57" spans="1:3">
      <c s="3" r="A57" t="s">
        <v>143</v>
      </c>
    </row>
    <row r="58" spans="1:3">
      <c s="4" r="A58" t="s">
        <v>147</v>
      </c>
      <c s="6" r="B58" t="n">
        <v>598</v>
      </c>
      <c s="6" r="C58" t="n">
        <v>177</v>
      </c>
    </row>
    <row r="59" spans="1:3">
      <c s="4" r="A59" t="s">
        <v>148</v>
      </c>
      <c s="6" r="B59" t="n">
        <v>-339</v>
      </c>
      <c s="6" r="C59" t="n">
        <v>-30</v>
      </c>
    </row>
    <row r="60" spans="1:3">
      <c s="4" r="A60" t="s">
        <v>164</v>
      </c>
    </row>
    <row r="61" spans="1:3">
      <c s="3" r="A61" t="s">
        <v>118</v>
      </c>
    </row>
    <row r="62" spans="1:3">
      <c s="4" r="A62" t="s">
        <v>125</v>
      </c>
      <c s="7" r="B62" t="n">
        <v>0.7</v>
      </c>
      <c s="7" r="C62" t="n">
        <v>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r="1" spans="1:2">
      <c s="1" r="A1" t="s">
        <v>416</v>
      </c>
      <c s="2" r="B1" t="s">
        <v>1</v>
      </c>
    </row>
    <row r="2" spans="1:2">
      <c s="2" r="B2" t="s">
        <v>417</v>
      </c>
    </row>
    <row r="3" spans="1:2">
      <c s="3" r="A3" t="s">
        <v>418</v>
      </c>
    </row>
    <row r="4" spans="1:2">
      <c s="4" r="A4" t="s">
        <v>419</v>
      </c>
      <c s="7" r="B4" t="n">
        <v>3060.7</v>
      </c>
    </row>
    <row r="5" spans="1:2">
      <c s="4" r="A5" t="s">
        <v>420</v>
      </c>
      <c s="8" r="B5" t="n">
        <v>-29.6</v>
      </c>
    </row>
    <row r="6" spans="1:2">
      <c s="4" r="A6" t="s">
        <v>421</v>
      </c>
      <c s="8" r="B6" t="n">
        <v>1.4</v>
      </c>
    </row>
    <row r="7" spans="1:2">
      <c s="4" r="A7" t="s">
        <v>62</v>
      </c>
      <c s="8" r="B7" t="n">
        <v>-28.2</v>
      </c>
    </row>
    <row r="8" spans="1:2">
      <c s="4" r="A8" t="s">
        <v>419</v>
      </c>
      <c s="8" r="B8" t="n">
        <v>2231.2</v>
      </c>
    </row>
    <row r="9" spans="1:2">
      <c s="4" r="A9" t="s">
        <v>422</v>
      </c>
    </row>
    <row r="10" spans="1:2">
      <c s="3" r="A10" t="s">
        <v>418</v>
      </c>
    </row>
    <row r="11" spans="1:2">
      <c s="4" r="A11" t="s">
        <v>419</v>
      </c>
      <c s="8" r="B11" t="n">
        <v>-237.8</v>
      </c>
    </row>
    <row r="12" spans="1:2">
      <c s="4" r="A12" t="s">
        <v>420</v>
      </c>
      <c s="6" r="B12" t="n">
        <v>-38</v>
      </c>
    </row>
    <row r="13" spans="1:2">
      <c s="4" r="A13" t="s">
        <v>421</v>
      </c>
      <c s="6" r="B13" t="n">
        <v>0</v>
      </c>
    </row>
    <row r="14" spans="1:2">
      <c s="4" r="A14" t="s">
        <v>62</v>
      </c>
      <c s="6" r="B14" t="n">
        <v>-38</v>
      </c>
    </row>
    <row r="15" spans="1:2">
      <c s="4" r="A15" t="s">
        <v>419</v>
      </c>
      <c s="8" r="B15" t="n">
        <v>-275.8</v>
      </c>
    </row>
    <row r="16" spans="1:2">
      <c s="4" r="A16" t="s">
        <v>423</v>
      </c>
    </row>
    <row r="17" spans="1:2">
      <c s="3" r="A17" t="s">
        <v>418</v>
      </c>
    </row>
    <row r="18" spans="1:2">
      <c s="4" r="A18" t="s">
        <v>419</v>
      </c>
      <c s="8" r="B18" t="n">
        <v>-0.4</v>
      </c>
    </row>
    <row r="19" spans="1:2">
      <c s="4" r="A19" t="s">
        <v>420</v>
      </c>
      <c s="8" r="B19" t="n">
        <v>0.2</v>
      </c>
    </row>
    <row r="20" spans="1:2">
      <c s="4" r="A20" t="s">
        <v>421</v>
      </c>
      <c s="6" r="B20" t="n">
        <v>0</v>
      </c>
    </row>
    <row r="21" spans="1:2">
      <c s="4" r="A21" t="s">
        <v>62</v>
      </c>
      <c s="8" r="B21" t="n">
        <v>0.2</v>
      </c>
    </row>
    <row r="22" spans="1:2">
      <c s="4" r="A22" t="s">
        <v>419</v>
      </c>
      <c s="8" r="B22" t="n">
        <v>-0.2</v>
      </c>
    </row>
    <row r="23" spans="1:2">
      <c s="4" r="A23" t="s">
        <v>424</v>
      </c>
    </row>
    <row r="24" spans="1:2">
      <c s="3" r="A24" t="s">
        <v>418</v>
      </c>
    </row>
    <row r="25" spans="1:2">
      <c s="4" r="A25" t="s">
        <v>419</v>
      </c>
      <c s="8" r="B25" t="n">
        <v>-3.9</v>
      </c>
    </row>
    <row r="26" spans="1:2">
      <c s="4" r="A26" t="s">
        <v>420</v>
      </c>
      <c s="8" r="B26" t="n">
        <v>8.199999999999999</v>
      </c>
    </row>
    <row r="27" spans="1:2">
      <c s="4" r="A27" t="s">
        <v>421</v>
      </c>
      <c s="8" r="B27" t="n">
        <v>1.6</v>
      </c>
    </row>
    <row r="28" spans="1:2">
      <c s="4" r="A28" t="s">
        <v>62</v>
      </c>
      <c s="8" r="B28" t="n">
        <v>9.800000000000001</v>
      </c>
    </row>
    <row r="29" spans="1:2">
      <c s="4" r="A29" t="s">
        <v>419</v>
      </c>
      <c s="8" r="B29" t="n">
        <v>5.9</v>
      </c>
    </row>
    <row r="30" spans="1:2">
      <c s="4" r="A30" t="s">
        <v>170</v>
      </c>
    </row>
    <row r="31" spans="1:2">
      <c s="3" r="A31" t="s">
        <v>418</v>
      </c>
    </row>
    <row r="32" spans="1:2">
      <c s="4" r="A32" t="s">
        <v>419</v>
      </c>
      <c s="8" r="B32" t="n">
        <v>-274.1</v>
      </c>
    </row>
    <row r="33" spans="1:2">
      <c s="4" r="A33" t="s">
        <v>419</v>
      </c>
      <c s="8" r="B33" t="n">
        <v>-302.3</v>
      </c>
    </row>
    <row r="34" spans="1:2">
      <c s="4" r="A34" t="s">
        <v>425</v>
      </c>
    </row>
    <row r="35" spans="1:2">
      <c s="3" r="A35" t="s">
        <v>418</v>
      </c>
    </row>
    <row r="36" spans="1:2">
      <c s="4" r="A36" t="s">
        <v>419</v>
      </c>
      <c s="8" r="B36" t="n">
        <v>-43.1</v>
      </c>
    </row>
    <row r="37" spans="1:2">
      <c s="4" r="A37" t="s">
        <v>420</v>
      </c>
      <c s="6" r="B37" t="n">
        <v>0</v>
      </c>
    </row>
    <row r="38" spans="1:2">
      <c s="4" r="A38" t="s">
        <v>421</v>
      </c>
      <c s="6" r="B38" t="n">
        <v>1</v>
      </c>
    </row>
    <row r="39" spans="1:2">
      <c s="4" r="A39" t="s">
        <v>62</v>
      </c>
      <c s="6" r="B39" t="n">
        <v>1</v>
      </c>
    </row>
    <row r="40" spans="1:2">
      <c s="4" r="A40" t="s">
        <v>419</v>
      </c>
      <c s="8" r="B40" t="n">
        <v>-42.1</v>
      </c>
    </row>
    <row r="41" spans="1:2">
      <c s="4" r="A41" t="s">
        <v>426</v>
      </c>
    </row>
    <row r="42" spans="1:2">
      <c s="3" r="A42" t="s">
        <v>418</v>
      </c>
    </row>
    <row r="43" spans="1:2">
      <c s="4" r="A43" t="s">
        <v>419</v>
      </c>
      <c s="8" r="B43" t="n">
        <v>11.1</v>
      </c>
    </row>
    <row r="44" spans="1:2">
      <c s="4" r="A44" t="s">
        <v>420</v>
      </c>
      <c s="6" r="B44" t="n">
        <v>0</v>
      </c>
    </row>
    <row r="45" spans="1:2">
      <c s="4" r="A45" t="s">
        <v>421</v>
      </c>
      <c s="8" r="B45" t="n">
        <v>-1.2</v>
      </c>
    </row>
    <row r="46" spans="1:2">
      <c s="4" r="A46" t="s">
        <v>62</v>
      </c>
      <c s="8" r="B46" t="n">
        <v>-1.2</v>
      </c>
    </row>
    <row r="47" spans="1:2">
      <c s="4" r="A47" t="s">
        <v>419</v>
      </c>
      <c s="7" r="B47" t="n">
        <v>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s="1" r="A1" t="s">
        <v>427</v>
      </c>
      <c s="2" r="B1" t="s">
        <v>25</v>
      </c>
      <c s="2" r="F1" t="s">
        <v>1</v>
      </c>
    </row>
    <row r="2" spans="1:7">
      <c s="2" r="B2" t="s">
        <v>2</v>
      </c>
      <c s="2" r="D2" t="s">
        <v>28</v>
      </c>
      <c s="2" r="F2" t="s">
        <v>2</v>
      </c>
      <c s="2" r="G2" t="s">
        <v>28</v>
      </c>
    </row>
    <row r="3" spans="1:7">
      <c s="3" r="A3" t="s">
        <v>428</v>
      </c>
    </row>
    <row r="4" spans="1:7">
      <c s="4" r="A4" t="s">
        <v>429</v>
      </c>
      <c s="7" r="B4" t="n">
        <v>-836.2</v>
      </c>
      <c s="7" r="D4" t="n">
        <v>-848.7</v>
      </c>
      <c s="7" r="F4" t="n">
        <v>-2723.2</v>
      </c>
      <c s="7" r="G4" t="n">
        <v>-2733.2</v>
      </c>
    </row>
    <row r="5" spans="1:7">
      <c s="4" r="A5" t="s">
        <v>430</v>
      </c>
      <c s="8" r="B5" t="n">
        <v>-12.7</v>
      </c>
      <c s="8" r="D5" t="n">
        <v>-11.7</v>
      </c>
      <c s="8" r="F5" t="n">
        <v>-36.4</v>
      </c>
      <c s="8" r="G5" t="n">
        <v>-33.8</v>
      </c>
    </row>
    <row r="6" spans="1:7">
      <c s="4" r="A6" t="s">
        <v>39</v>
      </c>
      <c s="8" r="B6" t="n">
        <v>19.4</v>
      </c>
      <c s="8" r="D6" t="n">
        <v>21.9</v>
      </c>
      <c s="8" r="F6" t="n">
        <v>327.6</v>
      </c>
      <c s="8" r="G6" t="n">
        <v>276.8</v>
      </c>
    </row>
    <row r="7" spans="1:7">
      <c s="4" r="A7" t="s">
        <v>40</v>
      </c>
      <c s="8" r="B7" t="n">
        <v>2.4</v>
      </c>
      <c s="8" r="D7" t="n">
        <v>6.9</v>
      </c>
      <c s="8" r="F7" t="n">
        <v>81.90000000000001</v>
      </c>
      <c s="8" r="G7" t="n">
        <v>80.8</v>
      </c>
    </row>
    <row r="8" spans="1:7">
      <c s="4" r="A8" t="s">
        <v>41</v>
      </c>
      <c s="6" r="B8" t="n">
        <v>17</v>
      </c>
      <c s="6" r="D8" t="n">
        <v>15</v>
      </c>
      <c s="8" r="F8" t="n">
        <v>245.7</v>
      </c>
      <c s="6" r="G8" t="n">
        <v>196</v>
      </c>
    </row>
    <row r="9" spans="1:7">
      <c s="4" r="A9" t="s">
        <v>431</v>
      </c>
      <c s="8" r="B9" t="n">
        <v>-0.1</v>
      </c>
      <c s="8" r="D9" t="n">
        <v>1.1</v>
      </c>
      <c s="8" r="F9" t="n">
        <v>1.4</v>
      </c>
      <c s="8" r="G9" t="n">
        <v>2.9</v>
      </c>
    </row>
    <row r="10" spans="1:7">
      <c s="4" r="A10" t="s">
        <v>432</v>
      </c>
    </row>
    <row r="11" spans="1:7">
      <c s="3" r="A11" t="s">
        <v>428</v>
      </c>
    </row>
    <row r="12" spans="1:7">
      <c s="4" r="A12" t="s">
        <v>39</v>
      </c>
      <c s="8" r="B12" t="n">
        <v>0.2</v>
      </c>
      <c s="8" r="D12" t="n">
        <v>-1.1</v>
      </c>
      <c s="8" r="F12" t="n">
        <v>-2.4</v>
      </c>
      <c s="8" r="G12" t="n">
        <v>-2.9</v>
      </c>
    </row>
    <row r="13" spans="1:7">
      <c s="4" r="A13" t="s">
        <v>40</v>
      </c>
      <c s="8" r="B13" t="n">
        <v>0.1</v>
      </c>
      <c s="8" r="D13" t="n">
        <v>-0.2</v>
      </c>
      <c s="8" r="F13" t="n">
        <v>-0.8</v>
      </c>
      <c s="8" r="G13" t="n">
        <v>-0.7</v>
      </c>
    </row>
    <row r="14" spans="1:7">
      <c s="4" r="A14" t="s">
        <v>41</v>
      </c>
      <c s="8" r="B14" t="n">
        <v>0.1</v>
      </c>
      <c s="8" r="D14" t="n">
        <v>-0.9</v>
      </c>
      <c s="8" r="F14" t="n">
        <v>-1.6</v>
      </c>
      <c s="8" r="G14" t="n">
        <v>-2.2</v>
      </c>
    </row>
    <row r="15" spans="1:7">
      <c s="4" r="A15" t="s">
        <v>433</v>
      </c>
    </row>
    <row r="16" spans="1:7">
      <c s="3" r="A16" t="s">
        <v>428</v>
      </c>
    </row>
    <row r="17" spans="1:7">
      <c s="4" r="A17" t="s">
        <v>429</v>
      </c>
      <c s="8" r="B17" t="n">
        <v>-0.4</v>
      </c>
      <c s="8" r="D17" t="n">
        <v>-0.1</v>
      </c>
      <c s="6" r="F17" t="n">
        <v>-1</v>
      </c>
      <c s="6" r="G17" t="n">
        <v>0</v>
      </c>
    </row>
    <row r="18" spans="1:7">
      <c s="4" r="A18" t="s">
        <v>434</v>
      </c>
    </row>
    <row r="19" spans="1:7">
      <c s="3" r="A19" t="s">
        <v>428</v>
      </c>
    </row>
    <row r="20" spans="1:7">
      <c s="4" r="A20" t="s">
        <v>430</v>
      </c>
      <c s="8" r="B20" t="n">
        <v>0.5</v>
      </c>
      <c s="8" r="D20" t="n">
        <v>0.8</v>
      </c>
      <c s="8" r="F20" t="n">
        <v>1.7</v>
      </c>
      <c s="8" r="G20" t="n">
        <v>1.9</v>
      </c>
    </row>
    <row r="21" spans="1:7">
      <c s="4" r="A21" t="s">
        <v>435</v>
      </c>
    </row>
    <row r="22" spans="1:7">
      <c s="3" r="A22" t="s">
        <v>428</v>
      </c>
    </row>
    <row r="23" spans="1:7">
      <c s="4" r="A23" t="s">
        <v>429</v>
      </c>
      <c s="8" r="B23" t="n">
        <v>-0.3</v>
      </c>
      <c s="8" r="D23" t="n">
        <v>0.4</v>
      </c>
      <c s="8" r="F23" t="n">
        <v>1.7</v>
      </c>
      <c s="6" r="G23" t="n">
        <v>1</v>
      </c>
    </row>
    <row r="24" spans="1:7">
      <c s="4" r="A24" t="s">
        <v>436</v>
      </c>
    </row>
    <row r="25" spans="1:7">
      <c s="3" r="A25" t="s">
        <v>428</v>
      </c>
    </row>
    <row r="26" spans="1:7">
      <c s="4" r="A26" t="s">
        <v>437</v>
      </c>
      <c s="8" r="B26" t="n">
        <v>-0.4</v>
      </c>
      <c s="4" r="C26" t="s">
        <v>438</v>
      </c>
      <c s="8" r="D26" t="n">
        <v>-0.9</v>
      </c>
      <c s="4" r="E26" t="s">
        <v>438</v>
      </c>
      <c s="8" r="F26" t="n">
        <v>-1.2</v>
      </c>
      <c s="8" r="G26" t="n">
        <v>-2.6</v>
      </c>
    </row>
    <row r="27" spans="1:7">
      <c s="4" r="A27" t="s">
        <v>439</v>
      </c>
    </row>
    <row r="28" spans="1:7">
      <c s="3" r="A28" t="s">
        <v>428</v>
      </c>
    </row>
    <row r="29" spans="1:7">
      <c s="4" r="A29" t="s">
        <v>437</v>
      </c>
      <c s="8" r="B29" t="n">
        <v>0.5</v>
      </c>
      <c s="4" r="C29" t="s">
        <v>438</v>
      </c>
      <c s="8" r="D29" t="n">
        <v>0.6</v>
      </c>
      <c s="4" r="E29" t="s">
        <v>438</v>
      </c>
      <c s="8" r="F29" t="n">
        <v>1.5</v>
      </c>
      <c s="8" r="G29" t="n">
        <v>1.7</v>
      </c>
    </row>
    <row r="30" spans="1:7">
      <c s="4" r="A30" t="s">
        <v>440</v>
      </c>
    </row>
    <row r="31" spans="1:7">
      <c s="3" r="A31" t="s">
        <v>428</v>
      </c>
    </row>
    <row r="32" spans="1:7">
      <c s="4" r="A32" t="s">
        <v>437</v>
      </c>
      <c s="8" r="B32" t="n">
        <v>0.1</v>
      </c>
      <c s="8" r="D32" t="n">
        <v>-0.3</v>
      </c>
      <c s="8" r="F32" t="n">
        <v>0.3</v>
      </c>
      <c s="8" r="G32" t="n">
        <v>-0.9</v>
      </c>
    </row>
    <row r="33" spans="1:7">
      <c s="4" r="A33" t="s">
        <v>441</v>
      </c>
      <c s="8" r="B33" t="n">
        <v>0.1</v>
      </c>
      <c s="8" r="D33" t="n">
        <v>-0.1</v>
      </c>
      <c s="8" r="F33" t="n">
        <v>0.1</v>
      </c>
      <c s="8" r="G33" t="n">
        <v>-0.2</v>
      </c>
    </row>
    <row r="34" spans="1:7">
      <c s="4" r="A34" t="s">
        <v>431</v>
      </c>
      <c s="9" r="B34" t="n">
        <v>0</v>
      </c>
      <c s="7" r="D34" t="n">
        <v>-0.2</v>
      </c>
      <c s="7" r="F34" t="n">
        <v>0.2</v>
      </c>
      <c s="7" r="G34" t="n">
        <v>-0.7</v>
      </c>
    </row>
    <row r="35" spans="1:7">
      <c r="A35" t="n"/>
    </row>
    <row r="36" spans="1:7">
      <c s="4" r="A36" t="s">
        <v>438</v>
      </c>
      <c s="4" r="B36" t="s">
        <v>442</v>
      </c>
    </row>
  </sheetData>
  <mergeCells count="7">
    <mergeCell ref="A1:A2"/>
    <mergeCell ref="B1:E1"/>
    <mergeCell ref="F1:G1"/>
    <mergeCell ref="B2:C2"/>
    <mergeCell ref="D2:E2"/>
    <mergeCell ref="A35:G35"/>
    <mergeCell ref="B36:G3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443</v>
      </c>
      <c s="2" r="B1" t="s">
        <v>1</v>
      </c>
    </row>
    <row r="2" spans="1:3">
      <c s="2" r="B2" t="s">
        <v>2</v>
      </c>
      <c s="2" r="C2" t="s">
        <v>28</v>
      </c>
    </row>
    <row r="3" spans="1:3">
      <c s="3" r="A3" t="s">
        <v>198</v>
      </c>
    </row>
    <row r="4" spans="1:3">
      <c s="4" r="A4" t="s">
        <v>444</v>
      </c>
      <c s="4" r="B4" t="s">
        <v>445</v>
      </c>
      <c s="4" r="C4" t="s">
        <v>4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7</v>
      </c>
      <c s="2" r="B1" t="s">
        <v>2</v>
      </c>
      <c s="2" r="C1" t="s">
        <v>67</v>
      </c>
      <c s="2" r="D1" t="s">
        <v>28</v>
      </c>
    </row>
    <row r="2" spans="1:4">
      <c s="3" r="A2" t="s">
        <v>448</v>
      </c>
    </row>
    <row r="3" spans="1:4">
      <c s="4" r="A3" t="s">
        <v>70</v>
      </c>
      <c s="7" r="B3" t="n">
        <v>1581.1</v>
      </c>
      <c s="7" r="C3" t="n">
        <v>1756.4</v>
      </c>
      <c s="7" r="D3" t="n">
        <v>1451.5</v>
      </c>
    </row>
    <row r="4" spans="1:4">
      <c s="4" r="A4" t="s">
        <v>449</v>
      </c>
    </row>
    <row r="5" spans="1:4">
      <c s="3" r="A5" t="s">
        <v>448</v>
      </c>
    </row>
    <row r="6" spans="1:4">
      <c s="4" r="A6" t="s">
        <v>70</v>
      </c>
      <c s="8" r="B6" t="n">
        <v>1546.3</v>
      </c>
      <c s="8" r="D6" t="n">
        <v>1437.2</v>
      </c>
    </row>
    <row r="7" spans="1:4">
      <c s="4" r="A7" t="s">
        <v>450</v>
      </c>
    </row>
    <row r="8" spans="1:4">
      <c s="3" r="A8" t="s">
        <v>448</v>
      </c>
    </row>
    <row r="9" spans="1:4">
      <c s="4" r="A9" t="s">
        <v>70</v>
      </c>
      <c s="8" r="B9" t="n">
        <v>8.4</v>
      </c>
      <c s="8" r="C9" t="n">
        <v>16.9</v>
      </c>
      <c s="8" r="D9" t="n">
        <v>14.3</v>
      </c>
    </row>
    <row r="10" spans="1:4">
      <c s="4" r="A10" t="s">
        <v>451</v>
      </c>
    </row>
    <row r="11" spans="1:4">
      <c s="3" r="A11" t="s">
        <v>448</v>
      </c>
    </row>
    <row r="12" spans="1:4">
      <c s="4" r="A12" t="s">
        <v>70</v>
      </c>
      <c s="8" r="B12" t="n">
        <v>1546.3</v>
      </c>
      <c s="8" r="C12" t="n">
        <v>1725.9</v>
      </c>
      <c s="8" r="D12" t="n">
        <v>1437.2</v>
      </c>
    </row>
    <row r="13" spans="1:4">
      <c s="4" r="A13" t="s">
        <v>452</v>
      </c>
    </row>
    <row r="14" spans="1:4">
      <c s="3" r="A14" t="s">
        <v>448</v>
      </c>
    </row>
    <row r="15" spans="1:4">
      <c s="4" r="A15" t="s">
        <v>70</v>
      </c>
      <c s="7" r="B15" t="n">
        <v>26.4</v>
      </c>
      <c s="7" r="C15" t="n">
        <v>13.6</v>
      </c>
      <c s="9" r="D15"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53</v>
      </c>
      <c s="2" r="B1" t="s">
        <v>2</v>
      </c>
      <c s="2" r="C1" t="s">
        <v>67</v>
      </c>
      <c s="2" r="D1" t="s">
        <v>28</v>
      </c>
    </row>
    <row r="2" spans="1:4">
      <c s="3" r="A2" t="s">
        <v>448</v>
      </c>
    </row>
    <row r="3" spans="1:4">
      <c s="4" r="A3" t="s">
        <v>70</v>
      </c>
      <c s="7" r="B3" t="n">
        <v>1581.1</v>
      </c>
      <c s="7" r="C3" t="n">
        <v>1756.4</v>
      </c>
      <c s="7" r="D3" t="n">
        <v>1451.5</v>
      </c>
    </row>
    <row r="4" spans="1:4">
      <c s="4" r="A4" t="s">
        <v>450</v>
      </c>
    </row>
    <row r="5" spans="1:4">
      <c s="3" r="A5" t="s">
        <v>448</v>
      </c>
    </row>
    <row r="6" spans="1:4">
      <c s="4" r="A6" t="s">
        <v>70</v>
      </c>
      <c s="8" r="B6" t="n">
        <v>8.4</v>
      </c>
      <c s="8" r="C6" t="n">
        <v>16.9</v>
      </c>
      <c s="8" r="D6" t="n">
        <v>14.3</v>
      </c>
    </row>
    <row r="7" spans="1:4">
      <c s="4" r="A7" t="s">
        <v>454</v>
      </c>
    </row>
    <row r="8" spans="1:4">
      <c s="3" r="A8" t="s">
        <v>448</v>
      </c>
    </row>
    <row r="9" spans="1:4">
      <c s="4" r="A9" t="s">
        <v>70</v>
      </c>
      <c s="7" r="B9" t="n">
        <v>7.7</v>
      </c>
      <c s="7" r="C9" t="n">
        <v>13.6</v>
      </c>
      <c s="7" r="D9" t="n">
        <v>9.3000000000000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55</v>
      </c>
      <c s="2" r="B1" t="s">
        <v>1</v>
      </c>
    </row>
    <row r="2" spans="1:4">
      <c s="2" r="B2" t="s">
        <v>2</v>
      </c>
      <c s="2" r="C2" t="s">
        <v>28</v>
      </c>
      <c s="2" r="D2" t="s">
        <v>67</v>
      </c>
    </row>
    <row r="3" spans="1:4">
      <c s="3" r="A3" t="s">
        <v>456</v>
      </c>
    </row>
    <row r="4" spans="1:4">
      <c s="4" r="A4" t="s">
        <v>457</v>
      </c>
      <c s="9" r="B4" t="n">
        <v>-130</v>
      </c>
    </row>
    <row r="5" spans="1:4">
      <c s="4" r="A5" t="s">
        <v>458</v>
      </c>
      <c s="6" r="B5" t="n">
        <v>-133</v>
      </c>
      <c s="7" r="C5" t="n">
        <v>-122.2</v>
      </c>
    </row>
    <row r="6" spans="1:4">
      <c s="4" r="A6" t="s">
        <v>459</v>
      </c>
      <c s="8" r="B6" t="n">
        <v>1679.3</v>
      </c>
      <c s="8" r="C6" t="n">
        <v>1559.4</v>
      </c>
      <c s="7" r="D6" t="n">
        <v>1855.9</v>
      </c>
    </row>
    <row r="7" spans="1:4">
      <c s="4" r="A7" t="s">
        <v>460</v>
      </c>
      <c s="8" r="B7" t="n">
        <v>1581.1</v>
      </c>
      <c s="8" r="C7" t="n">
        <v>1451.5</v>
      </c>
      <c s="7" r="D7" t="n">
        <v>1756.4</v>
      </c>
    </row>
    <row r="8" spans="1:4">
      <c s="4" r="A8" t="s">
        <v>449</v>
      </c>
    </row>
    <row r="9" spans="1:4">
      <c s="3" r="A9" t="s">
        <v>456</v>
      </c>
    </row>
    <row r="10" spans="1:4">
      <c s="4" r="A10" t="s">
        <v>457</v>
      </c>
      <c s="6" r="B10" t="n">
        <v>-130</v>
      </c>
      <c s="8" r="C10" t="n">
        <v>-113.1</v>
      </c>
    </row>
    <row r="11" spans="1:4">
      <c s="4" r="A11" t="s">
        <v>461</v>
      </c>
      <c s="8" r="B11" t="n">
        <v>143.1</v>
      </c>
      <c s="8" r="C11" t="n">
        <v>121.5</v>
      </c>
    </row>
    <row r="12" spans="1:4">
      <c s="4" r="A12" t="s">
        <v>462</v>
      </c>
      <c s="8" r="B12" t="n">
        <v>26.8</v>
      </c>
      <c s="6" r="C12" t="n">
        <v>27</v>
      </c>
    </row>
    <row r="13" spans="1:4">
      <c s="4" r="A13" t="s">
        <v>463</v>
      </c>
      <c s="8" r="B13" t="n">
        <v>-172.9</v>
      </c>
      <c s="8" r="C13" t="n">
        <v>-157.6</v>
      </c>
    </row>
    <row r="14" spans="1:4">
      <c s="4" r="A14" t="s">
        <v>458</v>
      </c>
      <c s="6" r="B14" t="n">
        <v>-133</v>
      </c>
      <c s="8" r="C14" t="n">
        <v>-122.2</v>
      </c>
    </row>
    <row r="15" spans="1:4">
      <c s="4" r="A15" t="s">
        <v>459</v>
      </c>
      <c s="8" r="B15" t="n">
        <v>1679.3</v>
      </c>
      <c s="8" r="C15" t="n">
        <v>1559.4</v>
      </c>
    </row>
    <row r="16" spans="1:4">
      <c s="4" r="A16" t="s">
        <v>460</v>
      </c>
      <c s="7" r="B16" t="n">
        <v>1546.3</v>
      </c>
      <c s="7" r="C16" t="n">
        <v>143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4</v>
      </c>
      <c s="2" r="B1" t="s">
        <v>2</v>
      </c>
      <c s="2" r="C1" t="s">
        <v>67</v>
      </c>
      <c s="2" r="D1" t="s">
        <v>28</v>
      </c>
    </row>
    <row r="2" spans="1:4">
      <c s="3" r="A2" t="s">
        <v>448</v>
      </c>
    </row>
    <row r="3" spans="1:4">
      <c s="4" r="A3" t="s">
        <v>465</v>
      </c>
      <c s="7" r="B3" t="n">
        <v>-1679.3</v>
      </c>
      <c s="7" r="C3" t="n">
        <v>-1855.9</v>
      </c>
      <c s="7" r="D3" t="n">
        <v>-1559.4</v>
      </c>
    </row>
    <row r="4" spans="1:4">
      <c s="4" r="A4" t="s">
        <v>466</v>
      </c>
      <c s="9" r="B4" t="n">
        <v>-133</v>
      </c>
      <c s="9" r="C4" t="n">
        <v>-130</v>
      </c>
      <c s="7" r="D4" t="n">
        <v>-122.2</v>
      </c>
    </row>
    <row r="5" spans="1:4">
      <c s="4" r="A5" t="s">
        <v>465</v>
      </c>
      <c s="4" r="B5" t="s">
        <v>467</v>
      </c>
      <c s="4" r="C5" t="s">
        <v>467</v>
      </c>
      <c s="4" r="D5" t="s">
        <v>467</v>
      </c>
    </row>
    <row r="6" spans="1:4">
      <c s="4" r="A6" t="s">
        <v>466</v>
      </c>
      <c s="4" r="B6" t="s">
        <v>468</v>
      </c>
      <c s="4" r="C6" t="s">
        <v>469</v>
      </c>
      <c s="4" r="D6" t="s">
        <v>470</v>
      </c>
    </row>
    <row r="7" spans="1:4">
      <c s="4" r="A7" t="s">
        <v>471</v>
      </c>
    </row>
    <row r="8" spans="1:4">
      <c s="3" r="A8" t="s">
        <v>448</v>
      </c>
    </row>
    <row r="9" spans="1:4">
      <c s="4" r="A9" t="s">
        <v>465</v>
      </c>
      <c s="7" r="B9" t="n">
        <v>-1294.9</v>
      </c>
      <c s="9" r="C9" t="n">
        <v>-1473</v>
      </c>
      <c s="7" r="D9" t="n">
        <v>-1212.2</v>
      </c>
    </row>
    <row r="10" spans="1:4">
      <c s="4" r="A10" t="s">
        <v>466</v>
      </c>
      <c s="7" r="B10" t="n">
        <v>-39.3</v>
      </c>
      <c s="7" r="C10" t="n">
        <v>-45.4</v>
      </c>
      <c s="7" r="D10" t="n">
        <v>-36.8</v>
      </c>
    </row>
    <row r="11" spans="1:4">
      <c s="4" r="A11" t="s">
        <v>465</v>
      </c>
      <c s="4" r="B11" t="s">
        <v>472</v>
      </c>
      <c s="4" r="C11" t="s">
        <v>473</v>
      </c>
      <c s="4" r="D11" t="s">
        <v>474</v>
      </c>
    </row>
    <row r="12" spans="1:4">
      <c s="4" r="A12" t="s">
        <v>466</v>
      </c>
      <c s="4" r="B12" t="s">
        <v>475</v>
      </c>
      <c s="4" r="C12" t="s">
        <v>476</v>
      </c>
      <c s="4" r="D12" t="s">
        <v>475</v>
      </c>
    </row>
    <row r="13" spans="1:4">
      <c s="4" r="A13" t="s">
        <v>477</v>
      </c>
    </row>
    <row r="14" spans="1:4">
      <c s="3" r="A14" t="s">
        <v>448</v>
      </c>
    </row>
    <row r="15" spans="1:4">
      <c s="4" r="A15" t="s">
        <v>465</v>
      </c>
      <c s="7" r="B15" t="n">
        <v>-250.6</v>
      </c>
      <c s="7" r="C15" t="n">
        <v>-259.6</v>
      </c>
      <c s="9" r="D15" t="n">
        <v>-226</v>
      </c>
    </row>
    <row r="16" spans="1:4">
      <c s="4" r="A16" t="s">
        <v>466</v>
      </c>
      <c s="7" r="B16" t="n">
        <v>-8.1</v>
      </c>
      <c s="7" r="C16" t="n">
        <v>-8.300000000000001</v>
      </c>
      <c s="7" r="D16" t="n">
        <v>-7.3</v>
      </c>
    </row>
    <row r="17" spans="1:4">
      <c s="4" r="A17" t="s">
        <v>465</v>
      </c>
      <c s="4" r="B17" t="s">
        <v>478</v>
      </c>
      <c s="4" r="C17" t="s">
        <v>479</v>
      </c>
      <c s="4" r="D17" t="s">
        <v>480</v>
      </c>
    </row>
    <row r="18" spans="1:4">
      <c s="4" r="A18" t="s">
        <v>466</v>
      </c>
      <c s="4" r="B18" t="s">
        <v>481</v>
      </c>
      <c s="4" r="C18" t="s">
        <v>481</v>
      </c>
      <c s="4" r="D18" t="s">
        <v>481</v>
      </c>
    </row>
    <row r="19" spans="1:4">
      <c s="4" r="A19" t="s">
        <v>482</v>
      </c>
    </row>
    <row r="20" spans="1:4">
      <c s="3" r="A20" t="s">
        <v>448</v>
      </c>
    </row>
    <row r="21" spans="1:4">
      <c s="4" r="A21" t="s">
        <v>465</v>
      </c>
      <c s="7" r="B21" t="n">
        <v>-50.7</v>
      </c>
      <c s="7" r="C21" t="n">
        <v>-49.2</v>
      </c>
      <c s="7" r="D21" t="n">
        <v>-45.2</v>
      </c>
    </row>
    <row r="22" spans="1:4">
      <c s="4" r="A22" t="s">
        <v>466</v>
      </c>
      <c s="7" r="B22" t="n">
        <v>-2.5</v>
      </c>
      <c s="7" r="C22" t="n">
        <v>-2.2</v>
      </c>
      <c s="7" r="D22" t="n">
        <v>-2.1</v>
      </c>
    </row>
    <row r="23" spans="1:4">
      <c s="4" r="A23" t="s">
        <v>465</v>
      </c>
      <c s="4" r="B23" t="s">
        <v>475</v>
      </c>
      <c s="4" r="C23" t="s">
        <v>483</v>
      </c>
      <c s="4" r="D23" t="s">
        <v>484</v>
      </c>
    </row>
    <row r="24" spans="1:4">
      <c s="4" r="A24" t="s">
        <v>466</v>
      </c>
      <c s="4" r="B24" t="s">
        <v>485</v>
      </c>
      <c s="4" r="C24" t="s">
        <v>486</v>
      </c>
      <c s="4" r="D24" t="s">
        <v>487</v>
      </c>
    </row>
    <row r="25" spans="1:4">
      <c s="4" r="A25" t="s">
        <v>488</v>
      </c>
    </row>
    <row r="26" spans="1:4">
      <c s="3" r="A26" t="s">
        <v>448</v>
      </c>
    </row>
    <row r="27" spans="1:4">
      <c s="4" r="A27" t="s">
        <v>465</v>
      </c>
      <c s="7" r="B27" t="n">
        <v>-83.09999999999999</v>
      </c>
      <c s="7" r="C27" t="n">
        <v>-74.09999999999999</v>
      </c>
      <c s="9" r="D27" t="n">
        <v>-76</v>
      </c>
    </row>
    <row r="28" spans="1:4">
      <c s="4" r="A28" t="s">
        <v>466</v>
      </c>
      <c s="7" r="B28" t="n">
        <v>-83.09999999999999</v>
      </c>
      <c s="7" r="C28" t="n">
        <v>-74.09999999999999</v>
      </c>
      <c s="9" r="D28" t="n">
        <v>-76</v>
      </c>
    </row>
    <row r="29" spans="1:4">
      <c s="4" r="A29" t="s">
        <v>465</v>
      </c>
      <c s="4" r="B29" t="s">
        <v>485</v>
      </c>
      <c s="4" r="C29" t="s">
        <v>489</v>
      </c>
      <c s="4" r="D29" t="s">
        <v>485</v>
      </c>
    </row>
    <row r="30" spans="1:4">
      <c s="4" r="A30" t="s">
        <v>466</v>
      </c>
      <c s="4" r="B30" t="s">
        <v>467</v>
      </c>
      <c s="4" r="C30" t="s">
        <v>467</v>
      </c>
      <c s="4" r="D30" t="s">
        <v>4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0</v>
      </c>
      <c s="2" r="B1" t="s">
        <v>2</v>
      </c>
      <c s="2" r="C1" t="s">
        <v>67</v>
      </c>
      <c s="2" r="D1" t="s">
        <v>28</v>
      </c>
    </row>
    <row r="2" spans="1:4">
      <c s="3" r="A2" t="s">
        <v>202</v>
      </c>
    </row>
    <row r="3" spans="1:4">
      <c s="4" r="A3" t="s">
        <v>491</v>
      </c>
      <c s="7" r="B3" t="n">
        <v>71.2</v>
      </c>
      <c s="7" r="C3" t="n">
        <v>81.8</v>
      </c>
      <c s="7" r="D3" t="n">
        <v>101.6</v>
      </c>
    </row>
    <row r="4" spans="1:4">
      <c s="4" r="A4" t="s">
        <v>492</v>
      </c>
      <c s="8" r="B4" t="n">
        <v>2578.2</v>
      </c>
      <c s="8" r="C4" t="n">
        <v>2372.1</v>
      </c>
      <c s="8" r="D4" t="n">
        <v>2625.4</v>
      </c>
    </row>
    <row r="5" spans="1:4">
      <c s="4" r="A5" t="s">
        <v>493</v>
      </c>
      <c s="7" r="B5" t="n">
        <v>2649.4</v>
      </c>
      <c s="7" r="C5" t="n">
        <v>2453.9</v>
      </c>
      <c s="9" r="D5" t="n">
        <v>27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94</v>
      </c>
      <c s="2" r="B1" t="s">
        <v>1</v>
      </c>
      <c s="2" r="C1" t="s">
        <v>495</v>
      </c>
    </row>
    <row r="2" spans="1:3">
      <c s="2" r="B2" t="s">
        <v>2</v>
      </c>
      <c s="2" r="C2" t="s">
        <v>67</v>
      </c>
    </row>
    <row r="3" spans="1:3">
      <c s="3" r="A3" t="s">
        <v>496</v>
      </c>
    </row>
    <row r="4" spans="1:3">
      <c s="4" r="A4" t="s">
        <v>497</v>
      </c>
      <c s="7" r="B4" t="n">
        <v>515.5</v>
      </c>
      <c s="7" r="C4" t="n">
        <v>519.2</v>
      </c>
    </row>
    <row r="5" spans="1:3">
      <c s="4" r="A5" t="s">
        <v>498</v>
      </c>
      <c s="8" r="B5" t="n">
        <v>1.5</v>
      </c>
      <c s="8" r="C5" t="n">
        <v>-3.7</v>
      </c>
    </row>
    <row r="6" spans="1:3">
      <c s="4" r="A6" t="s">
        <v>499</v>
      </c>
      <c s="6" r="B6" t="n">
        <v>517</v>
      </c>
      <c s="8" r="C6" t="n">
        <v>515.5</v>
      </c>
    </row>
    <row r="7" spans="1:3">
      <c s="4" r="A7" t="s">
        <v>356</v>
      </c>
    </row>
    <row r="8" spans="1:3">
      <c s="3" r="A8" t="s">
        <v>496</v>
      </c>
    </row>
    <row r="9" spans="1:3">
      <c s="4" r="A9" t="s">
        <v>497</v>
      </c>
      <c s="8" r="B9" t="n">
        <v>23.2</v>
      </c>
      <c s="8" r="C9" t="n">
        <v>23.2</v>
      </c>
    </row>
    <row r="10" spans="1:3">
      <c s="4" r="A10" t="s">
        <v>498</v>
      </c>
      <c s="6" r="B10" t="n">
        <v>0</v>
      </c>
      <c s="6" r="C10" t="n">
        <v>0</v>
      </c>
    </row>
    <row r="11" spans="1:3">
      <c s="4" r="A11" t="s">
        <v>499</v>
      </c>
      <c s="8" r="B11" t="n">
        <v>23.2</v>
      </c>
      <c s="8" r="C11" t="n">
        <v>23.2</v>
      </c>
    </row>
    <row r="12" spans="1:3">
      <c s="4" r="A12" t="s">
        <v>357</v>
      </c>
    </row>
    <row r="13" spans="1:3">
      <c s="3" r="A13" t="s">
        <v>496</v>
      </c>
    </row>
    <row r="14" spans="1:3">
      <c s="4" r="A14" t="s">
        <v>497</v>
      </c>
      <c s="8" r="B14" t="n">
        <v>488.7</v>
      </c>
      <c s="8" r="C14" t="n">
        <v>492.4</v>
      </c>
    </row>
    <row r="15" spans="1:3">
      <c s="4" r="A15" t="s">
        <v>498</v>
      </c>
      <c s="8" r="B15" t="n">
        <v>1.5</v>
      </c>
      <c s="8" r="C15" t="n">
        <v>-3.7</v>
      </c>
    </row>
    <row r="16" spans="1:3">
      <c s="4" r="A16" t="s">
        <v>499</v>
      </c>
      <c s="8" r="B16" t="n">
        <v>490.2</v>
      </c>
      <c s="8" r="C16" t="n">
        <v>488.7</v>
      </c>
    </row>
    <row r="17" spans="1:3">
      <c s="4" r="A17" t="s">
        <v>358</v>
      </c>
    </row>
    <row r="18" spans="1:3">
      <c s="3" r="A18" t="s">
        <v>496</v>
      </c>
    </row>
    <row r="19" spans="1:3">
      <c s="4" r="A19" t="s">
        <v>497</v>
      </c>
      <c s="6" r="B19" t="n">
        <v>0</v>
      </c>
      <c s="6" r="C19" t="n">
        <v>0</v>
      </c>
    </row>
    <row r="20" spans="1:3">
      <c s="4" r="A20" t="s">
        <v>498</v>
      </c>
      <c s="6" r="B20" t="n">
        <v>0</v>
      </c>
      <c s="6" r="C20" t="n">
        <v>0</v>
      </c>
    </row>
    <row r="21" spans="1:3">
      <c s="4" r="A21" t="s">
        <v>499</v>
      </c>
      <c s="6" r="B21" t="n">
        <v>0</v>
      </c>
      <c s="6" r="C21" t="n">
        <v>0</v>
      </c>
    </row>
    <row r="22" spans="1:3">
      <c s="4" r="A22" t="s">
        <v>359</v>
      </c>
    </row>
    <row r="23" spans="1:3">
      <c s="3" r="A23" t="s">
        <v>496</v>
      </c>
    </row>
    <row r="24" spans="1:3">
      <c s="4" r="A24" t="s">
        <v>497</v>
      </c>
      <c s="6" r="B24" t="n">
        <v>0</v>
      </c>
      <c s="6" r="C24" t="n">
        <v>0</v>
      </c>
    </row>
    <row r="25" spans="1:3">
      <c s="4" r="A25" t="s">
        <v>498</v>
      </c>
      <c s="6" r="B25" t="n">
        <v>0</v>
      </c>
      <c s="6" r="C25" t="n">
        <v>0</v>
      </c>
    </row>
    <row r="26" spans="1:3">
      <c s="4" r="A26" t="s">
        <v>499</v>
      </c>
      <c s="6" r="B26" t="n">
        <v>0</v>
      </c>
      <c s="6" r="C26" t="n">
        <v>0</v>
      </c>
    </row>
    <row r="27" spans="1:3">
      <c s="4" r="A27" t="s">
        <v>360</v>
      </c>
    </row>
    <row r="28" spans="1:3">
      <c s="3" r="A28" t="s">
        <v>496</v>
      </c>
    </row>
    <row r="29" spans="1:3">
      <c s="4" r="A29" t="s">
        <v>497</v>
      </c>
      <c s="8" r="B29" t="n">
        <v>3.6</v>
      </c>
      <c s="8" r="C29" t="n">
        <v>3.6</v>
      </c>
    </row>
    <row r="30" spans="1:3">
      <c s="4" r="A30" t="s">
        <v>498</v>
      </c>
      <c s="6" r="B30" t="n">
        <v>0</v>
      </c>
      <c s="6" r="C30" t="n">
        <v>0</v>
      </c>
    </row>
    <row r="31" spans="1:3">
      <c s="4" r="A31" t="s">
        <v>499</v>
      </c>
      <c s="7" r="B31" t="n">
        <v>3.6</v>
      </c>
      <c s="7" r="C31" t="n">
        <v>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00</v>
      </c>
      <c s="2" r="B1" t="s">
        <v>2</v>
      </c>
      <c s="2" r="C1" t="s">
        <v>67</v>
      </c>
      <c s="2" r="D1" t="s">
        <v>28</v>
      </c>
    </row>
    <row r="2" spans="1:4">
      <c s="3" r="A2" t="s">
        <v>501</v>
      </c>
    </row>
    <row r="3" spans="1:4">
      <c s="4" r="A3" t="s">
        <v>502</v>
      </c>
      <c s="7" r="B3" t="n">
        <v>48.9</v>
      </c>
      <c s="7" r="C3" t="n">
        <v>48.4</v>
      </c>
      <c s="7" r="D3" t="n">
        <v>49.1</v>
      </c>
    </row>
    <row r="4" spans="1:4">
      <c s="4" r="A4" t="s">
        <v>503</v>
      </c>
      <c s="8" r="B4" t="n">
        <v>-33.3</v>
      </c>
      <c s="8" r="C4" t="n">
        <v>-22.8</v>
      </c>
      <c s="8" r="D4" t="n">
        <v>-19.6</v>
      </c>
    </row>
    <row r="5" spans="1:4">
      <c s="4" r="A5" t="s">
        <v>504</v>
      </c>
      <c s="8" r="B5" t="n">
        <v>15.6</v>
      </c>
      <c s="8" r="C5" t="n">
        <v>25.6</v>
      </c>
      <c s="8" r="D5" t="n">
        <v>29.5</v>
      </c>
    </row>
    <row r="6" spans="1:4">
      <c s="4" r="A6" t="s">
        <v>505</v>
      </c>
      <c s="8" r="B6" t="n">
        <v>453.1</v>
      </c>
      <c s="8" r="C6" t="n">
        <v>450.6</v>
      </c>
      <c s="8" r="D6" t="n">
        <v>453.9</v>
      </c>
    </row>
    <row r="7" spans="1:4">
      <c s="4" r="A7" t="s">
        <v>506</v>
      </c>
      <c s="8" r="B7" t="n">
        <v>419.8</v>
      </c>
      <c s="8" r="C7" t="n">
        <v>427.8</v>
      </c>
      <c s="8" r="D7" t="n">
        <v>434.3</v>
      </c>
    </row>
    <row r="8" spans="1:4">
      <c s="3" r="A8" t="s">
        <v>507</v>
      </c>
    </row>
    <row r="9" spans="1:4">
      <c s="4" r="A9" t="s">
        <v>502</v>
      </c>
      <c s="8" r="B9" t="n">
        <v>-113.7</v>
      </c>
      <c s="8" r="C9" t="n">
        <v>-113.3</v>
      </c>
      <c s="8" r="D9" t="n">
        <v>-113.9</v>
      </c>
    </row>
    <row r="10" spans="1:4">
      <c s="4" r="A10" t="s">
        <v>503</v>
      </c>
      <c s="8" r="B10" t="n">
        <v>66.8</v>
      </c>
      <c s="8" r="C10" t="n">
        <v>51.8</v>
      </c>
      <c s="6" r="D10" t="n">
        <v>48</v>
      </c>
    </row>
    <row r="11" spans="1:4">
      <c s="4" r="A11" t="s">
        <v>166</v>
      </c>
      <c s="8" r="B11" t="n">
        <v>-46.9</v>
      </c>
      <c s="8" r="C11" t="n">
        <v>-61.5</v>
      </c>
      <c s="8" r="D11" t="n">
        <v>-65.90000000000001</v>
      </c>
    </row>
    <row r="12" spans="1:4">
      <c s="4" r="A12" t="s">
        <v>508</v>
      </c>
    </row>
    <row r="13" spans="1:4">
      <c s="3" r="A13" t="s">
        <v>507</v>
      </c>
    </row>
    <row r="14" spans="1:4">
      <c s="4" r="A14" t="s">
        <v>502</v>
      </c>
      <c s="8" r="B14" t="n">
        <v>-48.1</v>
      </c>
      <c s="8" r="C14" t="n">
        <v>-47.7</v>
      </c>
      <c s="8" r="D14" t="n">
        <v>-48.3</v>
      </c>
    </row>
    <row r="15" spans="1:4">
      <c s="4" r="A15" t="s">
        <v>503</v>
      </c>
      <c s="8" r="B15" t="n">
        <v>34.7</v>
      </c>
      <c s="8" r="C15" t="n">
        <v>23.7</v>
      </c>
      <c s="8" r="D15" t="n">
        <v>20.4</v>
      </c>
    </row>
    <row r="16" spans="1:4">
      <c s="4" r="A16" t="s">
        <v>166</v>
      </c>
      <c s="8" r="B16" t="n">
        <v>-13.4</v>
      </c>
      <c s="6" r="C16" t="n">
        <v>-24</v>
      </c>
      <c s="8" r="D16" t="n">
        <v>-27.9</v>
      </c>
    </row>
    <row r="17" spans="1:4">
      <c s="4" r="A17" t="s">
        <v>509</v>
      </c>
    </row>
    <row r="18" spans="1:4">
      <c s="3" r="A18" t="s">
        <v>507</v>
      </c>
    </row>
    <row r="19" spans="1:4">
      <c s="4" r="A19" t="s">
        <v>502</v>
      </c>
      <c s="8" r="B19" t="n">
        <v>-65.59999999999999</v>
      </c>
      <c s="8" r="C19" t="n">
        <v>-65.59999999999999</v>
      </c>
      <c s="8" r="D19" t="n">
        <v>-65.59999999999999</v>
      </c>
    </row>
    <row r="20" spans="1:4">
      <c s="4" r="A20" t="s">
        <v>503</v>
      </c>
      <c s="8" r="B20" t="n">
        <v>32.1</v>
      </c>
      <c s="8" r="C20" t="n">
        <v>28.1</v>
      </c>
      <c s="8" r="D20" t="n">
        <v>27.6</v>
      </c>
    </row>
    <row r="21" spans="1:4">
      <c s="4" r="A21" t="s">
        <v>166</v>
      </c>
      <c s="8" r="B21" t="n">
        <v>-33.5</v>
      </c>
      <c s="8" r="C21" t="n">
        <v>-37.5</v>
      </c>
      <c s="6" r="D21" t="n">
        <v>-38</v>
      </c>
    </row>
    <row r="22" spans="1:4">
      <c s="4" r="A22" t="s">
        <v>510</v>
      </c>
    </row>
    <row r="23" spans="1:4">
      <c s="3" r="A23" t="s">
        <v>501</v>
      </c>
    </row>
    <row r="24" spans="1:4">
      <c s="4" r="A24" t="s">
        <v>502</v>
      </c>
      <c s="8" r="B24" t="n">
        <v>1.4</v>
      </c>
      <c s="8" r="C24" t="n">
        <v>1.4</v>
      </c>
      <c s="8" r="D24" t="n">
        <v>1.5</v>
      </c>
    </row>
    <row r="25" spans="1:4">
      <c s="4" r="A25" t="s">
        <v>503</v>
      </c>
      <c s="8" r="B25" t="n">
        <v>-0.7</v>
      </c>
      <c s="8" r="C25" t="n">
        <v>-0.5</v>
      </c>
      <c s="8" r="D25" t="n">
        <v>-0.4</v>
      </c>
    </row>
    <row r="26" spans="1:4">
      <c s="4" r="A26" t="s">
        <v>504</v>
      </c>
      <c s="8" r="B26" t="n">
        <v>0.7</v>
      </c>
      <c s="8" r="C26" t="n">
        <v>0.9</v>
      </c>
      <c s="8" r="D26" t="n">
        <v>1.1</v>
      </c>
    </row>
    <row r="27" spans="1:4">
      <c s="4" r="A27" t="s">
        <v>511</v>
      </c>
    </row>
    <row r="28" spans="1:4">
      <c s="3" r="A28" t="s">
        <v>501</v>
      </c>
    </row>
    <row r="29" spans="1:4">
      <c s="4" r="A29" t="s">
        <v>502</v>
      </c>
      <c s="8" r="B29" t="n">
        <v>47.5</v>
      </c>
      <c s="6" r="C29" t="n">
        <v>47</v>
      </c>
      <c s="8" r="D29" t="n">
        <v>47.6</v>
      </c>
    </row>
    <row r="30" spans="1:4">
      <c s="4" r="A30" t="s">
        <v>503</v>
      </c>
      <c s="8" r="B30" t="n">
        <v>-32.6</v>
      </c>
      <c s="8" r="C30" t="n">
        <v>-22.3</v>
      </c>
      <c s="8" r="D30" t="n">
        <v>-19.2</v>
      </c>
    </row>
    <row r="31" spans="1:4">
      <c s="4" r="A31" t="s">
        <v>504</v>
      </c>
      <c s="8" r="B31" t="n">
        <v>14.9</v>
      </c>
      <c s="8" r="C31" t="n">
        <v>24.7</v>
      </c>
      <c s="8" r="D31" t="n">
        <v>28.4</v>
      </c>
    </row>
    <row r="32" spans="1:4">
      <c s="4" r="A32" t="s">
        <v>510</v>
      </c>
    </row>
    <row r="33" spans="1:4">
      <c s="3" r="A33" t="s">
        <v>501</v>
      </c>
    </row>
    <row r="34" spans="1:4">
      <c s="4" r="A34" t="s">
        <v>512</v>
      </c>
      <c s="7" r="B34" t="n">
        <v>404.2</v>
      </c>
      <c s="7" r="C34" t="n">
        <v>402.2</v>
      </c>
      <c s="7" r="D34" t="n">
        <v>40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8"/>
    <col customWidth="1" max="5" min="5" width="15"/>
    <col customWidth="1" max="6" min="6" width="16"/>
    <col customWidth="1" max="7" min="7" width="18"/>
    <col customWidth="1" max="8" min="8" width="46"/>
  </cols>
  <sheetData>
    <row r="1" spans="1:8">
      <c s="1" r="A1" t="s">
        <v>165</v>
      </c>
      <c s="2" r="B1" t="s">
        <v>166</v>
      </c>
      <c s="2" r="C1" t="s">
        <v>167</v>
      </c>
      <c s="2" r="D1" t="s">
        <v>168</v>
      </c>
      <c s="2" r="E1" t="s">
        <v>99</v>
      </c>
      <c s="2" r="F1" t="s">
        <v>169</v>
      </c>
      <c s="2" r="G1" t="s">
        <v>101</v>
      </c>
      <c s="2" r="H1" t="s">
        <v>170</v>
      </c>
    </row>
    <row r="2" spans="1:8">
      <c s="4" r="A2" t="s">
        <v>171</v>
      </c>
      <c s="7" r="B2" t="n">
        <v>3060.7</v>
      </c>
      <c s="7" r="C2" t="n">
        <v>15.7</v>
      </c>
      <c s="7" r="D2" t="n">
        <v>279.9</v>
      </c>
      <c s="7" r="E2" t="n">
        <v>0.4</v>
      </c>
      <c s="7" r="F2" t="n">
        <v>-495.8</v>
      </c>
      <c s="7" r="G2" t="n">
        <v>3534.6</v>
      </c>
      <c s="7" r="H2" t="n">
        <v>-274.1</v>
      </c>
    </row>
    <row r="3" spans="1:8">
      <c s="3" r="A3" t="s">
        <v>172</v>
      </c>
    </row>
    <row r="4" spans="1:8">
      <c s="4" r="A4" t="s">
        <v>41</v>
      </c>
      <c s="8" r="B4" t="n">
        <v>245.7</v>
      </c>
    </row>
    <row r="5" spans="1:8">
      <c s="4" r="A5" t="s">
        <v>173</v>
      </c>
      <c s="8" r="B5" t="n">
        <v>-28.2</v>
      </c>
      <c s="8" r="H5" t="n">
        <v>-28.2</v>
      </c>
    </row>
    <row r="6" spans="1:8">
      <c s="4" r="A6" t="s">
        <v>174</v>
      </c>
      <c s="8" r="B6" t="n">
        <v>-58.2</v>
      </c>
      <c s="8" r="G6" t="n">
        <v>-58.2</v>
      </c>
    </row>
    <row r="7" spans="1:8">
      <c s="4" r="A7" t="s">
        <v>42</v>
      </c>
      <c s="8" r="B7" t="n">
        <v>-0.1</v>
      </c>
      <c s="8" r="G7" t="n">
        <v>-0.1</v>
      </c>
    </row>
    <row r="8" spans="1:8">
      <c s="4" r="A8" t="s">
        <v>150</v>
      </c>
      <c s="6" r="B8" t="n">
        <v>-1000</v>
      </c>
      <c s="8" r="D8" t="n">
        <v>-157.5</v>
      </c>
      <c s="8" r="F8" t="n">
        <v>-842.5</v>
      </c>
    </row>
    <row r="9" spans="1:8">
      <c s="4" r="A9" t="s">
        <v>151</v>
      </c>
      <c s="8" r="B9" t="n">
        <v>-3.1</v>
      </c>
      <c s="8" r="D9" t="n">
        <v>-7.9</v>
      </c>
      <c s="6" r="F9" t="n">
        <v>-1</v>
      </c>
      <c s="8" r="G9" t="n">
        <v>5.8</v>
      </c>
    </row>
    <row r="10" spans="1:8">
      <c s="4" r="A10" t="s">
        <v>175</v>
      </c>
      <c s="8" r="B10" t="n">
        <v>0.4</v>
      </c>
      <c s="8" r="F10" t="n">
        <v>0.4</v>
      </c>
    </row>
    <row r="11" spans="1:8">
      <c s="4" r="A11" t="s">
        <v>176</v>
      </c>
      <c s="6" r="B11" t="n">
        <v>14</v>
      </c>
      <c s="6" r="D11" t="n">
        <v>14</v>
      </c>
    </row>
    <row r="12" spans="1:8">
      <c s="4" r="A12" t="s">
        <v>177</v>
      </c>
      <c s="7" r="B12" t="n">
        <v>2231.2</v>
      </c>
      <c s="7" r="C12" t="n">
        <v>15.7</v>
      </c>
      <c s="7" r="D12" t="n">
        <v>128.5</v>
      </c>
      <c s="7" r="E12" t="n">
        <v>0.4</v>
      </c>
      <c s="7" r="F12" t="n">
        <v>-1338.9</v>
      </c>
      <c s="7" r="G12" t="n">
        <v>3727.8</v>
      </c>
      <c s="7" r="H12" t="n">
        <v>-302.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513</v>
      </c>
      <c s="2" r="B1" t="s">
        <v>2</v>
      </c>
      <c s="2" r="C1" t="s">
        <v>67</v>
      </c>
      <c s="2" r="D1" t="s">
        <v>28</v>
      </c>
    </row>
    <row r="2" spans="1:4">
      <c s="3" r="A2" t="s">
        <v>207</v>
      </c>
    </row>
    <row r="3" spans="1:4">
      <c s="4" r="A3" t="s">
        <v>514</v>
      </c>
      <c s="7" r="B3" t="n">
        <v>81.8</v>
      </c>
      <c s="7" r="C3" t="n">
        <v>79.40000000000001</v>
      </c>
      <c s="7" r="D3" t="n">
        <v>74.59999999999999</v>
      </c>
    </row>
    <row r="4" spans="1:4">
      <c s="4" r="A4" t="s">
        <v>209</v>
      </c>
      <c s="8" r="B4" t="n">
        <v>27.5</v>
      </c>
      <c s="8" r="C4" t="n">
        <v>26.8</v>
      </c>
      <c s="6" r="D4" t="n">
        <v>25</v>
      </c>
    </row>
    <row r="5" spans="1:4">
      <c s="4" r="A5" t="s">
        <v>79</v>
      </c>
      <c s="8" r="B5" t="n">
        <v>48.2</v>
      </c>
      <c s="8" r="C5" t="n">
        <v>48.4</v>
      </c>
      <c s="8" r="D5" t="n">
        <v>36.8</v>
      </c>
    </row>
    <row r="6" spans="1:4">
      <c s="4" r="A6" t="s">
        <v>515</v>
      </c>
      <c s="8" r="B6" t="n">
        <v>157.5</v>
      </c>
      <c s="8" r="C6" t="n">
        <v>154.6</v>
      </c>
      <c s="8" r="D6" t="n">
        <v>136.4</v>
      </c>
    </row>
    <row r="7" spans="1:4">
      <c s="4" r="A7" t="s">
        <v>516</v>
      </c>
      <c s="7" r="B7" t="n">
        <v>27.6</v>
      </c>
      <c s="7" r="C7" t="n">
        <v>26.4</v>
      </c>
      <c s="9" r="D7" t="n">
        <v>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7</v>
      </c>
      <c s="2" r="B1" t="s">
        <v>2</v>
      </c>
      <c s="2" r="C1" t="s">
        <v>67</v>
      </c>
      <c s="2" r="D1" t="s">
        <v>28</v>
      </c>
    </row>
    <row r="2" spans="1:4">
      <c s="3" r="A2" t="s">
        <v>518</v>
      </c>
    </row>
    <row r="3" spans="1:4">
      <c s="4" r="A3" t="s">
        <v>519</v>
      </c>
      <c s="7" r="B3" t="n">
        <v>27.9</v>
      </c>
      <c s="7" r="C3" t="n">
        <v>27.5</v>
      </c>
      <c s="7" r="D3" t="n">
        <v>25.4</v>
      </c>
    </row>
    <row r="4" spans="1:4">
      <c s="4" r="A4" t="s">
        <v>57</v>
      </c>
      <c s="8" r="B4" t="n">
        <v>-0.4</v>
      </c>
      <c s="8" r="C4" t="n">
        <v>-0.7</v>
      </c>
      <c s="8" r="D4" t="n">
        <v>-0.4</v>
      </c>
    </row>
    <row r="5" spans="1:4">
      <c s="4" r="A5" t="s">
        <v>520</v>
      </c>
      <c s="8" r="B5" t="n">
        <v>27.5</v>
      </c>
      <c s="8" r="C5" t="n">
        <v>26.8</v>
      </c>
      <c s="6" r="D5" t="n">
        <v>25</v>
      </c>
    </row>
    <row r="6" spans="1:4">
      <c s="4" r="A6" t="s">
        <v>521</v>
      </c>
    </row>
    <row r="7" spans="1:4">
      <c s="3" r="A7" t="s">
        <v>518</v>
      </c>
    </row>
    <row r="8" spans="1:4">
      <c s="4" r="A8" t="s">
        <v>519</v>
      </c>
      <c s="8" r="B8" t="n">
        <v>8.800000000000001</v>
      </c>
      <c s="8" r="C8" t="n">
        <v>9.199999999999999</v>
      </c>
      <c s="8" r="D8" t="n">
        <v>9.199999999999999</v>
      </c>
    </row>
    <row r="9" spans="1:4">
      <c s="4" r="A9" t="s">
        <v>57</v>
      </c>
      <c s="8" r="B9" t="n">
        <v>-0.5</v>
      </c>
      <c s="8" r="C9" t="n">
        <v>-0.4</v>
      </c>
      <c s="8" r="D9" t="n">
        <v>-0.4</v>
      </c>
    </row>
    <row r="10" spans="1:4">
      <c s="4" r="A10" t="s">
        <v>520</v>
      </c>
      <c s="8" r="B10" t="n">
        <v>8.300000000000001</v>
      </c>
      <c s="8" r="C10" t="n">
        <v>8.800000000000001</v>
      </c>
      <c s="8" r="D10" t="n">
        <v>8.800000000000001</v>
      </c>
    </row>
    <row r="11" spans="1:4">
      <c s="4" r="A11" t="s">
        <v>522</v>
      </c>
    </row>
    <row r="12" spans="1:4">
      <c s="3" r="A12" t="s">
        <v>518</v>
      </c>
    </row>
    <row r="13" spans="1:4">
      <c s="4" r="A13" t="s">
        <v>519</v>
      </c>
      <c s="8" r="B13" t="n">
        <v>4.6</v>
      </c>
      <c s="6" r="C13" t="n">
        <v>4</v>
      </c>
      <c s="8" r="D13" t="n">
        <v>2.3</v>
      </c>
    </row>
    <row r="14" spans="1:4">
      <c s="4" r="A14" t="s">
        <v>57</v>
      </c>
      <c s="8" r="B14" t="n">
        <v>-0.1</v>
      </c>
      <c s="6" r="C14" t="n">
        <v>0</v>
      </c>
      <c s="6" r="D14" t="n">
        <v>0</v>
      </c>
    </row>
    <row r="15" spans="1:4">
      <c s="4" r="A15" t="s">
        <v>520</v>
      </c>
      <c s="8" r="B15" t="n">
        <v>4.5</v>
      </c>
      <c s="6" r="C15" t="n">
        <v>4</v>
      </c>
      <c s="8" r="D15" t="n">
        <v>2.3</v>
      </c>
    </row>
    <row r="16" spans="1:4">
      <c s="4" r="A16" t="s">
        <v>523</v>
      </c>
    </row>
    <row r="17" spans="1:4">
      <c s="3" r="A17" t="s">
        <v>518</v>
      </c>
    </row>
    <row r="18" spans="1:4">
      <c s="4" r="A18" t="s">
        <v>519</v>
      </c>
      <c s="6" r="B18" t="n">
        <v>11</v>
      </c>
      <c s="8" r="C18" t="n">
        <v>10.8</v>
      </c>
      <c s="8" r="D18" t="n">
        <v>10.5</v>
      </c>
    </row>
    <row r="19" spans="1:4">
      <c s="4" r="A19" t="s">
        <v>57</v>
      </c>
      <c s="8" r="B19" t="n">
        <v>0.1</v>
      </c>
      <c s="6" r="C19" t="n">
        <v>0</v>
      </c>
      <c s="6" r="D19" t="n">
        <v>0</v>
      </c>
    </row>
    <row r="20" spans="1:4">
      <c s="4" r="A20" t="s">
        <v>520</v>
      </c>
      <c s="8" r="B20" t="n">
        <v>11.1</v>
      </c>
      <c s="8" r="C20" t="n">
        <v>10.8</v>
      </c>
      <c s="8" r="D20" t="n">
        <v>10.5</v>
      </c>
    </row>
    <row r="21" spans="1:4">
      <c s="4" r="A21" t="s">
        <v>524</v>
      </c>
    </row>
    <row r="22" spans="1:4">
      <c s="3" r="A22" t="s">
        <v>518</v>
      </c>
    </row>
    <row r="23" spans="1:4">
      <c s="4" r="A23" t="s">
        <v>519</v>
      </c>
      <c s="8" r="B23" t="n">
        <v>3.5</v>
      </c>
      <c s="8" r="C23" t="n">
        <v>3.5</v>
      </c>
      <c s="8" r="D23" t="n">
        <v>3.4</v>
      </c>
    </row>
    <row r="24" spans="1:4">
      <c s="4" r="A24" t="s">
        <v>57</v>
      </c>
      <c s="8" r="B24" t="n">
        <v>0.1</v>
      </c>
      <c s="8" r="C24" t="n">
        <v>-0.3</v>
      </c>
      <c s="6" r="D24" t="n">
        <v>0</v>
      </c>
    </row>
    <row r="25" spans="1:4">
      <c s="4" r="A25" t="s">
        <v>520</v>
      </c>
      <c s="7" r="B25" t="n">
        <v>3.6</v>
      </c>
      <c s="7" r="C25" t="n">
        <v>3.2</v>
      </c>
      <c s="7" r="D25" t="n">
        <v>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525</v>
      </c>
      <c s="2" r="B1" t="s">
        <v>2</v>
      </c>
      <c s="2" r="C1" t="s">
        <v>67</v>
      </c>
      <c s="2" r="D1" t="s">
        <v>28</v>
      </c>
    </row>
    <row r="2" spans="1:4">
      <c s="4" r="A2" t="s">
        <v>526</v>
      </c>
    </row>
    <row r="3" spans="1:4">
      <c s="3" r="A3" t="s">
        <v>518</v>
      </c>
    </row>
    <row r="4" spans="1:4">
      <c s="4" r="A4" t="s">
        <v>527</v>
      </c>
      <c s="7" r="B4" t="n">
        <v>6.6</v>
      </c>
      <c s="7" r="C4" t="n">
        <v>7.1</v>
      </c>
      <c s="7" r="D4" t="n">
        <v>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528</v>
      </c>
      <c s="2" r="B1" t="s">
        <v>417</v>
      </c>
    </row>
    <row r="2" spans="1:2">
      <c s="3" r="A2" t="s">
        <v>519</v>
      </c>
    </row>
    <row r="3" spans="1:2">
      <c s="4" r="A3" t="s">
        <v>529</v>
      </c>
      <c s="7" r="B3" t="n">
        <v>1.3</v>
      </c>
    </row>
    <row r="4" spans="1:2">
      <c s="4" r="A4" t="s">
        <v>530</v>
      </c>
      <c s="8" r="B4" t="n">
        <v>12.6</v>
      </c>
    </row>
    <row r="5" spans="1:2">
      <c s="4" r="A5" t="s">
        <v>531</v>
      </c>
      <c s="8" r="B5" t="n">
        <v>10.5</v>
      </c>
    </row>
    <row r="6" spans="1:2">
      <c s="4" r="A6" t="s">
        <v>532</v>
      </c>
      <c s="6" r="B6" t="n">
        <v>0</v>
      </c>
    </row>
    <row r="7" spans="1:2">
      <c s="4" r="A7" t="s">
        <v>533</v>
      </c>
      <c s="8" r="B7" t="n">
        <v>24.4</v>
      </c>
    </row>
    <row r="8" spans="1:2">
      <c s="3" r="A8" t="s">
        <v>520</v>
      </c>
    </row>
    <row r="9" spans="1:2">
      <c s="4" r="A9" t="s">
        <v>529</v>
      </c>
      <c s="8" r="B9" t="n">
        <v>0.8</v>
      </c>
    </row>
    <row r="10" spans="1:2">
      <c s="4" r="A10" t="s">
        <v>530</v>
      </c>
      <c s="8" r="B10" t="n">
        <v>12.6</v>
      </c>
    </row>
    <row r="11" spans="1:2">
      <c s="4" r="A11" t="s">
        <v>531</v>
      </c>
      <c s="8" r="B11" t="n">
        <v>10.5</v>
      </c>
    </row>
    <row r="12" spans="1:2">
      <c s="4" r="A12" t="s">
        <v>532</v>
      </c>
      <c s="6" r="B12" t="n">
        <v>0</v>
      </c>
    </row>
    <row r="13" spans="1:2">
      <c s="4" r="A13" t="s">
        <v>533</v>
      </c>
      <c s="7" r="B13" t="n">
        <v>23.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23"/>
    <col customWidth="1" max="3" min="3" width="23"/>
    <col customWidth="1" max="4" min="4" width="23"/>
    <col customWidth="1" max="5" min="5" width="21"/>
  </cols>
  <sheetData>
    <row r="1" spans="1:5">
      <c s="1" r="A1" t="s">
        <v>534</v>
      </c>
      <c s="2" r="B1" t="s">
        <v>25</v>
      </c>
    </row>
    <row r="2" spans="1:5">
      <c s="2" r="B2" t="s">
        <v>535</v>
      </c>
      <c s="2" r="C2" t="s">
        <v>536</v>
      </c>
      <c s="2" r="D2" t="s">
        <v>537</v>
      </c>
      <c s="2" r="E2" t="s">
        <v>538</v>
      </c>
    </row>
    <row r="3" spans="1:5">
      <c s="4" r="A3" t="s">
        <v>539</v>
      </c>
    </row>
    <row r="4" spans="1:5">
      <c s="3" r="A4" t="s">
        <v>540</v>
      </c>
    </row>
    <row r="5" spans="1:5">
      <c s="4" r="A5" t="s">
        <v>541</v>
      </c>
      <c s="9" r="E5" t="n">
        <v>300000000</v>
      </c>
    </row>
    <row r="6" spans="1:5">
      <c s="4" r="A6" t="s">
        <v>542</v>
      </c>
    </row>
    <row r="7" spans="1:5">
      <c s="3" r="A7" t="s">
        <v>540</v>
      </c>
    </row>
    <row r="8" spans="1:5">
      <c s="4" r="A8" t="s">
        <v>541</v>
      </c>
      <c s="9" r="B8" t="n">
        <v>53200000</v>
      </c>
      <c s="9" r="C8" t="n">
        <v>32000000</v>
      </c>
      <c s="9" r="D8" t="n">
        <v>35500000</v>
      </c>
    </row>
    <row r="9" spans="1:5">
      <c s="4" r="A9" t="s">
        <v>543</v>
      </c>
    </row>
    <row r="10" spans="1:5">
      <c s="3" r="A10" t="s">
        <v>540</v>
      </c>
    </row>
    <row r="11" spans="1:5">
      <c s="4" r="A11" t="s">
        <v>544</v>
      </c>
      <c s="6" r="B11" t="n">
        <v>7600000</v>
      </c>
    </row>
    <row r="12" spans="1:5">
      <c s="4" r="A12" t="s">
        <v>545</v>
      </c>
    </row>
    <row r="13" spans="1:5">
      <c s="3" r="A13" t="s">
        <v>540</v>
      </c>
    </row>
    <row r="14" spans="1:5">
      <c s="4" r="A14" t="s">
        <v>541</v>
      </c>
      <c s="9" r="B14" t="n">
        <v>27800000</v>
      </c>
      <c s="9" r="C14" t="n">
        <v>10700000</v>
      </c>
      <c s="9" r="D14" t="n">
        <v>20900000</v>
      </c>
    </row>
    <row r="15" spans="1:5">
      <c s="4" r="A15" t="s">
        <v>546</v>
      </c>
      <c s="4" r="B15" t="s">
        <v>547</v>
      </c>
      <c s="4" r="C15" t="s">
        <v>548</v>
      </c>
      <c s="4" r="D15" t="s">
        <v>549</v>
      </c>
    </row>
    <row r="16" spans="1:5">
      <c s="4" r="A16" t="s">
        <v>550</v>
      </c>
    </row>
    <row r="17" spans="1:5">
      <c s="3" r="A17" t="s">
        <v>540</v>
      </c>
    </row>
    <row r="18" spans="1:5">
      <c s="4" r="A18" t="s">
        <v>546</v>
      </c>
      <c s="4" r="B18" t="s">
        <v>547</v>
      </c>
      <c s="4" r="C18" t="s">
        <v>551</v>
      </c>
      <c s="4" r="D18" t="s">
        <v>552</v>
      </c>
    </row>
    <row r="19" spans="1:5">
      <c s="4" r="A19" t="s">
        <v>553</v>
      </c>
      <c s="6" r="B19" t="n">
        <v>57</v>
      </c>
      <c s="6" r="C19" t="n">
        <v>76</v>
      </c>
      <c s="6" r="D19" t="n">
        <v>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4</v>
      </c>
      <c s="2" r="B1" t="s">
        <v>2</v>
      </c>
      <c s="2" r="C1" t="s">
        <v>67</v>
      </c>
      <c s="2" r="D1" t="s">
        <v>28</v>
      </c>
    </row>
    <row r="2" spans="1:4">
      <c s="3" r="A2" t="s">
        <v>555</v>
      </c>
    </row>
    <row r="3" spans="1:4">
      <c s="4" r="A3" t="s">
        <v>556</v>
      </c>
      <c s="7" r="B3" t="n">
        <v>-3.1</v>
      </c>
      <c s="7" r="C3" t="n">
        <v>-4.4</v>
      </c>
      <c s="7" r="D3" t="n">
        <v>-3.3</v>
      </c>
    </row>
    <row r="4" spans="1:4">
      <c s="4" r="A4" t="s">
        <v>557</v>
      </c>
    </row>
    <row r="5" spans="1:4">
      <c s="3" r="A5" t="s">
        <v>555</v>
      </c>
    </row>
    <row r="6" spans="1:4">
      <c s="4" r="A6" t="s">
        <v>558</v>
      </c>
      <c s="8" r="B6" t="n">
        <v>4.1</v>
      </c>
      <c s="8" r="C6" t="n">
        <v>1.4</v>
      </c>
      <c s="8" r="D6" t="n">
        <v>0.5</v>
      </c>
    </row>
    <row r="7" spans="1:4">
      <c s="4" r="A7" t="s">
        <v>556</v>
      </c>
      <c s="6" r="B7" t="n">
        <v>-3</v>
      </c>
      <c s="8" r="C7" t="n">
        <v>-4.2</v>
      </c>
      <c s="8" r="D7" t="n">
        <v>-3.3</v>
      </c>
    </row>
    <row r="8" spans="1:4">
      <c s="4" r="A8" t="s">
        <v>559</v>
      </c>
    </row>
    <row r="9" spans="1:4">
      <c s="3" r="A9" t="s">
        <v>555</v>
      </c>
    </row>
    <row r="10" spans="1:4">
      <c s="4" r="A10" t="s">
        <v>558</v>
      </c>
      <c s="8" r="B10" t="n">
        <v>3.5</v>
      </c>
      <c s="8" r="C10" t="n">
        <v>0.8</v>
      </c>
      <c s="8" r="D10" t="n">
        <v>0.1</v>
      </c>
    </row>
    <row r="11" spans="1:4">
      <c s="4" r="A11" t="s">
        <v>560</v>
      </c>
    </row>
    <row r="12" spans="1:4">
      <c s="3" r="A12" t="s">
        <v>555</v>
      </c>
    </row>
    <row r="13" spans="1:4">
      <c s="4" r="A13" t="s">
        <v>556</v>
      </c>
      <c s="6" r="B13" t="n">
        <v>0</v>
      </c>
      <c s="6" r="C13" t="n">
        <v>0</v>
      </c>
      <c s="8" r="D13" t="n">
        <v>-0.1</v>
      </c>
    </row>
    <row r="14" spans="1:4">
      <c s="4" r="A14" t="s">
        <v>561</v>
      </c>
    </row>
    <row r="15" spans="1:4">
      <c s="3" r="A15" t="s">
        <v>555</v>
      </c>
    </row>
    <row r="16" spans="1:4">
      <c s="4" r="A16" t="s">
        <v>556</v>
      </c>
      <c s="8" r="B16" t="n">
        <v>-0.1</v>
      </c>
      <c s="8" r="C16" t="n">
        <v>-0.2</v>
      </c>
      <c s="6" r="D16" t="n">
        <v>0</v>
      </c>
    </row>
    <row r="17" spans="1:4">
      <c s="4" r="A17" t="s">
        <v>562</v>
      </c>
    </row>
    <row r="18" spans="1:4">
      <c s="3" r="A18" t="s">
        <v>555</v>
      </c>
    </row>
    <row r="19" spans="1:4">
      <c s="4" r="A19" t="s">
        <v>558</v>
      </c>
      <c s="8" r="B19" t="n">
        <v>0.6</v>
      </c>
      <c s="8" r="C19" t="n">
        <v>0.6</v>
      </c>
      <c s="8" r="D19" t="n">
        <v>0.3</v>
      </c>
    </row>
    <row r="20" spans="1:4">
      <c s="4" r="A20" t="s">
        <v>563</v>
      </c>
    </row>
    <row r="21" spans="1:4">
      <c s="3" r="A21" t="s">
        <v>555</v>
      </c>
    </row>
    <row r="22" spans="1:4">
      <c s="4" r="A22" t="s">
        <v>558</v>
      </c>
      <c s="6" r="B22" t="n">
        <v>0</v>
      </c>
      <c s="6" r="C22" t="n">
        <v>0</v>
      </c>
      <c s="8" r="D22" t="n">
        <v>0.1</v>
      </c>
    </row>
    <row r="23" spans="1:4">
      <c s="4" r="A23" t="s">
        <v>564</v>
      </c>
    </row>
    <row r="24" spans="1:4">
      <c s="3" r="A24" t="s">
        <v>555</v>
      </c>
    </row>
    <row r="25" spans="1:4">
      <c s="4" r="A25" t="s">
        <v>556</v>
      </c>
      <c s="8" r="B25" t="n">
        <v>-0.7</v>
      </c>
      <c s="8" r="C25" t="n">
        <v>-0.8</v>
      </c>
      <c s="8" r="D25" t="n">
        <v>-1.1</v>
      </c>
    </row>
    <row r="26" spans="1:4">
      <c s="4" r="A26" t="s">
        <v>565</v>
      </c>
    </row>
    <row r="27" spans="1:4">
      <c s="3" r="A27" t="s">
        <v>555</v>
      </c>
    </row>
    <row r="28" spans="1:4">
      <c s="4" r="A28" t="s">
        <v>556</v>
      </c>
      <c s="7" r="B28" t="n">
        <v>-2.3</v>
      </c>
      <c s="7" r="C28" t="n">
        <v>-3.4</v>
      </c>
      <c s="7" r="D28" t="n">
        <v>-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6</v>
      </c>
      <c s="2" r="B1" t="s">
        <v>25</v>
      </c>
      <c s="2" r="D1" t="s">
        <v>1</v>
      </c>
    </row>
    <row r="2" spans="1:5">
      <c s="2" r="B2" t="s">
        <v>2</v>
      </c>
      <c s="2" r="C2" t="s">
        <v>28</v>
      </c>
      <c s="2" r="D2" t="s">
        <v>2</v>
      </c>
      <c s="2" r="E2" t="s">
        <v>28</v>
      </c>
    </row>
    <row r="3" spans="1:5">
      <c s="3" r="A3" t="s">
        <v>567</v>
      </c>
    </row>
    <row r="4" spans="1:5">
      <c s="4" r="A4" t="s">
        <v>568</v>
      </c>
      <c s="7" r="D4" t="n">
        <v>-5.7</v>
      </c>
    </row>
    <row r="5" spans="1:5">
      <c s="4" r="A5" t="s">
        <v>569</v>
      </c>
      <c s="7" r="B5" t="n">
        <v>7.9</v>
      </c>
      <c s="7" r="C5" t="n">
        <v>-5.5</v>
      </c>
      <c s="8" r="D5" t="n">
        <v>7.9</v>
      </c>
      <c s="7" r="E5" t="n">
        <v>-5.5</v>
      </c>
    </row>
    <row r="6" spans="1:5">
      <c s="4" r="A6" t="s">
        <v>570</v>
      </c>
    </row>
    <row r="7" spans="1:5">
      <c s="3" r="A7" t="s">
        <v>567</v>
      </c>
    </row>
    <row r="8" spans="1:5">
      <c s="4" r="A8" t="s">
        <v>568</v>
      </c>
      <c s="8" r="B8" t="n">
        <v>3.8</v>
      </c>
      <c s="8" r="C8" t="n">
        <v>0.4</v>
      </c>
      <c s="8" r="D8" t="n">
        <v>1.4</v>
      </c>
      <c s="8" r="E8" t="n">
        <v>0.9</v>
      </c>
    </row>
    <row r="9" spans="1:5">
      <c s="4" r="A9" t="s">
        <v>571</v>
      </c>
      <c s="6" r="B9" t="n">
        <v>3</v>
      </c>
      <c s="8" r="C9" t="n">
        <v>0.2</v>
      </c>
      <c s="6" r="D9" t="n">
        <v>6</v>
      </c>
      <c s="8" r="E9" t="n">
        <v>-0.4</v>
      </c>
    </row>
    <row r="10" spans="1:5">
      <c s="4" r="A10" t="s">
        <v>569</v>
      </c>
      <c s="8" r="B10" t="n">
        <v>6.4</v>
      </c>
      <c s="8" r="C10" t="n">
        <v>0.5</v>
      </c>
      <c s="8" r="D10" t="n">
        <v>6.4</v>
      </c>
      <c s="8" r="E10" t="n">
        <v>0.5</v>
      </c>
    </row>
    <row r="11" spans="1:5">
      <c s="4" r="A11" t="s">
        <v>572</v>
      </c>
    </row>
    <row r="12" spans="1:5">
      <c s="3" r="A12" t="s">
        <v>567</v>
      </c>
    </row>
    <row r="13" spans="1:5">
      <c s="4" r="A13" t="s">
        <v>568</v>
      </c>
      <c s="8" r="B13" t="n">
        <v>6.2</v>
      </c>
      <c s="8" r="C13" t="n">
        <v>-8.300000000000001</v>
      </c>
      <c s="8" r="D13" t="n">
        <v>-3.7</v>
      </c>
      <c s="8" r="E13" t="n">
        <v>5.7</v>
      </c>
    </row>
    <row r="14" spans="1:5">
      <c s="4" r="A14" t="s">
        <v>571</v>
      </c>
      <c s="8" r="B14" t="n">
        <v>-2.1</v>
      </c>
      <c s="6" r="C14" t="n">
        <v>4</v>
      </c>
      <c s="8" r="D14" t="n">
        <v>5.8</v>
      </c>
      <c s="8" r="E14" t="n">
        <v>-10.6</v>
      </c>
    </row>
    <row r="15" spans="1:5">
      <c s="4" r="A15" t="s">
        <v>569</v>
      </c>
      <c s="8" r="B15" t="n">
        <v>3.8</v>
      </c>
      <c s="8" r="C15" t="n">
        <v>-3.9</v>
      </c>
      <c s="8" r="D15" t="n">
        <v>3.8</v>
      </c>
      <c s="8" r="E15" t="n">
        <v>-3.9</v>
      </c>
    </row>
    <row r="16" spans="1:5">
      <c s="4" r="A16" t="s">
        <v>573</v>
      </c>
    </row>
    <row r="17" spans="1:5">
      <c s="3" r="A17" t="s">
        <v>567</v>
      </c>
    </row>
    <row r="18" spans="1:5">
      <c s="4" r="A18" t="s">
        <v>568</v>
      </c>
      <c s="8" r="B18" t="n">
        <v>-3.8</v>
      </c>
      <c s="8" r="C18" t="n">
        <v>-0.9</v>
      </c>
      <c s="8" r="D18" t="n">
        <v>-3.4</v>
      </c>
      <c s="6" r="E18" t="n">
        <v>0</v>
      </c>
    </row>
    <row r="19" spans="1:5">
      <c s="4" r="A19" t="s">
        <v>571</v>
      </c>
      <c s="6" r="B19" t="n">
        <v>1</v>
      </c>
      <c s="6" r="C19" t="n">
        <v>-2</v>
      </c>
      <c s="8" r="D19" t="n">
        <v>-0.6</v>
      </c>
      <c s="6" r="E19" t="n">
        <v>-4</v>
      </c>
    </row>
    <row r="20" spans="1:5">
      <c s="4" r="A20" t="s">
        <v>569</v>
      </c>
      <c s="8" r="B20" t="n">
        <v>-2.3</v>
      </c>
      <c s="8" r="C20" t="n">
        <v>-2.1</v>
      </c>
      <c s="8" r="D20" t="n">
        <v>-2.3</v>
      </c>
      <c s="8" r="E20" t="n">
        <v>-2.1</v>
      </c>
    </row>
    <row r="21" spans="1:5">
      <c s="4" r="A21" t="s">
        <v>539</v>
      </c>
    </row>
    <row r="22" spans="1:5">
      <c s="3" r="A22" t="s">
        <v>567</v>
      </c>
    </row>
    <row r="23" spans="1:5">
      <c s="4" r="A23" t="s">
        <v>568</v>
      </c>
      <c s="8" r="D23" t="n">
        <v>-3.4</v>
      </c>
    </row>
    <row r="24" spans="1:5">
      <c s="4" r="A24" t="s">
        <v>569</v>
      </c>
      <c s="8" r="B24" t="n">
        <v>-2.3</v>
      </c>
      <c s="8" r="C24" t="n">
        <v>-2.1</v>
      </c>
      <c s="8" r="D24" t="n">
        <v>-2.3</v>
      </c>
      <c s="8" r="E24" t="n">
        <v>-2.1</v>
      </c>
    </row>
    <row r="25" spans="1:5">
      <c s="4" r="A25" t="s">
        <v>574</v>
      </c>
    </row>
    <row r="26" spans="1:5">
      <c s="3" r="A26" t="s">
        <v>567</v>
      </c>
    </row>
    <row r="27" spans="1:5">
      <c s="4" r="A27" t="s">
        <v>575</v>
      </c>
      <c s="8" r="B27" t="n">
        <v>-0.4</v>
      </c>
      <c s="8" r="C27" t="n">
        <v>-0.1</v>
      </c>
      <c s="6" r="D27" t="n">
        <v>-1</v>
      </c>
      <c s="6" r="E27" t="n">
        <v>0</v>
      </c>
    </row>
    <row r="28" spans="1:5">
      <c s="4" r="A28" t="s">
        <v>576</v>
      </c>
    </row>
    <row r="29" spans="1:5">
      <c s="3" r="A29" t="s">
        <v>567</v>
      </c>
    </row>
    <row r="30" spans="1:5">
      <c s="4" r="A30" t="s">
        <v>575</v>
      </c>
      <c s="8" r="B30" t="n">
        <v>-0.3</v>
      </c>
      <c s="8" r="C30" t="n">
        <v>0.4</v>
      </c>
      <c s="8" r="D30" t="n">
        <v>1.7</v>
      </c>
      <c s="6" r="E30" t="n">
        <v>1</v>
      </c>
    </row>
    <row r="31" spans="1:5">
      <c s="4" r="A31" t="s">
        <v>577</v>
      </c>
    </row>
    <row r="32" spans="1:5">
      <c s="3" r="A32" t="s">
        <v>567</v>
      </c>
    </row>
    <row r="33" spans="1:5">
      <c s="4" r="A33" t="s">
        <v>575</v>
      </c>
      <c s="7" r="B33" t="n">
        <v>0.5</v>
      </c>
      <c s="7" r="C33" t="n">
        <v>0.8</v>
      </c>
      <c s="7" r="D33" t="n">
        <v>1.7</v>
      </c>
      <c s="7" r="E33" t="n">
        <v>1.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8</v>
      </c>
      <c s="2" r="B1" t="s">
        <v>25</v>
      </c>
      <c s="2" r="D1" t="s">
        <v>1</v>
      </c>
    </row>
    <row r="2" spans="1:5">
      <c s="2" r="B2" t="s">
        <v>2</v>
      </c>
      <c s="2" r="C2" t="s">
        <v>28</v>
      </c>
      <c s="2" r="D2" t="s">
        <v>2</v>
      </c>
      <c s="2" r="E2" t="s">
        <v>28</v>
      </c>
    </row>
    <row r="3" spans="1:5">
      <c s="4" r="A3" t="s">
        <v>579</v>
      </c>
    </row>
    <row r="4" spans="1:5">
      <c s="3" r="A4" t="s">
        <v>540</v>
      </c>
    </row>
    <row r="5" spans="1:5">
      <c s="4" r="A5" t="s">
        <v>580</v>
      </c>
      <c s="7" r="B5" t="n">
        <v>1.6</v>
      </c>
      <c s="7" r="C5" t="n">
        <v>-1.4</v>
      </c>
      <c s="7" r="D5" t="n">
        <v>3.2</v>
      </c>
      <c s="9" r="E5" t="n">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1</v>
      </c>
      <c s="2" r="B1" t="s">
        <v>2</v>
      </c>
      <c s="2" r="C1" t="s">
        <v>67</v>
      </c>
      <c s="2" r="D1" t="s">
        <v>28</v>
      </c>
    </row>
    <row r="2" spans="1:4">
      <c s="4" r="A2" t="s">
        <v>582</v>
      </c>
    </row>
    <row r="3" spans="1:4">
      <c s="3" r="A3" t="s">
        <v>583</v>
      </c>
    </row>
    <row r="4" spans="1:4">
      <c s="4" r="A4" t="s">
        <v>584</v>
      </c>
      <c s="7" r="B4" t="n">
        <v>11.9</v>
      </c>
      <c s="9" r="C4" t="n">
        <v>12</v>
      </c>
      <c s="7" r="D4" t="n">
        <v>12.2</v>
      </c>
    </row>
    <row r="5" spans="1:4">
      <c s="4" r="A5" t="s">
        <v>585</v>
      </c>
      <c s="6" r="B5" t="n">
        <v>0</v>
      </c>
      <c s="6" r="C5" t="n">
        <v>0</v>
      </c>
      <c s="6" r="D5" t="n">
        <v>0</v>
      </c>
    </row>
    <row r="6" spans="1:4">
      <c s="4" r="A6" t="s">
        <v>586</v>
      </c>
    </row>
    <row r="7" spans="1:4">
      <c s="3" r="A7" t="s">
        <v>583</v>
      </c>
    </row>
    <row r="8" spans="1:4">
      <c s="4" r="A8" t="s">
        <v>584</v>
      </c>
      <c s="8" r="B8" t="n">
        <v>19.7</v>
      </c>
      <c s="8" r="C8" t="n">
        <v>16.2</v>
      </c>
      <c s="8" r="D8" t="n">
        <v>13.3</v>
      </c>
    </row>
    <row r="9" spans="1:4">
      <c s="4" r="A9" t="s">
        <v>585</v>
      </c>
      <c s="8" r="B9" t="n">
        <v>-3.1</v>
      </c>
      <c s="8" r="C9" t="n">
        <v>-4.4</v>
      </c>
      <c s="8" r="D9" t="n">
        <v>-3.3</v>
      </c>
    </row>
    <row r="10" spans="1:4">
      <c s="4" r="A10" t="s">
        <v>587</v>
      </c>
    </row>
    <row r="11" spans="1:4">
      <c s="3" r="A11" t="s">
        <v>583</v>
      </c>
    </row>
    <row r="12" spans="1:4">
      <c s="4" r="A12" t="s">
        <v>584</v>
      </c>
      <c s="8" r="B12" t="n">
        <v>8.300000000000001</v>
      </c>
      <c s="8" r="C12" t="n">
        <v>8.800000000000001</v>
      </c>
      <c s="8" r="D12" t="n">
        <v>8.800000000000001</v>
      </c>
    </row>
    <row r="13" spans="1:4">
      <c s="4" r="A13" t="s">
        <v>588</v>
      </c>
    </row>
    <row r="14" spans="1:4">
      <c s="3" r="A14" t="s">
        <v>583</v>
      </c>
    </row>
    <row r="15" spans="1:4">
      <c s="4" r="A15" t="s">
        <v>584</v>
      </c>
      <c s="6" r="B15" t="n">
        <v>0</v>
      </c>
      <c s="6" r="C15" t="n">
        <v>0</v>
      </c>
      <c s="6" r="D15" t="n">
        <v>0</v>
      </c>
    </row>
    <row r="16" spans="1:4">
      <c s="4" r="A16" t="s">
        <v>589</v>
      </c>
    </row>
    <row r="17" spans="1:4">
      <c s="3" r="A17" t="s">
        <v>583</v>
      </c>
    </row>
    <row r="18" spans="1:4">
      <c s="4" r="A18" t="s">
        <v>584</v>
      </c>
      <c s="8" r="B18" t="n">
        <v>3.6</v>
      </c>
      <c s="8" r="C18" t="n">
        <v>3.2</v>
      </c>
      <c s="8" r="D18" t="n">
        <v>3.4</v>
      </c>
    </row>
    <row r="19" spans="1:4">
      <c s="4" r="A19" t="s">
        <v>590</v>
      </c>
    </row>
    <row r="20" spans="1:4">
      <c s="3" r="A20" t="s">
        <v>583</v>
      </c>
    </row>
    <row r="21" spans="1:4">
      <c s="4" r="A21" t="s">
        <v>584</v>
      </c>
      <c s="6" r="B21" t="n">
        <v>0</v>
      </c>
      <c s="6" r="C21" t="n">
        <v>0</v>
      </c>
      <c s="6" r="D21" t="n">
        <v>0</v>
      </c>
    </row>
    <row r="22" spans="1:4">
      <c s="4" r="A22" t="s">
        <v>591</v>
      </c>
    </row>
    <row r="23" spans="1:4">
      <c s="3" r="A23" t="s">
        <v>583</v>
      </c>
    </row>
    <row r="24" spans="1:4">
      <c s="4" r="A24" t="s">
        <v>584</v>
      </c>
      <c s="6" r="B24" t="n">
        <v>0</v>
      </c>
      <c s="6" r="C24" t="n">
        <v>0</v>
      </c>
      <c s="6" r="D24" t="n">
        <v>0</v>
      </c>
    </row>
    <row r="25" spans="1:4">
      <c s="4" r="A25" t="s">
        <v>585</v>
      </c>
      <c s="6" r="B25" t="n">
        <v>0</v>
      </c>
      <c s="6" r="C25" t="n">
        <v>0</v>
      </c>
      <c s="6" r="D25" t="n">
        <v>0</v>
      </c>
    </row>
    <row r="26" spans="1:4">
      <c s="4" r="A26" t="s">
        <v>592</v>
      </c>
    </row>
    <row r="27" spans="1:4">
      <c s="3" r="A27" t="s">
        <v>583</v>
      </c>
    </row>
    <row r="28" spans="1:4">
      <c s="4" r="A28" t="s">
        <v>584</v>
      </c>
      <c s="8" r="B28" t="n">
        <v>3.5</v>
      </c>
      <c s="8" r="C28" t="n">
        <v>0.8</v>
      </c>
      <c s="8" r="D28" t="n">
        <v>0.1</v>
      </c>
    </row>
    <row r="29" spans="1:4">
      <c s="4" r="A29" t="s">
        <v>585</v>
      </c>
      <c s="8" r="B29" t="n">
        <v>-0.1</v>
      </c>
      <c s="8" r="C29" t="n">
        <v>-0.2</v>
      </c>
      <c s="8" r="D29" t="n">
        <v>-0.1</v>
      </c>
    </row>
    <row r="30" spans="1:4">
      <c s="4" r="A30" t="s">
        <v>593</v>
      </c>
    </row>
    <row r="31" spans="1:4">
      <c s="3" r="A31" t="s">
        <v>583</v>
      </c>
    </row>
    <row r="32" spans="1:4">
      <c s="4" r="A32" t="s">
        <v>584</v>
      </c>
      <c s="6" r="B32" t="n">
        <v>0</v>
      </c>
      <c s="6" r="C32" t="n">
        <v>0</v>
      </c>
      <c s="6" r="D32" t="n">
        <v>0</v>
      </c>
    </row>
    <row r="33" spans="1:4">
      <c s="4" r="A33" t="s">
        <v>585</v>
      </c>
      <c s="6" r="B33" t="n">
        <v>0</v>
      </c>
      <c s="6" r="C33" t="n">
        <v>0</v>
      </c>
      <c s="6" r="D33" t="n">
        <v>0</v>
      </c>
    </row>
    <row r="34" spans="1:4">
      <c s="4" r="A34" t="s">
        <v>594</v>
      </c>
    </row>
    <row r="35" spans="1:4">
      <c s="3" r="A35" t="s">
        <v>583</v>
      </c>
    </row>
    <row r="36" spans="1:4">
      <c s="4" r="A36" t="s">
        <v>584</v>
      </c>
      <c s="8" r="B36" t="n">
        <v>0.6</v>
      </c>
      <c s="8" r="C36" t="n">
        <v>0.6</v>
      </c>
      <c s="8" r="D36" t="n">
        <v>0.4</v>
      </c>
    </row>
    <row r="37" spans="1:4">
      <c s="4" r="A37" t="s">
        <v>585</v>
      </c>
      <c s="8" r="B37" t="n">
        <v>-0.7</v>
      </c>
      <c s="8" r="C37" t="n">
        <v>-0.8</v>
      </c>
      <c s="8" r="D37" t="n">
        <v>-1.1</v>
      </c>
    </row>
    <row r="38" spans="1:4">
      <c s="4" r="A38" t="s">
        <v>595</v>
      </c>
    </row>
    <row r="39" spans="1:4">
      <c s="3" r="A39" t="s">
        <v>583</v>
      </c>
    </row>
    <row r="40" spans="1:4">
      <c s="4" r="A40" t="s">
        <v>585</v>
      </c>
      <c s="6" r="B40" t="n">
        <v>0</v>
      </c>
      <c s="6" r="C40" t="n">
        <v>0</v>
      </c>
      <c s="6" r="D40" t="n">
        <v>0</v>
      </c>
    </row>
    <row r="41" spans="1:4">
      <c s="4" r="A41" t="s">
        <v>596</v>
      </c>
    </row>
    <row r="42" spans="1:4">
      <c s="3" r="A42" t="s">
        <v>583</v>
      </c>
    </row>
    <row r="43" spans="1:4">
      <c s="4" r="A43" t="s">
        <v>585</v>
      </c>
      <c s="8" r="B43" t="n">
        <v>-2.3</v>
      </c>
      <c s="8" r="C43" t="n">
        <v>-3.4</v>
      </c>
      <c s="8" r="D43" t="n">
        <v>-2.1</v>
      </c>
    </row>
    <row r="44" spans="1:4">
      <c s="4" r="A44" t="s">
        <v>597</v>
      </c>
    </row>
    <row r="45" spans="1:4">
      <c s="3" r="A45" t="s">
        <v>583</v>
      </c>
    </row>
    <row r="46" spans="1:4">
      <c s="4" r="A46" t="s">
        <v>584</v>
      </c>
      <c s="6" r="B46" t="n">
        <v>0</v>
      </c>
      <c s="6" r="C46" t="n">
        <v>0</v>
      </c>
      <c s="6" r="D46" t="n">
        <v>0</v>
      </c>
    </row>
    <row r="47" spans="1:4">
      <c s="4" r="A47" t="s">
        <v>598</v>
      </c>
    </row>
    <row r="48" spans="1:4">
      <c s="3" r="A48" t="s">
        <v>583</v>
      </c>
    </row>
    <row r="49" spans="1:4">
      <c s="4" r="A49" t="s">
        <v>584</v>
      </c>
      <c s="8" r="B49" t="n">
        <v>4.5</v>
      </c>
      <c s="6" r="C49" t="n">
        <v>4</v>
      </c>
      <c s="8" r="D49" t="n">
        <v>2.3</v>
      </c>
    </row>
    <row r="50" spans="1:4">
      <c s="4" r="A50" t="s">
        <v>599</v>
      </c>
    </row>
    <row r="51" spans="1:4">
      <c s="3" r="A51" t="s">
        <v>583</v>
      </c>
    </row>
    <row r="52" spans="1:4">
      <c s="4" r="A52" t="s">
        <v>584</v>
      </c>
      <c s="6" r="B52" t="n">
        <v>0</v>
      </c>
      <c s="6" r="C52" t="n">
        <v>0</v>
      </c>
      <c s="6" r="D52" t="n">
        <v>0</v>
      </c>
    </row>
    <row r="53" spans="1:4">
      <c s="4" r="A53" t="s">
        <v>600</v>
      </c>
    </row>
    <row r="54" spans="1:4">
      <c s="3" r="A54" t="s">
        <v>583</v>
      </c>
    </row>
    <row r="55" spans="1:4">
      <c s="4" r="A55" t="s">
        <v>584</v>
      </c>
      <c s="8" r="B55" t="n">
        <v>11.1</v>
      </c>
      <c s="8" r="C55" t="n">
        <v>10.8</v>
      </c>
      <c s="8" r="D55" t="n">
        <v>10.5</v>
      </c>
    </row>
    <row r="56" spans="1:4">
      <c s="4" r="A56" t="s">
        <v>601</v>
      </c>
    </row>
    <row r="57" spans="1:4">
      <c s="3" r="A57" t="s">
        <v>583</v>
      </c>
    </row>
    <row r="58" spans="1:4">
      <c s="4" r="A58" t="s">
        <v>584</v>
      </c>
      <c s="8" r="B58" t="n">
        <v>31.6</v>
      </c>
      <c s="8" r="C58" t="n">
        <v>28.2</v>
      </c>
      <c s="8" r="D58" t="n">
        <v>25.5</v>
      </c>
    </row>
    <row r="59" spans="1:4">
      <c s="4" r="A59" t="s">
        <v>585</v>
      </c>
      <c s="8" r="B59" t="n">
        <v>-3.1</v>
      </c>
      <c s="8" r="C59" t="n">
        <v>-4.4</v>
      </c>
      <c s="8" r="D59" t="n">
        <v>-3.3</v>
      </c>
    </row>
    <row r="60" spans="1:4">
      <c s="4" r="A60" t="s">
        <v>602</v>
      </c>
    </row>
    <row r="61" spans="1:4">
      <c s="3" r="A61" t="s">
        <v>583</v>
      </c>
    </row>
    <row r="62" spans="1:4">
      <c s="4" r="A62" t="s">
        <v>584</v>
      </c>
      <c s="8" r="B62" t="n">
        <v>8.300000000000001</v>
      </c>
      <c s="8" r="C62" t="n">
        <v>8.800000000000001</v>
      </c>
      <c s="8" r="D62" t="n">
        <v>8.800000000000001</v>
      </c>
    </row>
    <row r="63" spans="1:4">
      <c s="4" r="A63" t="s">
        <v>603</v>
      </c>
    </row>
    <row r="64" spans="1:4">
      <c s="3" r="A64" t="s">
        <v>583</v>
      </c>
    </row>
    <row r="65" spans="1:4">
      <c s="4" r="A65" t="s">
        <v>584</v>
      </c>
      <c s="8" r="B65" t="n">
        <v>3.6</v>
      </c>
      <c s="8" r="C65" t="n">
        <v>3.2</v>
      </c>
      <c s="8" r="D65" t="n">
        <v>3.4</v>
      </c>
    </row>
    <row r="66" spans="1:4">
      <c s="4" r="A66" t="s">
        <v>604</v>
      </c>
    </row>
    <row r="67" spans="1:4">
      <c s="3" r="A67" t="s">
        <v>583</v>
      </c>
    </row>
    <row r="68" spans="1:4">
      <c s="4" r="A68" t="s">
        <v>584</v>
      </c>
      <c s="8" r="B68" t="n">
        <v>3.5</v>
      </c>
      <c s="8" r="C68" t="n">
        <v>0.8</v>
      </c>
      <c s="8" r="D68" t="n">
        <v>0.1</v>
      </c>
    </row>
    <row r="69" spans="1:4">
      <c s="4" r="A69" t="s">
        <v>585</v>
      </c>
      <c s="8" r="B69" t="n">
        <v>-0.1</v>
      </c>
      <c s="8" r="C69" t="n">
        <v>-0.2</v>
      </c>
      <c s="8" r="D69" t="n">
        <v>-0.1</v>
      </c>
    </row>
    <row r="70" spans="1:4">
      <c s="4" r="A70" t="s">
        <v>605</v>
      </c>
    </row>
    <row r="71" spans="1:4">
      <c s="3" r="A71" t="s">
        <v>583</v>
      </c>
    </row>
    <row r="72" spans="1:4">
      <c s="4" r="A72" t="s">
        <v>584</v>
      </c>
      <c s="8" r="B72" t="n">
        <v>0.6</v>
      </c>
      <c s="8" r="C72" t="n">
        <v>0.6</v>
      </c>
      <c s="8" r="D72" t="n">
        <v>0.4</v>
      </c>
    </row>
    <row r="73" spans="1:4">
      <c s="4" r="A73" t="s">
        <v>585</v>
      </c>
      <c s="8" r="B73" t="n">
        <v>-0.7</v>
      </c>
      <c s="8" r="C73" t="n">
        <v>-0.8</v>
      </c>
      <c s="8" r="D73" t="n">
        <v>-1.1</v>
      </c>
    </row>
    <row r="74" spans="1:4">
      <c s="4" r="A74" t="s">
        <v>606</v>
      </c>
    </row>
    <row r="75" spans="1:4">
      <c s="3" r="A75" t="s">
        <v>583</v>
      </c>
    </row>
    <row r="76" spans="1:4">
      <c s="4" r="A76" t="s">
        <v>585</v>
      </c>
      <c s="8" r="B76" t="n">
        <v>-2.3</v>
      </c>
      <c s="8" r="C76" t="n">
        <v>-3.4</v>
      </c>
      <c s="8" r="D76" t="n">
        <v>-2.1</v>
      </c>
    </row>
    <row r="77" spans="1:4">
      <c s="4" r="A77" t="s">
        <v>607</v>
      </c>
    </row>
    <row r="78" spans="1:4">
      <c s="3" r="A78" t="s">
        <v>583</v>
      </c>
    </row>
    <row r="79" spans="1:4">
      <c s="4" r="A79" t="s">
        <v>584</v>
      </c>
      <c s="8" r="B79" t="n">
        <v>4.5</v>
      </c>
      <c s="6" r="C79" t="n">
        <v>4</v>
      </c>
      <c s="8" r="D79" t="n">
        <v>2.3</v>
      </c>
    </row>
    <row r="80" spans="1:4">
      <c s="4" r="A80" t="s">
        <v>608</v>
      </c>
    </row>
    <row r="81" spans="1:4">
      <c s="3" r="A81" t="s">
        <v>583</v>
      </c>
    </row>
    <row r="82" spans="1:4">
      <c s="4" r="A82" t="s">
        <v>584</v>
      </c>
      <c s="7" r="B82" t="n">
        <v>11.1</v>
      </c>
      <c s="7" r="C82" t="n">
        <v>10.8</v>
      </c>
      <c s="7" r="D82" t="n">
        <v>10.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609</v>
      </c>
      <c s="2" r="B1" t="s">
        <v>2</v>
      </c>
      <c s="2" r="C1" t="s">
        <v>67</v>
      </c>
      <c s="2" r="D1" t="s">
        <v>28</v>
      </c>
    </row>
    <row r="2" spans="1:4">
      <c s="4" r="A2" t="s">
        <v>601</v>
      </c>
    </row>
    <row r="3" spans="1:4">
      <c s="3" r="A3" t="s">
        <v>610</v>
      </c>
    </row>
    <row r="4" spans="1:4">
      <c s="4" r="A4" t="s">
        <v>611</v>
      </c>
      <c s="7" r="B4" t="n">
        <v>1342.3</v>
      </c>
      <c s="7" r="C4" t="n">
        <v>1353.9</v>
      </c>
      <c s="7" r="D4" t="n">
        <v>1360.6</v>
      </c>
    </row>
    <row r="5" spans="1:4">
      <c s="4" r="A5" t="s">
        <v>520</v>
      </c>
    </row>
    <row r="6" spans="1:4">
      <c s="3" r="A6" t="s">
        <v>610</v>
      </c>
    </row>
    <row r="7" spans="1:4">
      <c s="4" r="A7" t="s">
        <v>611</v>
      </c>
      <c s="8" r="B7" t="n">
        <v>1343.5</v>
      </c>
      <c s="8" r="C7" t="n">
        <v>1371.1</v>
      </c>
      <c s="8" r="D7" t="n">
        <v>1371.3</v>
      </c>
    </row>
    <row r="8" spans="1:4">
      <c s="4" r="A8" t="s">
        <v>612</v>
      </c>
    </row>
    <row r="9" spans="1:4">
      <c s="3" r="A9" t="s">
        <v>610</v>
      </c>
    </row>
    <row r="10" spans="1:4">
      <c s="4" r="A10" t="s">
        <v>611</v>
      </c>
      <c s="8" r="B10" t="n">
        <v>393.4</v>
      </c>
      <c s="8" r="C10" t="n">
        <v>392.8</v>
      </c>
      <c s="8" r="D10" t="n">
        <v>392.6</v>
      </c>
    </row>
    <row r="11" spans="1:4">
      <c s="4" r="A11" t="s">
        <v>613</v>
      </c>
    </row>
    <row r="12" spans="1:4">
      <c s="3" r="A12" t="s">
        <v>610</v>
      </c>
    </row>
    <row r="13" spans="1:4">
      <c s="4" r="A13" t="s">
        <v>611</v>
      </c>
      <c s="8" r="B13" t="n">
        <v>390.5</v>
      </c>
      <c s="8" r="C13" t="n">
        <v>405.9</v>
      </c>
      <c s="8" r="D13" t="n">
        <v>398.5</v>
      </c>
    </row>
    <row r="14" spans="1:4">
      <c s="4" r="A14" t="s">
        <v>614</v>
      </c>
    </row>
    <row r="15" spans="1:4">
      <c s="3" r="A15" t="s">
        <v>610</v>
      </c>
    </row>
    <row r="16" spans="1:4">
      <c s="4" r="A16" t="s">
        <v>611</v>
      </c>
      <c s="8" r="B16" t="n">
        <v>599.6</v>
      </c>
      <c s="8" r="C16" t="n">
        <v>599.6</v>
      </c>
      <c s="8" r="D16" t="n">
        <v>599.1</v>
      </c>
    </row>
    <row r="17" spans="1:4">
      <c s="4" r="A17" t="s">
        <v>615</v>
      </c>
    </row>
    <row r="18" spans="1:4">
      <c s="3" r="A18" t="s">
        <v>610</v>
      </c>
    </row>
    <row r="19" spans="1:4">
      <c s="4" r="A19" t="s">
        <v>611</v>
      </c>
      <c s="6" r="B19" t="n">
        <v>600</v>
      </c>
      <c s="6" r="C19" t="n">
        <v>600</v>
      </c>
      <c s="6" r="D19" t="n">
        <v>600</v>
      </c>
    </row>
    <row r="20" spans="1:4">
      <c s="4" r="A20" t="s">
        <v>616</v>
      </c>
    </row>
    <row r="21" spans="1:4">
      <c s="3" r="A21" t="s">
        <v>610</v>
      </c>
    </row>
    <row r="22" spans="1:4">
      <c s="4" r="A22" t="s">
        <v>611</v>
      </c>
      <c s="8" r="B22" t="n">
        <v>349.3</v>
      </c>
      <c s="8" r="C22" t="n">
        <v>361.3</v>
      </c>
      <c s="8" r="D22" t="n">
        <v>368.6</v>
      </c>
    </row>
    <row r="23" spans="1:4">
      <c s="4" r="A23" t="s">
        <v>617</v>
      </c>
    </row>
    <row r="24" spans="1:4">
      <c s="3" r="A24" t="s">
        <v>610</v>
      </c>
    </row>
    <row r="25" spans="1:4">
      <c s="4" r="A25" t="s">
        <v>611</v>
      </c>
      <c s="6" r="B25" t="n">
        <v>353</v>
      </c>
      <c s="6" r="C25" t="n">
        <v>365</v>
      </c>
      <c s="8" r="D25" t="n">
        <v>372.5</v>
      </c>
    </row>
    <row r="26" spans="1:4">
      <c s="4" r="A26" t="s">
        <v>618</v>
      </c>
    </row>
    <row r="27" spans="1:4">
      <c s="3" r="A27" t="s">
        <v>610</v>
      </c>
    </row>
    <row r="28" spans="1:4">
      <c s="4" r="A28" t="s">
        <v>611</v>
      </c>
      <c s="6" r="B28" t="n">
        <v>0</v>
      </c>
      <c s="8" r="C28" t="n">
        <v>0.2</v>
      </c>
      <c s="8" r="D28" t="n">
        <v>0.3</v>
      </c>
    </row>
    <row r="29" spans="1:4">
      <c s="4" r="A29" t="s">
        <v>619</v>
      </c>
    </row>
    <row r="30" spans="1:4">
      <c s="3" r="A30" t="s">
        <v>610</v>
      </c>
    </row>
    <row r="31" spans="1:4">
      <c s="4" r="A31" t="s">
        <v>611</v>
      </c>
      <c s="9" r="B31" t="n">
        <v>0</v>
      </c>
      <c s="7" r="C31" t="n">
        <v>0.2</v>
      </c>
      <c s="7" r="D31" t="n">
        <v>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0</v>
      </c>
      <c s="2" r="B1" t="s">
        <v>25</v>
      </c>
      <c s="2" r="D1" t="s">
        <v>1</v>
      </c>
    </row>
    <row r="2" spans="1:5">
      <c s="2" r="B2" t="s">
        <v>2</v>
      </c>
      <c s="2" r="C2" t="s">
        <v>28</v>
      </c>
      <c s="2" r="D2" t="s">
        <v>2</v>
      </c>
      <c s="2" r="E2" t="s">
        <v>28</v>
      </c>
    </row>
    <row r="3" spans="1:5">
      <c s="3" r="A3" t="s">
        <v>621</v>
      </c>
    </row>
    <row r="4" spans="1:5">
      <c s="4" r="A4" t="s">
        <v>622</v>
      </c>
      <c s="7" r="B4" t="n">
        <v>-0.5</v>
      </c>
      <c s="7" r="C4" t="n">
        <v>-0.7</v>
      </c>
      <c s="7" r="D4" t="n">
        <v>-1.5</v>
      </c>
      <c s="9" r="E4" t="n">
        <v>-2</v>
      </c>
    </row>
    <row r="5" spans="1:5">
      <c s="4" r="A5" t="s">
        <v>623</v>
      </c>
      <c s="8" r="B5" t="n">
        <v>-1.7</v>
      </c>
      <c s="8" r="C5" t="n">
        <v>-1.9</v>
      </c>
      <c s="8" r="D5" t="n">
        <v>-5.5</v>
      </c>
      <c s="8" r="E5" t="n">
        <v>-5.8</v>
      </c>
    </row>
    <row r="6" spans="1:5">
      <c s="4" r="A6" t="s">
        <v>624</v>
      </c>
      <c s="8" r="B6" t="n">
        <v>2.5</v>
      </c>
      <c s="8" r="C6" t="n">
        <v>2.9</v>
      </c>
      <c s="6" r="D6" t="n">
        <v>8</v>
      </c>
      <c s="8" r="E6" t="n">
        <v>8.699999999999999</v>
      </c>
    </row>
    <row r="7" spans="1:5">
      <c s="4" r="A7" t="s">
        <v>625</v>
      </c>
      <c s="8" r="B7" t="n">
        <v>-0.4</v>
      </c>
      <c s="8" r="C7" t="n">
        <v>-0.9</v>
      </c>
      <c s="8" r="D7" t="n">
        <v>-1.2</v>
      </c>
      <c s="8" r="E7" t="n">
        <v>-2.6</v>
      </c>
    </row>
    <row r="8" spans="1:5">
      <c s="4" r="A8" t="s">
        <v>626</v>
      </c>
      <c s="8" r="B8" t="n">
        <v>0.5</v>
      </c>
      <c s="8" r="C8" t="n">
        <v>0.6</v>
      </c>
      <c s="8" r="D8" t="n">
        <v>1.5</v>
      </c>
      <c s="8" r="E8" t="n">
        <v>1.7</v>
      </c>
    </row>
    <row r="9" spans="1:5">
      <c s="4" r="A9" t="s">
        <v>627</v>
      </c>
      <c s="7" r="B9" t="n">
        <v>0.4</v>
      </c>
      <c s="9" r="C9" t="n">
        <v>0</v>
      </c>
      <c s="7" r="D9" t="n">
        <v>1.3</v>
      </c>
      <c s="9" r="E9"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28</v>
      </c>
      <c s="2" r="B1" t="s">
        <v>1</v>
      </c>
    </row>
    <row r="2" spans="1:2">
      <c s="2" r="B2" t="s">
        <v>417</v>
      </c>
    </row>
    <row r="3" spans="1:2">
      <c s="3" r="A3" t="s">
        <v>621</v>
      </c>
    </row>
    <row r="4" spans="1:2">
      <c s="4" r="A4" t="s">
        <v>629</v>
      </c>
      <c s="7" r="B4" t="n">
        <v>2.5</v>
      </c>
    </row>
    <row r="5" spans="1:2">
      <c s="4" r="A5" t="s">
        <v>630</v>
      </c>
      <c s="7" r="B5" t="n">
        <v>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631</v>
      </c>
      <c s="2" r="B1" t="s">
        <v>2</v>
      </c>
      <c s="2" r="C1" t="s">
        <v>67</v>
      </c>
      <c s="2" r="D1" t="s">
        <v>28</v>
      </c>
    </row>
    <row r="2" spans="1:4">
      <c s="3" r="A2" t="s">
        <v>222</v>
      </c>
    </row>
    <row r="3" spans="1:4">
      <c s="4" r="A3" t="s">
        <v>632</v>
      </c>
      <c s="7" r="B3" t="n">
        <v>398.7</v>
      </c>
      <c s="7" r="C3" t="n">
        <v>398.6</v>
      </c>
      <c s="7" r="D3" t="n">
        <v>398.6</v>
      </c>
    </row>
    <row r="4" spans="1:4">
      <c s="4" r="A4" t="s">
        <v>161</v>
      </c>
      <c s="6" r="B4" t="n">
        <v>600</v>
      </c>
      <c s="6" r="C4" t="n">
        <v>600</v>
      </c>
      <c s="6" r="D4" t="n">
        <v>600</v>
      </c>
    </row>
    <row r="5" spans="1:4">
      <c s="4" r="A5" t="s">
        <v>633</v>
      </c>
      <c s="6" r="B5" t="n">
        <v>353</v>
      </c>
      <c s="6" r="C5" t="n">
        <v>365</v>
      </c>
      <c s="8" r="D5" t="n">
        <v>372.5</v>
      </c>
    </row>
    <row r="6" spans="1:4">
      <c s="4" r="A6" t="s">
        <v>634</v>
      </c>
      <c s="6" r="B6" t="n">
        <v>259</v>
      </c>
      <c s="6" r="C6" t="n">
        <v>0</v>
      </c>
      <c s="6" r="D6" t="n">
        <v>147</v>
      </c>
    </row>
    <row r="7" spans="1:4">
      <c s="4" r="A7" t="s">
        <v>635</v>
      </c>
      <c s="8" r="B7" t="n">
        <v>11.1</v>
      </c>
      <c s="8" r="C7" t="n">
        <v>24.4</v>
      </c>
      <c s="8" r="D7" t="n">
        <v>70.09999999999999</v>
      </c>
    </row>
    <row r="8" spans="1:4">
      <c s="4" r="A8" t="s">
        <v>636</v>
      </c>
      <c s="6" r="B8" t="n">
        <v>0</v>
      </c>
      <c s="8" r="C8" t="n">
        <v>0.2</v>
      </c>
      <c s="8" r="D8" t="n">
        <v>0.3</v>
      </c>
    </row>
    <row r="9" spans="1:4">
      <c s="4" r="A9" t="s">
        <v>637</v>
      </c>
      <c s="8" r="B9" t="n">
        <v>1621.8</v>
      </c>
      <c s="8" r="C9" t="n">
        <v>1388.2</v>
      </c>
      <c s="8" r="D9" t="n">
        <v>1588.5</v>
      </c>
    </row>
    <row r="10" spans="1:4">
      <c s="4" r="A10" t="s">
        <v>638</v>
      </c>
      <c s="8" r="B10" t="n">
        <v>-288.8</v>
      </c>
      <c s="8" r="C10" t="n">
        <v>-57.7</v>
      </c>
      <c s="6" r="D10" t="n">
        <v>-248</v>
      </c>
    </row>
    <row r="11" spans="1:4">
      <c s="4" r="A11" t="s">
        <v>639</v>
      </c>
      <c s="8" r="B11" t="n">
        <v>-8.800000000000001</v>
      </c>
      <c s="8" r="C11" t="n">
        <v>-9.5</v>
      </c>
      <c s="8" r="D11" t="n">
        <v>-9.9</v>
      </c>
    </row>
    <row r="12" spans="1:4">
      <c s="4" r="A12" t="s">
        <v>90</v>
      </c>
      <c s="7" r="B12" t="n">
        <v>1324.2</v>
      </c>
      <c s="9" r="C12" t="n">
        <v>1321</v>
      </c>
      <c s="7" r="D12" t="n">
        <v>1330.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s>
  <sheetData>
    <row r="1" spans="1:8">
      <c s="1" r="A1" t="s">
        <v>640</v>
      </c>
      <c s="2" r="B1" t="s">
        <v>25</v>
      </c>
      <c s="2" r="D1" t="s">
        <v>1</v>
      </c>
    </row>
    <row r="2" spans="1:8">
      <c s="2" r="B2" t="s">
        <v>2</v>
      </c>
      <c s="2" r="C2" t="s">
        <v>28</v>
      </c>
      <c s="2" r="D2" t="s">
        <v>2</v>
      </c>
      <c s="2" r="E2" t="s">
        <v>28</v>
      </c>
      <c s="2" r="F2" t="s">
        <v>26</v>
      </c>
      <c s="2" r="G2" t="s">
        <v>641</v>
      </c>
      <c s="2" r="H2" t="s">
        <v>67</v>
      </c>
    </row>
    <row r="3" spans="1:8">
      <c s="3" r="A3" t="s">
        <v>642</v>
      </c>
    </row>
    <row r="4" spans="1:8">
      <c s="4" r="A4" t="s">
        <v>643</v>
      </c>
      <c s="9" r="D4" t="n">
        <v>2200000</v>
      </c>
      <c s="9" r="E4" t="n">
        <v>2600000</v>
      </c>
    </row>
    <row r="5" spans="1:8">
      <c s="4" r="A5" t="s">
        <v>163</v>
      </c>
    </row>
    <row r="6" spans="1:8">
      <c s="3" r="A6" t="s">
        <v>642</v>
      </c>
    </row>
    <row r="7" spans="1:8">
      <c s="4" r="A7" t="s">
        <v>644</v>
      </c>
      <c s="9" r="F7" t="n">
        <v>700000000</v>
      </c>
      <c s="9" r="G7" t="n">
        <v>400000000</v>
      </c>
    </row>
    <row r="8" spans="1:8">
      <c s="4" r="A8" t="s">
        <v>645</v>
      </c>
      <c s="9" r="B8" t="n">
        <v>1400000</v>
      </c>
      <c s="6" r="D8" t="n">
        <v>1400000</v>
      </c>
    </row>
    <row r="9" spans="1:8">
      <c s="4" r="A9" t="s">
        <v>646</v>
      </c>
      <c s="6" r="B9" t="n">
        <v>2600000</v>
      </c>
      <c s="6" r="D9" t="n">
        <v>2600000</v>
      </c>
    </row>
    <row r="10" spans="1:8">
      <c s="4" r="A10" t="s">
        <v>647</v>
      </c>
      <c s="6" r="B10" t="n">
        <v>700000</v>
      </c>
      <c s="9" r="C10" t="n">
        <v>300000</v>
      </c>
      <c s="6" r="D10" t="n">
        <v>700000</v>
      </c>
      <c s="6" r="E10" t="n">
        <v>300000</v>
      </c>
      <c s="9" r="H10" t="n">
        <v>400000</v>
      </c>
    </row>
    <row r="11" spans="1:8">
      <c s="4" r="A11" t="s">
        <v>643</v>
      </c>
      <c s="6" r="B11" t="n">
        <v>100000</v>
      </c>
      <c s="6" r="C11" t="n">
        <v>0</v>
      </c>
      <c s="6" r="D11" t="n">
        <v>300000</v>
      </c>
      <c s="6" r="E11" t="n">
        <v>200000</v>
      </c>
    </row>
    <row r="12" spans="1:8">
      <c s="4" r="A12" t="s">
        <v>648</v>
      </c>
      <c s="9" r="B12" t="n">
        <v>14800000</v>
      </c>
      <c s="9" r="C12" t="n">
        <v>21300000</v>
      </c>
      <c s="9" r="D12" t="n">
        <v>14800000</v>
      </c>
      <c s="9" r="E12" t="n">
        <v>21300000</v>
      </c>
      <c s="6" r="H12" t="n">
        <v>28800000</v>
      </c>
    </row>
    <row r="13" spans="1:8">
      <c s="4" r="A13" t="s">
        <v>649</v>
      </c>
      <c s="4" r="B13" t="s">
        <v>650</v>
      </c>
      <c s="4" r="C13" t="s">
        <v>651</v>
      </c>
      <c s="4" r="D13" t="s">
        <v>650</v>
      </c>
      <c s="4" r="E13" t="s">
        <v>651</v>
      </c>
    </row>
    <row r="14" spans="1:8">
      <c s="4" r="A14" t="s">
        <v>164</v>
      </c>
    </row>
    <row r="15" spans="1:8">
      <c s="3" r="A15" t="s">
        <v>642</v>
      </c>
    </row>
    <row r="16" spans="1:8">
      <c s="4" r="A16" t="s">
        <v>645</v>
      </c>
      <c s="9" r="B16" t="n">
        <v>700000</v>
      </c>
      <c s="9" r="D16" t="n">
        <v>700000</v>
      </c>
    </row>
    <row r="17" spans="1:8">
      <c s="4" r="A17" t="s">
        <v>646</v>
      </c>
      <c s="6" r="B17" t="n">
        <v>6200000</v>
      </c>
      <c s="6" r="D17" t="n">
        <v>6200000</v>
      </c>
    </row>
    <row r="18" spans="1:8">
      <c s="4" r="A18" t="s">
        <v>647</v>
      </c>
      <c s="6" r="B18" t="n">
        <v>2500000</v>
      </c>
      <c s="9" r="C18" t="n">
        <v>1600000</v>
      </c>
      <c s="6" r="D18" t="n">
        <v>2500000</v>
      </c>
      <c s="9" r="E18" t="n">
        <v>1600000</v>
      </c>
      <c s="6" r="H18" t="n">
        <v>1800000</v>
      </c>
    </row>
    <row r="19" spans="1:8">
      <c s="4" r="A19" t="s">
        <v>643</v>
      </c>
      <c s="9" r="B19" t="n">
        <v>200000</v>
      </c>
      <c s="9" r="C19" t="n">
        <v>400000</v>
      </c>
      <c s="9" r="D19" t="n">
        <v>700000</v>
      </c>
      <c s="9" r="E19" t="n">
        <v>800000</v>
      </c>
    </row>
    <row r="20" spans="1:8">
      <c s="4" r="A20" t="s">
        <v>649</v>
      </c>
      <c s="4" r="B20" t="s">
        <v>652</v>
      </c>
      <c s="4" r="C20" t="s">
        <v>653</v>
      </c>
      <c s="4" r="D20" t="s">
        <v>652</v>
      </c>
      <c s="4" r="E20" t="s">
        <v>653</v>
      </c>
    </row>
    <row r="21" spans="1:8">
      <c s="4" r="A21" t="s">
        <v>654</v>
      </c>
      <c s="9" r="B21" t="n">
        <v>357500000</v>
      </c>
      <c s="9" r="D21" t="n">
        <v>357500000</v>
      </c>
    </row>
    <row r="22" spans="1:8">
      <c s="4" r="A22" t="s">
        <v>655</v>
      </c>
    </row>
    <row r="23" spans="1:8">
      <c s="3" r="A23" t="s">
        <v>642</v>
      </c>
    </row>
    <row r="24" spans="1:8">
      <c s="4" r="A24" t="s">
        <v>645</v>
      </c>
      <c s="6" r="B24" t="n">
        <v>600000</v>
      </c>
      <c s="6" r="D24" t="n">
        <v>600000</v>
      </c>
    </row>
    <row r="25" spans="1:8">
      <c s="4" r="A25" t="s">
        <v>646</v>
      </c>
      <c s="6" r="B25" t="n">
        <v>3400000</v>
      </c>
      <c s="6" r="D25" t="n">
        <v>3400000</v>
      </c>
    </row>
    <row r="26" spans="1:8">
      <c s="4" r="A26" t="s">
        <v>647</v>
      </c>
      <c s="6" r="B26" t="n">
        <v>3000000</v>
      </c>
      <c s="9" r="C26" t="n">
        <v>1900000</v>
      </c>
      <c s="6" r="D26" t="n">
        <v>3000000</v>
      </c>
      <c s="9" r="E26" t="n">
        <v>1900000</v>
      </c>
      <c s="6" r="H26" t="n">
        <v>2400000</v>
      </c>
    </row>
    <row r="27" spans="1:8">
      <c s="4" r="A27" t="s">
        <v>643</v>
      </c>
      <c s="9" r="B27" t="n">
        <v>100000</v>
      </c>
      <c s="9" r="C27" t="n">
        <v>300000</v>
      </c>
      <c s="9" r="D27" t="n">
        <v>600000</v>
      </c>
      <c s="9" r="E27" t="n">
        <v>1000000</v>
      </c>
    </row>
    <row r="28" spans="1:8">
      <c s="4" r="A28" t="s">
        <v>649</v>
      </c>
      <c s="4" r="B28" t="s">
        <v>656</v>
      </c>
      <c s="4" r="C28" t="s">
        <v>657</v>
      </c>
      <c s="4" r="D28" t="s">
        <v>656</v>
      </c>
      <c s="4" r="E28" t="s">
        <v>657</v>
      </c>
    </row>
    <row r="29" spans="1:8">
      <c s="4" r="A29" t="s">
        <v>658</v>
      </c>
      <c s="4" r="D29" t="s">
        <v>659</v>
      </c>
    </row>
    <row r="30" spans="1:8">
      <c s="4" r="A30" t="s">
        <v>660</v>
      </c>
    </row>
    <row r="31" spans="1:8">
      <c s="3" r="A31" t="s">
        <v>642</v>
      </c>
    </row>
    <row r="32" spans="1:8">
      <c s="4" r="A32" t="s">
        <v>646</v>
      </c>
      <c s="9" r="B32" t="n">
        <v>7000000</v>
      </c>
      <c s="9" r="D32" t="n">
        <v>7000000</v>
      </c>
    </row>
    <row r="33" spans="1:8">
      <c s="4" r="A33" t="s">
        <v>647</v>
      </c>
      <c s="6" r="B33" t="n">
        <v>1700000</v>
      </c>
      <c s="9" r="C33" t="n">
        <v>1000000</v>
      </c>
      <c s="6" r="D33" t="n">
        <v>1700000</v>
      </c>
      <c s="9" r="E33" t="n">
        <v>1000000</v>
      </c>
      <c s="9" r="H33" t="n">
        <v>1200000</v>
      </c>
    </row>
    <row r="34" spans="1:8">
      <c s="4" r="A34" t="s">
        <v>643</v>
      </c>
      <c s="6" r="B34" t="n">
        <v>200000</v>
      </c>
      <c s="9" r="C34" t="n">
        <v>200000</v>
      </c>
      <c s="6" r="D34" t="n">
        <v>500000</v>
      </c>
      <c s="9" r="E34" t="n">
        <v>500000</v>
      </c>
    </row>
    <row r="35" spans="1:8">
      <c s="4" r="A35" t="s">
        <v>654</v>
      </c>
      <c s="9" r="B35" t="n">
        <v>400000000</v>
      </c>
      <c s="9" r="D35" t="n">
        <v>400000000</v>
      </c>
    </row>
    <row r="36" spans="1:8">
      <c s="4" r="A36" t="s">
        <v>661</v>
      </c>
      <c s="4" r="B36" t="s">
        <v>662</v>
      </c>
      <c s="4" r="D36" t="s">
        <v>662</v>
      </c>
    </row>
    <row r="37" spans="1:8">
      <c s="4" r="A37" t="s">
        <v>663</v>
      </c>
    </row>
    <row r="38" spans="1:8">
      <c s="3" r="A38" t="s">
        <v>642</v>
      </c>
    </row>
    <row r="39" spans="1:8">
      <c s="4" r="A39" t="s">
        <v>664</v>
      </c>
      <c s="4" r="B39" t="s">
        <v>372</v>
      </c>
      <c s="4" r="D39" t="s">
        <v>372</v>
      </c>
    </row>
    <row r="40" spans="1:8">
      <c s="4" r="A40" t="s">
        <v>665</v>
      </c>
    </row>
    <row r="41" spans="1:8">
      <c s="3" r="A41" t="s">
        <v>642</v>
      </c>
    </row>
    <row r="42" spans="1:8">
      <c s="4" r="A42" t="s">
        <v>664</v>
      </c>
      <c s="4" r="B42" t="s">
        <v>666</v>
      </c>
      <c s="4" r="D42" t="s">
        <v>666</v>
      </c>
    </row>
    <row r="43" spans="1:8">
      <c s="4" r="A43" t="s">
        <v>667</v>
      </c>
    </row>
    <row r="44" spans="1:8">
      <c s="3" r="A44" t="s">
        <v>642</v>
      </c>
    </row>
    <row r="45" spans="1:8">
      <c s="4" r="A45" t="s">
        <v>664</v>
      </c>
      <c s="4" r="B45" t="s">
        <v>668</v>
      </c>
      <c s="4" r="D45" t="s">
        <v>668</v>
      </c>
    </row>
    <row r="46" spans="1:8">
      <c s="4" r="A46" t="s">
        <v>669</v>
      </c>
    </row>
    <row r="47" spans="1:8">
      <c s="3" r="A47" t="s">
        <v>642</v>
      </c>
    </row>
    <row r="48" spans="1:8">
      <c s="4" r="A48" t="s">
        <v>664</v>
      </c>
      <c s="4" r="B48" t="s">
        <v>670</v>
      </c>
      <c s="4" r="D48" t="s">
        <v>670</v>
      </c>
    </row>
    <row r="49" spans="1:8">
      <c s="4" r="A49" t="s">
        <v>671</v>
      </c>
    </row>
    <row r="50" spans="1:8">
      <c s="3" r="A50" t="s">
        <v>642</v>
      </c>
    </row>
    <row r="51" spans="1:8">
      <c s="4" r="A51" t="s">
        <v>664</v>
      </c>
      <c s="4" r="B51" t="s">
        <v>672</v>
      </c>
      <c s="4" r="D51" t="s">
        <v>67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s="1" r="A1" t="s">
        <v>673</v>
      </c>
      <c s="2" r="B1" t="s">
        <v>2</v>
      </c>
      <c s="2" r="C1" t="s">
        <v>26</v>
      </c>
      <c s="2" r="D1" t="s">
        <v>67</v>
      </c>
      <c s="2" r="E1" t="s">
        <v>28</v>
      </c>
      <c s="2" r="F1" t="s">
        <v>29</v>
      </c>
      <c s="2" r="G1" t="s">
        <v>674</v>
      </c>
    </row>
    <row r="2" spans="1:7">
      <c s="3" r="A2" t="s">
        <v>675</v>
      </c>
    </row>
    <row r="3" spans="1:7">
      <c s="4" r="A3" t="s">
        <v>676</v>
      </c>
      <c s="7" r="B3" t="n">
        <v>23.4</v>
      </c>
      <c s="7" r="D3" t="n">
        <v>28.2</v>
      </c>
      <c s="7" r="E3" t="n">
        <v>21.6</v>
      </c>
    </row>
    <row r="4" spans="1:7">
      <c s="4" r="A4" t="s">
        <v>677</v>
      </c>
      <c s="8" r="B4" t="n">
        <v>888.8</v>
      </c>
      <c s="8" r="D4" t="n">
        <v>889.4</v>
      </c>
      <c s="8" r="E4" t="n">
        <v>838.9</v>
      </c>
    </row>
    <row r="5" spans="1:7">
      <c s="4" r="A5" t="s">
        <v>345</v>
      </c>
      <c s="8" r="B5" t="n">
        <v>256.7</v>
      </c>
      <c s="8" r="D5" t="n">
        <v>260.3</v>
      </c>
      <c s="8" r="E5" t="n">
        <v>241.4</v>
      </c>
    </row>
    <row r="6" spans="1:7">
      <c s="4" r="A6" t="s">
        <v>341</v>
      </c>
      <c s="8" r="B6" t="n">
        <v>632.1</v>
      </c>
      <c s="8" r="D6" t="n">
        <v>629.1</v>
      </c>
      <c s="8" r="E6" t="n">
        <v>597.5</v>
      </c>
    </row>
    <row r="7" spans="1:7">
      <c s="4" r="A7" t="s">
        <v>356</v>
      </c>
    </row>
    <row r="8" spans="1:7">
      <c s="3" r="A8" t="s">
        <v>675</v>
      </c>
    </row>
    <row r="9" spans="1:7">
      <c s="4" r="A9" t="s">
        <v>678</v>
      </c>
      <c s="8" r="B9" t="n">
        <v>710.2</v>
      </c>
      <c s="7" r="C9" t="n">
        <v>720.3</v>
      </c>
      <c s="8" r="D9" t="n">
        <v>715.1</v>
      </c>
      <c s="8" r="E9" t="n">
        <v>684.7</v>
      </c>
      <c s="7" r="F9" t="n">
        <v>691.4</v>
      </c>
      <c s="7" r="G9" t="n">
        <v>668.9</v>
      </c>
    </row>
    <row r="10" spans="1:7">
      <c s="4" r="A10" t="s">
        <v>357</v>
      </c>
    </row>
    <row r="11" spans="1:7">
      <c s="3" r="A11" t="s">
        <v>675</v>
      </c>
    </row>
    <row r="12" spans="1:7">
      <c s="4" r="A12" t="s">
        <v>678</v>
      </c>
      <c s="7" r="B12" t="n">
        <v>155.2</v>
      </c>
      <c s="7" r="D12" t="n">
        <v>146.1</v>
      </c>
      <c s="7" r="E12" t="n">
        <v>132.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679</v>
      </c>
      <c s="2" r="B1" t="s">
        <v>25</v>
      </c>
      <c s="2" r="D1" t="s">
        <v>1</v>
      </c>
    </row>
    <row r="2" spans="1:5">
      <c s="2" r="B2" t="s">
        <v>2</v>
      </c>
      <c s="2" r="C2" t="s">
        <v>28</v>
      </c>
      <c s="2" r="D2" t="s">
        <v>2</v>
      </c>
      <c s="2" r="E2" t="s">
        <v>28</v>
      </c>
    </row>
    <row r="3" spans="1:5">
      <c s="4" r="A3" t="s">
        <v>356</v>
      </c>
    </row>
    <row r="4" spans="1:5">
      <c s="3" r="A4" t="s">
        <v>680</v>
      </c>
    </row>
    <row r="5" spans="1:5">
      <c s="4" r="A5" t="s">
        <v>681</v>
      </c>
      <c s="7" r="B5" t="n">
        <v>720.3</v>
      </c>
      <c s="7" r="C5" t="n">
        <v>691.4</v>
      </c>
      <c s="7" r="D5" t="n">
        <v>715.1</v>
      </c>
      <c s="7" r="E5" t="n">
        <v>668.9</v>
      </c>
    </row>
    <row r="6" spans="1:5">
      <c s="4" r="A6" t="s">
        <v>682</v>
      </c>
      <c s="8" r="B6" t="n">
        <v>52.8</v>
      </c>
      <c s="8" r="C6" t="n">
        <v>51.8</v>
      </c>
      <c s="8" r="D6" t="n">
        <v>190.4</v>
      </c>
      <c s="8" r="E6" t="n">
        <v>180.2</v>
      </c>
    </row>
    <row r="7" spans="1:5">
      <c s="4" r="A7" t="s">
        <v>683</v>
      </c>
      <c s="8" r="B7" t="n">
        <v>-62.9</v>
      </c>
      <c s="8" r="C7" t="n">
        <v>-58.5</v>
      </c>
      <c s="8" r="D7" t="n">
        <v>-195.3</v>
      </c>
      <c s="8" r="E7" t="n">
        <v>-164.4</v>
      </c>
    </row>
    <row r="8" spans="1:5">
      <c s="4" r="A8" t="s">
        <v>684</v>
      </c>
      <c s="8" r="B8" t="n">
        <v>710.2</v>
      </c>
      <c s="8" r="C8" t="n">
        <v>684.7</v>
      </c>
      <c s="8" r="D8" t="n">
        <v>710.2</v>
      </c>
      <c s="8" r="E8" t="n">
        <v>684.7</v>
      </c>
    </row>
    <row r="9" spans="1:5">
      <c s="4" r="A9" t="s">
        <v>685</v>
      </c>
    </row>
    <row r="10" spans="1:5">
      <c s="3" r="A10" t="s">
        <v>680</v>
      </c>
    </row>
    <row r="11" spans="1:5">
      <c s="4" r="A11" t="s">
        <v>681</v>
      </c>
      <c s="8" r="B11" t="n">
        <v>156.2</v>
      </c>
      <c s="8" r="C11" t="n">
        <v>132.3</v>
      </c>
      <c s="8" r="D11" t="n">
        <v>146.1</v>
      </c>
      <c s="8" r="E11" t="n">
        <v>120.3</v>
      </c>
    </row>
    <row r="12" spans="1:5">
      <c s="4" r="A12" t="s">
        <v>682</v>
      </c>
      <c s="8" r="B12" t="n">
        <v>28.3</v>
      </c>
      <c s="8" r="C12" t="n">
        <v>26.7</v>
      </c>
      <c s="8" r="D12" t="n">
        <v>100.8</v>
      </c>
      <c s="8" r="E12" t="n">
        <v>91.3</v>
      </c>
    </row>
    <row r="13" spans="1:5">
      <c s="4" r="A13" t="s">
        <v>683</v>
      </c>
      <c s="8" r="B13" t="n">
        <v>-29.3</v>
      </c>
      <c s="8" r="C13" t="n">
        <v>-26.4</v>
      </c>
      <c s="8" r="D13" t="n">
        <v>-91.7</v>
      </c>
      <c s="6" r="E13" t="n">
        <v>-79</v>
      </c>
    </row>
    <row r="14" spans="1:5">
      <c s="4" r="A14" t="s">
        <v>684</v>
      </c>
      <c s="7" r="B14" t="n">
        <v>155.2</v>
      </c>
      <c s="7" r="C14" t="n">
        <v>132.6</v>
      </c>
      <c s="7" r="D14" t="n">
        <v>155.2</v>
      </c>
      <c s="7" r="E14" t="n">
        <v>132.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686</v>
      </c>
      <c s="2" r="B1" t="s">
        <v>25</v>
      </c>
      <c s="2" r="D1" t="s">
        <v>1</v>
      </c>
    </row>
    <row r="2" spans="1:5">
      <c s="2" r="B2" t="s">
        <v>2</v>
      </c>
      <c s="2" r="C2" t="s">
        <v>28</v>
      </c>
      <c s="2" r="D2" t="s">
        <v>2</v>
      </c>
      <c s="2" r="E2" t="s">
        <v>28</v>
      </c>
    </row>
    <row r="3" spans="1:5">
      <c s="3" r="A3" t="s">
        <v>687</v>
      </c>
    </row>
    <row r="4" spans="1:5">
      <c s="4" r="A4" t="s">
        <v>688</v>
      </c>
      <c s="7" r="B4" t="n">
        <v>40.4</v>
      </c>
      <c s="7" r="C4" t="n">
        <v>43.1</v>
      </c>
      <c s="7" r="D4" t="n">
        <v>41.9</v>
      </c>
      <c s="7" r="E4" t="n">
        <v>44.9</v>
      </c>
    </row>
    <row r="5" spans="1:5">
      <c s="4" r="A5" t="s">
        <v>689</v>
      </c>
      <c s="8" r="B5" t="n">
        <v>3.7</v>
      </c>
      <c s="6" r="C5" t="n">
        <v>3</v>
      </c>
      <c s="8" r="D5" t="n">
        <v>9.4</v>
      </c>
      <c s="8" r="E5" t="n">
        <v>7.9</v>
      </c>
    </row>
    <row r="6" spans="1:5">
      <c s="4" r="A6" t="s">
        <v>690</v>
      </c>
      <c s="8" r="B6" t="n">
        <v>-3.6</v>
      </c>
      <c s="8" r="C6" t="n">
        <v>-3.6</v>
      </c>
      <c s="8" r="D6" t="n">
        <v>-10.8</v>
      </c>
      <c s="8" r="E6" t="n">
        <v>-10.3</v>
      </c>
    </row>
    <row r="7" spans="1:5">
      <c s="4" r="A7" t="s">
        <v>691</v>
      </c>
      <c s="7" r="B7" t="n">
        <v>40.5</v>
      </c>
      <c s="7" r="C7" t="n">
        <v>42.5</v>
      </c>
      <c s="7" r="D7" t="n">
        <v>40.5</v>
      </c>
      <c s="7" r="E7" t="n">
        <v>42.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92</v>
      </c>
      <c s="2" r="B1" t="s">
        <v>2</v>
      </c>
      <c s="2" r="C1" t="s">
        <v>26</v>
      </c>
      <c s="2" r="D1" t="s">
        <v>67</v>
      </c>
      <c s="2" r="E1" t="s">
        <v>28</v>
      </c>
      <c s="2" r="F1" t="s">
        <v>29</v>
      </c>
      <c s="2" r="G1" t="s">
        <v>674</v>
      </c>
    </row>
    <row r="2" spans="1:7">
      <c s="3" r="A2" t="s">
        <v>693</v>
      </c>
    </row>
    <row r="3" spans="1:7">
      <c s="4" r="A3" t="s">
        <v>694</v>
      </c>
      <c s="7" r="B3" t="n">
        <v>40.5</v>
      </c>
      <c s="7" r="C3" t="n">
        <v>40.4</v>
      </c>
      <c s="7" r="D3" t="n">
        <v>41.9</v>
      </c>
      <c s="7" r="E3" t="n">
        <v>42.5</v>
      </c>
      <c s="7" r="F3" t="n">
        <v>43.1</v>
      </c>
      <c s="7" r="G3" t="n">
        <v>44.9</v>
      </c>
    </row>
    <row r="4" spans="1:7">
      <c s="4" r="A4" t="s">
        <v>345</v>
      </c>
    </row>
    <row r="5" spans="1:7">
      <c s="3" r="A5" t="s">
        <v>693</v>
      </c>
    </row>
    <row r="6" spans="1:7">
      <c s="4" r="A6" t="s">
        <v>345</v>
      </c>
      <c s="8" r="B6" t="n">
        <v>12.9</v>
      </c>
      <c s="8" r="D6" t="n">
        <v>12.3</v>
      </c>
      <c s="8" r="E6" t="n">
        <v>17.8</v>
      </c>
    </row>
    <row r="7" spans="1:7">
      <c s="4" r="A7" t="s">
        <v>341</v>
      </c>
    </row>
    <row r="8" spans="1:7">
      <c s="3" r="A8" t="s">
        <v>693</v>
      </c>
    </row>
    <row r="9" spans="1:7">
      <c s="4" r="A9" t="s">
        <v>341</v>
      </c>
      <c s="7" r="B9" t="n">
        <v>27.6</v>
      </c>
      <c s="7" r="D9" t="n">
        <v>29.6</v>
      </c>
      <c s="7" r="E9" t="n">
        <v>24.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5</v>
      </c>
      <c s="2" r="B1" t="s">
        <v>25</v>
      </c>
      <c s="2" r="D1" t="s">
        <v>1</v>
      </c>
    </row>
    <row r="2" spans="1:5">
      <c s="2" r="B2" t="s">
        <v>2</v>
      </c>
      <c s="2" r="C2" t="s">
        <v>28</v>
      </c>
      <c s="2" r="D2" t="s">
        <v>2</v>
      </c>
      <c s="2" r="E2" t="s">
        <v>28</v>
      </c>
    </row>
    <row r="3" spans="1:5">
      <c s="3" r="A3" t="s">
        <v>229</v>
      </c>
    </row>
    <row r="4" spans="1:5">
      <c s="4" r="A4" t="s">
        <v>176</v>
      </c>
      <c s="7" r="B4" t="n">
        <v>5.2</v>
      </c>
      <c s="7" r="C4" t="n">
        <v>4.7</v>
      </c>
      <c s="9" r="D4" t="n">
        <v>14</v>
      </c>
      <c s="7" r="E4" t="n">
        <v>11.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4"/>
    <col customWidth="1" max="5" min="5" width="27"/>
    <col customWidth="1" max="6" min="6" width="21"/>
    <col customWidth="1" max="7" min="7" width="21"/>
  </cols>
  <sheetData>
    <row r="1" spans="1:7">
      <c s="1" r="A1" t="s">
        <v>696</v>
      </c>
      <c s="2" r="B1" t="s">
        <v>697</v>
      </c>
      <c s="2" r="C1" t="s">
        <v>698</v>
      </c>
      <c s="2" r="D1" t="s">
        <v>699</v>
      </c>
      <c s="2" r="E1" t="s">
        <v>700</v>
      </c>
      <c s="2" r="F1" t="s">
        <v>701</v>
      </c>
      <c s="2" r="G1" t="s">
        <v>702</v>
      </c>
    </row>
    <row r="2" spans="1:7">
      <c s="3" r="A2" t="s">
        <v>703</v>
      </c>
    </row>
    <row r="3" spans="1:7">
      <c s="4" r="A3" t="s">
        <v>704</v>
      </c>
      <c s="8" r="E3" t="n">
        <v>8.800000000000001</v>
      </c>
    </row>
    <row r="4" spans="1:7">
      <c s="4" r="A4" t="s">
        <v>705</v>
      </c>
    </row>
    <row r="5" spans="1:7">
      <c s="3" r="A5" t="s">
        <v>703</v>
      </c>
    </row>
    <row r="6" spans="1:7">
      <c s="4" r="A6" t="s">
        <v>706</v>
      </c>
      <c s="6" r="E6" t="n">
        <v>3</v>
      </c>
      <c s="6" r="G6" t="n">
        <v>5</v>
      </c>
    </row>
    <row r="7" spans="1:7">
      <c s="4" r="A7" t="s">
        <v>705</v>
      </c>
    </row>
    <row r="8" spans="1:7">
      <c s="3" r="A8" t="s">
        <v>703</v>
      </c>
    </row>
    <row r="9" spans="1:7">
      <c s="4" r="A9" t="s">
        <v>707</v>
      </c>
      <c s="9" r="D9" t="n">
        <v>21</v>
      </c>
    </row>
    <row r="10" spans="1:7">
      <c s="4" r="A10" t="s">
        <v>708</v>
      </c>
      <c s="7" r="B10" t="n">
        <v>34.2</v>
      </c>
    </row>
    <row r="11" spans="1:7">
      <c s="4" r="A11" t="s">
        <v>709</v>
      </c>
      <c s="7" r="F11" t="n">
        <v>34.2</v>
      </c>
    </row>
    <row r="12" spans="1:7">
      <c s="4" r="A12" t="s">
        <v>710</v>
      </c>
    </row>
    <row r="13" spans="1:7">
      <c s="3" r="A13" t="s">
        <v>703</v>
      </c>
    </row>
    <row r="14" spans="1:7">
      <c s="4" r="A14" t="s">
        <v>711</v>
      </c>
      <c s="6" r="C14" t="n">
        <v>103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712</v>
      </c>
      <c s="2" r="B1" t="s">
        <v>2</v>
      </c>
    </row>
    <row r="2" spans="1:2">
      <c s="3" r="A2" t="s">
        <v>179</v>
      </c>
    </row>
    <row r="3" spans="1:2">
      <c s="4" r="A3" t="s">
        <v>713</v>
      </c>
      <c s="4" r="B3" t="s">
        <v>46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4</v>
      </c>
      <c s="2" r="B1" t="s">
        <v>25</v>
      </c>
      <c s="2" r="D1" t="s">
        <v>1</v>
      </c>
    </row>
    <row r="2" spans="1:5">
      <c s="2" r="B2" t="s">
        <v>2</v>
      </c>
      <c s="2" r="C2" t="s">
        <v>28</v>
      </c>
      <c s="2" r="D2" t="s">
        <v>2</v>
      </c>
      <c s="2" r="E2" t="s">
        <v>28</v>
      </c>
    </row>
    <row r="3" spans="1:5">
      <c s="3" r="A3" t="s">
        <v>715</v>
      </c>
    </row>
    <row r="4" spans="1:5">
      <c s="4" r="A4" t="s">
        <v>32</v>
      </c>
      <c s="7" r="B4" t="n">
        <v>1186.2</v>
      </c>
      <c s="7" r="C4" t="n">
        <v>1216.4</v>
      </c>
      <c s="7" r="D4" t="n">
        <v>4138.5</v>
      </c>
      <c s="7" r="E4" t="n">
        <v>4157.6</v>
      </c>
    </row>
    <row r="5" spans="1:5">
      <c s="4" r="A5" t="s">
        <v>33</v>
      </c>
      <c s="8" r="B5" t="n">
        <v>-836.2</v>
      </c>
      <c s="8" r="C5" t="n">
        <v>-848.7</v>
      </c>
      <c s="8" r="D5" t="n">
        <v>-2723.2</v>
      </c>
      <c s="8" r="E5" t="n">
        <v>-2733.2</v>
      </c>
    </row>
    <row r="6" spans="1:5">
      <c s="4" r="A6" t="s">
        <v>34</v>
      </c>
      <c s="6" r="B6" t="n">
        <v>350</v>
      </c>
      <c s="8" r="C6" t="n">
        <v>367.7</v>
      </c>
      <c s="8" r="D6" t="n">
        <v>1415.3</v>
      </c>
      <c s="8" r="E6" t="n">
        <v>1424.4</v>
      </c>
    </row>
    <row r="7" spans="1:5">
      <c s="4" r="A7" t="s">
        <v>35</v>
      </c>
      <c s="8" r="B7" t="n">
        <v>-386.5</v>
      </c>
      <c s="6" r="C7" t="n">
        <v>-395</v>
      </c>
      <c s="8" r="D7" t="n">
        <v>-1264.9</v>
      </c>
      <c s="6" r="E7" t="n">
        <v>-1301</v>
      </c>
    </row>
    <row r="8" spans="1:5">
      <c s="4" r="A8" t="s">
        <v>36</v>
      </c>
      <c s="8" r="B8" t="n">
        <v>68.59999999999999</v>
      </c>
      <c s="8" r="C8" t="n">
        <v>60.9</v>
      </c>
      <c s="8" r="D8" t="n">
        <v>213.6</v>
      </c>
      <c s="8" r="E8" t="n">
        <v>187.2</v>
      </c>
    </row>
    <row r="9" spans="1:5">
      <c s="4" r="A9" t="s">
        <v>37</v>
      </c>
      <c s="8" r="B9" t="n">
        <v>32.1</v>
      </c>
      <c s="8" r="C9" t="n">
        <v>33.6</v>
      </c>
      <c s="6" r="D9" t="n">
        <v>364</v>
      </c>
      <c s="8" r="E9" t="n">
        <v>310.6</v>
      </c>
    </row>
    <row r="10" spans="1:5">
      <c s="4" r="A10" t="s">
        <v>716</v>
      </c>
      <c s="6" r="B10" t="n">
        <v>0</v>
      </c>
      <c s="6" r="C10" t="n">
        <v>0</v>
      </c>
      <c s="6" r="D10" t="n">
        <v>0</v>
      </c>
      <c s="6" r="E10" t="n">
        <v>0</v>
      </c>
    </row>
    <row r="11" spans="1:5">
      <c s="4" r="A11" t="s">
        <v>38</v>
      </c>
      <c s="8" r="B11" t="n">
        <v>-12.7</v>
      </c>
      <c s="8" r="C11" t="n">
        <v>-11.7</v>
      </c>
      <c s="8" r="D11" t="n">
        <v>-36.4</v>
      </c>
      <c s="8" r="E11" t="n">
        <v>-33.8</v>
      </c>
    </row>
    <row r="12" spans="1:5">
      <c s="4" r="A12" t="s">
        <v>39</v>
      </c>
      <c s="8" r="B12" t="n">
        <v>19.4</v>
      </c>
      <c s="8" r="C12" t="n">
        <v>21.9</v>
      </c>
      <c s="8" r="D12" t="n">
        <v>327.6</v>
      </c>
      <c s="8" r="E12" t="n">
        <v>276.8</v>
      </c>
    </row>
    <row r="13" spans="1:5">
      <c s="4" r="A13" t="s">
        <v>40</v>
      </c>
      <c s="8" r="B13" t="n">
        <v>-2.4</v>
      </c>
      <c s="8" r="C13" t="n">
        <v>-6.9</v>
      </c>
      <c s="8" r="D13" t="n">
        <v>-81.90000000000001</v>
      </c>
      <c s="8" r="E13" t="n">
        <v>-80.8</v>
      </c>
    </row>
    <row r="14" spans="1:5">
      <c s="4" r="A14" t="s">
        <v>717</v>
      </c>
      <c s="6" r="B14" t="n">
        <v>0</v>
      </c>
      <c s="6" r="C14" t="n">
        <v>0</v>
      </c>
      <c s="6" r="D14" t="n">
        <v>0</v>
      </c>
      <c s="6" r="E14" t="n">
        <v>0</v>
      </c>
    </row>
    <row r="15" spans="1:5">
      <c s="4" r="A15" t="s">
        <v>41</v>
      </c>
      <c s="6" r="B15" t="n">
        <v>17</v>
      </c>
      <c s="6" r="C15" t="n">
        <v>15</v>
      </c>
      <c s="8" r="D15" t="n">
        <v>245.7</v>
      </c>
      <c s="6" r="E15" t="n">
        <v>196</v>
      </c>
    </row>
    <row r="16" spans="1:5">
      <c s="4" r="A16" t="s">
        <v>42</v>
      </c>
      <c s="8" r="B16" t="n">
        <v>-2.2</v>
      </c>
      <c s="6" r="C16" t="n">
        <v>0</v>
      </c>
      <c s="8" r="D16" t="n">
        <v>-2.2</v>
      </c>
      <c s="6" r="E16" t="n">
        <v>0</v>
      </c>
    </row>
    <row r="17" spans="1:5">
      <c s="4" r="A17" t="s">
        <v>43</v>
      </c>
      <c s="8" r="B17" t="n">
        <v>14.8</v>
      </c>
      <c s="6" r="C17" t="n">
        <v>15</v>
      </c>
      <c s="8" r="D17" t="n">
        <v>243.5</v>
      </c>
      <c s="6" r="E17" t="n">
        <v>196</v>
      </c>
    </row>
    <row r="18" spans="1:5">
      <c s="4" r="A18" t="s">
        <v>718</v>
      </c>
    </row>
    <row r="19" spans="1:5">
      <c s="3" r="A19" t="s">
        <v>715</v>
      </c>
    </row>
    <row r="20" spans="1:5">
      <c s="4" r="A20" t="s">
        <v>32</v>
      </c>
      <c s="6" r="B20" t="n">
        <v>0</v>
      </c>
      <c s="6" r="C20" t="n">
        <v>0</v>
      </c>
      <c s="6" r="D20" t="n">
        <v>0</v>
      </c>
      <c s="6" r="E20" t="n">
        <v>0</v>
      </c>
    </row>
    <row r="21" spans="1:5">
      <c s="4" r="A21" t="s">
        <v>33</v>
      </c>
      <c s="6" r="B21" t="n">
        <v>0</v>
      </c>
      <c s="6" r="C21" t="n">
        <v>0</v>
      </c>
      <c s="6" r="D21" t="n">
        <v>0</v>
      </c>
      <c s="6" r="E21" t="n">
        <v>0</v>
      </c>
    </row>
    <row r="22" spans="1:5">
      <c s="4" r="A22" t="s">
        <v>34</v>
      </c>
      <c s="6" r="B22" t="n">
        <v>0</v>
      </c>
      <c s="6" r="C22" t="n">
        <v>0</v>
      </c>
      <c s="6" r="D22" t="n">
        <v>0</v>
      </c>
      <c s="6" r="E22" t="n">
        <v>0</v>
      </c>
    </row>
    <row r="23" spans="1:5">
      <c s="4" r="A23" t="s">
        <v>35</v>
      </c>
      <c s="6" r="B23" t="n">
        <v>0</v>
      </c>
      <c s="6" r="C23" t="n">
        <v>0</v>
      </c>
      <c s="6" r="D23" t="n">
        <v>0</v>
      </c>
      <c s="6" r="E23" t="n">
        <v>0</v>
      </c>
    </row>
    <row r="24" spans="1:5">
      <c s="4" r="A24" t="s">
        <v>36</v>
      </c>
      <c s="6" r="B24" t="n">
        <v>0</v>
      </c>
      <c s="6" r="C24" t="n">
        <v>0</v>
      </c>
      <c s="6" r="D24" t="n">
        <v>0</v>
      </c>
      <c s="6" r="E24" t="n">
        <v>0</v>
      </c>
    </row>
    <row r="25" spans="1:5">
      <c s="4" r="A25" t="s">
        <v>37</v>
      </c>
      <c s="6" r="B25" t="n">
        <v>0</v>
      </c>
      <c s="6" r="C25" t="n">
        <v>0</v>
      </c>
      <c s="6" r="D25" t="n">
        <v>0</v>
      </c>
      <c s="6" r="E25" t="n">
        <v>0</v>
      </c>
    </row>
    <row r="26" spans="1:5">
      <c s="4" r="A26" t="s">
        <v>716</v>
      </c>
      <c s="6" r="B26" t="n">
        <v>0</v>
      </c>
      <c s="6" r="C26" t="n">
        <v>0</v>
      </c>
      <c s="6" r="D26" t="n">
        <v>0</v>
      </c>
      <c s="6" r="E26" t="n">
        <v>0</v>
      </c>
    </row>
    <row r="27" spans="1:5">
      <c s="4" r="A27" t="s">
        <v>38</v>
      </c>
      <c s="6" r="B27" t="n">
        <v>0</v>
      </c>
      <c s="6" r="C27" t="n">
        <v>0</v>
      </c>
      <c s="6" r="D27" t="n">
        <v>0</v>
      </c>
      <c s="6" r="E27" t="n">
        <v>0</v>
      </c>
    </row>
    <row r="28" spans="1:5">
      <c s="4" r="A28" t="s">
        <v>39</v>
      </c>
      <c s="6" r="B28" t="n">
        <v>0</v>
      </c>
      <c s="6" r="C28" t="n">
        <v>0</v>
      </c>
      <c s="6" r="D28" t="n">
        <v>0</v>
      </c>
      <c s="6" r="E28" t="n">
        <v>0</v>
      </c>
    </row>
    <row r="29" spans="1:5">
      <c s="4" r="A29" t="s">
        <v>40</v>
      </c>
      <c s="6" r="B29" t="n">
        <v>0</v>
      </c>
      <c s="6" r="C29" t="n">
        <v>0</v>
      </c>
      <c s="6" r="D29" t="n">
        <v>0</v>
      </c>
      <c s="6" r="E29" t="n">
        <v>0</v>
      </c>
    </row>
    <row r="30" spans="1:5">
      <c s="4" r="A30" t="s">
        <v>717</v>
      </c>
      <c s="8" r="B30" t="n">
        <v>58.2</v>
      </c>
      <c s="8" r="C30" t="n">
        <v>27.3</v>
      </c>
      <c s="8" r="D30" t="n">
        <v>-388.5</v>
      </c>
      <c s="8" r="E30" t="n">
        <v>-359.8</v>
      </c>
    </row>
    <row r="31" spans="1:5">
      <c s="4" r="A31" t="s">
        <v>41</v>
      </c>
      <c s="8" r="B31" t="n">
        <v>58.2</v>
      </c>
      <c s="8" r="C31" t="n">
        <v>27.3</v>
      </c>
      <c s="8" r="D31" t="n">
        <v>-388.5</v>
      </c>
      <c s="8" r="E31" t="n">
        <v>-359.8</v>
      </c>
    </row>
    <row r="32" spans="1:5">
      <c s="4" r="A32" t="s">
        <v>42</v>
      </c>
      <c s="6" r="B32" t="n">
        <v>0</v>
      </c>
      <c s="6" r="D32" t="n">
        <v>0</v>
      </c>
    </row>
    <row r="33" spans="1:5">
      <c s="4" r="A33" t="s">
        <v>43</v>
      </c>
      <c s="8" r="B33" t="n">
        <v>58.2</v>
      </c>
      <c s="8" r="C33" t="n">
        <v>27.3</v>
      </c>
      <c s="8" r="D33" t="n">
        <v>-388.5</v>
      </c>
      <c s="8" r="E33" t="n">
        <v>-359.8</v>
      </c>
    </row>
    <row r="34" spans="1:5">
      <c s="4" r="A34" t="s">
        <v>719</v>
      </c>
    </row>
    <row r="35" spans="1:5">
      <c s="3" r="A35" t="s">
        <v>715</v>
      </c>
    </row>
    <row r="36" spans="1:5">
      <c s="4" r="A36" t="s">
        <v>32</v>
      </c>
      <c s="6" r="B36" t="n">
        <v>0</v>
      </c>
      <c s="6" r="C36" t="n">
        <v>0</v>
      </c>
      <c s="6" r="D36" t="n">
        <v>0</v>
      </c>
      <c s="6" r="E36" t="n">
        <v>0</v>
      </c>
    </row>
    <row r="37" spans="1:5">
      <c s="4" r="A37" t="s">
        <v>33</v>
      </c>
      <c s="6" r="B37" t="n">
        <v>0</v>
      </c>
      <c s="6" r="C37" t="n">
        <v>0</v>
      </c>
      <c s="6" r="D37" t="n">
        <v>0</v>
      </c>
      <c s="6" r="E37" t="n">
        <v>0</v>
      </c>
    </row>
    <row r="38" spans="1:5">
      <c s="4" r="A38" t="s">
        <v>34</v>
      </c>
      <c s="6" r="B38" t="n">
        <v>0</v>
      </c>
      <c s="6" r="C38" t="n">
        <v>0</v>
      </c>
      <c s="6" r="D38" t="n">
        <v>0</v>
      </c>
      <c s="6" r="E38" t="n">
        <v>0</v>
      </c>
    </row>
    <row r="39" spans="1:5">
      <c s="4" r="A39" t="s">
        <v>35</v>
      </c>
      <c s="8" r="B39" t="n">
        <v>-0.3</v>
      </c>
      <c s="8" r="C39" t="n">
        <v>-0.4</v>
      </c>
      <c s="8" r="D39" t="n">
        <v>-0.9</v>
      </c>
      <c s="8" r="E39" t="n">
        <v>-1.6</v>
      </c>
    </row>
    <row r="40" spans="1:5">
      <c s="4" r="A40" t="s">
        <v>36</v>
      </c>
      <c s="6" r="B40" t="n">
        <v>0</v>
      </c>
      <c s="6" r="C40" t="n">
        <v>0</v>
      </c>
      <c s="6" r="D40" t="n">
        <v>0</v>
      </c>
      <c s="6" r="E40" t="n">
        <v>0</v>
      </c>
    </row>
    <row r="41" spans="1:5">
      <c s="4" r="A41" t="s">
        <v>37</v>
      </c>
      <c s="8" r="B41" t="n">
        <v>-0.3</v>
      </c>
      <c s="8" r="C41" t="n">
        <v>-0.4</v>
      </c>
      <c s="8" r="D41" t="n">
        <v>-0.9</v>
      </c>
      <c s="8" r="E41" t="n">
        <v>-1.6</v>
      </c>
    </row>
    <row r="42" spans="1:5">
      <c s="4" r="A42" t="s">
        <v>716</v>
      </c>
      <c s="6" r="B42" t="n">
        <v>0</v>
      </c>
      <c s="6" r="C42" t="n">
        <v>0</v>
      </c>
      <c s="6" r="D42" t="n">
        <v>0</v>
      </c>
      <c s="6" r="E42" t="n">
        <v>0</v>
      </c>
    </row>
    <row r="43" spans="1:5">
      <c s="4" r="A43" t="s">
        <v>38</v>
      </c>
      <c s="6" r="B43" t="n">
        <v>0</v>
      </c>
      <c s="6" r="C43" t="n">
        <v>0</v>
      </c>
      <c s="6" r="D43" t="n">
        <v>0</v>
      </c>
      <c s="6" r="E43" t="n">
        <v>0</v>
      </c>
    </row>
    <row r="44" spans="1:5">
      <c s="4" r="A44" t="s">
        <v>39</v>
      </c>
      <c s="8" r="B44" t="n">
        <v>-0.3</v>
      </c>
      <c s="8" r="C44" t="n">
        <v>-0.4</v>
      </c>
      <c s="8" r="D44" t="n">
        <v>-0.9</v>
      </c>
      <c s="8" r="E44" t="n">
        <v>-1.6</v>
      </c>
    </row>
    <row r="45" spans="1:5">
      <c s="4" r="A45" t="s">
        <v>40</v>
      </c>
      <c s="6" r="B45" t="n">
        <v>0</v>
      </c>
      <c s="6" r="C45" t="n">
        <v>0</v>
      </c>
      <c s="6" r="D45" t="n">
        <v>0</v>
      </c>
      <c s="6" r="E45" t="n">
        <v>0</v>
      </c>
    </row>
    <row r="46" spans="1:5">
      <c s="4" r="A46" t="s">
        <v>717</v>
      </c>
      <c s="8" r="B46" t="n">
        <v>17.3</v>
      </c>
      <c s="8" r="C46" t="n">
        <v>15.4</v>
      </c>
      <c s="8" r="D46" t="n">
        <v>246.6</v>
      </c>
      <c s="8" r="E46" t="n">
        <v>197.6</v>
      </c>
    </row>
    <row r="47" spans="1:5">
      <c s="4" r="A47" t="s">
        <v>41</v>
      </c>
      <c s="6" r="B47" t="n">
        <v>17</v>
      </c>
      <c s="6" r="C47" t="n">
        <v>15</v>
      </c>
      <c s="8" r="D47" t="n">
        <v>245.7</v>
      </c>
      <c s="6" r="E47" t="n">
        <v>196</v>
      </c>
    </row>
    <row r="48" spans="1:5">
      <c s="4" r="A48" t="s">
        <v>43</v>
      </c>
      <c s="8" r="B48" t="n">
        <v>14.8</v>
      </c>
      <c s="6" r="C48" t="n">
        <v>15</v>
      </c>
      <c s="8" r="D48" t="n">
        <v>243.5</v>
      </c>
      <c s="6" r="E48" t="n">
        <v>196</v>
      </c>
    </row>
    <row r="49" spans="1:5">
      <c s="4" r="A49" t="s">
        <v>720</v>
      </c>
    </row>
    <row r="50" spans="1:5">
      <c s="3" r="A50" t="s">
        <v>715</v>
      </c>
    </row>
    <row r="51" spans="1:5">
      <c s="4" r="A51" t="s">
        <v>32</v>
      </c>
      <c s="6" r="B51" t="n">
        <v>0</v>
      </c>
      <c s="6" r="C51" t="n">
        <v>0</v>
      </c>
      <c s="6" r="D51" t="n">
        <v>0</v>
      </c>
      <c s="6" r="E51" t="n">
        <v>0</v>
      </c>
    </row>
    <row r="52" spans="1:5">
      <c s="4" r="A52" t="s">
        <v>33</v>
      </c>
      <c s="6" r="B52" t="n">
        <v>0</v>
      </c>
      <c s="6" r="C52" t="n">
        <v>0</v>
      </c>
      <c s="6" r="D52" t="n">
        <v>0</v>
      </c>
      <c s="6" r="E52" t="n">
        <v>0</v>
      </c>
    </row>
    <row r="53" spans="1:5">
      <c s="4" r="A53" t="s">
        <v>34</v>
      </c>
      <c s="6" r="B53" t="n">
        <v>0</v>
      </c>
      <c s="6" r="C53" t="n">
        <v>0</v>
      </c>
      <c s="6" r="D53" t="n">
        <v>0</v>
      </c>
      <c s="6" r="E53" t="n">
        <v>0</v>
      </c>
    </row>
    <row r="54" spans="1:5">
      <c s="4" r="A54" t="s">
        <v>35</v>
      </c>
      <c s="6" r="B54" t="n">
        <v>0</v>
      </c>
      <c s="6" r="C54" t="n">
        <v>0</v>
      </c>
      <c s="6" r="D54" t="n">
        <v>0</v>
      </c>
      <c s="6" r="E54" t="n">
        <v>0</v>
      </c>
    </row>
    <row r="55" spans="1:5">
      <c s="4" r="A55" t="s">
        <v>36</v>
      </c>
      <c s="6" r="B55" t="n">
        <v>0</v>
      </c>
      <c s="6" r="C55" t="n">
        <v>0</v>
      </c>
      <c s="6" r="D55" t="n">
        <v>0</v>
      </c>
      <c s="6" r="E55" t="n">
        <v>0</v>
      </c>
    </row>
    <row r="56" spans="1:5">
      <c s="4" r="A56" t="s">
        <v>37</v>
      </c>
      <c s="6" r="B56" t="n">
        <v>0</v>
      </c>
      <c s="6" r="C56" t="n">
        <v>0</v>
      </c>
      <c s="6" r="D56" t="n">
        <v>0</v>
      </c>
      <c s="6" r="E56" t="n">
        <v>0</v>
      </c>
    </row>
    <row r="57" spans="1:5">
      <c s="4" r="A57" t="s">
        <v>716</v>
      </c>
      <c s="8" r="B57" t="n">
        <v>4.7</v>
      </c>
      <c s="8" r="C57" t="n">
        <v>4.7</v>
      </c>
      <c s="8" r="D57" t="n">
        <v>14.1</v>
      </c>
      <c s="8" r="E57" t="n">
        <v>14.1</v>
      </c>
    </row>
    <row r="58" spans="1:5">
      <c s="4" r="A58" t="s">
        <v>38</v>
      </c>
      <c s="6" r="B58" t="n">
        <v>-5</v>
      </c>
      <c s="8" r="C58" t="n">
        <v>-5.2</v>
      </c>
      <c s="8" r="D58" t="n">
        <v>-14.8</v>
      </c>
      <c s="6" r="E58" t="n">
        <v>-15</v>
      </c>
    </row>
    <row r="59" spans="1:5">
      <c s="4" r="A59" t="s">
        <v>39</v>
      </c>
      <c s="8" r="B59" t="n">
        <v>-0.3</v>
      </c>
      <c s="8" r="C59" t="n">
        <v>-0.5</v>
      </c>
      <c s="8" r="D59" t="n">
        <v>-0.7</v>
      </c>
      <c s="8" r="E59" t="n">
        <v>-0.9</v>
      </c>
    </row>
    <row r="60" spans="1:5">
      <c s="4" r="A60" t="s">
        <v>40</v>
      </c>
      <c s="6" r="B60" t="n">
        <v>0</v>
      </c>
      <c s="8" r="C60" t="n">
        <v>0.1</v>
      </c>
      <c s="8" r="D60" t="n">
        <v>0.1</v>
      </c>
      <c s="8" r="E60" t="n">
        <v>0.2</v>
      </c>
    </row>
    <row r="61" spans="1:5">
      <c s="4" r="A61" t="s">
        <v>717</v>
      </c>
      <c s="6" r="B61" t="n">
        <v>0</v>
      </c>
      <c s="6" r="C61" t="n">
        <v>0</v>
      </c>
      <c s="6" r="D61" t="n">
        <v>0</v>
      </c>
      <c s="6" r="E61" t="n">
        <v>0</v>
      </c>
    </row>
    <row r="62" spans="1:5">
      <c s="4" r="A62" t="s">
        <v>41</v>
      </c>
      <c s="8" r="B62" t="n">
        <v>-0.3</v>
      </c>
      <c s="8" r="C62" t="n">
        <v>-0.4</v>
      </c>
      <c s="8" r="D62" t="n">
        <v>-0.6</v>
      </c>
      <c s="8" r="E62" t="n">
        <v>-0.7</v>
      </c>
    </row>
    <row r="63" spans="1:5">
      <c s="4" r="A63" t="s">
        <v>42</v>
      </c>
      <c s="6" r="B63" t="n">
        <v>0</v>
      </c>
      <c s="6" r="D63" t="n">
        <v>0</v>
      </c>
    </row>
    <row r="64" spans="1:5">
      <c s="4" r="A64" t="s">
        <v>43</v>
      </c>
      <c s="8" r="B64" t="n">
        <v>-0.3</v>
      </c>
      <c s="8" r="C64" t="n">
        <v>-0.4</v>
      </c>
      <c s="8" r="D64" t="n">
        <v>-0.6</v>
      </c>
      <c s="8" r="E64" t="n">
        <v>-0.7</v>
      </c>
    </row>
    <row r="65" spans="1:5">
      <c s="4" r="A65" t="s">
        <v>721</v>
      </c>
    </row>
    <row r="66" spans="1:5">
      <c s="3" r="A66" t="s">
        <v>715</v>
      </c>
    </row>
    <row r="67" spans="1:5">
      <c s="4" r="A67" t="s">
        <v>32</v>
      </c>
      <c s="8" r="B67" t="n">
        <v>1121.8</v>
      </c>
      <c s="8" r="C67" t="n">
        <v>1197.4</v>
      </c>
      <c s="6" r="D67" t="n">
        <v>3955</v>
      </c>
      <c s="8" r="E67" t="n">
        <v>4099.7</v>
      </c>
    </row>
    <row r="68" spans="1:5">
      <c s="4" r="A68" t="s">
        <v>33</v>
      </c>
      <c s="8" r="B68" t="n">
        <v>-821.7</v>
      </c>
      <c s="8" r="C68" t="n">
        <v>-844.4</v>
      </c>
      <c s="6" r="D68" t="n">
        <v>-2688</v>
      </c>
      <c s="8" r="E68" t="n">
        <v>-2719.6</v>
      </c>
    </row>
    <row r="69" spans="1:5">
      <c s="4" r="A69" t="s">
        <v>34</v>
      </c>
      <c s="8" r="B69" t="n">
        <v>300.1</v>
      </c>
      <c s="6" r="C69" t="n">
        <v>353</v>
      </c>
      <c s="6" r="D69" t="n">
        <v>1267</v>
      </c>
      <c s="8" r="E69" t="n">
        <v>1380.1</v>
      </c>
    </row>
    <row r="70" spans="1:5">
      <c s="4" r="A70" t="s">
        <v>35</v>
      </c>
      <c s="6" r="B70" t="n">
        <v>-362</v>
      </c>
      <c s="8" r="C70" t="n">
        <v>-387.1</v>
      </c>
      <c s="8" r="D70" t="n">
        <v>-1190.9</v>
      </c>
      <c s="8" r="E70" t="n">
        <v>-1276.2</v>
      </c>
    </row>
    <row r="71" spans="1:5">
      <c s="4" r="A71" t="s">
        <v>36</v>
      </c>
      <c s="8" r="B71" t="n">
        <v>75.59999999999999</v>
      </c>
      <c s="8" r="C71" t="n">
        <v>61.8</v>
      </c>
      <c s="8" r="D71" t="n">
        <v>227.6</v>
      </c>
      <c s="6" r="E71" t="n">
        <v>186</v>
      </c>
    </row>
    <row r="72" spans="1:5">
      <c s="4" r="A72" t="s">
        <v>37</v>
      </c>
      <c s="8" r="B72" t="n">
        <v>13.7</v>
      </c>
      <c s="8" r="C72" t="n">
        <v>27.7</v>
      </c>
      <c s="8" r="D72" t="n">
        <v>303.7</v>
      </c>
      <c s="8" r="E72" t="n">
        <v>289.9</v>
      </c>
    </row>
    <row r="73" spans="1:5">
      <c s="4" r="A73" t="s">
        <v>716</v>
      </c>
      <c s="8" r="B73" t="n">
        <v>-47.8</v>
      </c>
      <c s="8" r="C73" t="n">
        <v>-46.7</v>
      </c>
      <c s="8" r="D73" t="n">
        <v>-142.2</v>
      </c>
      <c s="8" r="E73" t="n">
        <v>-139.8</v>
      </c>
    </row>
    <row r="74" spans="1:5">
      <c s="4" r="A74" t="s">
        <v>38</v>
      </c>
      <c s="8" r="B74" t="n">
        <v>-4.5</v>
      </c>
      <c s="8" r="C74" t="n">
        <v>-3.8</v>
      </c>
      <c s="8" r="D74" t="n">
        <v>-12.1</v>
      </c>
      <c s="8" r="E74" t="n">
        <v>-10.7</v>
      </c>
    </row>
    <row r="75" spans="1:5">
      <c s="4" r="A75" t="s">
        <v>39</v>
      </c>
      <c s="8" r="B75" t="n">
        <v>-38.6</v>
      </c>
      <c s="8" r="C75" t="n">
        <v>-22.8</v>
      </c>
      <c s="8" r="D75" t="n">
        <v>149.4</v>
      </c>
      <c s="8" r="E75" t="n">
        <v>139.4</v>
      </c>
    </row>
    <row r="76" spans="1:5">
      <c s="4" r="A76" t="s">
        <v>40</v>
      </c>
      <c s="8" r="B76" t="n">
        <v>15.1</v>
      </c>
      <c s="8" r="C76" t="n">
        <v>9.300000000000001</v>
      </c>
      <c s="8" r="D76" t="n">
        <v>-61.5</v>
      </c>
      <c s="8" r="E76" t="n">
        <v>-65.40000000000001</v>
      </c>
    </row>
    <row r="77" spans="1:5">
      <c s="4" r="A77" t="s">
        <v>717</v>
      </c>
      <c s="8" r="B77" t="n">
        <v>-51.9</v>
      </c>
      <c s="8" r="C77" t="n">
        <v>-30.8</v>
      </c>
      <c s="8" r="D77" t="n">
        <v>48.8</v>
      </c>
      <c s="8" r="E77" t="n">
        <v>69.90000000000001</v>
      </c>
    </row>
    <row r="78" spans="1:5">
      <c s="4" r="A78" t="s">
        <v>41</v>
      </c>
      <c s="8" r="B78" t="n">
        <v>-75.40000000000001</v>
      </c>
      <c s="8" r="C78" t="n">
        <v>-44.3</v>
      </c>
      <c s="8" r="D78" t="n">
        <v>136.7</v>
      </c>
      <c s="8" r="E78" t="n">
        <v>143.9</v>
      </c>
    </row>
    <row r="79" spans="1:5">
      <c s="4" r="A79" t="s">
        <v>42</v>
      </c>
      <c s="6" r="B79" t="n">
        <v>0</v>
      </c>
      <c s="6" r="D79" t="n">
        <v>0</v>
      </c>
    </row>
    <row r="80" spans="1:5">
      <c s="4" r="A80" t="s">
        <v>43</v>
      </c>
      <c s="8" r="B80" t="n">
        <v>-75.40000000000001</v>
      </c>
      <c s="8" r="C80" t="n">
        <v>-44.3</v>
      </c>
      <c s="8" r="D80" t="n">
        <v>136.7</v>
      </c>
      <c s="8" r="E80" t="n">
        <v>143.9</v>
      </c>
    </row>
    <row r="81" spans="1:5">
      <c s="4" r="A81" t="s">
        <v>722</v>
      </c>
    </row>
    <row r="82" spans="1:5">
      <c s="3" r="A82" t="s">
        <v>715</v>
      </c>
    </row>
    <row r="83" spans="1:5">
      <c s="4" r="A83" t="s">
        <v>32</v>
      </c>
      <c s="8" r="B83" t="n">
        <v>64.40000000000001</v>
      </c>
      <c s="6" r="C83" t="n">
        <v>19</v>
      </c>
      <c s="8" r="D83" t="n">
        <v>183.5</v>
      </c>
      <c s="8" r="E83" t="n">
        <v>57.9</v>
      </c>
    </row>
    <row r="84" spans="1:5">
      <c s="4" r="A84" t="s">
        <v>33</v>
      </c>
      <c s="8" r="B84" t="n">
        <v>-14.5</v>
      </c>
      <c s="8" r="C84" t="n">
        <v>-4.3</v>
      </c>
      <c s="8" r="D84" t="n">
        <v>-35.2</v>
      </c>
      <c s="8" r="E84" t="n">
        <v>-13.6</v>
      </c>
    </row>
    <row r="85" spans="1:5">
      <c s="4" r="A85" t="s">
        <v>34</v>
      </c>
      <c s="8" r="B85" t="n">
        <v>49.9</v>
      </c>
      <c s="8" r="C85" t="n">
        <v>14.7</v>
      </c>
      <c s="8" r="D85" t="n">
        <v>148.3</v>
      </c>
      <c s="8" r="E85" t="n">
        <v>44.3</v>
      </c>
    </row>
    <row r="86" spans="1:5">
      <c s="4" r="A86" t="s">
        <v>35</v>
      </c>
      <c s="8" r="B86" t="n">
        <v>-24.2</v>
      </c>
      <c s="8" r="C86" t="n">
        <v>-7.5</v>
      </c>
      <c s="8" r="D86" t="n">
        <v>-73.09999999999999</v>
      </c>
      <c s="8" r="E86" t="n">
        <v>-23.2</v>
      </c>
    </row>
    <row r="87" spans="1:5">
      <c s="4" r="A87" t="s">
        <v>36</v>
      </c>
      <c s="6" r="B87" t="n">
        <v>-7</v>
      </c>
      <c s="8" r="C87" t="n">
        <v>-0.9</v>
      </c>
      <c s="6" r="D87" t="n">
        <v>-14</v>
      </c>
      <c s="8" r="E87" t="n">
        <v>1.2</v>
      </c>
    </row>
    <row r="88" spans="1:5">
      <c s="4" r="A88" t="s">
        <v>37</v>
      </c>
      <c s="8" r="B88" t="n">
        <v>18.7</v>
      </c>
      <c s="8" r="C88" t="n">
        <v>6.3</v>
      </c>
      <c s="8" r="D88" t="n">
        <v>61.2</v>
      </c>
      <c s="8" r="E88" t="n">
        <v>22.3</v>
      </c>
    </row>
    <row r="89" spans="1:5">
      <c s="4" r="A89" t="s">
        <v>716</v>
      </c>
      <c s="8" r="B89" t="n">
        <v>43.1</v>
      </c>
      <c s="6" r="C89" t="n">
        <v>42</v>
      </c>
      <c s="8" r="D89" t="n">
        <v>128.1</v>
      </c>
      <c s="8" r="E89" t="n">
        <v>125.7</v>
      </c>
    </row>
    <row r="90" spans="1:5">
      <c s="4" r="A90" t="s">
        <v>38</v>
      </c>
      <c s="8" r="B90" t="n">
        <v>-3.2</v>
      </c>
      <c s="8" r="C90" t="n">
        <v>-2.7</v>
      </c>
      <c s="8" r="D90" t="n">
        <v>-9.5</v>
      </c>
      <c s="8" r="E90" t="n">
        <v>-8.1</v>
      </c>
    </row>
    <row r="91" spans="1:5">
      <c s="4" r="A91" t="s">
        <v>39</v>
      </c>
      <c s="8" r="B91" t="n">
        <v>58.6</v>
      </c>
      <c s="8" r="C91" t="n">
        <v>45.6</v>
      </c>
      <c s="8" r="D91" t="n">
        <v>179.8</v>
      </c>
      <c s="8" r="E91" t="n">
        <v>139.9</v>
      </c>
    </row>
    <row r="92" spans="1:5">
      <c s="4" r="A92" t="s">
        <v>40</v>
      </c>
      <c s="8" r="B92" t="n">
        <v>-17.5</v>
      </c>
      <c s="8" r="C92" t="n">
        <v>-16.3</v>
      </c>
      <c s="8" r="D92" t="n">
        <v>-20.5</v>
      </c>
      <c s="8" r="E92" t="n">
        <v>-15.6</v>
      </c>
    </row>
    <row r="93" spans="1:5">
      <c s="4" r="A93" t="s">
        <v>717</v>
      </c>
      <c s="8" r="B93" t="n">
        <v>-23.6</v>
      </c>
      <c s="8" r="C93" t="n">
        <v>-11.9</v>
      </c>
      <c s="8" r="D93" t="n">
        <v>93.09999999999999</v>
      </c>
      <c s="8" r="E93" t="n">
        <v>92.3</v>
      </c>
    </row>
    <row r="94" spans="1:5">
      <c s="4" r="A94" t="s">
        <v>41</v>
      </c>
      <c s="8" r="B94" t="n">
        <v>17.5</v>
      </c>
      <c s="8" r="C94" t="n">
        <v>17.4</v>
      </c>
      <c s="8" r="D94" t="n">
        <v>252.4</v>
      </c>
      <c s="8" r="E94" t="n">
        <v>216.6</v>
      </c>
    </row>
    <row r="95" spans="1:5">
      <c s="4" r="A95" t="s">
        <v>42</v>
      </c>
      <c s="6" r="B95" t="n">
        <v>0</v>
      </c>
      <c s="6" r="D95" t="n">
        <v>0</v>
      </c>
    </row>
    <row r="96" spans="1:5">
      <c s="4" r="A96" t="s">
        <v>43</v>
      </c>
      <c s="7" r="B96" t="n">
        <v>17.5</v>
      </c>
      <c s="7" r="C96" t="n">
        <v>17.4</v>
      </c>
      <c s="7" r="D96" t="n">
        <v>252.4</v>
      </c>
      <c s="7" r="E96" t="n">
        <v>216.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3</v>
      </c>
      <c s="2" r="B1" t="s">
        <v>25</v>
      </c>
      <c s="2" r="D1" t="s">
        <v>1</v>
      </c>
    </row>
    <row r="2" spans="1:5">
      <c s="2" r="B2" t="s">
        <v>2</v>
      </c>
      <c s="2" r="C2" t="s">
        <v>28</v>
      </c>
      <c s="2" r="D2" t="s">
        <v>2</v>
      </c>
      <c s="2" r="E2" t="s">
        <v>28</v>
      </c>
    </row>
    <row r="3" spans="1:5">
      <c s="3" r="A3" t="s">
        <v>724</v>
      </c>
    </row>
    <row r="4" spans="1:5">
      <c s="4" r="A4" t="s">
        <v>41</v>
      </c>
      <c s="9" r="B4" t="n">
        <v>17</v>
      </c>
      <c s="9" r="C4" t="n">
        <v>15</v>
      </c>
      <c s="7" r="D4" t="n">
        <v>245.7</v>
      </c>
      <c s="9" r="E4" t="n">
        <v>196</v>
      </c>
    </row>
    <row r="5" spans="1:5">
      <c s="3" r="A5" t="s">
        <v>725</v>
      </c>
    </row>
    <row r="6" spans="1:5">
      <c s="4" r="A6" t="s">
        <v>53</v>
      </c>
      <c s="8" r="B6" t="n">
        <v>-28.9</v>
      </c>
      <c s="8" r="C6" t="n">
        <v>-4.2</v>
      </c>
      <c s="6" r="D6" t="n">
        <v>-38</v>
      </c>
      <c s="8" r="E6" t="n">
        <v>-1.4</v>
      </c>
    </row>
    <row r="7" spans="1:5">
      <c s="3" r="A7" t="s">
        <v>54</v>
      </c>
    </row>
    <row r="8" spans="1:5">
      <c s="4" r="A8" t="s">
        <v>726</v>
      </c>
      <c s="8" r="B8" t="n">
        <v>-0.2</v>
      </c>
      <c s="8" r="C8" t="n">
        <v>-0.1</v>
      </c>
      <c s="8" r="D8" t="n">
        <v>0.2</v>
      </c>
      <c s="8" r="E8" t="n">
        <v>-0.4</v>
      </c>
    </row>
    <row r="9" spans="1:5">
      <c s="3" r="A9" t="s">
        <v>56</v>
      </c>
    </row>
    <row r="10" spans="1:5">
      <c s="4" r="A10" t="s">
        <v>727</v>
      </c>
      <c s="8" r="B10" t="n">
        <v>1.9</v>
      </c>
      <c s="8" r="C10" t="n">
        <v>1.1</v>
      </c>
      <c s="8" r="D10" t="n">
        <v>8.199999999999999</v>
      </c>
      <c s="8" r="E10" t="n">
        <v>-10.3</v>
      </c>
    </row>
    <row r="11" spans="1:5">
      <c s="4" r="A11" t="s">
        <v>728</v>
      </c>
      <c s="8" r="B11" t="n">
        <v>-0.1</v>
      </c>
      <c s="8" r="C11" t="n">
        <v>0.9</v>
      </c>
      <c s="8" r="D11" t="n">
        <v>1.6</v>
      </c>
      <c s="8" r="E11" t="n">
        <v>2.2</v>
      </c>
    </row>
    <row r="12" spans="1:5">
      <c s="3" r="A12" t="s">
        <v>59</v>
      </c>
    </row>
    <row r="13" spans="1:5">
      <c s="4" r="A13" t="s">
        <v>729</v>
      </c>
      <c s="8" r="B13" t="n">
        <v>0.4</v>
      </c>
      <c s="8" r="C13" t="n">
        <v>0.7</v>
      </c>
      <c s="6" r="D13" t="n">
        <v>1</v>
      </c>
      <c s="8" r="E13" t="n">
        <v>2.1</v>
      </c>
    </row>
    <row r="14" spans="1:5">
      <c s="4" r="A14" t="s">
        <v>730</v>
      </c>
      <c s="8" r="B14" t="n">
        <v>-0.4</v>
      </c>
      <c s="8" r="C14" t="n">
        <v>-0.5</v>
      </c>
      <c s="8" r="D14" t="n">
        <v>-1.2</v>
      </c>
      <c s="8" r="E14" t="n">
        <v>-1.4</v>
      </c>
    </row>
    <row r="15" spans="1:5">
      <c s="4" r="A15" t="s">
        <v>62</v>
      </c>
      <c s="8" r="B15" t="n">
        <v>-27.3</v>
      </c>
      <c s="8" r="C15" t="n">
        <v>-2.1</v>
      </c>
      <c s="8" r="D15" t="n">
        <v>-28.2</v>
      </c>
      <c s="8" r="E15" t="n">
        <v>-9.199999999999999</v>
      </c>
    </row>
    <row r="16" spans="1:5">
      <c s="4" r="A16" t="s">
        <v>65</v>
      </c>
      <c s="8" r="B16" t="n">
        <v>-10.3</v>
      </c>
      <c s="8" r="C16" t="n">
        <v>12.9</v>
      </c>
      <c s="8" r="D16" t="n">
        <v>217.5</v>
      </c>
      <c s="8" r="E16" t="n">
        <v>186.8</v>
      </c>
    </row>
    <row r="17" spans="1:5">
      <c s="4" r="A17" t="s">
        <v>718</v>
      </c>
    </row>
    <row r="18" spans="1:5">
      <c s="3" r="A18" t="s">
        <v>724</v>
      </c>
    </row>
    <row r="19" spans="1:5">
      <c s="4" r="A19" t="s">
        <v>41</v>
      </c>
      <c s="8" r="B19" t="n">
        <v>58.2</v>
      </c>
      <c s="8" r="C19" t="n">
        <v>27.3</v>
      </c>
      <c s="8" r="D19" t="n">
        <v>-388.5</v>
      </c>
      <c s="8" r="E19" t="n">
        <v>-359.8</v>
      </c>
    </row>
    <row r="20" spans="1:5">
      <c s="3" r="A20" t="s">
        <v>725</v>
      </c>
    </row>
    <row r="21" spans="1:5">
      <c s="4" r="A21" t="s">
        <v>53</v>
      </c>
      <c s="8" r="B21" t="n">
        <v>28.9</v>
      </c>
      <c s="8" r="C21" t="n">
        <v>4.2</v>
      </c>
      <c s="6" r="D21" t="n">
        <v>38</v>
      </c>
      <c s="8" r="E21" t="n">
        <v>1.4</v>
      </c>
    </row>
    <row r="22" spans="1:5">
      <c s="3" r="A22" t="s">
        <v>54</v>
      </c>
    </row>
    <row r="23" spans="1:5">
      <c s="4" r="A23" t="s">
        <v>726</v>
      </c>
      <c s="8" r="B23" t="n">
        <v>0.2</v>
      </c>
      <c s="8" r="C23" t="n">
        <v>0.1</v>
      </c>
      <c s="8" r="D23" t="n">
        <v>-0.2</v>
      </c>
      <c s="8" r="E23" t="n">
        <v>0.4</v>
      </c>
    </row>
    <row r="24" spans="1:5">
      <c s="3" r="A24" t="s">
        <v>56</v>
      </c>
    </row>
    <row r="25" spans="1:5">
      <c s="4" r="A25" t="s">
        <v>727</v>
      </c>
      <c s="8" r="B25" t="n">
        <v>-1.9</v>
      </c>
      <c s="8" r="C25" t="n">
        <v>-1.1</v>
      </c>
      <c s="8" r="D25" t="n">
        <v>-8.199999999999999</v>
      </c>
      <c s="8" r="E25" t="n">
        <v>10.3</v>
      </c>
    </row>
    <row r="26" spans="1:5">
      <c s="4" r="A26" t="s">
        <v>728</v>
      </c>
      <c s="8" r="B26" t="n">
        <v>0.1</v>
      </c>
      <c s="8" r="C26" t="n">
        <v>-0.9</v>
      </c>
      <c s="8" r="D26" t="n">
        <v>-1.6</v>
      </c>
      <c s="8" r="E26" t="n">
        <v>-2.2</v>
      </c>
    </row>
    <row r="27" spans="1:5">
      <c s="3" r="A27" t="s">
        <v>59</v>
      </c>
    </row>
    <row r="28" spans="1:5">
      <c s="4" r="A28" t="s">
        <v>729</v>
      </c>
      <c s="8" r="B28" t="n">
        <v>-0.4</v>
      </c>
      <c s="8" r="C28" t="n">
        <v>-0.7</v>
      </c>
      <c s="6" r="D28" t="n">
        <v>-1</v>
      </c>
      <c s="8" r="E28" t="n">
        <v>-2.1</v>
      </c>
    </row>
    <row r="29" spans="1:5">
      <c s="4" r="A29" t="s">
        <v>730</v>
      </c>
      <c s="8" r="B29" t="n">
        <v>0.4</v>
      </c>
      <c s="8" r="C29" t="n">
        <v>0.5</v>
      </c>
      <c s="8" r="D29" t="n">
        <v>1.2</v>
      </c>
      <c s="8" r="E29" t="n">
        <v>1.4</v>
      </c>
    </row>
    <row r="30" spans="1:5">
      <c s="4" r="A30" t="s">
        <v>62</v>
      </c>
      <c s="8" r="B30" t="n">
        <v>27.3</v>
      </c>
      <c s="8" r="C30" t="n">
        <v>2.1</v>
      </c>
      <c s="8" r="D30" t="n">
        <v>28.2</v>
      </c>
      <c s="8" r="E30" t="n">
        <v>9.199999999999999</v>
      </c>
    </row>
    <row r="31" spans="1:5">
      <c s="4" r="A31" t="s">
        <v>65</v>
      </c>
      <c s="8" r="B31" t="n">
        <v>85.5</v>
      </c>
      <c s="8" r="C31" t="n">
        <v>29.4</v>
      </c>
      <c s="8" r="D31" t="n">
        <v>-360.3</v>
      </c>
      <c s="8" r="E31" t="n">
        <v>-350.6</v>
      </c>
    </row>
    <row r="32" spans="1:5">
      <c s="4" r="A32" t="s">
        <v>719</v>
      </c>
    </row>
    <row r="33" spans="1:5">
      <c s="3" r="A33" t="s">
        <v>724</v>
      </c>
    </row>
    <row r="34" spans="1:5">
      <c s="4" r="A34" t="s">
        <v>41</v>
      </c>
      <c s="6" r="B34" t="n">
        <v>17</v>
      </c>
      <c s="6" r="C34" t="n">
        <v>15</v>
      </c>
      <c s="8" r="D34" t="n">
        <v>245.7</v>
      </c>
      <c s="6" r="E34" t="n">
        <v>196</v>
      </c>
    </row>
    <row r="35" spans="1:5">
      <c s="3" r="A35" t="s">
        <v>725</v>
      </c>
    </row>
    <row r="36" spans="1:5">
      <c s="4" r="A36" t="s">
        <v>53</v>
      </c>
      <c s="8" r="B36" t="n">
        <v>-28.9</v>
      </c>
      <c s="8" r="C36" t="n">
        <v>-4.2</v>
      </c>
      <c s="6" r="D36" t="n">
        <v>-38</v>
      </c>
      <c s="8" r="E36" t="n">
        <v>-1.4</v>
      </c>
    </row>
    <row r="37" spans="1:5">
      <c s="3" r="A37" t="s">
        <v>54</v>
      </c>
    </row>
    <row r="38" spans="1:5">
      <c s="4" r="A38" t="s">
        <v>726</v>
      </c>
      <c s="8" r="B38" t="n">
        <v>-0.2</v>
      </c>
      <c s="8" r="C38" t="n">
        <v>-0.1</v>
      </c>
      <c s="8" r="D38" t="n">
        <v>0.2</v>
      </c>
      <c s="8" r="E38" t="n">
        <v>-0.4</v>
      </c>
    </row>
    <row r="39" spans="1:5">
      <c s="3" r="A39" t="s">
        <v>56</v>
      </c>
    </row>
    <row r="40" spans="1:5">
      <c s="4" r="A40" t="s">
        <v>727</v>
      </c>
      <c s="8" r="B40" t="n">
        <v>1.9</v>
      </c>
      <c s="8" r="C40" t="n">
        <v>1.1</v>
      </c>
      <c s="8" r="D40" t="n">
        <v>8.199999999999999</v>
      </c>
      <c s="8" r="E40" t="n">
        <v>-10.3</v>
      </c>
    </row>
    <row r="41" spans="1:5">
      <c s="4" r="A41" t="s">
        <v>728</v>
      </c>
      <c s="8" r="B41" t="n">
        <v>-0.1</v>
      </c>
      <c s="8" r="C41" t="n">
        <v>0.9</v>
      </c>
      <c s="8" r="D41" t="n">
        <v>1.6</v>
      </c>
      <c s="8" r="E41" t="n">
        <v>2.2</v>
      </c>
    </row>
    <row r="42" spans="1:5">
      <c s="3" r="A42" t="s">
        <v>59</v>
      </c>
    </row>
    <row r="43" spans="1:5">
      <c s="4" r="A43" t="s">
        <v>729</v>
      </c>
      <c s="8" r="B43" t="n">
        <v>0.4</v>
      </c>
      <c s="8" r="C43" t="n">
        <v>0.7</v>
      </c>
      <c s="6" r="D43" t="n">
        <v>1</v>
      </c>
      <c s="8" r="E43" t="n">
        <v>2.1</v>
      </c>
    </row>
    <row r="44" spans="1:5">
      <c s="4" r="A44" t="s">
        <v>730</v>
      </c>
      <c s="8" r="B44" t="n">
        <v>-0.4</v>
      </c>
      <c s="8" r="C44" t="n">
        <v>-0.5</v>
      </c>
      <c s="8" r="D44" t="n">
        <v>-1.2</v>
      </c>
      <c s="8" r="E44" t="n">
        <v>-1.4</v>
      </c>
    </row>
    <row r="45" spans="1:5">
      <c s="4" r="A45" t="s">
        <v>62</v>
      </c>
      <c s="8" r="B45" t="n">
        <v>-27.3</v>
      </c>
      <c s="8" r="C45" t="n">
        <v>-2.1</v>
      </c>
      <c s="8" r="D45" t="n">
        <v>-28.2</v>
      </c>
      <c s="8" r="E45" t="n">
        <v>-9.199999999999999</v>
      </c>
    </row>
    <row r="46" spans="1:5">
      <c s="4" r="A46" t="s">
        <v>65</v>
      </c>
      <c s="8" r="B46" t="n">
        <v>-10.3</v>
      </c>
      <c s="8" r="C46" t="n">
        <v>12.9</v>
      </c>
      <c s="8" r="D46" t="n">
        <v>217.5</v>
      </c>
      <c s="8" r="E46" t="n">
        <v>186.8</v>
      </c>
    </row>
    <row r="47" spans="1:5">
      <c s="4" r="A47" t="s">
        <v>720</v>
      </c>
    </row>
    <row r="48" spans="1:5">
      <c s="3" r="A48" t="s">
        <v>724</v>
      </c>
    </row>
    <row r="49" spans="1:5">
      <c s="4" r="A49" t="s">
        <v>41</v>
      </c>
      <c s="8" r="B49" t="n">
        <v>-0.3</v>
      </c>
      <c s="8" r="C49" t="n">
        <v>-0.4</v>
      </c>
      <c s="8" r="D49" t="n">
        <v>-0.6</v>
      </c>
      <c s="8" r="E49" t="n">
        <v>-0.7</v>
      </c>
    </row>
    <row r="50" spans="1:5">
      <c s="3" r="A50" t="s">
        <v>725</v>
      </c>
    </row>
    <row r="51" spans="1:5">
      <c s="4" r="A51" t="s">
        <v>53</v>
      </c>
      <c s="6" r="B51" t="n">
        <v>0</v>
      </c>
      <c s="6" r="C51" t="n">
        <v>0</v>
      </c>
      <c s="6" r="D51" t="n">
        <v>0</v>
      </c>
      <c s="6" r="E51" t="n">
        <v>0</v>
      </c>
    </row>
    <row r="52" spans="1:5">
      <c s="3" r="A52" t="s">
        <v>54</v>
      </c>
    </row>
    <row r="53" spans="1:5">
      <c s="4" r="A53" t="s">
        <v>726</v>
      </c>
      <c s="6" r="B53" t="n">
        <v>0</v>
      </c>
      <c s="6" r="C53" t="n">
        <v>0</v>
      </c>
      <c s="6" r="D53" t="n">
        <v>0</v>
      </c>
      <c s="6" r="E53" t="n">
        <v>0</v>
      </c>
    </row>
    <row r="54" spans="1:5">
      <c s="3" r="A54" t="s">
        <v>56</v>
      </c>
    </row>
    <row r="55" spans="1:5">
      <c s="4" r="A55" t="s">
        <v>727</v>
      </c>
      <c s="6" r="B55" t="n">
        <v>0</v>
      </c>
      <c s="6" r="C55" t="n">
        <v>0</v>
      </c>
      <c s="6" r="D55" t="n">
        <v>0</v>
      </c>
      <c s="6" r="E55" t="n">
        <v>0</v>
      </c>
    </row>
    <row r="56" spans="1:5">
      <c s="4" r="A56" t="s">
        <v>728</v>
      </c>
      <c s="6" r="B56" t="n">
        <v>0</v>
      </c>
      <c s="6" r="C56" t="n">
        <v>0</v>
      </c>
      <c s="6" r="D56" t="n">
        <v>0</v>
      </c>
      <c s="6" r="E56" t="n">
        <v>0</v>
      </c>
    </row>
    <row r="57" spans="1:5">
      <c s="3" r="A57" t="s">
        <v>59</v>
      </c>
    </row>
    <row r="58" spans="1:5">
      <c s="4" r="A58" t="s">
        <v>729</v>
      </c>
      <c s="6" r="B58" t="n">
        <v>0</v>
      </c>
      <c s="6" r="C58" t="n">
        <v>0</v>
      </c>
      <c s="6" r="D58" t="n">
        <v>0</v>
      </c>
      <c s="6" r="E58" t="n">
        <v>0</v>
      </c>
    </row>
    <row r="59" spans="1:5">
      <c s="4" r="A59" t="s">
        <v>730</v>
      </c>
      <c s="6" r="B59" t="n">
        <v>0</v>
      </c>
      <c s="6" r="C59" t="n">
        <v>0</v>
      </c>
      <c s="6" r="D59" t="n">
        <v>0</v>
      </c>
      <c s="6" r="E59" t="n">
        <v>0</v>
      </c>
    </row>
    <row r="60" spans="1:5">
      <c s="4" r="A60" t="s">
        <v>62</v>
      </c>
      <c s="6" r="B60" t="n">
        <v>0</v>
      </c>
      <c s="6" r="C60" t="n">
        <v>0</v>
      </c>
      <c s="6" r="D60" t="n">
        <v>0</v>
      </c>
      <c s="6" r="E60" t="n">
        <v>0</v>
      </c>
    </row>
    <row r="61" spans="1:5">
      <c s="4" r="A61" t="s">
        <v>65</v>
      </c>
      <c s="8" r="B61" t="n">
        <v>-0.3</v>
      </c>
      <c s="8" r="C61" t="n">
        <v>-0.4</v>
      </c>
      <c s="8" r="D61" t="n">
        <v>-0.6</v>
      </c>
      <c s="8" r="E61" t="n">
        <v>-0.7</v>
      </c>
    </row>
    <row r="62" spans="1:5">
      <c s="4" r="A62" t="s">
        <v>721</v>
      </c>
    </row>
    <row r="63" spans="1:5">
      <c s="3" r="A63" t="s">
        <v>724</v>
      </c>
    </row>
    <row r="64" spans="1:5">
      <c s="4" r="A64" t="s">
        <v>41</v>
      </c>
      <c s="8" r="B64" t="n">
        <v>-75.40000000000001</v>
      </c>
      <c s="8" r="C64" t="n">
        <v>-44.3</v>
      </c>
      <c s="8" r="D64" t="n">
        <v>136.7</v>
      </c>
      <c s="8" r="E64" t="n">
        <v>143.9</v>
      </c>
    </row>
    <row r="65" spans="1:5">
      <c s="3" r="A65" t="s">
        <v>725</v>
      </c>
    </row>
    <row r="66" spans="1:5">
      <c s="4" r="A66" t="s">
        <v>53</v>
      </c>
      <c s="8" r="B66" t="n">
        <v>-32.5</v>
      </c>
      <c s="8" r="C66" t="n">
        <v>-6.4</v>
      </c>
      <c s="8" r="D66" t="n">
        <v>-45.2</v>
      </c>
      <c s="8" r="E66" t="n">
        <v>-0.4</v>
      </c>
    </row>
    <row r="67" spans="1:5">
      <c s="3" r="A67" t="s">
        <v>54</v>
      </c>
    </row>
    <row r="68" spans="1:5">
      <c s="4" r="A68" t="s">
        <v>726</v>
      </c>
      <c s="6" r="B68" t="n">
        <v>0</v>
      </c>
      <c s="6" r="C68" t="n">
        <v>0</v>
      </c>
      <c s="6" r="D68" t="n">
        <v>0</v>
      </c>
      <c s="6" r="E68" t="n">
        <v>0</v>
      </c>
    </row>
    <row r="69" spans="1:5">
      <c s="3" r="A69" t="s">
        <v>56</v>
      </c>
    </row>
    <row r="70" spans="1:5">
      <c s="4" r="A70" t="s">
        <v>727</v>
      </c>
      <c s="8" r="B70" t="n">
        <v>1.9</v>
      </c>
      <c s="8" r="C70" t="n">
        <v>1.1</v>
      </c>
      <c s="8" r="D70" t="n">
        <v>8.199999999999999</v>
      </c>
      <c s="8" r="E70" t="n">
        <v>-10.3</v>
      </c>
    </row>
    <row r="71" spans="1:5">
      <c s="4" r="A71" t="s">
        <v>728</v>
      </c>
      <c s="8" r="B71" t="n">
        <v>-0.1</v>
      </c>
      <c s="8" r="C71" t="n">
        <v>0.9</v>
      </c>
      <c s="8" r="D71" t="n">
        <v>1.6</v>
      </c>
      <c s="8" r="E71" t="n">
        <v>2.2</v>
      </c>
    </row>
    <row r="72" spans="1:5">
      <c s="3" r="A72" t="s">
        <v>59</v>
      </c>
    </row>
    <row r="73" spans="1:5">
      <c s="4" r="A73" t="s">
        <v>729</v>
      </c>
      <c s="8" r="B73" t="n">
        <v>0.4</v>
      </c>
      <c s="8" r="C73" t="n">
        <v>0.7</v>
      </c>
      <c s="6" r="D73" t="n">
        <v>1</v>
      </c>
      <c s="8" r="E73" t="n">
        <v>2.1</v>
      </c>
    </row>
    <row r="74" spans="1:5">
      <c s="4" r="A74" t="s">
        <v>730</v>
      </c>
      <c s="8" r="B74" t="n">
        <v>-0.4</v>
      </c>
      <c s="8" r="C74" t="n">
        <v>-0.5</v>
      </c>
      <c s="8" r="D74" t="n">
        <v>-1.2</v>
      </c>
      <c s="8" r="E74" t="n">
        <v>-1.4</v>
      </c>
    </row>
    <row r="75" spans="1:5">
      <c s="4" r="A75" t="s">
        <v>62</v>
      </c>
      <c s="8" r="B75" t="n">
        <v>-30.7</v>
      </c>
      <c s="8" r="C75" t="n">
        <v>-4.2</v>
      </c>
      <c s="8" r="D75" t="n">
        <v>-35.6</v>
      </c>
      <c s="8" r="E75" t="n">
        <v>-7.8</v>
      </c>
    </row>
    <row r="76" spans="1:5">
      <c s="4" r="A76" t="s">
        <v>65</v>
      </c>
      <c s="8" r="B76" t="n">
        <v>-106.1</v>
      </c>
      <c s="8" r="C76" t="n">
        <v>-48.5</v>
      </c>
      <c s="8" r="D76" t="n">
        <v>101.1</v>
      </c>
      <c s="8" r="E76" t="n">
        <v>136.1</v>
      </c>
    </row>
    <row r="77" spans="1:5">
      <c s="4" r="A77" t="s">
        <v>722</v>
      </c>
    </row>
    <row r="78" spans="1:5">
      <c s="3" r="A78" t="s">
        <v>724</v>
      </c>
    </row>
    <row r="79" spans="1:5">
      <c s="4" r="A79" t="s">
        <v>41</v>
      </c>
      <c s="8" r="B79" t="n">
        <v>17.5</v>
      </c>
      <c s="8" r="C79" t="n">
        <v>17.4</v>
      </c>
      <c s="8" r="D79" t="n">
        <v>252.4</v>
      </c>
      <c s="8" r="E79" t="n">
        <v>216.6</v>
      </c>
    </row>
    <row r="80" spans="1:5">
      <c s="3" r="A80" t="s">
        <v>725</v>
      </c>
    </row>
    <row r="81" spans="1:5">
      <c s="4" r="A81" t="s">
        <v>53</v>
      </c>
      <c s="8" r="B81" t="n">
        <v>3.6</v>
      </c>
      <c s="8" r="C81" t="n">
        <v>2.2</v>
      </c>
      <c s="8" r="D81" t="n">
        <v>7.2</v>
      </c>
      <c s="6" r="E81" t="n">
        <v>-1</v>
      </c>
    </row>
    <row r="82" spans="1:5">
      <c s="3" r="A82" t="s">
        <v>54</v>
      </c>
    </row>
    <row r="83" spans="1:5">
      <c s="4" r="A83" t="s">
        <v>726</v>
      </c>
      <c s="8" r="B83" t="n">
        <v>-0.2</v>
      </c>
      <c s="8" r="C83" t="n">
        <v>-0.1</v>
      </c>
      <c s="8" r="D83" t="n">
        <v>0.2</v>
      </c>
      <c s="8" r="E83" t="n">
        <v>-0.4</v>
      </c>
    </row>
    <row r="84" spans="1:5">
      <c s="3" r="A84" t="s">
        <v>56</v>
      </c>
    </row>
    <row r="85" spans="1:5">
      <c s="4" r="A85" t="s">
        <v>727</v>
      </c>
      <c s="6" r="B85" t="n">
        <v>0</v>
      </c>
      <c s="6" r="C85" t="n">
        <v>0</v>
      </c>
      <c s="6" r="D85" t="n">
        <v>0</v>
      </c>
      <c s="6" r="E85" t="n">
        <v>0</v>
      </c>
    </row>
    <row r="86" spans="1:5">
      <c s="4" r="A86" t="s">
        <v>728</v>
      </c>
      <c s="6" r="B86" t="n">
        <v>0</v>
      </c>
      <c s="6" r="C86" t="n">
        <v>0</v>
      </c>
      <c s="6" r="D86" t="n">
        <v>0</v>
      </c>
      <c s="6" r="E86" t="n">
        <v>0</v>
      </c>
    </row>
    <row r="87" spans="1:5">
      <c s="3" r="A87" t="s">
        <v>59</v>
      </c>
    </row>
    <row r="88" spans="1:5">
      <c s="4" r="A88" t="s">
        <v>729</v>
      </c>
      <c s="6" r="B88" t="n">
        <v>0</v>
      </c>
      <c s="6" r="C88" t="n">
        <v>0</v>
      </c>
      <c s="6" r="D88" t="n">
        <v>0</v>
      </c>
      <c s="6" r="E88" t="n">
        <v>0</v>
      </c>
    </row>
    <row r="89" spans="1:5">
      <c s="4" r="A89" t="s">
        <v>730</v>
      </c>
      <c s="6" r="B89" t="n">
        <v>0</v>
      </c>
      <c s="6" r="C89" t="n">
        <v>0</v>
      </c>
      <c s="6" r="D89" t="n">
        <v>0</v>
      </c>
      <c s="6" r="E89" t="n">
        <v>0</v>
      </c>
    </row>
    <row r="90" spans="1:5">
      <c s="4" r="A90" t="s">
        <v>62</v>
      </c>
      <c s="8" r="B90" t="n">
        <v>3.4</v>
      </c>
      <c s="8" r="C90" t="n">
        <v>2.1</v>
      </c>
      <c s="8" r="D90" t="n">
        <v>7.4</v>
      </c>
      <c s="8" r="E90" t="n">
        <v>-1.4</v>
      </c>
    </row>
    <row r="91" spans="1:5">
      <c s="4" r="A91" t="s">
        <v>65</v>
      </c>
      <c s="7" r="B91" t="n">
        <v>20.9</v>
      </c>
      <c s="7" r="C91" t="n">
        <v>19.5</v>
      </c>
      <c s="7" r="D91" t="n">
        <v>259.8</v>
      </c>
      <c s="7" r="E91" t="n">
        <v>215.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31</v>
      </c>
      <c s="2" r="B1" t="s">
        <v>2</v>
      </c>
      <c s="2" r="C1" t="s">
        <v>67</v>
      </c>
      <c s="2" r="D1" t="s">
        <v>28</v>
      </c>
      <c s="2" r="E1" t="s">
        <v>674</v>
      </c>
    </row>
    <row r="2" spans="1:5">
      <c s="3" r="A2" t="s">
        <v>68</v>
      </c>
    </row>
    <row r="3" spans="1:5">
      <c s="4" r="A3" t="s">
        <v>69</v>
      </c>
      <c s="7" r="B3" t="n">
        <v>82.7</v>
      </c>
      <c s="7" r="C3" t="n">
        <v>137.7</v>
      </c>
      <c s="7" r="D3" t="n">
        <v>77.2</v>
      </c>
      <c s="7" r="E3" t="n">
        <v>193.6</v>
      </c>
    </row>
    <row r="4" spans="1:5">
      <c s="4" r="A4" t="s">
        <v>70</v>
      </c>
      <c s="8" r="B4" t="n">
        <v>1581.1</v>
      </c>
      <c s="8" r="C4" t="n">
        <v>1756.4</v>
      </c>
      <c s="8" r="D4" t="n">
        <v>1451.5</v>
      </c>
    </row>
    <row r="5" spans="1:5">
      <c s="4" r="A5" t="s">
        <v>732</v>
      </c>
      <c s="6" r="B5" t="n">
        <v>0</v>
      </c>
      <c s="6" r="C5" t="n">
        <v>0</v>
      </c>
      <c s="6" r="D5" t="n">
        <v>0</v>
      </c>
    </row>
    <row r="6" spans="1:5">
      <c s="4" r="A6" t="s">
        <v>71</v>
      </c>
      <c s="8" r="B6" t="n">
        <v>74.2</v>
      </c>
      <c s="6" r="C6" t="n">
        <v>84</v>
      </c>
      <c s="8" r="D6" t="n">
        <v>55.4</v>
      </c>
    </row>
    <row r="7" spans="1:5">
      <c s="4" r="A7" t="s">
        <v>72</v>
      </c>
      <c s="8" r="B7" t="n">
        <v>146.8</v>
      </c>
      <c s="8" r="C7" t="n">
        <v>152.6</v>
      </c>
      <c s="8" r="D7" t="n">
        <v>141.4</v>
      </c>
    </row>
    <row r="8" spans="1:5">
      <c s="4" r="A8" t="s">
        <v>40</v>
      </c>
      <c s="8" r="B8" t="n">
        <v>20.8</v>
      </c>
      <c s="8" r="C8" t="n">
        <v>3.5</v>
      </c>
      <c s="8" r="D8" t="n">
        <v>24.6</v>
      </c>
    </row>
    <row r="9" spans="1:5">
      <c s="4" r="A9" t="s">
        <v>73</v>
      </c>
      <c s="8" r="B9" t="n">
        <v>2649.4</v>
      </c>
      <c s="8" r="C9" t="n">
        <v>2453.9</v>
      </c>
      <c s="6" r="D9" t="n">
        <v>2727</v>
      </c>
    </row>
    <row r="10" spans="1:5">
      <c s="4" r="A10" t="s">
        <v>74</v>
      </c>
      <c s="6" r="B10" t="n">
        <v>4555</v>
      </c>
      <c s="8" r="C10" t="n">
        <v>4588.1</v>
      </c>
      <c s="8" r="D10" t="n">
        <v>4477.1</v>
      </c>
    </row>
    <row r="11" spans="1:5">
      <c s="3" r="A11" t="s">
        <v>75</v>
      </c>
    </row>
    <row r="12" spans="1:5">
      <c s="4" r="A12" t="s">
        <v>733</v>
      </c>
      <c s="8" r="B12" t="n">
        <v>791.1</v>
      </c>
      <c s="8" r="C12" t="n">
        <v>727.6</v>
      </c>
      <c s="6" r="D12" t="n">
        <v>718</v>
      </c>
    </row>
    <row r="13" spans="1:5">
      <c s="4" r="A13" t="s">
        <v>77</v>
      </c>
      <c s="6" r="B13" t="n">
        <v>517</v>
      </c>
      <c s="8" r="C13" t="n">
        <v>515.5</v>
      </c>
      <c s="8" r="D13" t="n">
        <v>517.6</v>
      </c>
      <c s="8" r="E13" t="n">
        <v>519.2</v>
      </c>
    </row>
    <row r="14" spans="1:5">
      <c s="4" r="A14" t="s">
        <v>78</v>
      </c>
      <c s="8" r="B14" t="n">
        <v>419.8</v>
      </c>
      <c s="8" r="C14" t="n">
        <v>427.8</v>
      </c>
      <c s="8" r="D14" t="n">
        <v>434.3</v>
      </c>
    </row>
    <row r="15" spans="1:5">
      <c s="4" r="A15" t="s">
        <v>734</v>
      </c>
      <c s="6" r="B15" t="n">
        <v>0</v>
      </c>
      <c s="6" r="D15" t="n">
        <v>0</v>
      </c>
    </row>
    <row r="16" spans="1:5">
      <c s="4" r="A16" t="s">
        <v>732</v>
      </c>
      <c s="6" r="B16" t="n">
        <v>0</v>
      </c>
      <c s="6" r="D16" t="n">
        <v>0</v>
      </c>
    </row>
    <row r="17" spans="1:5">
      <c s="4" r="A17" t="s">
        <v>79</v>
      </c>
      <c s="8" r="B17" t="n">
        <v>157.5</v>
      </c>
      <c s="8" r="C17" t="n">
        <v>154.6</v>
      </c>
      <c s="8" r="D17" t="n">
        <v>136.4</v>
      </c>
    </row>
    <row r="18" spans="1:5">
      <c s="4" r="A18" t="s">
        <v>80</v>
      </c>
      <c s="6" r="B18" t="n">
        <v>0</v>
      </c>
      <c s="6" r="C18" t="n">
        <v>0</v>
      </c>
      <c s="8" r="D18" t="n">
        <v>1.8</v>
      </c>
    </row>
    <row r="19" spans="1:5">
      <c s="4" r="A19" t="s">
        <v>81</v>
      </c>
      <c s="8" r="B19" t="n">
        <v>47.1</v>
      </c>
      <c s="8" r="C19" t="n">
        <v>51.3</v>
      </c>
      <c s="8" r="D19" t="n">
        <v>40.7</v>
      </c>
    </row>
    <row r="20" spans="1:5">
      <c s="4" r="A20" t="s">
        <v>82</v>
      </c>
      <c s="8" r="B20" t="n">
        <v>6487.5</v>
      </c>
      <c s="8" r="C20" t="n">
        <v>6464.9</v>
      </c>
      <c s="8" r="D20" t="n">
        <v>6325.9</v>
      </c>
    </row>
    <row r="21" spans="1:5">
      <c s="3" r="A21" t="s">
        <v>83</v>
      </c>
    </row>
    <row r="22" spans="1:5">
      <c s="4" r="A22" t="s">
        <v>84</v>
      </c>
      <c s="8" r="B22" t="n">
        <v>288.8</v>
      </c>
      <c s="8" r="C22" t="n">
        <v>57.7</v>
      </c>
      <c s="6" r="D22" t="n">
        <v>248</v>
      </c>
    </row>
    <row r="23" spans="1:5">
      <c s="4" r="A23" t="s">
        <v>85</v>
      </c>
      <c s="8" r="B23" t="n">
        <v>382.2</v>
      </c>
      <c s="8" r="C23" t="n">
        <v>269.1</v>
      </c>
      <c s="8" r="D23" t="n">
        <v>371.4</v>
      </c>
    </row>
    <row r="24" spans="1:5">
      <c s="4" r="A24" t="s">
        <v>735</v>
      </c>
      <c s="6" r="C24" t="n">
        <v>0</v>
      </c>
      <c s="6" r="D24" t="n">
        <v>0</v>
      </c>
    </row>
    <row r="25" spans="1:5">
      <c s="4" r="A25" t="s">
        <v>86</v>
      </c>
      <c s="8" r="B25" t="n">
        <v>402.9</v>
      </c>
      <c s="8" r="C25" t="n">
        <v>498.3</v>
      </c>
      <c s="6" r="D25" t="n">
        <v>408</v>
      </c>
    </row>
    <row r="26" spans="1:5">
      <c s="4" r="A26" t="s">
        <v>87</v>
      </c>
      <c s="8" r="B26" t="n">
        <v>256.7</v>
      </c>
      <c s="8" r="C26" t="n">
        <v>260.3</v>
      </c>
      <c s="8" r="D26" t="n">
        <v>241.4</v>
      </c>
    </row>
    <row r="27" spans="1:5">
      <c s="4" r="A27" t="s">
        <v>40</v>
      </c>
      <c s="8" r="B27" t="n">
        <v>4.4</v>
      </c>
      <c s="8" r="C27" t="n">
        <v>65.7</v>
      </c>
      <c s="8" r="D27" t="n">
        <v>0.7</v>
      </c>
    </row>
    <row r="28" spans="1:5">
      <c s="4" r="A28" t="s">
        <v>88</v>
      </c>
      <c s="6" r="B28" t="n">
        <v>1335</v>
      </c>
      <c s="8" r="C28" t="n">
        <v>1151.1</v>
      </c>
      <c s="8" r="D28" t="n">
        <v>1269.5</v>
      </c>
    </row>
    <row r="29" spans="1:5">
      <c s="3" r="A29" t="s">
        <v>89</v>
      </c>
    </row>
    <row r="30" spans="1:5">
      <c s="4" r="A30" t="s">
        <v>90</v>
      </c>
      <c s="8" r="B30" t="n">
        <v>1324.2</v>
      </c>
      <c s="6" r="C30" t="n">
        <v>1321</v>
      </c>
      <c s="8" r="D30" t="n">
        <v>1330.6</v>
      </c>
    </row>
    <row r="31" spans="1:5">
      <c s="4" r="A31" t="s">
        <v>735</v>
      </c>
      <c s="6" r="D31" t="n">
        <v>0</v>
      </c>
    </row>
    <row r="32" spans="1:5">
      <c s="4" r="A32" t="s">
        <v>91</v>
      </c>
      <c s="8" r="B32" t="n">
        <v>219.9</v>
      </c>
      <c s="8" r="C32" t="n">
        <v>230.5</v>
      </c>
      <c s="8" r="D32" t="n">
        <v>226.6</v>
      </c>
    </row>
    <row r="33" spans="1:5">
      <c s="4" r="A33" t="s">
        <v>87</v>
      </c>
      <c s="8" r="B33" t="n">
        <v>632.1</v>
      </c>
      <c s="8" r="C33" t="n">
        <v>629.1</v>
      </c>
      <c s="8" r="D33" t="n">
        <v>597.5</v>
      </c>
    </row>
    <row r="34" spans="1:5">
      <c s="4" r="A34" t="s">
        <v>92</v>
      </c>
      <c s="8" r="B34" t="n">
        <v>133.4</v>
      </c>
      <c s="8" r="C34" t="n">
        <v>72.5</v>
      </c>
      <c s="8" r="D34" t="n">
        <v>56.7</v>
      </c>
    </row>
    <row r="35" spans="1:5">
      <c s="4" r="A35" t="s">
        <v>93</v>
      </c>
      <c s="8" r="B35" t="n">
        <v>3644.6</v>
      </c>
      <c s="8" r="C35" t="n">
        <v>3404.2</v>
      </c>
      <c s="8" r="D35" t="n">
        <v>3480.9</v>
      </c>
    </row>
    <row r="36" spans="1:5">
      <c s="3" r="A36" t="s">
        <v>96</v>
      </c>
    </row>
    <row r="37" spans="1:5">
      <c s="4" r="A37" t="s">
        <v>103</v>
      </c>
      <c s="8" r="B37" t="n">
        <v>2231.2</v>
      </c>
      <c s="8" r="C37" t="n">
        <v>3060.7</v>
      </c>
      <c s="6" r="D37" t="n">
        <v>2845</v>
      </c>
    </row>
    <row r="38" spans="1:5">
      <c s="4" r="A38" t="s">
        <v>104</v>
      </c>
      <c s="8" r="B38" t="n">
        <v>6487.5</v>
      </c>
      <c s="8" r="C38" t="n">
        <v>6464.9</v>
      </c>
      <c s="8" r="D38" t="n">
        <v>6325.9</v>
      </c>
    </row>
    <row r="39" spans="1:5">
      <c s="4" r="A39" t="s">
        <v>718</v>
      </c>
    </row>
    <row r="40" spans="1:5">
      <c s="3" r="A40" t="s">
        <v>68</v>
      </c>
    </row>
    <row r="41" spans="1:5">
      <c s="4" r="A41" t="s">
        <v>69</v>
      </c>
      <c s="6" r="B41" t="n">
        <v>0</v>
      </c>
      <c s="6" r="C41" t="n">
        <v>0</v>
      </c>
      <c s="6" r="D41" t="n">
        <v>0</v>
      </c>
      <c s="6" r="E41" t="n">
        <v>0</v>
      </c>
    </row>
    <row r="42" spans="1:5">
      <c s="4" r="A42" t="s">
        <v>70</v>
      </c>
      <c s="6" r="B42" t="n">
        <v>0</v>
      </c>
      <c s="6" r="C42" t="n">
        <v>0</v>
      </c>
      <c s="6" r="D42" t="n">
        <v>0</v>
      </c>
    </row>
    <row r="43" spans="1:5">
      <c s="4" r="A43" t="s">
        <v>732</v>
      </c>
      <c s="8" r="B43" t="n">
        <v>-329.3</v>
      </c>
      <c s="8" r="C43" t="n">
        <v>-408.8</v>
      </c>
      <c s="6" r="D43" t="n">
        <v>-244</v>
      </c>
    </row>
    <row r="44" spans="1:5">
      <c s="4" r="A44" t="s">
        <v>71</v>
      </c>
      <c s="6" r="B44" t="n">
        <v>0</v>
      </c>
      <c s="6" r="C44" t="n">
        <v>0</v>
      </c>
      <c s="6" r="D44" t="n">
        <v>0</v>
      </c>
    </row>
    <row r="45" spans="1:5">
      <c s="4" r="A45" t="s">
        <v>72</v>
      </c>
      <c s="6" r="B45" t="n">
        <v>0</v>
      </c>
      <c s="6" r="C45" t="n">
        <v>0</v>
      </c>
      <c s="6" r="D45" t="n">
        <v>0</v>
      </c>
    </row>
    <row r="46" spans="1:5">
      <c s="4" r="A46" t="s">
        <v>40</v>
      </c>
      <c s="6" r="B46" t="n">
        <v>0</v>
      </c>
      <c s="6" r="C46" t="n">
        <v>0</v>
      </c>
      <c s="6" r="D46" t="n">
        <v>0</v>
      </c>
    </row>
    <row r="47" spans="1:5">
      <c s="4" r="A47" t="s">
        <v>73</v>
      </c>
      <c s="6" r="B47" t="n">
        <v>0</v>
      </c>
      <c s="6" r="C47" t="n">
        <v>0</v>
      </c>
      <c s="6" r="D47" t="n">
        <v>0</v>
      </c>
    </row>
    <row r="48" spans="1:5">
      <c s="4" r="A48" t="s">
        <v>74</v>
      </c>
      <c s="8" r="B48" t="n">
        <v>-329.3</v>
      </c>
      <c s="8" r="C48" t="n">
        <v>-408.8</v>
      </c>
      <c s="6" r="D48" t="n">
        <v>-244</v>
      </c>
    </row>
    <row r="49" spans="1:5">
      <c s="3" r="A49" t="s">
        <v>75</v>
      </c>
    </row>
    <row r="50" spans="1:5">
      <c s="4" r="A50" t="s">
        <v>733</v>
      </c>
      <c s="6" r="B50" t="n">
        <v>0</v>
      </c>
      <c s="6" r="D50" t="n">
        <v>0</v>
      </c>
    </row>
    <row r="51" spans="1:5">
      <c s="4" r="A51" t="s">
        <v>77</v>
      </c>
      <c s="6" r="B51" t="n">
        <v>0</v>
      </c>
      <c s="6" r="D51" t="n">
        <v>0</v>
      </c>
    </row>
    <row r="52" spans="1:5">
      <c s="4" r="A52" t="s">
        <v>78</v>
      </c>
      <c s="6" r="B52" t="n">
        <v>0</v>
      </c>
      <c s="6" r="C52" t="n">
        <v>0</v>
      </c>
      <c s="6" r="D52" t="n">
        <v>0</v>
      </c>
    </row>
    <row r="53" spans="1:5">
      <c s="4" r="A53" t="s">
        <v>734</v>
      </c>
      <c s="8" r="B53" t="n">
        <v>-3873.6</v>
      </c>
      <c s="8" r="C53" t="n">
        <v>-4410.7</v>
      </c>
      <c s="8" r="D53" t="n">
        <v>-3867.1</v>
      </c>
    </row>
    <row r="54" spans="1:5">
      <c s="4" r="A54" t="s">
        <v>732</v>
      </c>
      <c s="6" r="B54" t="n">
        <v>-4055</v>
      </c>
      <c s="6" r="C54" t="n">
        <v>-3870</v>
      </c>
      <c s="8" r="D54" t="n">
        <v>-3882.2</v>
      </c>
    </row>
    <row r="55" spans="1:5">
      <c s="4" r="A55" t="s">
        <v>79</v>
      </c>
      <c s="6" r="B55" t="n">
        <v>0</v>
      </c>
      <c s="6" r="D55" t="n">
        <v>0</v>
      </c>
    </row>
    <row r="56" spans="1:5">
      <c s="4" r="A56" t="s">
        <v>80</v>
      </c>
      <c s="6" r="B56" t="n">
        <v>0</v>
      </c>
      <c s="6" r="D56" t="n">
        <v>0</v>
      </c>
    </row>
    <row r="57" spans="1:5">
      <c s="4" r="A57" t="s">
        <v>81</v>
      </c>
      <c s="6" r="B57" t="n">
        <v>0</v>
      </c>
      <c s="6" r="D57" t="n">
        <v>0</v>
      </c>
    </row>
    <row r="58" spans="1:5">
      <c s="4" r="A58" t="s">
        <v>82</v>
      </c>
      <c s="8" r="B58" t="n">
        <v>-8257.9</v>
      </c>
      <c s="8" r="C58" t="n">
        <v>-8689.5</v>
      </c>
      <c s="8" r="D58" t="n">
        <v>-7993.3</v>
      </c>
    </row>
    <row r="59" spans="1:5">
      <c s="3" r="A59" t="s">
        <v>83</v>
      </c>
    </row>
    <row r="60" spans="1:5">
      <c s="4" r="A60" t="s">
        <v>84</v>
      </c>
      <c s="6" r="B60" t="n">
        <v>0</v>
      </c>
      <c s="6" r="C60" t="n">
        <v>0</v>
      </c>
      <c s="6" r="D60" t="n">
        <v>0</v>
      </c>
    </row>
    <row r="61" spans="1:5">
      <c s="4" r="A61" t="s">
        <v>85</v>
      </c>
      <c s="6" r="B61" t="n">
        <v>0</v>
      </c>
      <c s="6" r="C61" t="n">
        <v>0</v>
      </c>
      <c s="6" r="D61" t="n">
        <v>0</v>
      </c>
    </row>
    <row r="62" spans="1:5">
      <c s="4" r="A62" t="s">
        <v>735</v>
      </c>
      <c s="8" r="B62" t="n">
        <v>-329.3</v>
      </c>
      <c s="8" r="C62" t="n">
        <v>-408.8</v>
      </c>
      <c s="6" r="D62" t="n">
        <v>-244</v>
      </c>
    </row>
    <row r="63" spans="1:5">
      <c s="4" r="A63" t="s">
        <v>86</v>
      </c>
      <c s="6" r="B63" t="n">
        <v>0</v>
      </c>
      <c s="6" r="C63" t="n">
        <v>0</v>
      </c>
      <c s="6" r="D63" t="n">
        <v>0</v>
      </c>
    </row>
    <row r="64" spans="1:5">
      <c s="4" r="A64" t="s">
        <v>87</v>
      </c>
      <c s="6" r="B64" t="n">
        <v>0</v>
      </c>
      <c s="6" r="C64" t="n">
        <v>0</v>
      </c>
      <c s="6" r="D64" t="n">
        <v>0</v>
      </c>
    </row>
    <row r="65" spans="1:5">
      <c s="4" r="A65" t="s">
        <v>40</v>
      </c>
      <c s="6" r="B65" t="n">
        <v>0</v>
      </c>
      <c s="6" r="C65" t="n">
        <v>0</v>
      </c>
      <c s="6" r="D65" t="n">
        <v>0</v>
      </c>
    </row>
    <row r="66" spans="1:5">
      <c s="4" r="A66" t="s">
        <v>88</v>
      </c>
      <c s="8" r="B66" t="n">
        <v>-329.3</v>
      </c>
      <c s="8" r="C66" t="n">
        <v>-408.8</v>
      </c>
      <c s="6" r="D66" t="n">
        <v>-244</v>
      </c>
    </row>
    <row r="67" spans="1:5">
      <c s="3" r="A67" t="s">
        <v>89</v>
      </c>
    </row>
    <row r="68" spans="1:5">
      <c s="4" r="A68" t="s">
        <v>735</v>
      </c>
      <c s="6" r="B68" t="n">
        <v>-4055</v>
      </c>
      <c s="6" r="C68" t="n">
        <v>-3870</v>
      </c>
      <c s="8" r="D68" t="n">
        <v>-3882.2</v>
      </c>
    </row>
    <row r="69" spans="1:5">
      <c s="4" r="A69" t="s">
        <v>91</v>
      </c>
      <c s="6" r="D69" t="n">
        <v>0</v>
      </c>
    </row>
    <row r="70" spans="1:5">
      <c s="4" r="A70" t="s">
        <v>87</v>
      </c>
      <c s="6" r="D70" t="n">
        <v>0</v>
      </c>
    </row>
    <row r="71" spans="1:5">
      <c s="4" r="A71" t="s">
        <v>92</v>
      </c>
      <c s="6" r="C71" t="n">
        <v>0</v>
      </c>
      <c s="6" r="D71" t="n">
        <v>0</v>
      </c>
    </row>
    <row r="72" spans="1:5">
      <c s="4" r="A72" t="s">
        <v>93</v>
      </c>
      <c s="8" r="B72" t="n">
        <v>-4384.3</v>
      </c>
      <c s="8" r="C72" t="n">
        <v>-4278.8</v>
      </c>
      <c s="8" r="D72" t="n">
        <v>-4126.2</v>
      </c>
    </row>
    <row r="73" spans="1:5">
      <c s="3" r="A73" t="s">
        <v>96</v>
      </c>
    </row>
    <row r="74" spans="1:5">
      <c s="4" r="A74" t="s">
        <v>103</v>
      </c>
      <c s="8" r="B74" t="n">
        <v>-3873.6</v>
      </c>
      <c s="8" r="C74" t="n">
        <v>-4410.7</v>
      </c>
      <c s="8" r="D74" t="n">
        <v>-3867.1</v>
      </c>
    </row>
    <row r="75" spans="1:5">
      <c s="4" r="A75" t="s">
        <v>104</v>
      </c>
      <c s="8" r="B75" t="n">
        <v>-8257.9</v>
      </c>
      <c s="8" r="C75" t="n">
        <v>-8689.5</v>
      </c>
      <c s="8" r="D75" t="n">
        <v>-7993.3</v>
      </c>
    </row>
    <row r="76" spans="1:5">
      <c s="4" r="A76" t="s">
        <v>719</v>
      </c>
    </row>
    <row r="77" spans="1:5">
      <c s="3" r="A77" t="s">
        <v>68</v>
      </c>
    </row>
    <row r="78" spans="1:5">
      <c s="4" r="A78" t="s">
        <v>69</v>
      </c>
      <c s="8" r="B78" t="n">
        <v>0.2</v>
      </c>
      <c s="8" r="C78" t="n">
        <v>1.9</v>
      </c>
      <c s="8" r="D78" t="n">
        <v>3.1</v>
      </c>
      <c s="8" r="E78" t="n">
        <v>2.1</v>
      </c>
    </row>
    <row r="79" spans="1:5">
      <c s="4" r="A79" t="s">
        <v>70</v>
      </c>
      <c s="6" r="B79" t="n">
        <v>0</v>
      </c>
      <c s="6" r="C79" t="n">
        <v>0</v>
      </c>
      <c s="6" r="D79" t="n">
        <v>0</v>
      </c>
    </row>
    <row r="80" spans="1:5">
      <c s="4" r="A80" t="s">
        <v>732</v>
      </c>
      <c s="8" r="B80" t="n">
        <v>50.4</v>
      </c>
      <c s="8" r="C80" t="n">
        <v>28.7</v>
      </c>
      <c s="8" r="D80" t="n">
        <v>61.9</v>
      </c>
    </row>
    <row r="81" spans="1:5">
      <c s="4" r="A81" t="s">
        <v>71</v>
      </c>
      <c s="6" r="B81" t="n">
        <v>0</v>
      </c>
      <c s="6" r="C81" t="n">
        <v>0</v>
      </c>
      <c s="6" r="D81" t="n">
        <v>0</v>
      </c>
    </row>
    <row r="82" spans="1:5">
      <c s="4" r="A82" t="s">
        <v>72</v>
      </c>
      <c s="8" r="C82" t="n">
        <v>0.1</v>
      </c>
      <c s="8" r="D82" t="n">
        <v>0.2</v>
      </c>
    </row>
    <row r="83" spans="1:5">
      <c s="4" r="A83" t="s">
        <v>40</v>
      </c>
      <c s="6" r="B83" t="n">
        <v>0</v>
      </c>
      <c s="6" r="C83" t="n">
        <v>0</v>
      </c>
      <c s="6" r="D83" t="n">
        <v>0</v>
      </c>
    </row>
    <row r="84" spans="1:5">
      <c s="4" r="A84" t="s">
        <v>73</v>
      </c>
      <c s="6" r="B84" t="n">
        <v>0</v>
      </c>
      <c s="6" r="C84" t="n">
        <v>0</v>
      </c>
      <c s="6" r="D84" t="n">
        <v>0</v>
      </c>
    </row>
    <row r="85" spans="1:5">
      <c s="4" r="A85" t="s">
        <v>74</v>
      </c>
      <c s="8" r="B85" t="n">
        <v>50.6</v>
      </c>
      <c s="8" r="C85" t="n">
        <v>30.7</v>
      </c>
      <c s="8" r="D85" t="n">
        <v>65.2</v>
      </c>
    </row>
    <row r="86" spans="1:5">
      <c s="3" r="A86" t="s">
        <v>75</v>
      </c>
    </row>
    <row r="87" spans="1:5">
      <c s="4" r="A87" t="s">
        <v>733</v>
      </c>
      <c s="6" r="B87" t="n">
        <v>0</v>
      </c>
      <c s="6" r="D87" t="n">
        <v>0</v>
      </c>
    </row>
    <row r="88" spans="1:5">
      <c s="4" r="A88" t="s">
        <v>77</v>
      </c>
      <c s="6" r="B88" t="n">
        <v>0</v>
      </c>
      <c s="6" r="D88" t="n">
        <v>0</v>
      </c>
    </row>
    <row r="89" spans="1:5">
      <c s="4" r="A89" t="s">
        <v>78</v>
      </c>
      <c s="6" r="B89" t="n">
        <v>0</v>
      </c>
      <c s="6" r="C89" t="n">
        <v>0</v>
      </c>
      <c s="6" r="D89" t="n">
        <v>0</v>
      </c>
    </row>
    <row r="90" spans="1:5">
      <c s="4" r="A90" t="s">
        <v>734</v>
      </c>
      <c s="8" r="B90" t="n">
        <v>2812.5</v>
      </c>
      <c s="8" r="C90" t="n">
        <v>3047.8</v>
      </c>
      <c s="8" r="D90" t="n">
        <v>2797.6</v>
      </c>
    </row>
    <row r="91" spans="1:5">
      <c s="4" r="A91" t="s">
        <v>732</v>
      </c>
      <c s="6" r="B91" t="n">
        <v>0</v>
      </c>
      <c s="6" r="D91" t="n">
        <v>0</v>
      </c>
    </row>
    <row r="92" spans="1:5">
      <c s="4" r="A92" t="s">
        <v>79</v>
      </c>
      <c s="6" r="B92" t="n">
        <v>0</v>
      </c>
      <c s="6" r="D92" t="n">
        <v>0</v>
      </c>
    </row>
    <row r="93" spans="1:5">
      <c s="4" r="A93" t="s">
        <v>80</v>
      </c>
      <c s="6" r="B93" t="n">
        <v>0</v>
      </c>
      <c s="6" r="D93" t="n">
        <v>0</v>
      </c>
    </row>
    <row r="94" spans="1:5">
      <c s="4" r="A94" t="s">
        <v>81</v>
      </c>
      <c s="6" r="B94" t="n">
        <v>0</v>
      </c>
      <c s="6" r="D94" t="n">
        <v>0</v>
      </c>
    </row>
    <row r="95" spans="1:5">
      <c s="4" r="A95" t="s">
        <v>82</v>
      </c>
      <c s="8" r="B95" t="n">
        <v>2863.1</v>
      </c>
      <c s="8" r="C95" t="n">
        <v>3078.5</v>
      </c>
      <c s="8" r="D95" t="n">
        <v>2862.8</v>
      </c>
    </row>
    <row r="96" spans="1:5">
      <c s="3" r="A96" t="s">
        <v>83</v>
      </c>
    </row>
    <row r="97" spans="1:5">
      <c s="4" r="A97" t="s">
        <v>84</v>
      </c>
      <c s="6" r="B97" t="n">
        <v>0</v>
      </c>
      <c s="6" r="C97" t="n">
        <v>0</v>
      </c>
      <c s="6" r="D97" t="n">
        <v>0</v>
      </c>
    </row>
    <row r="98" spans="1:5">
      <c s="4" r="A98" t="s">
        <v>85</v>
      </c>
      <c s="6" r="B98" t="n">
        <v>0</v>
      </c>
      <c s="6" r="C98" t="n">
        <v>0</v>
      </c>
      <c s="6" r="D98" t="n">
        <v>0</v>
      </c>
    </row>
    <row r="99" spans="1:5">
      <c s="4" r="A99" t="s">
        <v>735</v>
      </c>
      <c s="6" r="B99" t="n">
        <v>0</v>
      </c>
      <c s="6" r="C99" t="n">
        <v>0</v>
      </c>
      <c s="6" r="D99" t="n">
        <v>0</v>
      </c>
    </row>
    <row r="100" spans="1:5">
      <c s="4" r="A100" t="s">
        <v>86</v>
      </c>
      <c s="8" r="B100" t="n">
        <v>20.2</v>
      </c>
      <c s="8" r="C100" t="n">
        <v>17.8</v>
      </c>
      <c s="8" r="D100" t="n">
        <v>17.8</v>
      </c>
    </row>
    <row r="101" spans="1:5">
      <c s="4" r="A101" t="s">
        <v>87</v>
      </c>
      <c s="6" r="B101" t="n">
        <v>0</v>
      </c>
      <c s="6" r="C101" t="n">
        <v>0</v>
      </c>
      <c s="6" r="D101" t="n">
        <v>0</v>
      </c>
    </row>
    <row r="102" spans="1:5">
      <c s="4" r="A102" t="s">
        <v>40</v>
      </c>
      <c s="6" r="B102" t="n">
        <v>0</v>
      </c>
      <c s="6" r="C102" t="n">
        <v>0</v>
      </c>
      <c s="6" r="D102" t="n">
        <v>0</v>
      </c>
    </row>
    <row r="103" spans="1:5">
      <c s="4" r="A103" t="s">
        <v>88</v>
      </c>
      <c s="8" r="B103" t="n">
        <v>20.2</v>
      </c>
      <c s="8" r="C103" t="n">
        <v>17.8</v>
      </c>
      <c s="8" r="D103" t="n">
        <v>17.8</v>
      </c>
    </row>
    <row r="104" spans="1:5">
      <c s="3" r="A104" t="s">
        <v>89</v>
      </c>
    </row>
    <row r="105" spans="1:5">
      <c s="4" r="A105" t="s">
        <v>735</v>
      </c>
      <c s="6" r="D105" t="n">
        <v>0</v>
      </c>
    </row>
    <row r="106" spans="1:5">
      <c s="4" r="A106" t="s">
        <v>91</v>
      </c>
      <c s="6" r="D106" t="n">
        <v>0</v>
      </c>
    </row>
    <row r="107" spans="1:5">
      <c s="4" r="A107" t="s">
        <v>87</v>
      </c>
      <c s="6" r="D107" t="n">
        <v>0</v>
      </c>
    </row>
    <row r="108" spans="1:5">
      <c s="4" r="A108" t="s">
        <v>92</v>
      </c>
      <c s="6" r="C108" t="n">
        <v>0</v>
      </c>
      <c s="6" r="D108" t="n">
        <v>0</v>
      </c>
    </row>
    <row r="109" spans="1:5">
      <c s="4" r="A109" t="s">
        <v>93</v>
      </c>
      <c s="8" r="B109" t="n">
        <v>20.2</v>
      </c>
      <c s="8" r="C109" t="n">
        <v>17.8</v>
      </c>
      <c s="8" r="D109" t="n">
        <v>17.8</v>
      </c>
    </row>
    <row r="110" spans="1:5">
      <c s="3" r="A110" t="s">
        <v>96</v>
      </c>
    </row>
    <row r="111" spans="1:5">
      <c s="4" r="A111" t="s">
        <v>103</v>
      </c>
      <c s="8" r="B111" t="n">
        <v>2231.2</v>
      </c>
      <c s="8" r="C111" t="n">
        <v>3060.7</v>
      </c>
      <c s="6" r="D111" t="n">
        <v>2845</v>
      </c>
    </row>
    <row r="112" spans="1:5">
      <c s="4" r="A112" t="s">
        <v>104</v>
      </c>
      <c s="8" r="B112" t="n">
        <v>2863.1</v>
      </c>
      <c s="8" r="C112" t="n">
        <v>3078.5</v>
      </c>
      <c s="8" r="D112" t="n">
        <v>2862.8</v>
      </c>
    </row>
    <row r="113" spans="1:5">
      <c s="4" r="A113" t="s">
        <v>720</v>
      </c>
    </row>
    <row r="114" spans="1:5">
      <c s="3" r="A114" t="s">
        <v>68</v>
      </c>
    </row>
    <row r="115" spans="1:5">
      <c s="4" r="A115" t="s">
        <v>69</v>
      </c>
      <c s="8" r="B115" t="n">
        <v>0.1</v>
      </c>
      <c s="8" r="C115" t="n">
        <v>0.1</v>
      </c>
      <c s="8" r="D115" t="n">
        <v>0.1</v>
      </c>
      <c s="8" r="E115" t="n">
        <v>0.1</v>
      </c>
    </row>
    <row r="116" spans="1:5">
      <c s="4" r="A116" t="s">
        <v>70</v>
      </c>
      <c s="6" r="B116" t="n">
        <v>0</v>
      </c>
      <c s="6" r="C116" t="n">
        <v>0</v>
      </c>
      <c s="6" r="D116" t="n">
        <v>0</v>
      </c>
    </row>
    <row r="117" spans="1:5">
      <c s="4" r="A117" t="s">
        <v>732</v>
      </c>
      <c s="6" r="B117" t="n">
        <v>0</v>
      </c>
      <c s="6" r="C117" t="n">
        <v>0</v>
      </c>
      <c s="6" r="D117" t="n">
        <v>0</v>
      </c>
    </row>
    <row r="118" spans="1:5">
      <c s="4" r="A118" t="s">
        <v>71</v>
      </c>
      <c s="6" r="B118" t="n">
        <v>0</v>
      </c>
      <c s="6" r="C118" t="n">
        <v>0</v>
      </c>
      <c s="6" r="D118" t="n">
        <v>0</v>
      </c>
    </row>
    <row r="119" spans="1:5">
      <c s="4" r="A119" t="s">
        <v>72</v>
      </c>
      <c s="6" r="C119" t="n">
        <v>0</v>
      </c>
      <c s="6" r="D119" t="n">
        <v>0</v>
      </c>
    </row>
    <row r="120" spans="1:5">
      <c s="4" r="A120" t="s">
        <v>40</v>
      </c>
      <c s="8" r="B120" t="n">
        <v>0.1</v>
      </c>
      <c s="8" r="C120" t="n">
        <v>0.2</v>
      </c>
      <c s="6" r="D120" t="n">
        <v>0</v>
      </c>
    </row>
    <row r="121" spans="1:5">
      <c s="4" r="A121" t="s">
        <v>73</v>
      </c>
      <c s="6" r="B121" t="n">
        <v>0</v>
      </c>
      <c s="6" r="C121" t="n">
        <v>0</v>
      </c>
      <c s="6" r="D121" t="n">
        <v>0</v>
      </c>
    </row>
    <row r="122" spans="1:5">
      <c s="4" r="A122" t="s">
        <v>74</v>
      </c>
      <c s="8" r="B122" t="n">
        <v>0.2</v>
      </c>
      <c s="8" r="C122" t="n">
        <v>0.3</v>
      </c>
      <c s="8" r="D122" t="n">
        <v>0.1</v>
      </c>
    </row>
    <row r="123" spans="1:5">
      <c s="3" r="A123" t="s">
        <v>75</v>
      </c>
    </row>
    <row r="124" spans="1:5">
      <c s="4" r="A124" t="s">
        <v>733</v>
      </c>
      <c s="6" r="B124" t="n">
        <v>0</v>
      </c>
      <c s="6" r="C124" t="n">
        <v>0</v>
      </c>
      <c s="6" r="D124" t="n">
        <v>0</v>
      </c>
    </row>
    <row r="125" spans="1:5">
      <c s="4" r="A125" t="s">
        <v>77</v>
      </c>
      <c s="6" r="B125" t="n">
        <v>0</v>
      </c>
      <c s="6" r="C125" t="n">
        <v>0</v>
      </c>
      <c s="6" r="D125" t="n">
        <v>0</v>
      </c>
    </row>
    <row r="126" spans="1:5">
      <c s="4" r="A126" t="s">
        <v>78</v>
      </c>
      <c s="6" r="B126" t="n">
        <v>0</v>
      </c>
      <c s="6" r="C126" t="n">
        <v>0</v>
      </c>
      <c s="6" r="D126" t="n">
        <v>0</v>
      </c>
    </row>
    <row r="127" spans="1:5">
      <c s="4" r="A127" t="s">
        <v>734</v>
      </c>
      <c s="6" r="B127" t="n">
        <v>0</v>
      </c>
      <c s="6" r="C127" t="n">
        <v>0</v>
      </c>
      <c s="6" r="D127" t="n">
        <v>0</v>
      </c>
    </row>
    <row r="128" spans="1:5">
      <c s="4" r="A128" t="s">
        <v>732</v>
      </c>
      <c s="8" r="B128" t="n">
        <v>407.6</v>
      </c>
      <c s="8" r="C128" t="n">
        <v>402.6</v>
      </c>
      <c s="8" r="D128" t="n">
        <v>407.2</v>
      </c>
    </row>
    <row r="129" spans="1:5">
      <c s="4" r="A129" t="s">
        <v>79</v>
      </c>
      <c s="6" r="C129" t="n">
        <v>0</v>
      </c>
      <c s="6" r="D129" t="n">
        <v>0</v>
      </c>
    </row>
    <row r="130" spans="1:5">
      <c s="4" r="A130" t="s">
        <v>80</v>
      </c>
      <c s="6" r="B130" t="n">
        <v>0</v>
      </c>
      <c s="6" r="C130" t="n">
        <v>0</v>
      </c>
      <c s="6" r="D130" t="n">
        <v>0</v>
      </c>
    </row>
    <row r="131" spans="1:5">
      <c s="4" r="A131" t="s">
        <v>81</v>
      </c>
      <c s="6" r="B131" t="n">
        <v>0</v>
      </c>
      <c s="6" r="C131" t="n">
        <v>0</v>
      </c>
      <c s="6" r="D131" t="n">
        <v>0</v>
      </c>
    </row>
    <row r="132" spans="1:5">
      <c s="4" r="A132" t="s">
        <v>82</v>
      </c>
      <c s="8" r="B132" t="n">
        <v>407.8</v>
      </c>
      <c s="8" r="C132" t="n">
        <v>402.9</v>
      </c>
      <c s="8" r="D132" t="n">
        <v>407.3</v>
      </c>
    </row>
    <row r="133" spans="1:5">
      <c s="3" r="A133" t="s">
        <v>83</v>
      </c>
    </row>
    <row r="134" spans="1:5">
      <c s="4" r="A134" t="s">
        <v>84</v>
      </c>
      <c s="8" r="B134" t="n">
        <v>-0.7</v>
      </c>
      <c s="8" r="C134" t="n">
        <v>-0.7</v>
      </c>
      <c s="8" r="D134" t="n">
        <v>-0.7</v>
      </c>
    </row>
    <row r="135" spans="1:5">
      <c s="4" r="A135" t="s">
        <v>85</v>
      </c>
      <c s="6" r="B135" t="n">
        <v>0</v>
      </c>
      <c s="6" r="C135" t="n">
        <v>0</v>
      </c>
      <c s="6" r="D135" t="n">
        <v>0</v>
      </c>
    </row>
    <row r="136" spans="1:5">
      <c s="4" r="A136" t="s">
        <v>735</v>
      </c>
      <c s="6" r="B136" t="n">
        <v>0</v>
      </c>
      <c s="6" r="C136" t="n">
        <v>0</v>
      </c>
      <c s="6" r="D136" t="n">
        <v>0</v>
      </c>
    </row>
    <row r="137" spans="1:5">
      <c s="4" r="A137" t="s">
        <v>86</v>
      </c>
      <c s="8" r="B137" t="n">
        <v>7.1</v>
      </c>
      <c s="8" r="C137" t="n">
        <v>2.4</v>
      </c>
      <c s="8" r="D137" t="n">
        <v>7.1</v>
      </c>
    </row>
    <row r="138" spans="1:5">
      <c s="4" r="A138" t="s">
        <v>87</v>
      </c>
      <c s="6" r="B138" t="n">
        <v>0</v>
      </c>
      <c s="6" r="C138" t="n">
        <v>0</v>
      </c>
      <c s="6" r="D138" t="n">
        <v>0</v>
      </c>
    </row>
    <row r="139" spans="1:5">
      <c s="4" r="A139" t="s">
        <v>40</v>
      </c>
      <c s="6" r="C139" t="n">
        <v>0</v>
      </c>
      <c s="8" r="D139" t="n">
        <v>-0.2</v>
      </c>
    </row>
    <row r="140" spans="1:5">
      <c s="4" r="A140" t="s">
        <v>88</v>
      </c>
      <c s="8" r="B140" t="n">
        <v>6.4</v>
      </c>
      <c s="8" r="C140" t="n">
        <v>1.7</v>
      </c>
      <c s="8" r="D140" t="n">
        <v>6.2</v>
      </c>
    </row>
    <row r="141" spans="1:5">
      <c s="3" r="A141" t="s">
        <v>89</v>
      </c>
    </row>
    <row r="142" spans="1:5">
      <c s="4" r="A142" t="s">
        <v>90</v>
      </c>
      <c s="8" r="B142" t="n">
        <v>394.1</v>
      </c>
      <c s="8" r="C142" t="n">
        <v>393.5</v>
      </c>
      <c s="8" r="D142" t="n">
        <v>393.3</v>
      </c>
    </row>
    <row r="143" spans="1:5">
      <c s="4" r="A143" t="s">
        <v>735</v>
      </c>
      <c s="6" r="C143" t="n">
        <v>0</v>
      </c>
      <c s="6" r="D143" t="n">
        <v>0</v>
      </c>
    </row>
    <row r="144" spans="1:5">
      <c s="4" r="A144" t="s">
        <v>91</v>
      </c>
      <c s="6" r="C144" t="n">
        <v>0</v>
      </c>
      <c s="6" r="D144" t="n">
        <v>0</v>
      </c>
    </row>
    <row r="145" spans="1:5">
      <c s="4" r="A145" t="s">
        <v>87</v>
      </c>
      <c s="6" r="C145" t="n">
        <v>0</v>
      </c>
      <c s="6" r="D145" t="n">
        <v>0</v>
      </c>
    </row>
    <row r="146" spans="1:5">
      <c s="4" r="A146" t="s">
        <v>92</v>
      </c>
      <c s="6" r="C146" t="n">
        <v>0</v>
      </c>
      <c s="6" r="D146" t="n">
        <v>0</v>
      </c>
    </row>
    <row r="147" spans="1:5">
      <c s="4" r="A147" t="s">
        <v>93</v>
      </c>
      <c s="8" r="B147" t="n">
        <v>400.5</v>
      </c>
      <c s="8" r="C147" t="n">
        <v>395.2</v>
      </c>
      <c s="8" r="D147" t="n">
        <v>399.5</v>
      </c>
    </row>
    <row r="148" spans="1:5">
      <c s="3" r="A148" t="s">
        <v>96</v>
      </c>
    </row>
    <row r="149" spans="1:5">
      <c s="4" r="A149" t="s">
        <v>103</v>
      </c>
      <c s="8" r="B149" t="n">
        <v>7.3</v>
      </c>
      <c s="8" r="C149" t="n">
        <v>7.7</v>
      </c>
      <c s="8" r="D149" t="n">
        <v>7.8</v>
      </c>
    </row>
    <row r="150" spans="1:5">
      <c s="4" r="A150" t="s">
        <v>104</v>
      </c>
      <c s="8" r="B150" t="n">
        <v>407.8</v>
      </c>
      <c s="8" r="C150" t="n">
        <v>402.9</v>
      </c>
      <c s="8" r="D150" t="n">
        <v>407.3</v>
      </c>
    </row>
    <row r="151" spans="1:5">
      <c s="4" r="A151" t="s">
        <v>721</v>
      </c>
    </row>
    <row r="152" spans="1:5">
      <c s="3" r="A152" t="s">
        <v>68</v>
      </c>
    </row>
    <row r="153" spans="1:5">
      <c s="4" r="A153" t="s">
        <v>69</v>
      </c>
      <c s="8" r="B153" t="n">
        <v>55.7</v>
      </c>
      <c s="6" r="C153" t="n">
        <v>102</v>
      </c>
      <c s="6" r="D153" t="n">
        <v>61</v>
      </c>
      <c s="8" r="E153" t="n">
        <v>166.5</v>
      </c>
    </row>
    <row r="154" spans="1:5">
      <c s="4" r="A154" t="s">
        <v>70</v>
      </c>
      <c s="8" r="B154" t="n">
        <v>1581.1</v>
      </c>
      <c s="6" r="C154" t="n">
        <v>1753</v>
      </c>
      <c s="8" r="D154" t="n">
        <v>1447.1</v>
      </c>
    </row>
    <row r="155" spans="1:5">
      <c s="4" r="A155" t="s">
        <v>732</v>
      </c>
      <c s="6" r="B155" t="n">
        <v>0</v>
      </c>
      <c s="6" r="C155" t="n">
        <v>0</v>
      </c>
      <c s="6" r="D155" t="n">
        <v>0</v>
      </c>
    </row>
    <row r="156" spans="1:5">
      <c s="4" r="A156" t="s">
        <v>71</v>
      </c>
      <c s="6" r="B156" t="n">
        <v>52</v>
      </c>
      <c s="8" r="C156" t="n">
        <v>68.8</v>
      </c>
      <c s="8" r="D156" t="n">
        <v>45.4</v>
      </c>
    </row>
    <row r="157" spans="1:5">
      <c s="4" r="A157" t="s">
        <v>72</v>
      </c>
      <c s="8" r="B157" t="n">
        <v>140.3</v>
      </c>
      <c s="8" r="C157" t="n">
        <v>144.2</v>
      </c>
      <c s="8" r="D157" t="n">
        <v>135.4</v>
      </c>
    </row>
    <row r="158" spans="1:5">
      <c s="4" r="A158" t="s">
        <v>40</v>
      </c>
      <c s="8" r="B158" t="n">
        <v>35.6</v>
      </c>
      <c s="8" r="C158" t="n">
        <v>2.3</v>
      </c>
      <c s="8" r="D158" t="n">
        <v>24.6</v>
      </c>
    </row>
    <row r="159" spans="1:5">
      <c s="4" r="A159" t="s">
        <v>73</v>
      </c>
      <c s="8" r="B159" t="n">
        <v>2578.3</v>
      </c>
      <c s="8" r="C159" t="n">
        <v>2372.7</v>
      </c>
      <c s="8" r="D159" t="n">
        <v>2643.1</v>
      </c>
    </row>
    <row r="160" spans="1:5">
      <c s="4" r="A160" t="s">
        <v>74</v>
      </c>
      <c s="6" r="B160" t="n">
        <v>4443</v>
      </c>
      <c s="6" r="C160" t="n">
        <v>4443</v>
      </c>
      <c s="8" r="D160" t="n">
        <v>4356.6</v>
      </c>
    </row>
    <row r="161" spans="1:5">
      <c s="3" r="A161" t="s">
        <v>75</v>
      </c>
    </row>
    <row r="162" spans="1:5">
      <c s="4" r="A162" t="s">
        <v>733</v>
      </c>
      <c s="8" r="B162" t="n">
        <v>786.4</v>
      </c>
      <c s="8" r="C162" t="n">
        <v>722.3</v>
      </c>
      <c s="8" r="D162" t="n">
        <v>712.5</v>
      </c>
    </row>
    <row r="163" spans="1:5">
      <c s="4" r="A163" t="s">
        <v>77</v>
      </c>
      <c s="8" r="B163" t="n">
        <v>513.4</v>
      </c>
      <c s="8" r="C163" t="n">
        <v>511.9</v>
      </c>
      <c s="6" r="D163" t="n">
        <v>514</v>
      </c>
    </row>
    <row r="164" spans="1:5">
      <c s="4" r="A164" t="s">
        <v>78</v>
      </c>
      <c s="8" r="B164" t="n">
        <v>419.8</v>
      </c>
      <c s="8" r="C164" t="n">
        <v>427.8</v>
      </c>
      <c s="8" r="D164" t="n">
        <v>434.3</v>
      </c>
    </row>
    <row r="165" spans="1:5">
      <c s="4" r="A165" t="s">
        <v>734</v>
      </c>
      <c s="8" r="B165" t="n">
        <v>586.7</v>
      </c>
      <c s="8" r="C165" t="n">
        <v>762.9</v>
      </c>
      <c s="8" r="D165" t="n">
        <v>532.4</v>
      </c>
    </row>
    <row r="166" spans="1:5">
      <c s="4" r="A166" t="s">
        <v>732</v>
      </c>
      <c s="6" r="B166" t="n">
        <v>0</v>
      </c>
      <c s="6" r="D166" t="n">
        <v>0</v>
      </c>
    </row>
    <row r="167" spans="1:5">
      <c s="4" r="A167" t="s">
        <v>79</v>
      </c>
      <c s="8" r="B167" t="n">
        <v>126.2</v>
      </c>
      <c s="8" r="C167" t="n">
        <v>124.5</v>
      </c>
      <c s="6" r="D167" t="n">
        <v>108</v>
      </c>
    </row>
    <row r="168" spans="1:5">
      <c s="4" r="A168" t="s">
        <v>80</v>
      </c>
      <c s="8" r="D168" t="n">
        <v>1.1</v>
      </c>
    </row>
    <row r="169" spans="1:5">
      <c s="4" r="A169" t="s">
        <v>81</v>
      </c>
      <c s="8" r="B169" t="n">
        <v>47.1</v>
      </c>
      <c s="8" r="C169" t="n">
        <v>51.3</v>
      </c>
      <c s="8" r="D169" t="n">
        <v>40.7</v>
      </c>
    </row>
    <row r="170" spans="1:5">
      <c s="4" r="A170" t="s">
        <v>82</v>
      </c>
      <c s="8" r="B170" t="n">
        <v>6922.6</v>
      </c>
      <c s="8" r="C170" t="n">
        <v>7043.7</v>
      </c>
      <c s="8" r="D170" t="n">
        <v>6699.6</v>
      </c>
    </row>
    <row r="171" spans="1:5">
      <c s="3" r="A171" t="s">
        <v>83</v>
      </c>
    </row>
    <row r="172" spans="1:5">
      <c s="4" r="A172" t="s">
        <v>84</v>
      </c>
      <c s="8" r="B172" t="n">
        <v>289.5</v>
      </c>
      <c s="8" r="C172" t="n">
        <v>58.4</v>
      </c>
      <c s="8" r="D172" t="n">
        <v>248.7</v>
      </c>
    </row>
    <row r="173" spans="1:5">
      <c s="4" r="A173" t="s">
        <v>85</v>
      </c>
      <c s="8" r="B173" t="n">
        <v>376.4</v>
      </c>
      <c s="8" r="C173" t="n">
        <v>260.3</v>
      </c>
      <c s="8" r="D173" t="n">
        <v>367.4</v>
      </c>
    </row>
    <row r="174" spans="1:5">
      <c s="4" r="A174" t="s">
        <v>735</v>
      </c>
      <c s="8" r="B174" t="n">
        <v>329.3</v>
      </c>
      <c s="8" r="C174" t="n">
        <v>408.8</v>
      </c>
      <c s="6" r="D174" t="n">
        <v>244</v>
      </c>
    </row>
    <row r="175" spans="1:5">
      <c s="4" r="A175" t="s">
        <v>86</v>
      </c>
      <c s="8" r="B175" t="n">
        <v>360.1</v>
      </c>
      <c s="6" r="C175" t="n">
        <v>467</v>
      </c>
      <c s="8" r="D175" t="n">
        <v>372.8</v>
      </c>
    </row>
    <row r="176" spans="1:5">
      <c s="4" r="A176" t="s">
        <v>87</v>
      </c>
      <c s="8" r="B176" t="n">
        <v>256.7</v>
      </c>
      <c s="8" r="C176" t="n">
        <v>260.3</v>
      </c>
      <c s="8" r="D176" t="n">
        <v>241.4</v>
      </c>
    </row>
    <row r="177" spans="1:5">
      <c s="4" r="A177" t="s">
        <v>40</v>
      </c>
      <c s="8" r="B177" t="n">
        <v>3.9</v>
      </c>
      <c s="8" r="C177" t="n">
        <v>68.40000000000001</v>
      </c>
      <c s="8" r="D177" t="n">
        <v>-14.9</v>
      </c>
    </row>
    <row r="178" spans="1:5">
      <c s="4" r="A178" t="s">
        <v>88</v>
      </c>
      <c s="8" r="B178" t="n">
        <v>1615.9</v>
      </c>
      <c s="8" r="C178" t="n">
        <v>1523.2</v>
      </c>
      <c s="8" r="D178" t="n">
        <v>1459.4</v>
      </c>
    </row>
    <row r="179" spans="1:5">
      <c s="3" r="A179" t="s">
        <v>89</v>
      </c>
    </row>
    <row r="180" spans="1:5">
      <c s="4" r="A180" t="s">
        <v>90</v>
      </c>
      <c s="8" r="B180" t="n">
        <v>330.1</v>
      </c>
      <c s="8" r="C180" t="n">
        <v>327.5</v>
      </c>
      <c s="8" r="D180" t="n">
        <v>337.3</v>
      </c>
    </row>
    <row r="181" spans="1:5">
      <c s="4" r="A181" t="s">
        <v>735</v>
      </c>
      <c s="6" r="B181" t="n">
        <v>4055</v>
      </c>
      <c s="6" r="C181" t="n">
        <v>3870</v>
      </c>
      <c s="8" r="D181" t="n">
        <v>3882.2</v>
      </c>
    </row>
    <row r="182" spans="1:5">
      <c s="4" r="A182" t="s">
        <v>91</v>
      </c>
      <c s="8" r="B182" t="n">
        <v>213.7</v>
      </c>
      <c s="8" r="C182" t="n">
        <v>223.6</v>
      </c>
      <c s="8" r="D182" t="n">
        <v>219.5</v>
      </c>
    </row>
    <row r="183" spans="1:5">
      <c s="4" r="A183" t="s">
        <v>87</v>
      </c>
      <c s="8" r="B183" t="n">
        <v>632.1</v>
      </c>
      <c s="8" r="C183" t="n">
        <v>629.1</v>
      </c>
      <c s="8" r="D183" t="n">
        <v>597.5</v>
      </c>
    </row>
    <row r="184" spans="1:5">
      <c s="4" r="A184" t="s">
        <v>92</v>
      </c>
      <c s="8" r="B184" t="n">
        <v>133.5</v>
      </c>
      <c s="6" r="C184" t="n">
        <v>73</v>
      </c>
      <c s="8" r="D184" t="n">
        <v>56.7</v>
      </c>
    </row>
    <row r="185" spans="1:5">
      <c s="4" r="A185" t="s">
        <v>93</v>
      </c>
      <c s="8" r="B185" t="n">
        <v>6980.3</v>
      </c>
      <c s="8" r="C185" t="n">
        <v>6646.4</v>
      </c>
      <c s="8" r="D185" t="n">
        <v>6552.6</v>
      </c>
    </row>
    <row r="186" spans="1:5">
      <c s="3" r="A186" t="s">
        <v>96</v>
      </c>
    </row>
    <row r="187" spans="1:5">
      <c s="4" r="A187" t="s">
        <v>103</v>
      </c>
      <c s="8" r="B187" t="n">
        <v>-57.7</v>
      </c>
      <c s="8" r="C187" t="n">
        <v>397.3</v>
      </c>
      <c s="6" r="D187" t="n">
        <v>147</v>
      </c>
    </row>
    <row r="188" spans="1:5">
      <c s="4" r="A188" t="s">
        <v>104</v>
      </c>
      <c s="8" r="B188" t="n">
        <v>6922.6</v>
      </c>
      <c s="8" r="C188" t="n">
        <v>7043.7</v>
      </c>
      <c s="8" r="D188" t="n">
        <v>6699.6</v>
      </c>
    </row>
    <row r="189" spans="1:5">
      <c s="4" r="A189" t="s">
        <v>722</v>
      </c>
    </row>
    <row r="190" spans="1:5">
      <c s="3" r="A190" t="s">
        <v>68</v>
      </c>
    </row>
    <row r="191" spans="1:5">
      <c s="4" r="A191" t="s">
        <v>69</v>
      </c>
      <c s="8" r="B191" t="n">
        <v>26.7</v>
      </c>
      <c s="8" r="C191" t="n">
        <v>33.7</v>
      </c>
      <c s="6" r="D191" t="n">
        <v>13</v>
      </c>
      <c s="7" r="E191" t="n">
        <v>24.9</v>
      </c>
    </row>
    <row r="192" spans="1:5">
      <c s="4" r="A192" t="s">
        <v>70</v>
      </c>
      <c s="8" r="C192" t="n">
        <v>3.4</v>
      </c>
      <c s="8" r="D192" t="n">
        <v>4.4</v>
      </c>
    </row>
    <row r="193" spans="1:5">
      <c s="4" r="A193" t="s">
        <v>732</v>
      </c>
      <c s="8" r="B193" t="n">
        <v>278.9</v>
      </c>
      <c s="8" r="C193" t="n">
        <v>380.1</v>
      </c>
      <c s="8" r="D193" t="n">
        <v>182.1</v>
      </c>
    </row>
    <row r="194" spans="1:5">
      <c s="4" r="A194" t="s">
        <v>71</v>
      </c>
      <c s="8" r="B194" t="n">
        <v>22.2</v>
      </c>
      <c s="8" r="C194" t="n">
        <v>15.2</v>
      </c>
      <c s="6" r="D194" t="n">
        <v>10</v>
      </c>
    </row>
    <row r="195" spans="1:5">
      <c s="4" r="A195" t="s">
        <v>72</v>
      </c>
      <c s="8" r="B195" t="n">
        <v>6.5</v>
      </c>
      <c s="8" r="C195" t="n">
        <v>8.300000000000001</v>
      </c>
      <c s="8" r="D195" t="n">
        <v>5.8</v>
      </c>
    </row>
    <row r="196" spans="1:5">
      <c s="4" r="A196" t="s">
        <v>40</v>
      </c>
      <c s="8" r="B196" t="n">
        <v>-14.9</v>
      </c>
      <c s="6" r="C196" t="n">
        <v>1</v>
      </c>
      <c s="6" r="D196" t="n">
        <v>0</v>
      </c>
    </row>
    <row r="197" spans="1:5">
      <c s="4" r="A197" t="s">
        <v>73</v>
      </c>
      <c s="8" r="B197" t="n">
        <v>71.09999999999999</v>
      </c>
      <c s="8" r="C197" t="n">
        <v>81.2</v>
      </c>
      <c s="8" r="D197" t="n">
        <v>83.90000000000001</v>
      </c>
    </row>
    <row r="198" spans="1:5">
      <c s="4" r="A198" t="s">
        <v>74</v>
      </c>
      <c s="8" r="B198" t="n">
        <v>390.5</v>
      </c>
      <c s="8" r="C198" t="n">
        <v>522.9</v>
      </c>
      <c s="8" r="D198" t="n">
        <v>299.2</v>
      </c>
    </row>
    <row r="199" spans="1:5">
      <c s="3" r="A199" t="s">
        <v>75</v>
      </c>
    </row>
    <row r="200" spans="1:5">
      <c s="4" r="A200" t="s">
        <v>733</v>
      </c>
      <c s="8" r="B200" t="n">
        <v>4.7</v>
      </c>
      <c s="8" r="C200" t="n">
        <v>5.3</v>
      </c>
      <c s="8" r="D200" t="n">
        <v>5.5</v>
      </c>
    </row>
    <row r="201" spans="1:5">
      <c s="4" r="A201" t="s">
        <v>77</v>
      </c>
      <c s="8" r="B201" t="n">
        <v>3.6</v>
      </c>
      <c s="8" r="C201" t="n">
        <v>3.6</v>
      </c>
      <c s="8" r="D201" t="n">
        <v>3.6</v>
      </c>
    </row>
    <row r="202" spans="1:5">
      <c s="4" r="A202" t="s">
        <v>78</v>
      </c>
      <c s="6" r="B202" t="n">
        <v>0</v>
      </c>
      <c s="6" r="C202" t="n">
        <v>0</v>
      </c>
      <c s="6" r="D202" t="n">
        <v>0</v>
      </c>
    </row>
    <row r="203" spans="1:5">
      <c s="4" r="A203" t="s">
        <v>734</v>
      </c>
      <c s="8" r="B203" t="n">
        <v>474.4</v>
      </c>
      <c s="6" r="C203" t="n">
        <v>600</v>
      </c>
      <c s="8" r="D203" t="n">
        <v>537.1</v>
      </c>
    </row>
    <row r="204" spans="1:5">
      <c s="4" r="A204" t="s">
        <v>732</v>
      </c>
      <c s="8" r="B204" t="n">
        <v>3647.4</v>
      </c>
      <c s="8" r="C204" t="n">
        <v>3467.4</v>
      </c>
      <c s="6" r="D204" t="n">
        <v>3475</v>
      </c>
    </row>
    <row r="205" spans="1:5">
      <c s="4" r="A205" t="s">
        <v>79</v>
      </c>
      <c s="8" r="B205" t="n">
        <v>31.3</v>
      </c>
      <c s="8" r="C205" t="n">
        <v>30.1</v>
      </c>
      <c s="8" r="D205" t="n">
        <v>28.4</v>
      </c>
    </row>
    <row r="206" spans="1:5">
      <c s="4" r="A206" t="s">
        <v>80</v>
      </c>
      <c s="8" r="D206" t="n">
        <v>0.7</v>
      </c>
    </row>
    <row r="207" spans="1:5">
      <c s="4" r="A207" t="s">
        <v>81</v>
      </c>
      <c s="6" r="B207" t="n">
        <v>0</v>
      </c>
      <c s="6" r="D207" t="n">
        <v>0</v>
      </c>
    </row>
    <row r="208" spans="1:5">
      <c s="4" r="A208" t="s">
        <v>82</v>
      </c>
      <c s="8" r="B208" t="n">
        <v>4551.9</v>
      </c>
      <c s="8" r="C208" t="n">
        <v>4629.3</v>
      </c>
      <c s="8" r="D208" t="n">
        <v>4349.5</v>
      </c>
    </row>
    <row r="209" spans="1:5">
      <c s="3" r="A209" t="s">
        <v>83</v>
      </c>
    </row>
    <row r="210" spans="1:5">
      <c s="4" r="A210" t="s">
        <v>84</v>
      </c>
      <c s="6" r="B210" t="n">
        <v>0</v>
      </c>
      <c s="6" r="C210" t="n">
        <v>0</v>
      </c>
      <c s="6" r="D210" t="n">
        <v>0</v>
      </c>
    </row>
    <row r="211" spans="1:5">
      <c s="4" r="A211" t="s">
        <v>85</v>
      </c>
      <c s="8" r="B211" t="n">
        <v>5.8</v>
      </c>
      <c s="8" r="C211" t="n">
        <v>8.800000000000001</v>
      </c>
      <c s="6" r="D211" t="n">
        <v>4</v>
      </c>
    </row>
    <row r="212" spans="1:5">
      <c s="4" r="A212" t="s">
        <v>735</v>
      </c>
      <c s="6" r="B212" t="n">
        <v>0</v>
      </c>
      <c s="6" r="C212" t="n">
        <v>0</v>
      </c>
      <c s="6" r="D212" t="n">
        <v>0</v>
      </c>
    </row>
    <row r="213" spans="1:5">
      <c s="4" r="A213" t="s">
        <v>86</v>
      </c>
      <c s="8" r="B213" t="n">
        <v>15.5</v>
      </c>
      <c s="8" r="C213" t="n">
        <v>11.1</v>
      </c>
      <c s="8" r="D213" t="n">
        <v>10.3</v>
      </c>
    </row>
    <row r="214" spans="1:5">
      <c s="4" r="A214" t="s">
        <v>87</v>
      </c>
      <c s="6" r="B214" t="n">
        <v>0</v>
      </c>
      <c s="6" r="C214" t="n">
        <v>0</v>
      </c>
      <c s="6" r="D214" t="n">
        <v>0</v>
      </c>
    </row>
    <row r="215" spans="1:5">
      <c s="4" r="A215" t="s">
        <v>40</v>
      </c>
      <c s="8" r="B215" t="n">
        <v>0.5</v>
      </c>
      <c s="8" r="C215" t="n">
        <v>-2.7</v>
      </c>
      <c s="8" r="D215" t="n">
        <v>15.8</v>
      </c>
    </row>
    <row r="216" spans="1:5">
      <c s="4" r="A216" t="s">
        <v>88</v>
      </c>
      <c s="8" r="B216" t="n">
        <v>21.8</v>
      </c>
      <c s="8" r="C216" t="n">
        <v>17.2</v>
      </c>
      <c s="8" r="D216" t="n">
        <v>30.1</v>
      </c>
    </row>
    <row r="217" spans="1:5">
      <c s="3" r="A217" t="s">
        <v>89</v>
      </c>
    </row>
    <row r="218" spans="1:5">
      <c s="4" r="A218" t="s">
        <v>90</v>
      </c>
      <c s="6" r="B218" t="n">
        <v>600</v>
      </c>
      <c s="6" r="C218" t="n">
        <v>600</v>
      </c>
      <c s="6" r="D218" t="n">
        <v>600</v>
      </c>
    </row>
    <row r="219" spans="1:5">
      <c s="4" r="A219" t="s">
        <v>735</v>
      </c>
      <c s="6" r="D219" t="n">
        <v>0</v>
      </c>
    </row>
    <row r="220" spans="1:5">
      <c s="4" r="A220" t="s">
        <v>91</v>
      </c>
      <c s="8" r="B220" t="n">
        <v>6.2</v>
      </c>
      <c s="8" r="C220" t="n">
        <v>6.9</v>
      </c>
      <c s="8" r="D220" t="n">
        <v>7.1</v>
      </c>
    </row>
    <row r="221" spans="1:5">
      <c s="4" r="A221" t="s">
        <v>87</v>
      </c>
      <c s="6" r="D221" t="n">
        <v>0</v>
      </c>
    </row>
    <row r="222" spans="1:5">
      <c s="4" r="A222" t="s">
        <v>92</v>
      </c>
      <c s="8" r="B222" t="n">
        <v>-0.1</v>
      </c>
      <c s="8" r="C222" t="n">
        <v>-0.5</v>
      </c>
      <c s="6" r="D222" t="n">
        <v>0</v>
      </c>
    </row>
    <row r="223" spans="1:5">
      <c s="4" r="A223" t="s">
        <v>93</v>
      </c>
      <c s="8" r="B223" t="n">
        <v>627.9</v>
      </c>
      <c s="8" r="C223" t="n">
        <v>623.6</v>
      </c>
      <c s="8" r="D223" t="n">
        <v>637.2</v>
      </c>
    </row>
    <row r="224" spans="1:5">
      <c s="3" r="A224" t="s">
        <v>96</v>
      </c>
    </row>
    <row r="225" spans="1:5">
      <c s="4" r="A225" t="s">
        <v>103</v>
      </c>
      <c s="6" r="B225" t="n">
        <v>3924</v>
      </c>
      <c s="8" r="C225" t="n">
        <v>4005.7</v>
      </c>
      <c s="8" r="D225" t="n">
        <v>3712.3</v>
      </c>
    </row>
    <row r="226" spans="1:5">
      <c s="4" r="A226" t="s">
        <v>104</v>
      </c>
      <c s="8" r="B226" t="n">
        <v>4551.9</v>
      </c>
      <c s="8" r="C226" t="n">
        <v>4629.3</v>
      </c>
      <c s="8" r="D226" t="n">
        <v>4349.5</v>
      </c>
    </row>
    <row r="227" spans="1:5">
      <c s="4" r="A227" t="s">
        <v>105</v>
      </c>
    </row>
    <row r="228" spans="1:5">
      <c s="3" r="A228" t="s">
        <v>89</v>
      </c>
    </row>
    <row r="229" spans="1:5">
      <c s="4" r="A229" t="s">
        <v>106</v>
      </c>
      <c s="8" r="B229" t="n">
        <v>611.7</v>
      </c>
      <c s="9" r="C229" t="n">
        <v>0</v>
      </c>
      <c s="9" r="D229" t="n">
        <v>0</v>
      </c>
    </row>
    <row r="230" spans="1:5">
      <c s="4" r="A230" t="s">
        <v>736</v>
      </c>
    </row>
    <row r="231" spans="1:5">
      <c s="3" r="A231" t="s">
        <v>89</v>
      </c>
    </row>
    <row r="232" spans="1:5">
      <c s="4" r="A232" t="s">
        <v>106</v>
      </c>
      <c s="6" r="B232" t="n">
        <v>0</v>
      </c>
    </row>
    <row r="233" spans="1:5">
      <c s="4" r="A233" t="s">
        <v>737</v>
      </c>
    </row>
    <row r="234" spans="1:5">
      <c s="3" r="A234" t="s">
        <v>89</v>
      </c>
    </row>
    <row r="235" spans="1:5">
      <c s="4" r="A235" t="s">
        <v>106</v>
      </c>
      <c s="8" r="B235" t="n">
        <v>611.7</v>
      </c>
    </row>
    <row r="236" spans="1:5">
      <c s="4" r="A236" t="s">
        <v>738</v>
      </c>
    </row>
    <row r="237" spans="1:5">
      <c s="3" r="A237" t="s">
        <v>89</v>
      </c>
    </row>
    <row r="238" spans="1:5">
      <c s="4" r="A238" t="s">
        <v>106</v>
      </c>
      <c s="6" r="B238" t="n">
        <v>0</v>
      </c>
    </row>
    <row r="239" spans="1:5">
      <c s="4" r="A239" t="s">
        <v>739</v>
      </c>
    </row>
    <row r="240" spans="1:5">
      <c s="3" r="A240" t="s">
        <v>89</v>
      </c>
    </row>
    <row r="241" spans="1:5">
      <c s="4" r="A241" t="s">
        <v>106</v>
      </c>
      <c s="6" r="B241" t="n">
        <v>0</v>
      </c>
    </row>
    <row r="242" spans="1:5">
      <c s="4" r="A242" t="s">
        <v>740</v>
      </c>
    </row>
    <row r="243" spans="1:5">
      <c s="3" r="A243" t="s">
        <v>89</v>
      </c>
    </row>
    <row r="244" spans="1:5">
      <c s="4" r="A244" t="s">
        <v>106</v>
      </c>
      <c s="9" r="B244"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1</v>
      </c>
      <c s="2" r="B1" t="s">
        <v>1</v>
      </c>
    </row>
    <row r="2" spans="1:3">
      <c s="2" r="B2" t="s">
        <v>2</v>
      </c>
      <c s="2" r="C2" t="s">
        <v>28</v>
      </c>
    </row>
    <row r="3" spans="1:3">
      <c s="3" r="A3" t="s">
        <v>117</v>
      </c>
    </row>
    <row r="4" spans="1:3">
      <c s="4" r="A4" t="s">
        <v>742</v>
      </c>
      <c s="7" r="B4" t="n">
        <v>360.9</v>
      </c>
      <c s="7" r="C4" t="n">
        <v>88.7</v>
      </c>
    </row>
    <row r="5" spans="1:3">
      <c s="3" r="A5" t="s">
        <v>138</v>
      </c>
    </row>
    <row r="6" spans="1:3">
      <c s="4" r="A6" t="s">
        <v>139</v>
      </c>
      <c s="8" r="B6" t="n">
        <v>-195.6</v>
      </c>
      <c s="8" r="C6" t="n">
        <v>-170.8</v>
      </c>
    </row>
    <row r="7" spans="1:3">
      <c s="4" r="A7" t="s">
        <v>734</v>
      </c>
      <c s="6" r="B7" t="n">
        <v>0</v>
      </c>
      <c s="6" r="C7" t="n">
        <v>0</v>
      </c>
    </row>
    <row r="8" spans="1:3">
      <c s="4" r="A8" t="s">
        <v>140</v>
      </c>
      <c s="8" r="B8" t="n">
        <v>-10.4</v>
      </c>
      <c s="8" r="C8" t="n">
        <v>-3.8</v>
      </c>
    </row>
    <row r="9" spans="1:3">
      <c s="4" r="A9" t="s">
        <v>743</v>
      </c>
      <c s="6" r="B9" t="n">
        <v>10</v>
      </c>
      <c s="8" r="C9" t="n">
        <v>3.6</v>
      </c>
    </row>
    <row r="10" spans="1:3">
      <c s="4" r="A10" t="s">
        <v>142</v>
      </c>
      <c s="6" r="B10" t="n">
        <v>-196</v>
      </c>
      <c s="6" r="C10" t="n">
        <v>-171</v>
      </c>
    </row>
    <row r="11" spans="1:3">
      <c s="3" r="A11" t="s">
        <v>143</v>
      </c>
    </row>
    <row r="12" spans="1:3">
      <c s="4" r="A12" t="s">
        <v>144</v>
      </c>
      <c s="8" r="B12" t="n">
        <v>-57.5</v>
      </c>
      <c s="8" r="C12" t="n">
        <v>-49.6</v>
      </c>
    </row>
    <row r="13" spans="1:3">
      <c s="4" r="A13" t="s">
        <v>744</v>
      </c>
      <c s="6" r="B13" t="n">
        <v>0</v>
      </c>
      <c s="6" r="C13" t="n">
        <v>0</v>
      </c>
    </row>
    <row r="14" spans="1:3">
      <c s="4" r="A14" t="s">
        <v>145</v>
      </c>
      <c s="8" r="B14" t="n">
        <v>0.4</v>
      </c>
      <c s="8" r="C14" t="n">
        <v>3.3</v>
      </c>
    </row>
    <row r="15" spans="1:3">
      <c s="4" r="A15" t="s">
        <v>146</v>
      </c>
      <c s="8" r="B15" t="n">
        <v>611.6</v>
      </c>
      <c s="6" r="C15" t="n">
        <v>0</v>
      </c>
    </row>
    <row r="16" spans="1:3">
      <c s="4" r="A16" t="s">
        <v>124</v>
      </c>
      <c s="8" r="B16" t="n">
        <v>1.3</v>
      </c>
      <c s="8" r="C16" t="n">
        <v>5.1</v>
      </c>
    </row>
    <row r="17" spans="1:3">
      <c s="4" r="A17" t="s">
        <v>745</v>
      </c>
      <c s="8" r="B17" t="n">
        <v>1837.1</v>
      </c>
      <c s="8" r="C17" t="n">
        <v>1738.9</v>
      </c>
    </row>
    <row r="18" spans="1:3">
      <c s="4" r="A18" t="s">
        <v>147</v>
      </c>
      <c s="6" r="B18" t="n">
        <v>598</v>
      </c>
      <c s="6" r="C18" t="n">
        <v>177</v>
      </c>
    </row>
    <row r="19" spans="1:3">
      <c s="4" r="A19" t="s">
        <v>148</v>
      </c>
      <c s="6" r="B19" t="n">
        <v>-339</v>
      </c>
      <c s="6" r="C19" t="n">
        <v>-30</v>
      </c>
    </row>
    <row r="20" spans="1:3">
      <c s="4" r="A20" t="s">
        <v>149</v>
      </c>
      <c s="8" r="B20" t="n">
        <v>-2.7</v>
      </c>
      <c s="6" r="C20" t="n">
        <v>0</v>
      </c>
    </row>
    <row r="21" spans="1:3">
      <c s="4" r="A21" t="s">
        <v>150</v>
      </c>
      <c s="6" r="B21" t="n">
        <v>-1000</v>
      </c>
      <c s="8" r="C21" t="n">
        <v>-111.9</v>
      </c>
    </row>
    <row r="22" spans="1:3">
      <c s="4" r="A22" t="s">
        <v>151</v>
      </c>
      <c s="8" r="B22" t="n">
        <v>-4.8</v>
      </c>
      <c s="8" r="C22" t="n">
        <v>-8.300000000000001</v>
      </c>
    </row>
    <row r="23" spans="1:3">
      <c s="4" r="A23" t="s">
        <v>746</v>
      </c>
      <c s="8" r="B23" t="n">
        <v>-0.2</v>
      </c>
      <c s="8" r="C23" t="n">
        <v>-0.8</v>
      </c>
    </row>
    <row r="24" spans="1:3">
      <c s="4" r="A24" t="s">
        <v>747</v>
      </c>
      <c s="8" r="B24" t="n">
        <v>-13.3</v>
      </c>
      <c s="8" r="C24" t="n">
        <v>-1.5</v>
      </c>
    </row>
    <row r="25" spans="1:3">
      <c s="4" r="A25" t="s">
        <v>748</v>
      </c>
      <c s="6" r="B25" t="n">
        <v>0</v>
      </c>
      <c s="6" r="C25" t="n">
        <v>0</v>
      </c>
    </row>
    <row r="26" spans="1:3">
      <c s="4" r="A26" t="s">
        <v>154</v>
      </c>
      <c s="8" r="B26" t="n">
        <v>-218.2</v>
      </c>
      <c s="8" r="C26" t="n">
        <v>-34.2</v>
      </c>
    </row>
    <row r="27" spans="1:3">
      <c s="4" r="A27" t="s">
        <v>155</v>
      </c>
      <c s="8" r="B27" t="n">
        <v>137.7</v>
      </c>
      <c s="8" r="C27" t="n">
        <v>193.6</v>
      </c>
    </row>
    <row r="28" spans="1:3">
      <c s="4" r="A28" t="s">
        <v>156</v>
      </c>
      <c s="8" r="B28" t="n">
        <v>-53.3</v>
      </c>
      <c s="8" r="C28" t="n">
        <v>-116.5</v>
      </c>
    </row>
    <row r="29" spans="1:3">
      <c s="4" r="A29" t="s">
        <v>157</v>
      </c>
      <c s="8" r="B29" t="n">
        <v>-1.7</v>
      </c>
      <c s="8" r="C29" t="n">
        <v>0.1</v>
      </c>
    </row>
    <row r="30" spans="1:3">
      <c s="4" r="A30" t="s">
        <v>158</v>
      </c>
      <c s="8" r="B30" t="n">
        <v>82.7</v>
      </c>
      <c s="8" r="C30" t="n">
        <v>77.2</v>
      </c>
    </row>
    <row r="31" spans="1:3">
      <c s="4" r="A31" t="s">
        <v>718</v>
      </c>
    </row>
    <row r="32" spans="1:3">
      <c s="3" r="A32" t="s">
        <v>117</v>
      </c>
    </row>
    <row r="33" spans="1:3">
      <c s="4" r="A33" t="s">
        <v>742</v>
      </c>
      <c s="8" r="B33" t="n">
        <v>-979.2</v>
      </c>
      <c s="6" r="C33" t="n">
        <v>-100</v>
      </c>
    </row>
    <row r="34" spans="1:3">
      <c s="3" r="A34" t="s">
        <v>138</v>
      </c>
    </row>
    <row r="35" spans="1:3">
      <c s="4" r="A35" t="s">
        <v>139</v>
      </c>
      <c s="6" r="B35" t="n">
        <v>0</v>
      </c>
      <c s="6" r="C35" t="n">
        <v>0</v>
      </c>
    </row>
    <row r="36" spans="1:3">
      <c s="4" r="A36" t="s">
        <v>734</v>
      </c>
      <c s="6" r="B36" t="n">
        <v>91</v>
      </c>
    </row>
    <row r="37" spans="1:3">
      <c s="4" r="A37" t="s">
        <v>140</v>
      </c>
      <c s="6" r="B37" t="n">
        <v>0</v>
      </c>
      <c s="6" r="C37" t="n">
        <v>0</v>
      </c>
    </row>
    <row r="38" spans="1:3">
      <c s="4" r="A38" t="s">
        <v>743</v>
      </c>
      <c s="6" r="B38" t="n">
        <v>0</v>
      </c>
      <c s="6" r="C38" t="n">
        <v>0</v>
      </c>
    </row>
    <row r="39" spans="1:3">
      <c s="4" r="A39" t="s">
        <v>142</v>
      </c>
      <c s="6" r="B39" t="n">
        <v>91</v>
      </c>
      <c s="6" r="C39" t="n">
        <v>0</v>
      </c>
    </row>
    <row r="40" spans="1:3">
      <c s="3" r="A40" t="s">
        <v>143</v>
      </c>
    </row>
    <row r="41" spans="1:3">
      <c s="4" r="A41" t="s">
        <v>144</v>
      </c>
      <c s="6" r="B41" t="n">
        <v>0</v>
      </c>
      <c s="6" r="C41" t="n">
        <v>0</v>
      </c>
    </row>
    <row r="42" spans="1:3">
      <c s="4" r="A42" t="s">
        <v>744</v>
      </c>
      <c s="8" r="B42" t="n">
        <v>979.2</v>
      </c>
      <c s="6" r="C42" t="n">
        <v>100</v>
      </c>
    </row>
    <row r="43" spans="1:3">
      <c s="4" r="A43" t="s">
        <v>145</v>
      </c>
      <c s="6" r="B43" t="n">
        <v>-91</v>
      </c>
      <c s="6" r="C43" t="n">
        <v>0</v>
      </c>
    </row>
    <row r="44" spans="1:3">
      <c s="4" r="A44" t="s">
        <v>146</v>
      </c>
      <c s="6" r="B44" t="n">
        <v>0</v>
      </c>
    </row>
    <row r="45" spans="1:3">
      <c s="4" r="A45" t="s">
        <v>124</v>
      </c>
      <c s="6" r="B45" t="n">
        <v>0</v>
      </c>
      <c s="6" r="C45" t="n">
        <v>0</v>
      </c>
    </row>
    <row r="46" spans="1:3">
      <c s="4" r="A46" t="s">
        <v>745</v>
      </c>
      <c s="6" r="B46" t="n">
        <v>0</v>
      </c>
      <c s="6" r="C46" t="n">
        <v>0</v>
      </c>
    </row>
    <row r="47" spans="1:3">
      <c s="4" r="A47" t="s">
        <v>147</v>
      </c>
      <c s="6" r="B47" t="n">
        <v>0</v>
      </c>
      <c s="6" r="C47" t="n">
        <v>0</v>
      </c>
    </row>
    <row r="48" spans="1:3">
      <c s="4" r="A48" t="s">
        <v>148</v>
      </c>
      <c s="6" r="B48" t="n">
        <v>0</v>
      </c>
      <c s="6" r="C48" t="n">
        <v>0</v>
      </c>
    </row>
    <row r="49" spans="1:3">
      <c s="4" r="A49" t="s">
        <v>149</v>
      </c>
      <c s="6" r="B49" t="n">
        <v>0</v>
      </c>
    </row>
    <row r="50" spans="1:3">
      <c s="4" r="A50" t="s">
        <v>150</v>
      </c>
      <c s="6" r="B50" t="n">
        <v>0</v>
      </c>
      <c s="6" r="C50" t="n">
        <v>0</v>
      </c>
    </row>
    <row r="51" spans="1:3">
      <c s="4" r="A51" t="s">
        <v>151</v>
      </c>
      <c s="6" r="B51" t="n">
        <v>0</v>
      </c>
      <c s="6" r="C51" t="n">
        <v>0</v>
      </c>
    </row>
    <row r="52" spans="1:3">
      <c s="4" r="A52" t="s">
        <v>746</v>
      </c>
      <c s="6" r="B52" t="n">
        <v>0</v>
      </c>
      <c s="6" r="C52" t="n">
        <v>0</v>
      </c>
    </row>
    <row r="53" spans="1:3">
      <c s="4" r="A53" t="s">
        <v>747</v>
      </c>
      <c s="6" r="B53" t="n">
        <v>0</v>
      </c>
    </row>
    <row r="54" spans="1:3">
      <c s="4" r="A54" t="s">
        <v>748</v>
      </c>
      <c s="6" r="B54" t="n">
        <v>0</v>
      </c>
      <c s="6" r="C54" t="n">
        <v>0</v>
      </c>
    </row>
    <row r="55" spans="1:3">
      <c s="4" r="A55" t="s">
        <v>154</v>
      </c>
      <c s="8" r="B55" t="n">
        <v>888.2</v>
      </c>
      <c s="6" r="C55" t="n">
        <v>100</v>
      </c>
    </row>
    <row r="56" spans="1:3">
      <c s="4" r="A56" t="s">
        <v>155</v>
      </c>
      <c s="6" r="B56" t="n">
        <v>0</v>
      </c>
      <c s="6" r="C56" t="n">
        <v>0</v>
      </c>
    </row>
    <row r="57" spans="1:3">
      <c s="4" r="A57" t="s">
        <v>156</v>
      </c>
      <c s="6" r="B57" t="n">
        <v>0</v>
      </c>
      <c s="6" r="C57" t="n">
        <v>0</v>
      </c>
    </row>
    <row r="58" spans="1:3">
      <c s="4" r="A58" t="s">
        <v>157</v>
      </c>
      <c s="6" r="B58" t="n">
        <v>0</v>
      </c>
      <c s="6" r="C58" t="n">
        <v>0</v>
      </c>
    </row>
    <row r="59" spans="1:3">
      <c s="4" r="A59" t="s">
        <v>158</v>
      </c>
      <c s="6" r="B59" t="n">
        <v>0</v>
      </c>
      <c s="6" r="C59" t="n">
        <v>0</v>
      </c>
    </row>
    <row r="60" spans="1:3">
      <c s="4" r="A60" t="s">
        <v>719</v>
      </c>
    </row>
    <row r="61" spans="1:3">
      <c s="3" r="A61" t="s">
        <v>117</v>
      </c>
    </row>
    <row r="62" spans="1:3">
      <c s="4" r="A62" t="s">
        <v>742</v>
      </c>
      <c s="8" r="B62" t="n">
        <v>558.7</v>
      </c>
      <c s="8" r="C62" t="n">
        <v>98.40000000000001</v>
      </c>
    </row>
    <row r="63" spans="1:3">
      <c s="3" r="A63" t="s">
        <v>138</v>
      </c>
    </row>
    <row r="64" spans="1:3">
      <c s="4" r="A64" t="s">
        <v>139</v>
      </c>
      <c s="6" r="B64" t="n">
        <v>0</v>
      </c>
      <c s="6" r="C64" t="n">
        <v>0</v>
      </c>
    </row>
    <row r="65" spans="1:3">
      <c s="4" r="A65" t="s">
        <v>734</v>
      </c>
      <c s="6" r="B65" t="n">
        <v>-91</v>
      </c>
      <c s="6" r="C65" t="n">
        <v>0</v>
      </c>
    </row>
    <row r="66" spans="1:3">
      <c s="4" r="A66" t="s">
        <v>140</v>
      </c>
      <c s="6" r="B66" t="n">
        <v>0</v>
      </c>
      <c s="6" r="C66" t="n">
        <v>0</v>
      </c>
    </row>
    <row r="67" spans="1:3">
      <c s="4" r="A67" t="s">
        <v>743</v>
      </c>
      <c s="6" r="B67" t="n">
        <v>0</v>
      </c>
      <c s="6" r="C67" t="n">
        <v>0</v>
      </c>
    </row>
    <row r="68" spans="1:3">
      <c s="4" r="A68" t="s">
        <v>142</v>
      </c>
      <c s="6" r="B68" t="n">
        <v>-91</v>
      </c>
      <c s="6" r="C68" t="n">
        <v>0</v>
      </c>
    </row>
    <row r="69" spans="1:3">
      <c s="3" r="A69" t="s">
        <v>143</v>
      </c>
    </row>
    <row r="70" spans="1:3">
      <c s="4" r="A70" t="s">
        <v>144</v>
      </c>
      <c s="8" r="B70" t="n">
        <v>-57.5</v>
      </c>
      <c s="8" r="C70" t="n">
        <v>-49.6</v>
      </c>
    </row>
    <row r="71" spans="1:3">
      <c s="4" r="A71" t="s">
        <v>744</v>
      </c>
      <c s="6" r="B71" t="n">
        <v>0</v>
      </c>
      <c s="6" r="C71" t="n">
        <v>0</v>
      </c>
    </row>
    <row r="72" spans="1:3">
      <c s="4" r="A72" t="s">
        <v>145</v>
      </c>
      <c s="8" r="B72" t="n">
        <v>0.4</v>
      </c>
      <c s="8" r="C72" t="n">
        <v>3.3</v>
      </c>
    </row>
    <row r="73" spans="1:3">
      <c s="4" r="A73" t="s">
        <v>124</v>
      </c>
      <c s="6" r="B73" t="n">
        <v>0</v>
      </c>
      <c s="6" r="C73" t="n">
        <v>0</v>
      </c>
    </row>
    <row r="74" spans="1:3">
      <c s="4" r="A74" t="s">
        <v>745</v>
      </c>
      <c s="6" r="B74" t="n">
        <v>0</v>
      </c>
      <c s="6" r="C74" t="n">
        <v>0</v>
      </c>
    </row>
    <row r="75" spans="1:3">
      <c s="4" r="A75" t="s">
        <v>147</v>
      </c>
      <c s="6" r="B75" t="n">
        <v>0</v>
      </c>
      <c s="6" r="C75" t="n">
        <v>0</v>
      </c>
    </row>
    <row r="76" spans="1:3">
      <c s="4" r="A76" t="s">
        <v>148</v>
      </c>
      <c s="6" r="B76" t="n">
        <v>0</v>
      </c>
    </row>
    <row r="77" spans="1:3">
      <c s="4" r="A77" t="s">
        <v>149</v>
      </c>
      <c s="6" r="B77" t="n">
        <v>0</v>
      </c>
    </row>
    <row r="78" spans="1:3">
      <c s="4" r="A78" t="s">
        <v>150</v>
      </c>
      <c s="6" r="B78" t="n">
        <v>-1000</v>
      </c>
      <c s="8" r="C78" t="n">
        <v>-111.9</v>
      </c>
    </row>
    <row r="79" spans="1:3">
      <c s="4" r="A79" t="s">
        <v>151</v>
      </c>
      <c s="8" r="B79" t="n">
        <v>-4.8</v>
      </c>
      <c s="8" r="C79" t="n">
        <v>-8.300000000000001</v>
      </c>
    </row>
    <row r="80" spans="1:3">
      <c s="4" r="A80" t="s">
        <v>746</v>
      </c>
      <c s="6" r="B80" t="n">
        <v>0</v>
      </c>
      <c s="6" r="C80" t="n">
        <v>0</v>
      </c>
    </row>
    <row r="81" spans="1:3">
      <c s="4" r="A81" t="s">
        <v>747</v>
      </c>
      <c s="6" r="B81" t="n">
        <v>0</v>
      </c>
    </row>
    <row r="82" spans="1:3">
      <c s="4" r="A82" t="s">
        <v>748</v>
      </c>
      <c s="8" r="B82" t="n">
        <v>-19.1</v>
      </c>
      <c s="8" r="C82" t="n">
        <v>69.09999999999999</v>
      </c>
    </row>
    <row r="83" spans="1:3">
      <c s="4" r="A83" t="s">
        <v>154</v>
      </c>
      <c s="8" r="B83" t="n">
        <v>-469.4</v>
      </c>
      <c s="8" r="C83" t="n">
        <v>-97.40000000000001</v>
      </c>
    </row>
    <row r="84" spans="1:3">
      <c s="4" r="A84" t="s">
        <v>155</v>
      </c>
      <c s="8" r="B84" t="n">
        <v>1.9</v>
      </c>
      <c s="8" r="C84" t="n">
        <v>2.1</v>
      </c>
    </row>
    <row r="85" spans="1:3">
      <c s="4" r="A85" t="s">
        <v>156</v>
      </c>
      <c s="8" r="B85" t="n">
        <v>-1.7</v>
      </c>
      <c s="6" r="C85" t="n">
        <v>1</v>
      </c>
    </row>
    <row r="86" spans="1:3">
      <c s="4" r="A86" t="s">
        <v>157</v>
      </c>
      <c s="6" r="B86" t="n">
        <v>0</v>
      </c>
      <c s="6" r="C86" t="n">
        <v>0</v>
      </c>
    </row>
    <row r="87" spans="1:3">
      <c s="4" r="A87" t="s">
        <v>158</v>
      </c>
      <c s="8" r="B87" t="n">
        <v>0.2</v>
      </c>
      <c s="8" r="C87" t="n">
        <v>3.1</v>
      </c>
    </row>
    <row r="88" spans="1:3">
      <c s="4" r="A88" t="s">
        <v>720</v>
      </c>
    </row>
    <row r="89" spans="1:3">
      <c s="3" r="A89" t="s">
        <v>117</v>
      </c>
    </row>
    <row r="90" spans="1:3">
      <c s="4" r="A90" t="s">
        <v>742</v>
      </c>
      <c s="8" r="B90" t="n">
        <v>4.9</v>
      </c>
      <c s="8" r="C90" t="n">
        <v>4.6</v>
      </c>
    </row>
    <row r="91" spans="1:3">
      <c s="3" r="A91" t="s">
        <v>138</v>
      </c>
    </row>
    <row r="92" spans="1:3">
      <c s="4" r="A92" t="s">
        <v>139</v>
      </c>
      <c s="6" r="B92" t="n">
        <v>0</v>
      </c>
      <c s="6" r="C92" t="n">
        <v>0</v>
      </c>
    </row>
    <row r="93" spans="1:3">
      <c s="4" r="A93" t="s">
        <v>734</v>
      </c>
      <c s="6" r="B93" t="n">
        <v>0</v>
      </c>
      <c s="6" r="C93" t="n">
        <v>0</v>
      </c>
    </row>
    <row r="94" spans="1:3">
      <c s="4" r="A94" t="s">
        <v>140</v>
      </c>
      <c s="6" r="B94" t="n">
        <v>0</v>
      </c>
      <c s="6" r="C94" t="n">
        <v>0</v>
      </c>
    </row>
    <row r="95" spans="1:3">
      <c s="4" r="A95" t="s">
        <v>743</v>
      </c>
      <c s="6" r="B95" t="n">
        <v>0</v>
      </c>
      <c s="6" r="C95" t="n">
        <v>0</v>
      </c>
    </row>
    <row r="96" spans="1:3">
      <c s="4" r="A96" t="s">
        <v>142</v>
      </c>
      <c s="6" r="B96" t="n">
        <v>0</v>
      </c>
      <c s="6" r="C96" t="n">
        <v>0</v>
      </c>
    </row>
    <row r="97" spans="1:3">
      <c s="3" r="A97" t="s">
        <v>143</v>
      </c>
    </row>
    <row r="98" spans="1:3">
      <c s="4" r="A98" t="s">
        <v>144</v>
      </c>
      <c s="6" r="B98" t="n">
        <v>0</v>
      </c>
      <c s="6" r="C98" t="n">
        <v>0</v>
      </c>
    </row>
    <row r="99" spans="1:3">
      <c s="4" r="A99" t="s">
        <v>744</v>
      </c>
      <c s="6" r="B99" t="n">
        <v>0</v>
      </c>
      <c s="6" r="C99" t="n">
        <v>0</v>
      </c>
    </row>
    <row r="100" spans="1:3">
      <c s="4" r="A100" t="s">
        <v>145</v>
      </c>
      <c s="6" r="B100" t="n">
        <v>0</v>
      </c>
      <c s="6" r="C100" t="n">
        <v>0</v>
      </c>
    </row>
    <row r="101" spans="1:3">
      <c s="4" r="A101" t="s">
        <v>146</v>
      </c>
      <c s="6" r="B101" t="n">
        <v>0</v>
      </c>
    </row>
    <row r="102" spans="1:3">
      <c s="4" r="A102" t="s">
        <v>124</v>
      </c>
      <c s="6" r="B102" t="n">
        <v>0</v>
      </c>
      <c s="6" r="C102" t="n">
        <v>0</v>
      </c>
    </row>
    <row r="103" spans="1:3">
      <c s="4" r="A103" t="s">
        <v>745</v>
      </c>
      <c s="6" r="B103" t="n">
        <v>0</v>
      </c>
      <c s="6" r="C103" t="n">
        <v>0</v>
      </c>
    </row>
    <row r="104" spans="1:3">
      <c s="4" r="A104" t="s">
        <v>147</v>
      </c>
      <c s="6" r="B104" t="n">
        <v>0</v>
      </c>
      <c s="6" r="C104" t="n">
        <v>0</v>
      </c>
    </row>
    <row r="105" spans="1:3">
      <c s="4" r="A105" t="s">
        <v>148</v>
      </c>
      <c s="6" r="B105" t="n">
        <v>0</v>
      </c>
      <c s="6" r="C105" t="n">
        <v>0</v>
      </c>
    </row>
    <row r="106" spans="1:3">
      <c s="4" r="A106" t="s">
        <v>149</v>
      </c>
      <c s="6" r="B106" t="n">
        <v>0</v>
      </c>
    </row>
    <row r="107" spans="1:3">
      <c s="4" r="A107" t="s">
        <v>150</v>
      </c>
      <c s="6" r="B107" t="n">
        <v>0</v>
      </c>
      <c s="6" r="C107" t="n">
        <v>0</v>
      </c>
    </row>
    <row r="108" spans="1:3">
      <c s="4" r="A108" t="s">
        <v>151</v>
      </c>
      <c s="6" r="B108" t="n">
        <v>0</v>
      </c>
      <c s="6" r="C108" t="n">
        <v>0</v>
      </c>
    </row>
    <row r="109" spans="1:3">
      <c s="4" r="A109" t="s">
        <v>746</v>
      </c>
      <c s="6" r="B109" t="n">
        <v>0</v>
      </c>
      <c s="6" r="C109" t="n">
        <v>0</v>
      </c>
    </row>
    <row r="110" spans="1:3">
      <c s="4" r="A110" t="s">
        <v>747</v>
      </c>
      <c s="6" r="B110" t="n">
        <v>0</v>
      </c>
      <c s="6" r="C110" t="n">
        <v>0</v>
      </c>
    </row>
    <row r="111" spans="1:3">
      <c s="4" r="A111" t="s">
        <v>748</v>
      </c>
      <c s="8" r="B111" t="n">
        <v>-4.9</v>
      </c>
      <c s="8" r="C111" t="n">
        <v>-4.6</v>
      </c>
    </row>
    <row r="112" spans="1:3">
      <c s="4" r="A112" t="s">
        <v>154</v>
      </c>
      <c s="8" r="B112" t="n">
        <v>-4.9</v>
      </c>
      <c s="8" r="C112" t="n">
        <v>-4.6</v>
      </c>
    </row>
    <row r="113" spans="1:3">
      <c s="4" r="A113" t="s">
        <v>155</v>
      </c>
      <c s="8" r="B113" t="n">
        <v>0.1</v>
      </c>
      <c s="8" r="C113" t="n">
        <v>0.1</v>
      </c>
    </row>
    <row r="114" spans="1:3">
      <c s="4" r="A114" t="s">
        <v>156</v>
      </c>
      <c s="6" r="B114" t="n">
        <v>0</v>
      </c>
      <c s="6" r="C114" t="n">
        <v>0</v>
      </c>
    </row>
    <row r="115" spans="1:3">
      <c s="4" r="A115" t="s">
        <v>157</v>
      </c>
      <c s="6" r="B115" t="n">
        <v>0</v>
      </c>
      <c s="6" r="C115" t="n">
        <v>0</v>
      </c>
    </row>
    <row r="116" spans="1:3">
      <c s="4" r="A116" t="s">
        <v>158</v>
      </c>
      <c s="8" r="B116" t="n">
        <v>0.1</v>
      </c>
      <c s="8" r="C116" t="n">
        <v>0.1</v>
      </c>
    </row>
    <row r="117" spans="1:3">
      <c s="4" r="A117" t="s">
        <v>721</v>
      </c>
    </row>
    <row r="118" spans="1:3">
      <c s="3" r="A118" t="s">
        <v>117</v>
      </c>
    </row>
    <row r="119" spans="1:3">
      <c s="4" r="A119" t="s">
        <v>742</v>
      </c>
      <c s="8" r="B119" t="n">
        <v>385.1</v>
      </c>
      <c s="8" r="C119" t="n">
        <v>-12.8</v>
      </c>
    </row>
    <row r="120" spans="1:3">
      <c s="3" r="A120" t="s">
        <v>138</v>
      </c>
    </row>
    <row r="121" spans="1:3">
      <c s="4" r="A121" t="s">
        <v>139</v>
      </c>
      <c s="8" r="B121" t="n">
        <v>-195.6</v>
      </c>
      <c s="8" r="C121" t="n">
        <v>-170.3</v>
      </c>
    </row>
    <row r="122" spans="1:3">
      <c s="4" r="A122" t="s">
        <v>140</v>
      </c>
      <c s="6" r="B122" t="n">
        <v>0</v>
      </c>
      <c s="6" r="C122" t="n">
        <v>0</v>
      </c>
    </row>
    <row r="123" spans="1:3">
      <c s="4" r="A123" t="s">
        <v>743</v>
      </c>
      <c s="6" r="B123" t="n">
        <v>0</v>
      </c>
      <c s="6" r="C123" t="n">
        <v>0</v>
      </c>
    </row>
    <row r="124" spans="1:3">
      <c s="4" r="A124" t="s">
        <v>142</v>
      </c>
      <c s="8" r="B124" t="n">
        <v>-195.6</v>
      </c>
      <c s="8" r="C124" t="n">
        <v>-170.3</v>
      </c>
    </row>
    <row r="125" spans="1:3">
      <c s="3" r="A125" t="s">
        <v>143</v>
      </c>
    </row>
    <row r="126" spans="1:3">
      <c s="4" r="A126" t="s">
        <v>144</v>
      </c>
      <c s="6" r="B126" t="n">
        <v>0</v>
      </c>
      <c s="6" r="C126" t="n">
        <v>0</v>
      </c>
    </row>
    <row r="127" spans="1:3">
      <c s="4" r="A127" t="s">
        <v>744</v>
      </c>
      <c s="6" r="B127" t="n">
        <v>-650</v>
      </c>
      <c s="6" r="C127" t="n">
        <v>-100</v>
      </c>
    </row>
    <row r="128" spans="1:3">
      <c s="4" r="A128" t="s">
        <v>145</v>
      </c>
      <c s="6" r="B128" t="n">
        <v>91</v>
      </c>
      <c s="6" r="C128" t="n">
        <v>0</v>
      </c>
    </row>
    <row r="129" spans="1:3">
      <c s="4" r="A129" t="s">
        <v>146</v>
      </c>
      <c s="6" r="B129" t="n">
        <v>0</v>
      </c>
    </row>
    <row r="130" spans="1:3">
      <c s="4" r="A130" t="s">
        <v>124</v>
      </c>
      <c s="8" r="B130" t="n">
        <v>1.3</v>
      </c>
      <c s="8" r="C130" t="n">
        <v>5.1</v>
      </c>
    </row>
    <row r="131" spans="1:3">
      <c s="4" r="A131" t="s">
        <v>745</v>
      </c>
      <c s="6" r="B131" t="n">
        <v>0</v>
      </c>
      <c s="6" r="C131" t="n">
        <v>0</v>
      </c>
    </row>
    <row r="132" spans="1:3">
      <c s="4" r="A132" t="s">
        <v>147</v>
      </c>
      <c s="6" r="B132" t="n">
        <v>598</v>
      </c>
      <c s="6" r="C132" t="n">
        <v>177</v>
      </c>
    </row>
    <row r="133" spans="1:3">
      <c s="4" r="A133" t="s">
        <v>148</v>
      </c>
      <c s="6" r="B133" t="n">
        <v>-339</v>
      </c>
      <c s="6" r="C133" t="n">
        <v>-30</v>
      </c>
    </row>
    <row r="134" spans="1:3">
      <c s="4" r="A134" t="s">
        <v>149</v>
      </c>
      <c s="8" r="B134" t="n">
        <v>-2.1</v>
      </c>
    </row>
    <row r="135" spans="1:3">
      <c s="4" r="A135" t="s">
        <v>150</v>
      </c>
      <c s="6" r="B135" t="n">
        <v>0</v>
      </c>
      <c s="6" r="C135" t="n">
        <v>0</v>
      </c>
    </row>
    <row r="136" spans="1:3">
      <c s="4" r="A136" t="s">
        <v>151</v>
      </c>
      <c s="6" r="B136" t="n">
        <v>0</v>
      </c>
      <c s="6" r="C136" t="n">
        <v>0</v>
      </c>
    </row>
    <row r="137" spans="1:3">
      <c s="4" r="A137" t="s">
        <v>746</v>
      </c>
      <c s="8" r="B137" t="n">
        <v>-0.2</v>
      </c>
      <c s="8" r="C137" t="n">
        <v>0.8</v>
      </c>
    </row>
    <row r="138" spans="1:3">
      <c s="4" r="A138" t="s">
        <v>747</v>
      </c>
      <c s="8" r="B138" t="n">
        <v>-13.3</v>
      </c>
      <c s="8" r="C138" t="n">
        <v>-1.5</v>
      </c>
    </row>
    <row r="139" spans="1:3">
      <c s="4" r="A139" t="s">
        <v>748</v>
      </c>
      <c s="8" r="B139" t="n">
        <v>91.59999999999999</v>
      </c>
      <c s="8" r="C139" t="n">
        <v>45.2</v>
      </c>
    </row>
    <row r="140" spans="1:3">
      <c s="4" r="A140" t="s">
        <v>154</v>
      </c>
      <c s="8" r="B140" t="n">
        <v>-234.7</v>
      </c>
      <c s="8" r="C140" t="n">
        <v>77.5</v>
      </c>
    </row>
    <row r="141" spans="1:3">
      <c s="4" r="A141" t="s">
        <v>155</v>
      </c>
      <c s="6" r="B141" t="n">
        <v>102</v>
      </c>
      <c s="8" r="C141" t="n">
        <v>166.5</v>
      </c>
    </row>
    <row r="142" spans="1:3">
      <c s="4" r="A142" t="s">
        <v>156</v>
      </c>
      <c s="8" r="B142" t="n">
        <v>-45.2</v>
      </c>
      <c s="8" r="C142" t="n">
        <v>-105.6</v>
      </c>
    </row>
    <row r="143" spans="1:3">
      <c s="4" r="A143" t="s">
        <v>157</v>
      </c>
      <c s="8" r="B143" t="n">
        <v>-1.1</v>
      </c>
      <c s="8" r="C143" t="n">
        <v>0.1</v>
      </c>
    </row>
    <row r="144" spans="1:3">
      <c s="4" r="A144" t="s">
        <v>158</v>
      </c>
      <c s="8" r="B144" t="n">
        <v>55.7</v>
      </c>
      <c s="6" r="C144" t="n">
        <v>61</v>
      </c>
    </row>
    <row r="145" spans="1:3">
      <c s="4" r="A145" t="s">
        <v>722</v>
      </c>
    </row>
    <row r="146" spans="1:3">
      <c s="3" r="A146" t="s">
        <v>117</v>
      </c>
    </row>
    <row r="147" spans="1:3">
      <c s="4" r="A147" t="s">
        <v>742</v>
      </c>
      <c s="8" r="B147" t="n">
        <v>391.4</v>
      </c>
      <c s="8" r="C147" t="n">
        <v>98.5</v>
      </c>
    </row>
    <row r="148" spans="1:3">
      <c s="3" r="A148" t="s">
        <v>138</v>
      </c>
    </row>
    <row r="149" spans="1:3">
      <c s="4" r="A149" t="s">
        <v>139</v>
      </c>
      <c s="8" r="C149" t="n">
        <v>-0.5</v>
      </c>
    </row>
    <row r="150" spans="1:3">
      <c s="4" r="A150" t="s">
        <v>140</v>
      </c>
      <c s="8" r="B150" t="n">
        <v>-10.4</v>
      </c>
      <c s="8" r="C150" t="n">
        <v>-3.8</v>
      </c>
    </row>
    <row r="151" spans="1:3">
      <c s="4" r="A151" t="s">
        <v>743</v>
      </c>
      <c s="6" r="B151" t="n">
        <v>10</v>
      </c>
      <c s="8" r="C151" t="n">
        <v>3.6</v>
      </c>
    </row>
    <row r="152" spans="1:3">
      <c s="4" r="A152" t="s">
        <v>142</v>
      </c>
      <c s="8" r="B152" t="n">
        <v>-0.4</v>
      </c>
      <c s="8" r="C152" t="n">
        <v>-0.7</v>
      </c>
    </row>
    <row r="153" spans="1:3">
      <c s="3" r="A153" t="s">
        <v>143</v>
      </c>
    </row>
    <row r="154" spans="1:3">
      <c s="4" r="A154" t="s">
        <v>144</v>
      </c>
      <c s="6" r="B154" t="n">
        <v>0</v>
      </c>
      <c s="6" r="C154" t="n">
        <v>0</v>
      </c>
    </row>
    <row r="155" spans="1:3">
      <c s="4" r="A155" t="s">
        <v>744</v>
      </c>
      <c s="8" r="B155" t="n">
        <v>-329.2</v>
      </c>
      <c s="6" r="C155" t="n">
        <v>0</v>
      </c>
    </row>
    <row r="156" spans="1:3">
      <c s="4" r="A156" t="s">
        <v>745</v>
      </c>
      <c s="8" r="B156" t="n">
        <v>1837.1</v>
      </c>
      <c s="8" r="C156" t="n">
        <v>1738.9</v>
      </c>
    </row>
    <row r="157" spans="1:3">
      <c s="4" r="A157" t="s">
        <v>147</v>
      </c>
      <c s="6" r="B157" t="n">
        <v>0</v>
      </c>
      <c s="6" r="C157" t="n">
        <v>0</v>
      </c>
    </row>
    <row r="158" spans="1:3">
      <c s="4" r="A158" t="s">
        <v>148</v>
      </c>
      <c s="6" r="B158" t="n">
        <v>0</v>
      </c>
      <c s="6" r="C158" t="n">
        <v>0</v>
      </c>
    </row>
    <row r="159" spans="1:3">
      <c s="4" r="A159" t="s">
        <v>149</v>
      </c>
      <c s="8" r="B159" t="n">
        <v>-0.6</v>
      </c>
    </row>
    <row r="160" spans="1:3">
      <c s="4" r="A160" t="s">
        <v>150</v>
      </c>
      <c s="6" r="B160" t="n">
        <v>0</v>
      </c>
      <c s="6" r="C160" t="n">
        <v>0</v>
      </c>
    </row>
    <row r="161" spans="1:3">
      <c s="4" r="A161" t="s">
        <v>151</v>
      </c>
      <c s="6" r="B161" t="n">
        <v>0</v>
      </c>
      <c s="6" r="C161" t="n">
        <v>0</v>
      </c>
    </row>
    <row r="162" spans="1:3">
      <c s="4" r="A162" t="s">
        <v>746</v>
      </c>
      <c s="6" r="B162" t="n">
        <v>0</v>
      </c>
      <c s="6" r="C162" t="n">
        <v>0</v>
      </c>
    </row>
    <row r="163" spans="1:3">
      <c s="4" r="A163" t="s">
        <v>747</v>
      </c>
      <c s="6" r="B163" t="n">
        <v>0</v>
      </c>
    </row>
    <row r="164" spans="1:3">
      <c s="4" r="A164" t="s">
        <v>748</v>
      </c>
      <c s="8" r="B164" t="n">
        <v>-67.59999999999999</v>
      </c>
      <c s="8" r="C164" t="n">
        <v>-109.7</v>
      </c>
    </row>
    <row r="165" spans="1:3">
      <c s="4" r="A165" t="s">
        <v>154</v>
      </c>
      <c s="8" r="B165" t="n">
        <v>-397.4</v>
      </c>
      <c s="8" r="C165" t="n">
        <v>-109.7</v>
      </c>
    </row>
    <row r="166" spans="1:3">
      <c s="4" r="A166" t="s">
        <v>155</v>
      </c>
      <c s="8" r="B166" t="n">
        <v>33.7</v>
      </c>
      <c s="8" r="C166" t="n">
        <v>24.9</v>
      </c>
    </row>
    <row r="167" spans="1:3">
      <c s="4" r="A167" t="s">
        <v>156</v>
      </c>
      <c s="8" r="B167" t="n">
        <v>-6.4</v>
      </c>
      <c s="8" r="C167" t="n">
        <v>-11.9</v>
      </c>
    </row>
    <row r="168" spans="1:3">
      <c s="4" r="A168" t="s">
        <v>157</v>
      </c>
      <c s="8" r="B168" t="n">
        <v>-0.6</v>
      </c>
    </row>
    <row r="169" spans="1:3">
      <c s="4" r="A169" t="s">
        <v>158</v>
      </c>
      <c s="8" r="B169" t="n">
        <v>26.7</v>
      </c>
      <c s="6" r="C169" t="n">
        <v>13</v>
      </c>
    </row>
    <row r="170" spans="1:3">
      <c s="4" r="A170" t="s">
        <v>159</v>
      </c>
    </row>
    <row r="171" spans="1:3">
      <c s="3" r="A171" t="s">
        <v>143</v>
      </c>
    </row>
    <row r="172" spans="1:3">
      <c s="4" r="A172" t="s">
        <v>749</v>
      </c>
      <c s="6" r="B172" t="n">
        <v>-12</v>
      </c>
      <c s="8" r="C172" t="n">
        <v>-17.5</v>
      </c>
    </row>
    <row r="173" spans="1:3">
      <c s="4" r="A173" t="s">
        <v>750</v>
      </c>
    </row>
    <row r="174" spans="1:3">
      <c s="3" r="A174" t="s">
        <v>143</v>
      </c>
    </row>
    <row r="175" spans="1:3">
      <c s="4" r="A175" t="s">
        <v>749</v>
      </c>
      <c s="6" r="B175" t="n">
        <v>0</v>
      </c>
      <c s="6" r="C175" t="n">
        <v>0</v>
      </c>
    </row>
    <row r="176" spans="1:3">
      <c s="4" r="A176" t="s">
        <v>751</v>
      </c>
    </row>
    <row r="177" spans="1:3">
      <c s="3" r="A177" t="s">
        <v>143</v>
      </c>
    </row>
    <row r="178" spans="1:3">
      <c s="4" r="A178" t="s">
        <v>749</v>
      </c>
      <c s="6" r="B178" t="n">
        <v>0</v>
      </c>
      <c s="6" r="C178" t="n">
        <v>0</v>
      </c>
    </row>
    <row r="179" spans="1:3">
      <c s="4" r="A179" t="s">
        <v>752</v>
      </c>
    </row>
    <row r="180" spans="1:3">
      <c s="3" r="A180" t="s">
        <v>143</v>
      </c>
    </row>
    <row r="181" spans="1:3">
      <c s="4" r="A181" t="s">
        <v>749</v>
      </c>
      <c s="6" r="B181" t="n">
        <v>0</v>
      </c>
      <c s="6" r="C181" t="n">
        <v>0</v>
      </c>
    </row>
    <row r="182" spans="1:3">
      <c s="4" r="A182" t="s">
        <v>753</v>
      </c>
    </row>
    <row r="183" spans="1:3">
      <c s="3" r="A183" t="s">
        <v>143</v>
      </c>
    </row>
    <row r="184" spans="1:3">
      <c s="4" r="A184" t="s">
        <v>749</v>
      </c>
      <c s="6" r="B184" t="n">
        <v>-12</v>
      </c>
      <c s="8" r="C184" t="n">
        <v>-17.5</v>
      </c>
    </row>
    <row r="185" spans="1:3">
      <c s="4" r="A185" t="s">
        <v>754</v>
      </c>
    </row>
    <row r="186" spans="1:3">
      <c s="3" r="A186" t="s">
        <v>143</v>
      </c>
    </row>
    <row r="187" spans="1:3">
      <c s="4" r="A187" t="s">
        <v>749</v>
      </c>
      <c s="6" r="B187" t="n">
        <v>0</v>
      </c>
    </row>
    <row r="188" spans="1:3">
      <c s="4" r="A188" t="s">
        <v>161</v>
      </c>
    </row>
    <row r="189" spans="1:3">
      <c s="3" r="A189" t="s">
        <v>143</v>
      </c>
    </row>
    <row r="190" spans="1:3">
      <c s="4" r="A190" t="s">
        <v>749</v>
      </c>
      <c s="8" r="B190" t="n">
        <v>-1837.1</v>
      </c>
      <c s="8" r="C190" t="n">
        <v>-1738.9</v>
      </c>
    </row>
    <row r="191" spans="1:3">
      <c s="4" r="A191" t="s">
        <v>755</v>
      </c>
    </row>
    <row r="192" spans="1:3">
      <c s="3" r="A192" t="s">
        <v>143</v>
      </c>
    </row>
    <row r="193" spans="1:3">
      <c s="4" r="A193" t="s">
        <v>749</v>
      </c>
      <c s="6" r="B193" t="n">
        <v>0</v>
      </c>
      <c s="6" r="C193" t="n">
        <v>0</v>
      </c>
    </row>
    <row r="194" spans="1:3">
      <c s="4" r="A194" t="s">
        <v>756</v>
      </c>
    </row>
    <row r="195" spans="1:3">
      <c s="3" r="A195" t="s">
        <v>143</v>
      </c>
    </row>
    <row r="196" spans="1:3">
      <c s="4" r="A196" t="s">
        <v>749</v>
      </c>
      <c s="6" r="B196" t="n">
        <v>0</v>
      </c>
      <c s="6" r="C196" t="n">
        <v>0</v>
      </c>
    </row>
    <row r="197" spans="1:3">
      <c s="4" r="A197" t="s">
        <v>757</v>
      </c>
    </row>
    <row r="198" spans="1:3">
      <c s="3" r="A198" t="s">
        <v>143</v>
      </c>
    </row>
    <row r="199" spans="1:3">
      <c s="4" r="A199" t="s">
        <v>749</v>
      </c>
      <c s="6" r="B199" t="n">
        <v>0</v>
      </c>
      <c s="6" r="C199" t="n">
        <v>0</v>
      </c>
    </row>
    <row r="200" spans="1:3">
      <c s="4" r="A200" t="s">
        <v>758</v>
      </c>
    </row>
    <row r="201" spans="1:3">
      <c s="3" r="A201" t="s">
        <v>143</v>
      </c>
    </row>
    <row r="202" spans="1:3">
      <c s="4" r="A202" t="s">
        <v>749</v>
      </c>
      <c s="6" r="B202" t="n">
        <v>0</v>
      </c>
      <c s="6" r="C202" t="n">
        <v>0</v>
      </c>
    </row>
    <row r="203" spans="1:3">
      <c s="4" r="A203" t="s">
        <v>759</v>
      </c>
    </row>
    <row r="204" spans="1:3">
      <c s="3" r="A204" t="s">
        <v>143</v>
      </c>
    </row>
    <row r="205" spans="1:3">
      <c s="4" r="A205" t="s">
        <v>749</v>
      </c>
      <c s="7" r="B205" t="n">
        <v>-1837.1</v>
      </c>
      <c s="7" r="C205" t="n">
        <v>-1738.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Income S</vt:lpstr>
      <vt:lpstr>Condensed Consolidated Statemen</vt:lpstr>
      <vt:lpstr>Condensed Consolidated Balance </vt:lpstr>
      <vt:lpstr>Condensed Balance Sheets (Unaud</vt:lpstr>
      <vt:lpstr>Condensed Consolidated Stateme6</vt:lpstr>
      <vt:lpstr>Condensed Consolidated Stateme7</vt:lpstr>
      <vt:lpstr>Organization and principal acco</vt:lpstr>
      <vt:lpstr>New accounting pronouncements</vt:lpstr>
      <vt:lpstr>Segment information</vt:lpstr>
      <vt:lpstr>Redeemable Preferred Shares</vt:lpstr>
      <vt:lpstr>Shareholders' equity</vt:lpstr>
      <vt:lpstr>Earnings per share</vt:lpstr>
      <vt:lpstr>Accumulated other comprehensive</vt:lpstr>
      <vt:lpstr>Income taxes</vt:lpstr>
      <vt:lpstr>Accounts receivable, net</vt:lpstr>
      <vt:lpstr>Inventories</vt:lpstr>
      <vt:lpstr>Goodwill and intangibles</vt:lpstr>
      <vt:lpstr>Other assets</vt:lpstr>
      <vt:lpstr>Investments</vt:lpstr>
      <vt:lpstr>Derivatives</vt:lpstr>
      <vt:lpstr>Fair value measurements</vt:lpstr>
      <vt:lpstr>Pension plans</vt:lpstr>
      <vt:lpstr>Loans, overdrafts and long-term</vt:lpstr>
      <vt:lpstr>Deferred revenue</vt:lpstr>
      <vt:lpstr>Warranty reserve</vt:lpstr>
      <vt:lpstr>Share-based compensation</vt:lpstr>
      <vt:lpstr>Commitments and contingencies</vt:lpstr>
      <vt:lpstr>Condensed consolidating financi</vt:lpstr>
      <vt:lpstr>Organization and principal ac30</vt:lpstr>
      <vt:lpstr>New accounting pronouncements (</vt:lpstr>
      <vt:lpstr>Segment information (Tables)</vt:lpstr>
      <vt:lpstr>Shareholders' equity (Tables)</vt:lpstr>
      <vt:lpstr>Earnings per share (Tables)</vt:lpstr>
      <vt:lpstr>Accumulated other comprehensi35</vt:lpstr>
      <vt:lpstr>Accounts receivable, net (Table</vt:lpstr>
      <vt:lpstr>Inventories (Tables)</vt:lpstr>
      <vt:lpstr>Goodwill and intangibles (Table</vt:lpstr>
      <vt:lpstr>Other assets (Tables)</vt:lpstr>
      <vt:lpstr>Investments (Tables)</vt:lpstr>
      <vt:lpstr>Derivatives (Tables)</vt:lpstr>
      <vt:lpstr>Fair value measurements (Tables</vt:lpstr>
      <vt:lpstr>Pension plans (Tables)</vt:lpstr>
      <vt:lpstr>Loans, overdrafts and long-te44</vt:lpstr>
      <vt:lpstr>Deferred revenue (Tables)</vt:lpstr>
      <vt:lpstr>Warranty reserve (Tables)</vt:lpstr>
      <vt:lpstr>Condensed consolidating finan47</vt:lpstr>
      <vt:lpstr>Organization and principal ac48</vt:lpstr>
      <vt:lpstr>Organization and principal ac49</vt:lpstr>
      <vt:lpstr>New accounting pronouncements50</vt:lpstr>
      <vt:lpstr>Segment information - Additiona</vt:lpstr>
      <vt:lpstr>Segment information - Summary o</vt:lpstr>
      <vt:lpstr>Segment information - Informati</vt:lpstr>
      <vt:lpstr>Redeemable Preferred Shares (De</vt:lpstr>
      <vt:lpstr>Shareholders' equity - Addition</vt:lpstr>
      <vt:lpstr>Shareholders' equity - Share Re</vt:lpstr>
      <vt:lpstr>Shareholders' equity - Dividend</vt:lpstr>
      <vt:lpstr>Earnings per share - Schedule o</vt:lpstr>
      <vt:lpstr>Earnings per share - Schedule59</vt:lpstr>
      <vt:lpstr>Accumulated other comprehensi60</vt:lpstr>
      <vt:lpstr>Accumulated other comprehensi61</vt:lpstr>
      <vt:lpstr>Income taxes - Additional Infor</vt:lpstr>
      <vt:lpstr>Accounts receivable, net - Port</vt:lpstr>
      <vt:lpstr>Accounts receivable, net - Addi</vt:lpstr>
      <vt:lpstr>Accounts receivable, net - Allo</vt:lpstr>
      <vt:lpstr>Accounts receivable, net - Cred</vt:lpstr>
      <vt:lpstr>Inventories - Summary of Invent</vt:lpstr>
      <vt:lpstr>Goodwill and intangibles - Summ</vt:lpstr>
      <vt:lpstr>Goodwill and intangibles - Comp</vt:lpstr>
      <vt:lpstr>Other assets - Components of Ot</vt:lpstr>
      <vt:lpstr>Investments - Summary of Availa</vt:lpstr>
      <vt:lpstr>Investments - Additional Inform</vt:lpstr>
      <vt:lpstr>Investments - Summary of Invest</vt:lpstr>
      <vt:lpstr>Derivatives - Additional Inform</vt:lpstr>
      <vt:lpstr>Derivatives - Fair Value of Pre</vt:lpstr>
      <vt:lpstr>Derivatives - Derivative Instru</vt:lpstr>
      <vt:lpstr>Derivatives - Derivatives not D</vt:lpstr>
      <vt:lpstr>Fair value measurements - Fair </vt:lpstr>
      <vt:lpstr>Fair value measurements - Outst</vt:lpstr>
      <vt:lpstr>Pension plans - Components of N</vt:lpstr>
      <vt:lpstr>Pension plans - Additional Info</vt:lpstr>
      <vt:lpstr>Loans, overdrafts and long-te82</vt:lpstr>
      <vt:lpstr>Loans, overdrafts and long-te83</vt:lpstr>
      <vt:lpstr>Deferred revenue (Details)</vt:lpstr>
      <vt:lpstr>Deferred revenue rollforward (D</vt:lpstr>
      <vt:lpstr>Warranty reserve (Details)</vt:lpstr>
      <vt:lpstr>Warranty reserve Warranty reser</vt:lpstr>
      <vt:lpstr>Share-based compensation - Addi</vt:lpstr>
      <vt:lpstr>Commitments and contingencies -</vt:lpstr>
      <vt:lpstr>Condensed consolidating finan90</vt:lpstr>
      <vt:lpstr>Condensed consolidating finan91</vt:lpstr>
      <vt:lpstr>Condensed consolidating finan92</vt:lpstr>
      <vt:lpstr>Condensed consolidating finan93</vt:lpstr>
      <vt:lpstr>Condensed consolidating finan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7:19:25Z</dcterms:created>
  <dcterms:modified xmlns:dcterms="http://purl.org/dc/terms/" xmlns:xsi="http://www.w3.org/2001/XMLSchema-instance" xsi:type="dcterms:W3CDTF">2016-11-29T17:19:25Z</dcterms:modified>
  <dc:title xmlns:dc="http://purl.org/dc/elements/1.1/">Untitled</dc:title>
  <dc:description xmlns:dc="http://purl.org/dc/elements/1.1/"/>
  <dc:subject xmlns:dc="http://purl.org/dc/elements/1.1/"/>
  <cp:keywords/>
  <cp:category/>
</cp:coreProperties>
</file>